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sheetId="11" state="visible" r:id="rId11"/>
    <sheet xmlns:r="http://schemas.openxmlformats.org/officeDocument/2006/relationships" name="NOTES PAYABLE AND CONVERTIBLE N" sheetId="12" state="visible" r:id="rId12"/>
    <sheet xmlns:r="http://schemas.openxmlformats.org/officeDocument/2006/relationships" name="INCOME TAXES"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DUE TO FORMER DIRECTOR _ RELATE"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PROPERTY AND EQUIPMENT (Tables)" sheetId="23" state="visible" r:id="rId23"/>
    <sheet xmlns:r="http://schemas.openxmlformats.org/officeDocument/2006/relationships" name="NOTES PAYABLE AND CONVERTIBLE_2" sheetId="24" state="visible" r:id="rId24"/>
    <sheet xmlns:r="http://schemas.openxmlformats.org/officeDocument/2006/relationships" name="INCOME TAXES (Tables)" sheetId="25" state="visible" r:id="rId25"/>
    <sheet xmlns:r="http://schemas.openxmlformats.org/officeDocument/2006/relationships" name="STOCKHOLDERS_ DEFICIT (Tables)" sheetId="26" state="visible" r:id="rId26"/>
    <sheet xmlns:r="http://schemas.openxmlformats.org/officeDocument/2006/relationships" name="COMMITMENTS AND CONTINGENCIES (" sheetId="27" state="visible" r:id="rId27"/>
    <sheet xmlns:r="http://schemas.openxmlformats.org/officeDocument/2006/relationships" name="DERIVATIVE FINANCIAL INSTRUME_2" sheetId="28" state="visible" r:id="rId28"/>
    <sheet xmlns:r="http://schemas.openxmlformats.org/officeDocument/2006/relationships" name="SCHEDULE OF TRANSLATION EXCHANG" sheetId="29" state="visible" r:id="rId29"/>
    <sheet xmlns:r="http://schemas.openxmlformats.org/officeDocument/2006/relationships" name="SCHEDULE OF ACCUMULATED OTHER C" sheetId="30" state="visible" r:id="rId30"/>
    <sheet xmlns:r="http://schemas.openxmlformats.org/officeDocument/2006/relationships" name="SCHEDULE OF PROPERTY AND EQUIPM" sheetId="31" state="visible" r:id="rId31"/>
    <sheet xmlns:r="http://schemas.openxmlformats.org/officeDocument/2006/relationships" name="SCHEDULE OF ANTI-DILUTIVE SECUR" sheetId="32" state="visible" r:id="rId32"/>
    <sheet xmlns:r="http://schemas.openxmlformats.org/officeDocument/2006/relationships" name="NATURE OF OPERATIONS AND SUMM_4" sheetId="33" state="visible" r:id="rId33"/>
    <sheet xmlns:r="http://schemas.openxmlformats.org/officeDocument/2006/relationships" name="GOING CONCERN (Details Narrativ" sheetId="34" state="visible" r:id="rId34"/>
    <sheet xmlns:r="http://schemas.openxmlformats.org/officeDocument/2006/relationships" name="SCHEDULE OF PROPERTY PLANT AND " sheetId="35" state="visible" r:id="rId35"/>
    <sheet xmlns:r="http://schemas.openxmlformats.org/officeDocument/2006/relationships" name="PROPERTY AND EQUIPMENT (Details" sheetId="36" state="visible" r:id="rId36"/>
    <sheet xmlns:r="http://schemas.openxmlformats.org/officeDocument/2006/relationships" name="DUE TO FORMER DIRECTOR - RELA_2" sheetId="37" state="visible" r:id="rId37"/>
    <sheet xmlns:r="http://schemas.openxmlformats.org/officeDocument/2006/relationships" name="LOANS (Details Narrative)" sheetId="38" state="visible" r:id="rId38"/>
    <sheet xmlns:r="http://schemas.openxmlformats.org/officeDocument/2006/relationships" name="SCHEDULE OF CONVERTIBLE DEBT (D" sheetId="39" state="visible" r:id="rId39"/>
    <sheet xmlns:r="http://schemas.openxmlformats.org/officeDocument/2006/relationships" name="NOTES PAYABLE AND CONVERTIBLE_3" sheetId="40" state="visible" r:id="rId40"/>
    <sheet xmlns:r="http://schemas.openxmlformats.org/officeDocument/2006/relationships" name="SCHEDULE OF INCOME TAX PROVISIO"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 xmlns:r="http://schemas.openxmlformats.org/officeDocument/2006/relationships" name="SCHEDULE OF SHARE BASED COMPENS" sheetId="44" state="visible" r:id="rId44"/>
    <sheet xmlns:r="http://schemas.openxmlformats.org/officeDocument/2006/relationships" name="SCHEDULE OF WARRANT ACTIVITY (D" sheetId="45" state="visible" r:id="rId45"/>
    <sheet xmlns:r="http://schemas.openxmlformats.org/officeDocument/2006/relationships" name="SCHEDULE OF WARRANT ACTIVITY _2" sheetId="46" state="visible" r:id="rId46"/>
    <sheet xmlns:r="http://schemas.openxmlformats.org/officeDocument/2006/relationships" name="SCHEDULE OF WARRANT OUTSTANDING" sheetId="47" state="visible" r:id="rId47"/>
    <sheet xmlns:r="http://schemas.openxmlformats.org/officeDocument/2006/relationships" name="STOCKHOLDERS_ DEFICIT (Details " sheetId="48" state="visible" r:id="rId48"/>
    <sheet xmlns:r="http://schemas.openxmlformats.org/officeDocument/2006/relationships" name="SCHEDULE OF RIGHT USE OF ASSET " sheetId="49" state="visible" r:id="rId49"/>
    <sheet xmlns:r="http://schemas.openxmlformats.org/officeDocument/2006/relationships" name="SCHEDULE OF OPERATING LEASE LIA" sheetId="50" state="visible" r:id="rId50"/>
    <sheet xmlns:r="http://schemas.openxmlformats.org/officeDocument/2006/relationships" name="SCHEDULE OF FUTURE MINIMUM LEAS"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 xmlns:r="http://schemas.openxmlformats.org/officeDocument/2006/relationships" name="CONCENTRATIONS AND RISKS (Detai" sheetId="54" state="visible" r:id="rId54"/>
    <sheet xmlns:r="http://schemas.openxmlformats.org/officeDocument/2006/relationships" name="SCHEDULE OF FAIR VALUE MEASUREM" sheetId="55" state="visible" r:id="rId55"/>
    <sheet xmlns:r="http://schemas.openxmlformats.org/officeDocument/2006/relationships" name="SCHEDULE OF FAIR VALUE, ASSETS " sheetId="56" state="visible" r:id="rId56"/>
    <sheet xmlns:r="http://schemas.openxmlformats.org/officeDocument/2006/relationships" name="SCHEDULE OF DERIVATIVE LIABILIT" sheetId="57" state="visible" r:id="rId57"/>
    <sheet xmlns:r="http://schemas.openxmlformats.org/officeDocument/2006/relationships" name="DERIVATIVE FINANCIAL INSTRUME_3" sheetId="58" state="visible" r:id="rId58"/>
    <sheet xmlns:r="http://schemas.openxmlformats.org/officeDocument/2006/relationships" name="SUBSEQUENT EVENTS (Details Narr" sheetId="59" state="visible" r:id="rId59"/>
    <sheet xmlns:r="http://schemas.openxmlformats.org/officeDocument/2006/relationships" name="SCHEDULE OF NOTES PAYABLE CONVE" sheetId="60" state="visible" r:id="rId60"/>
    <sheet xmlns:r="http://schemas.openxmlformats.org/officeDocument/2006/relationships" name="DUE TO FORMER DIRECTOR _ RELA_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0.00%_);(#,##0.00%)"/>
    <numFmt numFmtId="169" formatCode="#,##0%_);(#,##0%)"/>
    <numFmt numFmtId="170" formatCode="_(&quot;$ &quot;#,##0.0000_);_(&quot;$ &quot;(#,##0.0000)"/>
    <numFmt numFmtId="171" formatCode="_(&quot;$ &quot;#,##0.00000_);_(&quot;$ &quot;(#,##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Dec. 31, 2022</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umber 2</t>
        </is>
      </c>
    </row>
    <row r="7">
      <c r="A7" s="4" t="inlineStr">
        <is>
          <t>Entity Registrant Name</t>
        </is>
      </c>
      <c r="B7" s="4" t="inlineStr">
        <is>
          <t>Propanc
Biopharma, Inc.</t>
        </is>
      </c>
    </row>
    <row r="8">
      <c r="A8" s="4" t="inlineStr">
        <is>
          <t>Entity Central Index Key</t>
        </is>
      </c>
      <c r="B8" s="4" t="inlineStr">
        <is>
          <t>0001517681</t>
        </is>
      </c>
    </row>
    <row r="9">
      <c r="A9" s="4" t="inlineStr">
        <is>
          <t>Entity Tax Identification Number</t>
        </is>
      </c>
      <c r="B9" s="4" t="inlineStr">
        <is>
          <t>33-0662986</t>
        </is>
      </c>
    </row>
    <row r="10">
      <c r="A10" s="4" t="inlineStr">
        <is>
          <t>Entity Incorporation, State or Country Code</t>
        </is>
      </c>
      <c r="B10" s="4" t="inlineStr">
        <is>
          <t>DE</t>
        </is>
      </c>
    </row>
    <row r="11">
      <c r="A11" s="4" t="inlineStr">
        <is>
          <t>Entity Address, Address Line One</t>
        </is>
      </c>
      <c r="B11" s="4" t="inlineStr">
        <is>
          <t>302</t>
        </is>
      </c>
    </row>
    <row r="12">
      <c r="A12" s="4" t="inlineStr">
        <is>
          <t>Entity Address, Address Line Two</t>
        </is>
      </c>
      <c r="B12" s="4" t="inlineStr">
        <is>
          <t>6 Butler Street</t>
        </is>
      </c>
    </row>
    <row r="13">
      <c r="A13" s="4" t="inlineStr">
        <is>
          <t>Entity Address, City or Town</t>
        </is>
      </c>
      <c r="B13" s="4" t="inlineStr">
        <is>
          <t>Camberwell,
VIC</t>
        </is>
      </c>
    </row>
    <row r="14">
      <c r="A14" s="4" t="inlineStr">
        <is>
          <t>Entity Address, Postal Zip Code</t>
        </is>
      </c>
      <c r="B14" s="4" t="inlineStr">
        <is>
          <t>3124</t>
        </is>
      </c>
    </row>
    <row r="15">
      <c r="A15" s="4" t="inlineStr">
        <is>
          <t>City Area Code</t>
        </is>
      </c>
      <c r="B15" s="4" t="inlineStr">
        <is>
          <t>61-03</t>
        </is>
      </c>
    </row>
    <row r="16">
      <c r="A16" s="4" t="inlineStr">
        <is>
          <t>Local Phone Number</t>
        </is>
      </c>
      <c r="B16" s="4" t="inlineStr">
        <is>
          <t>9882-078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055
West Seventh Street</t>
        </is>
      </c>
    </row>
    <row r="23">
      <c r="A23" s="4" t="inlineStr">
        <is>
          <t>Entity Address, Address Line Two</t>
        </is>
      </c>
      <c r="B23" s="4" t="inlineStr">
        <is>
          <t>24th
Floor</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17</t>
        </is>
      </c>
    </row>
    <row r="27">
      <c r="A27" s="4" t="inlineStr">
        <is>
          <t>City Area Code</t>
        </is>
      </c>
      <c r="B27" s="4" t="inlineStr">
        <is>
          <t>(213)</t>
        </is>
      </c>
    </row>
    <row r="28">
      <c r="A28" s="4" t="inlineStr">
        <is>
          <t>Local Phone Number</t>
        </is>
      </c>
      <c r="B28" s="4" t="inlineStr">
        <is>
          <t>417-5310</t>
        </is>
      </c>
    </row>
    <row r="29">
      <c r="A29" s="4" t="inlineStr">
        <is>
          <t>Contact Personnel Name</t>
        </is>
      </c>
      <c r="B29" s="4" t="inlineStr">
        <is>
          <t>Randolf W. Kat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TO FORMER DIRECTOR - RELATED PARTY</t>
        </is>
      </c>
      <c r="B1" s="2" t="inlineStr">
        <is>
          <t>6 Months Ended</t>
        </is>
      </c>
      <c r="C1" s="2" t="inlineStr">
        <is>
          <t>12 Months Ended</t>
        </is>
      </c>
    </row>
    <row r="2">
      <c r="B2" s="2" t="inlineStr">
        <is>
          <t>Dec. 31, 2022</t>
        </is>
      </c>
      <c r="C2" s="2" t="inlineStr">
        <is>
          <t>Jun. 30, 2022</t>
        </is>
      </c>
    </row>
    <row r="3">
      <c r="A3" s="3" t="inlineStr">
        <is>
          <t>Due To Former Director - Related Party</t>
        </is>
      </c>
      <c r="B3" s="4" t="inlineStr">
        <is>
          <t xml:space="preserve"> </t>
        </is>
      </c>
      <c r="C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s owed the former director
at December 31, 2022 and June 30, 2022 were $ 30,257 30,746 </t>
        </is>
      </c>
      <c r="C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o the former director at
June 30, 2022 and 2021 is $ 30,746 33,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t>
        </is>
      </c>
      <c r="B1" s="2" t="inlineStr">
        <is>
          <t>6 Months Ended</t>
        </is>
      </c>
      <c r="C1" s="2" t="inlineStr">
        <is>
          <t>12 Months Ended</t>
        </is>
      </c>
    </row>
    <row r="2">
      <c r="B2" s="2" t="inlineStr">
        <is>
          <t>Dec. 31, 2022</t>
        </is>
      </c>
      <c r="C2" s="2" t="inlineStr">
        <is>
          <t>Jun. 30, 2022</t>
        </is>
      </c>
    </row>
    <row r="3">
      <c r="A3" s="3" t="inlineStr">
        <is>
          <t>Debt Disclosure [Abstract]</t>
        </is>
      </c>
      <c r="B3" s="4" t="inlineStr">
        <is>
          <t xml:space="preserve"> </t>
        </is>
      </c>
      <c r="C3" s="4" t="inlineStr">
        <is>
          <t xml:space="preserve"> </t>
        </is>
      </c>
    </row>
    <row r="4">
      <c r="A4" s="4" t="inlineStr">
        <is>
          <t>LOANS</t>
        </is>
      </c>
      <c r="B4" s="4" t="inlineStr">
        <is>
          <t xml:space="preserve">NOTE
5 – LOANS Loan
from Former Director – Related Party Loans
from the Company’s former director at December 31, 2022 and June 30, 2022 were $ 50,357 51,171 Loan
Payable Crown
Bridge Securities Purchase Agreements Effective
October 3, 2019, the Company entered into a securities purchase agreement with Crown Bridge Partners, pursuant to which Crown Bridge
purchased a convertible promissory note from the Company with a remaining principal balance of $ 65,280 October 3, 2020 15 65,280 43,520 30,866 PROPANC
BIOPHARMA, INC. AND SUBSIDIARY NOTES
TO CONDENSED CONSOLIDATED FINANCIAL STATEMENTS December
31, 2022 (Unaudited) Loan
in default The
Crown Bridge loan is currently past due and in default, consisting of $ 65,280 30,866 15 </t>
        </is>
      </c>
      <c r="C4" s="4" t="inlineStr">
        <is>
          <t xml:space="preserve">NOTE
5 – LOANS AND NOTES PAYABLE LOANS Loan
from Former Director - Related Party Loan
from the Company’s former director at June 30, 2022 and 2021 were $ 51,171 5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AND CONVERTIBLE NOTES</t>
        </is>
      </c>
      <c r="B1" s="2" t="inlineStr">
        <is>
          <t>6 Months Ended</t>
        </is>
      </c>
      <c r="C1" s="2" t="inlineStr">
        <is>
          <t>12 Months Ended</t>
        </is>
      </c>
    </row>
    <row r="2">
      <c r="B2" s="2" t="inlineStr">
        <is>
          <t>Dec. 31, 2022</t>
        </is>
      </c>
      <c r="C2" s="2" t="inlineStr">
        <is>
          <t>Jun. 30, 2022</t>
        </is>
      </c>
    </row>
    <row r="3">
      <c r="A3" s="3" t="inlineStr">
        <is>
          <t>Notes Payable And Convertible Notes</t>
        </is>
      </c>
      <c r="B3" s="4" t="inlineStr">
        <is>
          <t xml:space="preserve"> </t>
        </is>
      </c>
      <c r="C3" s="4" t="inlineStr">
        <is>
          <t xml:space="preserve"> </t>
        </is>
      </c>
    </row>
    <row r="4">
      <c r="A4" s="4" t="inlineStr">
        <is>
          <t>NOTES PAYABLE AND CONVERTIBLE NOTES</t>
        </is>
      </c>
      <c r="B4" s="4" t="inlineStr">
        <is>
          <t xml:space="preserve">NOTE
6 – NOTES PAYABLE AND CONVERTIBLE NOTES Note
Payable The
Company’s note payable outstanding at December 31, 2022 and June 30, 2022 were as follows: SCHEDULE
OF NOTES PAYABLE CONVERTIBLE DEBT
December
31, 2022 June
30, 2022
(Unaudited)
Principal
amount $ 125,000 $ -
Unamortized
discounts (52,596 ) -
Note
payable, net $ 72,404 $ - Coventry
Enterprises, LLC Securities Purchase Agreement On
November 3, 2022, the Company entered into a Securities Purchase Agreement with Coventry Enterprises, LLC (“Coventry”), pursuant
to which Coventry purchased a promissory note from the Company in the aggregate principal amount of $ 125,000 25,000 100,000 The
Coventry note bears interest at a rate of 10 12,500 19,643 Additionally,
in the event that, while the Coventry note has been outstanding for four months, there is a qualified Offering Statement on Form 1-A,
then Coventry may choose to convert any amount up to the entire balance of the Coventry Note, including guaranteed interest into shares
at the 1-A offering price. At
any time following an event of default under 7(a)(i) of the Coventry Note, it becomes convertible, in whole or in part, into shares of
Common Stock at the option of Coventry, at any time and from time to time thereafter (subject to the beneficial ownership limitations
set forth in Section 5d thereof). The conversion price of the Coventry note is ninety percent (90%) per share of the lowest per-share
VWAP during the twenty (20) trading-day period before the conversion (each, a “Calculated Conversion Price”). In the event
that, within 30 calendar days either before or after any conversion, the conversion price of which is based upon a Calculated Conversion
Price, the Company consummates (in whole or in part) any financing (whether such financing is equity, equity-equivalent, or debt or any
combination thereof ) or for any other reason issues any shares of its Common Stock or any Common Stock Equivalents at a price less than
the most recent Calculated Conversion Price (the “Alternative Conversion Price”), regardless of when that note or instrument
was originated, then, in respect of such conversion and at the option of Coventry, (i) if the conversion shall not then have yet occurred,
then the Alternative Conversion Price shall be substituted for the Calculated Conversion Price and (ii) if the conversion shall already
have occurred, then, within two Trading Days following the written request from Coventry therefor, the Company shall issue to Coventry
that number of shares of Common Stock equivalent to the difference between the number of shares of Common Stock that had been issued
using the Calculated Conversion Price and the number of shares of Common Stock that would have been issued using the Alternative Conversion
Price. Upon
the occurrence and during the continuation of certain events of default, interest shall accrue at a default interest rate that shall
be equal to the lesser of i) 18% per annum or ii) the maximum rate permitted by law. Subject to the beneficial ownership limitation as
set forth in Section 5(d) of the Coventry note, if any event of default occurs, then the outstanding principal amount of the note, the
outstanding guaranteed interest amount of the note, plus accrued but unpaid default rate interest, liquidated damages and other amounts
owing in respect thereof through the date of acceleration, shall become, at Coventry’s election, immediately due and payable at
its option, in cash or in shares of Common Stock, at the mandatory default amount, which amount is equal to 120% of the outstanding principal
amount of the note and accrued and unpaid interest thereon, in addition to the payment of all other amounts, costs, expenses, and liquidated
damages due in respect of the note. In the event that the Company fails to deliver to Coventry shares of Common Stock issuable upon conversion
of principal or interest, the Company shall pay in cash an amount that is equivalent to the amount in excess of the sales value of the
shares of Common Stock that Coventry would have been entitled to receive from the conversion over the principal amount and interest of
the attempted conversion. As
an additional inducement to Coventry purchasing the Coventry note, the Company, as of the Original Issue Date and for no additional consideration,
issued to Coventry 75,000,000 37,500 PROPANC
BIOPHARMA, INC. AND SUBSIDIARY NOTES
TO CONDENSED CONSOLIDATED FINANCIAL STATEMENTS December
31, 2022 (Unaudited) The
total principal amount outstanding under the Coventry note was $ 125,000 2,020 Convertible
Notes Payable The
Company’s convertible notes outstanding at December 31, 2022 and June 30, 2022 were as follows: SCHEDULE
OF CONVERTIBLE DEBT
December
31, 2022 June
30, 2022
(Unaudited)
Convertible
notes and debenture $ 527,250 $ 644,980
Unamortized
discounts (88,837 ) (31,669 )
Premium,
net 195,327 313,127
Convertible
notes, net $ 633,740 $ 926,438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August 10, 2019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and accrued interest outstanding under the August 10, 2017 convertible note was $ 79,000 10,185 1,000 8,000 The
total principal and accrued interest outstanding under the August 10, 2017 Convertible Note was $ 0 79,000 9,543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20 15 Additionally,
Crown Bridge had the option to convert all or any amount of the principal face amount of the October 3, 2019 Crown Bridge Note at any
time from the date of issuance and ending on the later of the maturity date or the date the Default Amount was paid if an event of default
occurs, which was an amount between 110 150 PROPANC
BIOPHARMA, INC. AND SUBSIDIARY NOTES
TO CONDENSED CONSOLIDATED FINANCIAL STATEMENTS December
31, 2022 (Unaudited) The
conversion price for the October 3, 2019 Crown Bridge Note was equal to 60% (representing a 40% discount) of the lowest closing bid price
(“Lowest Trading Price”) of the Common Stock for the ten trading days immediately prior to the delivery of a Notice of Conversion,
including the day upon which a Notice of Conversion was received 4.99 9.99 72,000 The
October 3, 2019 Crown Bridge Note contained certain events of default, upon which principal and accrued interest would become immediately
due and payable. In addition, upon an event of default, interest on the outstanding principal accrued at a default interest rate of 15 The
total principal amount outstanding under the October 3, 2019 Crown Bridge Note was $ 65,280 7,232 42,720 28,480 There
were 15,000 st 9,600 6,400 16,000 The
total principal amount outstanding under the October 3, 2019 Crown Bridge Note was $ 65,280 25,930 In
August 2022, the SEC filed a complaint against Crown Bridge due to its violation of Section 15(a)(1) of the Securities Exchange Act of
1934. Crown Bridge agreed to surrender all conversion rights in its currently held convertible notes, including the Company’s note.
Consequently, as of December 31, 2022, the Company reclassified the remaining principal balance of $ 65,280 43,520 0 1800
Diagonal Lending (formerly known as Sixth Street Lending)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from the Company
in the aggregate principal amount of $ 63,750 3,750 October 21, 2022 8 November
26, 2021 Securities Purchase Agreement Effective
November 26, 2021, the Company entered into a securities purchase agreement with Sixth Street, pursuant to which Sixth Street purchased
a convertible promissory note (the “November 26, 2021 Sixth Street”) from the Company in the aggregate principal amount of
$ 53,750 3,750 November 26, 2022 8 January
4, 2022 Securities Purchase Agreement Effective
January 4, 2022, the Company entered into a securities purchase agreement with Sixth Street, pursuant to which Sixth Street purchased
a convertible promissory note (the “January 4, 2022 Sixth Street”) from the Company in the aggregate principal amount of
$ 63,750 3,750 January 4, 2023 8 March
7, 2022 Securities Purchase Agreement Effective
March 7, 2022, the Company entered into a securities purchase agreement with Sixth Street, pursuant to which Sixth Street purchased a
convertible promissory note (the “March 7, 2022 Sixth Street”) from the Company in the aggregate principal amount of $ 68,750 3,750 March 7, 2023 8 PROPANC
BIOPHARMA, INC. AND SUBSIDIARY NOTES
TO CONDENSED CONSOLIDATED FINANCIAL STATEMENTS December
31, 2022 (Unaudited) April
12, 2022 Securities Purchase Agreement Effective
April 12, 2022, the Company entered into a securities purchase agreement with Sixth Street, pursuant to which Sixth Street purchased
a convertible promissory note (the “April 12, 2022 Sixth Street”) from the Company in the aggregate principal amount of $ 68,750 3,750 April 12, 2023 8 May
12, 2022 Securities Purchase Agreement Effective
May 12, 2022, the Company entered into a securities purchase agreement with 1800 Diagonal Lending LLC (“1800 Diagonal”),
pursuant to which 1800 Diagonal purchased a convertible promissory note (the “May 12, 2022 1800 Diagonal Note”) from the
Company in the aggregate principal amount of $ 63,750 3,750 May 12, 2023 8 June
30, 2022 Securities Purchase Agreement On
June 30, 2022, the Company entered into a securities purchase agreement with 1800 Diagonal, which closed on July 11, 2022, pursuant to
which 1800 Diagonal purchased a convertible promissory note (the “July 11, 2022 1800 Diagonal Note”) from the Company in
the aggregate principal amount of $ 105,000 3,750 June 30, 2023 8 The
following terms apply to all of the above 1800 Diagonal notes: During
the first 60 to 180 days following the date of the above listed notes, the Company has the right to prepay the principal and accrued
but unpaid interest due under the above notes issued, together with any other amounts that the Company may owe the holder under the terms
of the note, at a premium ranging from 110 129 The
conversion price for the above 1800 Diagonal notes shall be equal to 65 9.99 262,500 56,538 The
above 1800 Diagonal notes contain certain events of default, upon which principal and accrued interest will become immediately due and
payable. In addition, upon an event of default, interest on the outstanding principal shall accrue at a default interest rate of 22 Other
than as described above, the above 1800 Diagonal notes contain certain events of default, including failure to timely issue shares upon
receipt of a notice of conversion, as well as certain customary events of default, including, among others, breach of covenants, representations
or warranties, insolvency, bankruptcy, liquidation and failure by the Company to pay the principal and interest due under the Note. Additional
events of default shall include, among others: (i) failure to reserve at least five times the number of shares issuable upon full conversion
of the Note; (ii) bankruptcy, insolvency, reorganization or liquidation proceedings or other proceedings, voluntary or involuntary, for
relief under any bankruptcy law or any law for the relief of debtors shall be instituted by or against the Company or any subsidiary
of the Company; provided, that in the event such event is triggered without the Company’s consent, the Company shall have sixty
(60) days after such event is triggered to discharge such event, (iii) the Company’s failure to maintain the listing of the common
stock on at least one of the OTC markets (which specifically includes the quotation platforms maintained by the OTC Markets Group Inc.)
or an equivalent replacement exchange, any tier of the Nasdaq Stock Market, the New York Stock Exchange, or the NYSE American, (iv) The
restatement of any financial statements filed by the Company with the SEC at any time after 180 days after the issuance date for any
date or period until the relevant 1800 Diagonal note is no longer outstanding, if the result of such restatement would, by comparison
to the un-restated financial statement, have reasonably constituted a material adverse effect on the rights of 1800 Diagonal with respect
to the relevant 1800 Diagonal note or the Purchase Agreement, and (v) the Company’s failure to comply with its reporting requirements
of the Securities and Exchange Act of 1934 (the “Exchange Act”), and/or the Company ceases to be subject to the reporting
requirements of the Exchange Act. PROPANC
BIOPHARMA, INC. AND SUBSIDIARY NOTES
TO CONDENSED CONSOLIDATED FINANCIAL STATEMENTS December
31, 2022 (Unaudited) In
the event that the Company fails to deliver the shares of common stock issuable upon conversion of principal or interest under the above
1800 Diagonal notes within three business days of a notice of conversion by 1800 Diagonal, the Company shall incur a penalty of $ 1,000 provided however Upon
the occurrence and during the continuation of certain events of default, the above 1800 Diagonal notes will become immediately due and
payable and the Company will pay 1800 Diagonal in full satisfaction of its obligations in the amount equal to 150 The
total principal amount outstanding under the above 1800 Diagonal notes was $ 265,000 6,081 117,500 4,700 63,269 The
total principal amount outstanding under the above 1800 Diagonal notes was $ 105,000 3,981 265,000 10,600 142,692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from the Company in the aggregate principal
amount of $ 170,000 25,500 December 7, 2022 10 March
29, 2022 Securities Purchase Agreement Effective
March 29, 2022, the Company entered into a securities purchase agreement with ONE44, pursuant to which ONE44 purchased a convertible
promissory note (the “March 29, 2022 ONE44”) from the Company in the aggregate principal amount of $ 120,000 18,000 March 29, 2023 10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10,000 5,500 August
15, 2023 The
following terms apply to all of the above ONE44 notes: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shall be equal to 65 4.99 215,385 59,231 PROPANC
BIOPHARMA, INC. AND SUBSIDIARY NOTES
TO CONDENSED CONSOLIDATED FINANCIAL STATEMENTS December
31, 2022 (Unaudited)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notes was $ 235,700 9,519 54,300 2,873 29,238 The
total principal amount outstanding under the above ONE44 notes was $ 204,000 11,287 141,700 9,378 76,300 GS
Capital Partners Securities Purchase Agreements August
12, 2022 Securities Purchase Agreement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85,000 The
maturity date of the GS Capital Note is April 12, 2023 8 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consecutive trading days, then the Fixed Price shall be equal to $0.0013 per share 65 4.99 September
21, 2022 Securities Purchase Agreement On
September 21, 2022, the Company entered into a securities purchase agreement with GS Capital, pursuant to which GS Capital purchased
a convertible redeemable note from the Company in the aggregate principal amount of $ 71,500 4,000 2,500 65,000 The
maturity date of the GS Capital Note is March 21, 2023 8 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 per share (the “Fixed Price”). However, in the event the Company’s Common Stock trades
below $0.0014 per share for more than five consecutive trading days, then the Fixed Price shall be equal to $0.0009 per share 65 4.99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PROPANC
BIOPHARMA, INC. AND SUBSIDIARY NOTES
TO CONDENSED CONSOLIDATED FINANCIAL STATEMENTS December
31, 2022 (Unaudited) Upon
the occurrence and during the continuation of certain events of default, interest shall accrue at a default interest rate of 24 250 th 500 th 20 The
total principal outstanding and accrued interest under the above GS Capital notes were $ 164,500 4,457 164,500 Red
Road Holdings Securities Purchase Agreement On
October 6, 2022, the Company entered into a securities purchase agreement (the “Purchase Agreement”) with Red Road Holdings
Corporation, a Virginia corporation (“Red Road”), pursuant to which Red Road purchased a convertible promissory note (the
“Note”) from the Company in the aggregate principal amount of $ 53,750 50,000 8 22 3,750 The
conversion price for the Note shall be equal to the Variable Conversion Price (as defined therein)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therein) (representing a discount rate
of 35%). “Market Price” means the average of the lowest three (3) Trading Prices (as defined below) for the Company’s
Common Stock during the ten (10) trading days prior to the conversion date. Notwithstanding the foregoing, Red Road shall be restricted
from effecting a conversion if such conversion, along with other shares of the Company’s Common Stock beneficially owned by Red
Road and its affiliates, exceeds 4.99 28,942 The
Note may be prepaid until 180 days from the Issuance date. If the Note is prepaid within 60 days of the issuance date, then the prepayment
premium shall be 110% of the face amount plus any accrued interest, if prepaid after 60 days from the issuance date, but less than 91
days from the issuance date, then the prepayment premium shall be 115% of the face amount plus any accrued interest, if prepaid after
90 days from the issuance date, but less than 121 days from the issuance date, then the prepayment premium shall be 120% of the face
amount plus any accrued interest, if prepaid after 120 days from the issuance date, but less than 151 days from the issuance date, then
the prepayment premium shall be 125% of the face amount plus any accrued interest, and if prepaid after 150 days from the issuance date,
but less than 181 days from the issuance date, then the prepayment premium shall be 129% of the face amount plus any accrued interest.
So long as the Note is outstanding, the Company covenants not to, without prior written consent from Red Road, sell, lease or otherwise
dispose of all or substantially all of its assets outside the ordinary course of business, which would render the Company a “shell
company” as such term is defined in Rule 144 In
the event that the Company fails to deliver to Red Road shares of the Company’s Common Stock issuable upon conversion of principal
or interest under the Note within three business days of a notice of conversion by Red Road, the Company shall incur a penalty of $ 1,000 provided however The
total principal amount outstanding under the above Red Road Note was $ 53,750 1,013 Amortization
of debt discounts The
Company recorded $ 131,168 40,500 144,711 245,000 Amortization
of all debt discounts for the three months ended December 31, 2022 and 2021 was $ 52,629 5,221 83,903 11,295 PROPANC
BIOPHARMA, INC. AND SUBSIDIARY NOTES
TO CONDENSED CONSOLIDATED FINANCIAL STATEMENTS December
31, 2022 (Unaudited) The Company reclassified $ 218,992 126,310 </t>
        </is>
      </c>
      <c r="C4" s="4" t="inlineStr">
        <is>
          <t xml:space="preserve">NOTE
6 – CONVERTIBLE NOTES NOTES
PAYABLE AND CONVERTIBLE NOTES The
Company’s convertible notes outstanding at June 30, 2022 and 2021 were as follows: SCHEDULE
OF CONVERTIBLE DEBT
June 30, 2022 June 30, 2021
Convertible notes and debenture $ 644,980 $ 400,128
Unamortized discounts (31,669 ) (6,139 )
Accrued interest 57,822 34,098
Premium, net 313,127 196,496
Convertible notes, net $ 984,260 $ 624,583 Eagle
Equities Financing Agreement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 105,000 August 29, 2019 8 24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 126,000 6,000 December 24, 2019 8 24 24 PROPANC
BIOPHARMA, INC. AND SUBSIDIARY NOTES
TO CONSOLIDATED FINANCIAL STATEMENTS June
30, 2022 and 2021 Eagle
Equities had the option to convert all or any amount of the principal amount of the notes issued to Eagle Equities above, at any time,
for shares of the Company’s common stock at a price ranging from 60 61 50 51 10 4.99 The
above notes issued to Eagle Equities were treated as stock settled debt under ASC 480 and accordingly, the Company recorded a total of
$ 357,688 133,557 There
were $ 0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August 10, 2017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and accrued interest outstanding after adjustment due to the above mentioned March 15, 2021 settlement agreement
under the August 10, 2017 Convertible Note was $ 80,000 3,738 20,000 79,000 10,185 1,000 8,000 GS
Capital Financing Agreements January
22, 2020 GS Capital Securities Purchase Agreements Effective
January 22, 2020, the Company entered into a securities purchase agreement with GS Capital, pursuant to which GS Capital purchased a
convertible promissory note (the “January 22, 2020 GS Note”) from the Company in the aggregate principal amount of $ 58,000 3,500 2,500 52,000 January 22, 2021 10 40 PROPANC
BIOPHARMA, INC. AND SUBSIDIARY NOTES
TO CONSOLIDATED FINANCIAL STATEMENTS June
30, 2022 and 2021 Additionally,
GS Capital had the option to convert all or any amount of the principal face amount of the January 22, 2020 GS Capital Note at any time
from the date of issuance and ending on the later of the maturity date or the date the Default Amount was paid if an event of default
occurs, which is an amount between 112 130 24 The
note issued to GS capital above was treated as stock settled debt under ASC 480 and accordingly the Company recorded $ 38,667 38,667 The
total remaining principal outstanding and accrued interest under the above GS Capital financing agreements was $ 0 58,000 8,508 Power
Up Lending Group Financing Agreements January
7, 2020 Power Up Lending Group Securities Purchase Agreement Effective
January 7, 2020, the Company entered into a securities purchase agreement with Power Up Lending Group Ltd. (“Power Up”),
pursuant to which Power Up purchased a convertible promissory note (the “January 7, 2020 Power Up Note”) from the Company
in the aggregate principal amount of $ 75,000 72,000 2,500 500 January 7, 2021 8 March
12, 2020 Power Up Lending Group Securities Purchase Agreement Effective
March 12, 2020, the Company entered into a securities purchase agreement with Power Up Lending Group Ltd. (“Power Up”), pursuant
to which Power Up purchased a convertible promissory note (the “March 12, 2020 Power Up Note”) from the Company in the aggregate
principal amount of $ 43,000 40,000 2,500 500 March 12, 2021 8 All
the notes issued above to Power Up contained certain events of default, upon which principal and accrued interest would become immediately
due and payable. In addition, upon an event of default, interest on the outstanding principal would accrue at a default interest rate
of 22 Additionally,
Power Up had the option to convert all or any amount of the principal face amount of the notes issued to Power Up, starting on certain
dates as defined in the note agreements and ending on the later of the maturity date or the date the Default Amount is paid if an event
of default occurs, which was an amount equal to 150 PROPANC
BIOPHARMA, INC. AND SUBSIDIARY NOTES
TO CONSOLIDATED FINANCIAL STATEMENTS June
30, 2022 and 2021 The
conversion price for the above Power Up notes was $3,050, subject to certain Market Price (as defined below) adjustment. If the Market
Price was greater than or equal to $5,000, the conversion price was to be the greater of 65 ten 4.99 422,557 The
total principal amount outstanding under the above Power Up financing agreement, specifically the January 7, 2020 and March 12, 2020
Power Up Notes, was $ 0 0 43,000 1,816 no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 550,000 550,000 5,000 40,000 505,000 August 30, 2020 10 366,667 24 Additionally,
Auctus had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was an amount equal to 125 15,000 24 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was a Variable Conversion Price, being 60 4.99 In
connection with the issuance of the August 2019 Auctus Note, the Company issued common stock purchase warrants to Auctus to purchase
450 2,250 300 3,330 225 4,500 4.99 375,905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PROPANC
BIOPHARMA, INC. AND SUBSIDIARY NOTES
TO CONSOLIDATED FINANCIAL STATEMENTS June
30, 2022 and 2021 The
Note wa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was entitled (but in no event required) to apply all rights and remedies
of the Holder under the terms of this Note and the Other Agreements by reason of a default under said Other Agreements or the Note. The
August 30, 2019 Auctus Note contained certain events of default, upon which principal and accrued interest were to become immediately
due and payable. In addition, upon an event of default, interest on the outstanding principal shall accrue at a default interest rate
of 24 The
total principal amount outstanding under the above Auctus financing agreement, specifically the August 30, 2019 Auctus Note, was $ 358,965 486 191,035 43,176 127,356 The
total principal amount outstanding under the above Auctus financing agreement, specifically the August 30, 2019 Auctus Note, was $ 32,848 0 326,117 39,536 217,411 The
total principal amount outstanding under the above Auctus financing agreement, specifically the August 30, 2019 Auctus Note, was $ 0 0 32,848 716 21,899 no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19 15 Additionally,
Crown Bridge has the option to convert all or any amount of the principal face amount of the October 3, 2019 Crown Bridge Note at any
time from the date of issuance and ending on the later of the maturity date or the date the Default Amount is paid if an event of default
occurs, which is an amount between 110 150 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9.99 72,000 The
October 3, 2019 Crown Bridge Note contain certain events of default, upon which principal and accrued interest will become immediately
due and payable. In addition, upon an event of default, interest on the outstanding principal shall accrue at a default interest rate
of 15 The
total principal amount outstanding under the above Crown Bridge financing agreement was $ 65,280 7,232 42,720 28,480 PROPANC
BIOPHARMA, INC. AND SUBSIDIARY NOTES
TO CONSOLIDATED FINANCIAL STATEMENTS June
30, 2022 and 2021 There
were 15,000 st 9,600 6,400 16,000 The
total principal amount outstanding under the above Crown Bridge financing agreement was $ 65,280 16,138 65,280 25,930 GW
Holdings Securities Purchase Agreements October
1, 2019 Securities Purchase Agreement Effective
October 1, 2019, the Company entered into a securities purchase agreement with GW Holdings, pursuant to which GW Holdings purchased a
convertible promissory note (the “October 1, 2019 GW Note”) from the Company in the aggregate principal amount of $ 131,000 6,000 125,000 October 1, 2020 8 December
10, 2020 Securities Purchase Agreement Effective
December 10, 2020, the Company entered into a securities purchase agreement with GW Holdings, pursuant to which GW Holdings purchased
a convertible promissory note (the “December 10, 2020 GW Note”) from the Company in the aggregate principal amount of $ 131,000 6,000 125,000 December 10, 2021 8 The
above notes issued to GW Holdings contain certain events of default, upon which principal and accrued interest were to become immediately
due and payable. In addition, upon an event of default, interest on the outstanding principal shall accrue at a default interest rate
of 24 Additionally,
GW Holdings had the option to convert all or any amount of the principal face amount of the notes issued to GW Holdings at any time from
the date of issuance and ending on the later of the maturity date or the date the Default Amount is paid if an event of default occurs,
which is an amount between 110 150 The
conversion price for the above GW Holdings notes was equal to a 40% discount of the lowest closing bid price (“Lowest Trading Price”)
of the Common Stock for the ten trading days immediately prior to the delivery of a Notice of Conversion, including the day upon which
a Notice of Conversion was received. Notwithstanding the foregoing, GW Holdings shall be restricted from effecting a conversion if such
conversion, along with other shares of the Company’s common stock beneficially owned by GW Holdings and its affiliates, exceeds
4.99 9.99 These
notes were treated as stock settled debt under ASC 480 and accordingly the Company recorded a total of $ 174,666 PROPANC
BIOPHARMA, INC. AND SUBSIDIARY NOTES
TO CONSOLIDATED FINANCIAL STATEMENTS June
30, 2022 and 2021 The
total principal amount outstanding under the above October 1, 2019 GW Holdings financing agreement was $ 30,000 1,776 101,000 5,082 0 30,000 3,877 67,333 20,000 The
total principal amount outstanding under the above December 10, 2020 GW Holdings financing agreement, was $ 90,000 4,636 41,000 1,084 27,333 The
total principal amount outstanding and accrued interest under the above December 10, 2020 GW Holdings financing agreement, was $ 0 90,000 7,885 4,000 60,000 Ader
Alef Securities Purchase Agreements Effective
January 13, 2020, the Company entered into a securities purchase agreement with Ader Alef, pursuant to which Ader Alef purchased a convertible
promissory note (the “January 13, 2020 Ader Alef Note”) from the Company in the aggregate principal amount of $ 110,250 5,250 5,000 100,000 January 13, 2020 8 Additionally,
Ader Alef had the option to convert all or any amount of the principal face amount of the January 13, 2020 Ader Alef Note at any time
from the date of issuance and ending on the later of the maturity date or the date the Default Amount was paid if an event of default
occurs, which was an amount between 120 150 The
conversion price for the January 13, 2020 Ader Alef Note during the first 6 months the January 13, 2020 Ader Alef Note was fixed at $2.50
and thereafter would be equal to a 35 4.99 9.99 59,365 The
January 13, 2020 Ader Alef Note contained certain events of default, upon which principal and accrued interest would become immediately
due and payable. In addition, upon an event of default, interest on the outstanding principal would accrue at a default interest rate
of 24 The
total principal amount outstanding under the above Ader Alef financing agreement was $ 110,250 4,073 0 110,250 7,493 59,365 PROPANC
BIOPHARMA, INC. AND SUBSIDIARY NOTES
TO CONSOLIDATED FINANCIAL STATEMENTS June
30, 2022 and 2021 LG
Capital Securities Purchase Agreements Effective
February 19, 2020, the Company entered into a securities purchase agreement with LG Capital Funding, LLC (“LG Capital”),
pursuant to which LG Capital purchased a convertible promissory note (the “February 19, 2020 LG Capital Note”) from the Company
in the aggregate principal amount of $ 75,000 3,750 2,500 71,250 February 19, 2021 8 During
the first 60 to 180 days following the date of the note, the Company had the right to prepay the principal and accrued but unpaid interest
due under the February 19, 2020 LG Capital Note, together with any other amounts that the Company may owe the holder under the terms
of the note, at a premium ranging from 112 135 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40,385 The
February 19, 2020 LG Capital Note contained certain events of default, upon which principal and accrued interest would become immediately
due and payable. In addition, upon an event of default, interest on the outstanding principal would accrue at a default interest rate
of 24 The
total principal amount outstanding under the above LG Capital financing agreement was $ 75,000 2,164 0 75,000 5,421 40,385 There
were 9,427 10,000 416 5,385 15,801 Geneva
Roth Remark Securities Purchase Agreements December
2, 2020 Securities Purchase Agreement Effective
December 2, 2020, the Company entered into a securities purchase agreement with Geneva Roth Remark Holdings, Inc.(“Geneva Roth”),
pursuant to which Geneva Roth purchased a convertible promissory note (the “December 2, 2020 Geneva Roth”) from the Company
in the aggregate principal amount of $ 78,000 3,000 December 2, 2021 8 January
5, 2021 Securities Purchase Agreement Effective
January 5, 2021, the Company entered into a securities purchase agreement with Geneva Roth Remark Holdings, Inc., pursuant to which Geneva
Roth purchased a convertible promissory note (the “January 5, 2021 Geneva Roth”) from the Company in the aggregate principal
amount of $ 68,500 3,500 January 5, 2022 8 PROPANC
BIOPHARMA, INC. AND SUBSIDIARY NOTES
TO CONSOLIDATED FINANCIAL STATEMENTS June
30, 2022 and 2021 March
16, 2021 Securities Purchase Agreement Effective
March 16, 2021, the Company entered into a securities purchase agreement with Geneva Roth Remark Holdings, Inc., pursuant to which Geneva
Roth purchased a convertible promissory note (the “March 16, 2021 Geneva Roth”) from the Company in the aggregate principal
amount of $ 63,500 3,500 The
maturity date of the March 16, 2021 Geneva Roth Note was March 16, 2022 8 August
19, 2021 Securities Purchase Agreement Effective
August 19, 2021, the Company entered into a securities purchase agreement with Geneva Roth Remark Holdings, Inc., pursuant to which Geneva
Roth purchased a convertible promissory note (the “August 19, 2021 Geneva Roth”) from the Company in the aggregate principal
amount of $ 103,750 3,750 August 19, 2022 8 September
22, 2021 Securities Purchase Agreement Additionally,
effective September 22, 2021, the Company entered into a securities purchase agreement with Geneva Roth Remark Holdings, Inc., pursuant
to which Geneva Roth purchased a convertible promissory note (the “September 22, 2021 Geneva Roth”) from the Company in the
aggregate principal amount of $ 63,750 September 22, 2022 8 During
the first 60 to 180 days following the date of these notes, the Company had the right to prepay the principal and accrued but unpaid
interest due under the above notes issued to Geneva Roth, together with any other amounts that the Company may owe the holder under the
terms of the note, at a premium ranging from 110 129 The
conversion price for the above Geneva Roth notes was equal to a 35 9.99 203,269 The
above Geneva Roth notes contained certain events of default, upon which principal and accrued interest will become immediately due and
payable. In addition, upon an event of default, interest on the outstanding principal shall accrue at a default interest rate of 22 The
total principal amounts outstanding under the above Geneva Roth financing agreements were $ 132,000 3,477 78,000 3,120 42,000 PROPANC
BIOPHARMA, INC. AND SUBSIDIARY NOTES
TO CONSOLIDATED FINANCIAL STATEMENTS June
30, 2022 and 2021 The
total principal amounts outstanding under the above Geneva Roth financing agreements were $ 0 299,500 11,980 161,269 1800
Diagonal Lending (formerly known as Sixth Street Lending)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from the Company
in the aggregate principal amount of $ 63,750 3,750 October 21, 2022 8 November
26, 2021 Securities Purchase Agreement Effective
November 26, 2021, the Company entered into a securities purchase agreement with Sixth Street Lending LLC pursuant to which Sixth Street
purchased a convertible promissory note (the “November 26, 2021 Sixth Street”) from the Company in the aggregate principal
amount of $ 53,750 3,750 November 26, 2022 8 January
4, 2022 Securities Purchase Agreement Additionally,
effective January 4, 2022, the Company entered into a securities purchase agreement with Sixth Street Lending LLC pursuant to which Sixth
Street purchased a convertible promissory note (the “January 4, 2022 Sixth Street”) from the Company in the aggregate principal
amount of $ 63,750 3,750 January 4, 2023 8 March
7, 2022 Securities Purchase Agreement Additionally,
effective March 7, 2022, the Company entered into a securities purchase agreement with Sixth Street Lending LLC pursuant to which Sixth
Street purchased a convertible promissory note (the “March 7, 2022 Sixth Street”) from the Company in the aggregate principal
amount of $ 68,750 3,750 March 7, 2023 8 April
12, 2022 Securities Purchase Agreement Effective
April 12, 2022, the Company entered into a securities purchase agreement with Sixth Street Lending LLC, pursuant to which Sixth Street
purchased a convertible promissory note (the “April 12, 2022 Sixth Street”) from the Company in the aggregate principal amount
of $ 68,750 3,750 April 12, 2023 8 PROPANC
BIOPHARMA, INC. AND SUBSIDIARY NOTES
TO CONSOLIDATED FINANCIAL STATEMENTS June
30, 2022 and 2021 May
12, 2022 Securities Purchase Agreement Effective
May 12, 2022, the Company entered into a securities purchase agreement with 1800 Diagonal Lending LLC (“1800 Diagonal”),
pursuant to which 1800 Diagonal purchased a convertible promissory note (the “May 12, 2022 1800 Diagonal Note”) from the
Company in the aggregate principal amount of $ 63,750 3,750 May 12, 2023 8 During
the first 60 to 180 days following the date of the above listed notes, the Company has the right to prepay the principal and accrued
but unpaid interest due under the above notes issued, together with any other amounts that the Company may owe the holder
under the terms of the note, at a premium ranging from 110 129 The
conversion price for the above 1800 Diagonal notes shall be equal to a 35 9.99 205,962 The
above 1800 Diagonal notes contain certain events of default, upon which principal and accrued interest will become immediately due and
payable. In addition, upon an event of default, interest on the outstanding principal shall accrue at a default interest rate of 22 Other
than as described above, the above 1800 Diagonal notes contain certain events of default, including failure to timely issue shares upon receipt of a notice
of conversion, as well as certain customary events of default, including, among others, breach of covenants, representations or warranties,
insolvency, bankruptcy, liquidation and failure by the Company to pay the principal and interest due under the Note. Additional events
of default shall include, among others: (i) failure to reserve at least five times the number of shares issuable upon full conversion
of the Note; (ii) bankruptcy, insolvency, reorganization or liquidation proceedings or other proceedings, voluntary or involuntary, for
relief under any bankruptcy law or any law for the relief of debtors shall be instituted by or against the Company or any subsidiary
of the Company; provided, that in the event such event is triggered without the Company’s consent, the Company shall have sixty
(60) days after such event is triggered to discharge such event, (iii) the Company’s failure to maintain the listing of the common
stock on at least one of the OTC markets (which specifically includes the quotation platforms maintained by the OTC Markets Group) or
an equivalent replacement exchange, the Nasdaq National Market, the Nasdaq Small Cap Market, the New York Stock Exchange, or the American
Stock Exchange, (iv) The restatement of any financial statements filed by the Company with the SEC at any time after 180 days after the
issuance date for any date or period until this note is no longer outstanding, if the result of such restatement would, by comparison
to the un-restated financial statement, have reasonably constituted a material adverse effect on the rights of 1800 Diagonal with respect
to this note or the Purchase Agreement, and (v) the Company’s failure to comply with its reporting requirements of the Securities
and Exchange Act of 1934 (the “Exchange Act”), and/or the Company ceases to be subject to the reporting requirements of the
Exchange Act. In
the event that the Company fails to deliver the shares of common stock issuable upon conversion of principal or interest under the
above 1800 Diagonal notes within three business days of a notice of conversion by 1800 Diagonal, the Company shall incur a penalty of
$ 1,000 Upon
the occurrence and during the continuation of certain events of default, the above 1800 Diagonal notes will become immediately due
and payable and the Company will pay 1800 Diagonal in full satisfaction of its obligations in the amount equal to 150 PROPANC
BIOPHARMA, INC. AND SUBSIDIARY NOTES
TO CONSOLIDATED FINANCIAL STATEMENTS June
30, 2022 and 2021 The
total principal amount outstanding under the above Sixth Street financing agreements were $ 265,000 6,081 117,500 4,700 63,269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from the Company in the aggregate
principal amount of $ 170,000 25,500 December
7, 2022 10 March
29, 2022 Securities Purchase Agreement Effective
March 29, 2022, the Company entered into a securities purchase agreement with ONE44 Capital LLC, pursuant to which ONE44 purchased a
convertible promissory note (the “March 29, 2022 ONE44”) from the Company in the aggregate principal amount of $ 120,000 18,000 March
29, 2023 10 During
the first 60 to 180 days following the date of these notes, the Company has the right to prepay the principal and accrued but unpaid
interest due under the above notes issued to ONE44, together with any other amounts that the Company may owe the holder under the terms
of the note, at a premium ranging from 120 135 The
conversion price for the above ONE44 notes shall be equal to a 65 4.99 156,154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financing agreements were $ 235,700 9,519 54,300 2,873 29,238 Convertible notes in default There are two convertible notes that are currently
past due and are in default, consisting of $ 144,280 33,930 15% 18% Amortization
of debt discounts The
Company recorded $ 73,500 211,000 452,308 498,160 PROPANC
BIOPHARMA, INC. AND SUBSIDIARY NOTES
TO CONSOLIDATED FINANCIAL STATEMENTS June
30, 2022 and 2021 Amortization
of all debt discounts for the years ended June 30, 2022 and 2021 was $ 47,971 136,527 The
Company reclassified $ 335,677 and $ 590,504
in put premiums to additional paid in capital
following conversions during the year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22. The
reconciliation of income tax expense computed at the U.S. federal statutory rate of 21 SCHEDULE OF INCOME TAX PROVISION
Year Ended
US June 30, 2022 June 30, 2021
Loss before Income taxes $ (2,658,087 ) $ (2,025,947 )
Taxes under statutory US tax rates $ (558,198 ) $ (425,449 )
Increase (decrease) in valuation allowance 339,334 1,146,001
Prior period adjustment - (1,063,710 )
Foreign tax rate differential (64,349 ) (51,169 )
Income tax rate change 272,008 392,767
Other 11,205 1,559
Income tax (expense) benefit $ - $ - The
Company reflects a tax benefit on its consolidated statement of operations and comprehensive income (loss) in 2022 and 2021 of $ 54,977 113,415 On
March 27, 2020, the Coronavirus Aid, Relief, and Economic Security Act (CARES Act) was enacted in response to the COVID-19 pandemic.
The CARES Act, among other things, permits NOL carryovers and carrybacks to offset 100% of taxable income for taxable years beginning
before 2021. PROPANC
BIOPHARMA, INC. AND SUBSIDIARY NOTES
TO CONSOLIDATED FINANCIAL STATEMENTS June
30, 2022 and 20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AND LIABILITIES
Year Ended
June 30, 2022 June 30, 2021
Deferred tax assets
Warrant Derivative Liability $ 7,403 $ 7,403
Accrued Expenses 363,873 342,464
Prepaid Investor Services 427,318 444,411
Non-cash interest 709,936 687,529
Intangibles (Intellectual Property and Patent Cost) 293,260 259,743
Deferred Rent 4,198 4,262
Formation Expense 6,553 6,815
Net Operating Loss carryforward 8,759,357 8,546,920
Foreign Exchange Loss (OCI) (39,379 ) (39,379 )
Revalue of derivative liability 460,772 439,958
Stock Based Compensation 84,028 51,481
Total Deferred tax assets $ 11,077,318 $ 10,751,607
Deferred tax liabilities
R&amp;D $ (170,435 ) $ (197,604 )
Gain on extinguishment of debt (259,470 ) (277,614 )
Capital Raising Costs (352,981 ) (321,291 )
Total deferred tax liabilities $ (782,886 ) $ (796,509 )
Net deferred tax assets $ 10,294,432 $ 9,955,098
Valuation allowance (10,294,432 ) (9,955,098 )
Net deferred tax assets $ - $ - At
June 30, 2022, the Company had U.S. net operating loss carry forwards of approximately $ 10,183,947 10.2 7.2 3.0 26 25 26,482,912 No The
Company applied the “more-likely-than-not” recognition threshold to all tax positions taken or expected to be taken in a
tax return, which resulted in no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consolidated statement of operations. As of June 30, 2022, the Company had no no The
income tax returns filed for the tax years from inception will be subject to examination by the relevant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Dec. 31, 2022</t>
        </is>
      </c>
      <c r="C2" s="2" t="inlineStr">
        <is>
          <t>Jun. 30, 2022</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Increase
in Authorized Shares of Common Stock and Reverse Stock Split On
May 18,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with the Secretary of State of the State of Delaware, which increased
the Company’s authorized capital stock. The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with the Secretary of State of the State of Delaware, which increased
the Company’s authorized capital stock. The Certificate increased the number of authorized shares of the Company’s common
stock, par value $ 0.001 3,000,000,000 10,000,000,000 1,500,005 10,001,500,005 Preferred
Stock The
total number of shares of preferred stock that the Company is authorized to issue is 1,500,005 0.01 Of
the total preferred shares authorized, 500,000 500,00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one No Common
Stock: Shares
issued for Common Stock Purchase Agreement Dutchess
Capital Growth Fund LP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its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PROPANC
BIOPHARMA, INC. AND SUBSIDIARY NOTES
TO CONDENSED CONSOLIDATED FINANCIAL STATEMENTS December
31, 2022 (Unaudited) The
maximum number of shares of Common Stock requested to be purchased pursuant to any single Draw Down Notice cannot exceed the lesser of
(i) 300 250,000 On
July 13, 2022, the Company issued 14,336,712 0.002 24,711 23,758 Coventry
Enterprises, LLC On
November 3, 2022, the Company entered into a Common Stock Purchase Agreement (the “Purchase Agreement”) with Coventry Enterprises,
LLC, a Delaware limited company (“Coventry”), providing for an equity financing facility (the “Equity Line”).
The Purchase Agreement provides that, upon the terms and subject to the conditions in the Purchase Agreement, Coventry is committed to
purchase up to Five Million Dollars ($ 5,000,000 36 Under
the terms of the Purchase Agreement, Coventry will not be obligated to purchase shares of Common Stock unless and until certain conditions
are met, including but not limited to a Registration Statement on Form S-1 (the “Registration Statement”) becoming effective
which registers Coventry’s resale of any Common Stock purchased by Coventry under the Equity Line. From time to time over the 36-month
term of the Purchase Agreement, commencing on the trading day immediately following the date on which the Registration Statement becomes
effective, the Company, in its sole discretion, may provide Coventry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80% of the lowest volume weighted average price of the Common Stock during the 10 business days immediately preceding
the Drawdown Notice date. The
maximum number of shares of Common Stock requested to be purchased pursuant to any single Draw Down Notice cannot exceed the lesser of
(i) 200 250,000 9.99 Shares
issued for conversion of convertible debt As
of June 30, 2022, there were 7,326,007 From
July 1, 2022 through September 14, 2022, the Company issued an aggregate of 264,492,661 0.001 327,200 22,330 456,939 From
October 17, 2022 through December 27, 2022, the Company issued an aggregate of 380,506,070 0.001 158,500 7,191 165,691 The
Company reclassified $ 218,992 During
the six months ended December 31, 2022, converted notes – principal of $ 79,000 9,543 195,952 107,409 106,799 610 The
Company has 3,835,337,946 Shares
issued for services and accrued expenses As
of June 30, 2022, there was common stock issuable of 12,270,958 12,270,958 On
October 25, 2022, the Company issued 6,111,112 0.0009 5,500 PROPANC
BIOPHARMA, INC. AND SUBSIDIARY NOTES
TO CONDENSED CONSOLIDATED FINANCIAL STATEMENTS December
31, 2022 (Unaudited) On
November 16, 2022, the Company issued 73,301,020 0.00007 51,311 51,311 Shares
issued for exercise of warrants Between
July 29, 2022 and December 6, 2022, the Company received gross proceeds of $ 200,000 5,000 5,000 During
the six months ended December 31, 2022, the Company issued 191,999,040 960 200 0.001 200 70 19,322 408,557 Shares
issued in connection with a note payable On
November 3, 2022, the Company entered into a securities purchase agreement with Coventry Enterprises, LLC, pursuant to which Coventry
purchased a promissory note from the Company in the aggregate principal amount of $ 125,000 75,000,000 37,500 Restricted
Stock Units Pursuant
to employment agreements dated in May 2019, the Company granted an aggregate of 78 39 117 4,250 497,240 248,620 59 248,620 Warrants: The
following table summarizes warrant activity for the six months ended December 31, 2022: SCHEDULE
OF WARRANT ACTIVITY
Weighted
Number
of Average
Shares Price
Per Share
Outstanding
at June 30, 2022 105,420 $ 200.27
Granted 3,305,000 0.01
Exercised (5,960 ) 65.77
Forfeited (1,000 ) 2,000.00
Expired - -
Outstanding
at December 31, 2022 3,403,460 * $ 5.51
Exercisable
at December 31, 2022 3,379,711 $ 5.55
Outstanding
and Exercisable:
Weighted
average remaining contractual term 2.58
Aggregate
intrinsic value $ -
* The
total warrants of 3,403,460 SCHEDULE OF WARRANT OUTSTANDING AND EXERCISABLE
Number
of Warrants Exercisable
Series
A warrants 9,986 9,986
Series
B warrants 23,750 23,750
Series
C warrants 63,749 40,000
Warrants
with no class designation 3,305,975 3,305,975
Total 3,403,460 3,379,711 PROPANC
BIOPHARMA, INC. AND SUBSIDIARY NOTES
TO CONDENSED CONSOLIDATED FINANCIAL STATEMENTS December
31, 2022 (Unaudited) On
August 16, 2022, the Company entered into an agreement with a certain consultant to provide services over a three-month period in exchange
for 1,000,000 0.01 August 16, 2025 2,408 0.0026 0.01 zero 3.00 3.19 236 2,408 On
August 16, 2022, the Company and a third-party investor relations consultant agreed to settle an outstanding payable of $ 23,050 2,305,000 0.01 August 16, 2025 5,551 0.0026 0.01 zero 3.00 3.19 236 17,499 Options: A
summary of the Company’s option activity during the six months ended December 31, 2022 is presented below: SCHEDULE OF SHARE BASED COMPENSATION STOCK OPTIONS ACTIVITY
Weighted
Number
of Average
Exercise
Shares Price
Per Share
Outstanding
at June 30, 2022 59 $ 4,533
Granted - -
Exercised - -
Forfeited - -
Expired - -
Outstanding
at December 31, 2022 59 $ 4,533
Exercisable at December
31, 2022 59 $ 4,533
Outstanding
and Exercisable:
Weighted
average remaining contractual term 6.37
Weighted
average fair value of options granted during the period $ -
Aggregate
intrinsic value $ - On
the Effective Date, the Company’s board of directors approved and adopted the Company’s 2019 Equity Incentive Plan (the “2019
Plan”), which reserves a total of 234 During
the six months ended December 31, 2022 and 2021, the Company recognized stock-based compensation of $ 0 41,436 0 No </t>
        </is>
      </c>
      <c r="C4" s="4" t="inlineStr">
        <is>
          <t xml:space="preserve">NOTE
8 – STOCKHOLDERS’ DEFICIT Increase
in Authorized Shares of Common Stock and Reverse Stock Split On
May 18, 2022, the board of directors of the Company approved and authorized, and the holders of a majority in interest of the Company’s
voting capital stock approved by written consent, in accordance with Section 228 of the Delaware General Corporation Law, for the Company
to file a Certificate of Amendment to its Certificate of Incorporation with the Secretary of State of the State of Delaware, which increased
the Company’s authorized capital stock. The Certificate increased the number of authorized shares of the Company’s common
stock, par value $ 0.001 per
share, from 1,000,000,000 to
3,000,000,000 .
The number of authorized shares of preferred stock remains at 1,500,005 ,
such that the total number of shares of all classes and series the Company is authorized to issue is 3,001,500,005
shares. The Certificate was filed and became
effective on July 6, 2022. PROPANC
BIOPHARMA, INC. AND SUBSIDIARY NOTES
TO CONSOLIDATED FINANCIAL STATEMENTS June
30, 2022 and 2021 On
November 17, 2020, the Company effected a one-for-one thousand (1:1,000) Preferred
Stock The
total number of shares of preferred stock that the Company is authorized to issue is 1,500,005 0.01 Of
the total preferred shares authorized, 500,000 500,00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one No Common
Stock Shares
issued under the Equity Line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our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The
maximum number of shares of Common Stock requested to be purchased pursuant to any single Draw Down Notice cannot exceed the lesser of
(i) 300 250,000 PROPANC
BIOPHARMA, INC. AND SUBSIDIARY NOTES
TO CONSOLIDATED FINANCIAL STATEMENTS June
30, 2022 and 2021 The
Company agreed to pay to Dutchess a commitment fee for entering into the Purchase Agreement of 1,000,000 1,000,000 0.02 20,000 20,000 20,000 Between
April 5, 2022 and June 30, 2022, the Company issued an aggregate of 25,663,288 0.01 99,285 23,758 23,758 Shares
issued for conversion of convertible debt During
the year ended June 30, 2021, the Company issued an aggregate of 8,786,113 0.13 0.03 2.00 1,018,867 103,321 16,500 1,239,075 There
were 24,427 19,600 416 11,785 31,801 During
the year ended June 30, 2021, converted notes totaling principal amount of $ 95,000 3,000 178,368 80,368 130,975 The
Company reclassified $ 590,504 During
the year ended June 30, 2022, the Company issued an aggregate of 96,959,620
shares of its common stock and common stock issuable
of 7,326,007
at average contractual conversion prices ranging
from $ 0.01
to $ 0.04 ,
as a result of the conversion of principal of $ 599,148 ,
interest of $ 36,154
and conversion fees $ 2,250
underlying certain outstanding convertible notes
converted during the year. The total recorded to equity was $ 657,125
including the $ 19,572
discussed below. The common stock issuable of
7,326,007
shares were issued on July 12, 2022. During
the year ended June 30, 2022, converted notes - principal of $ 1,000 8,000 28,572 19,572 2,069 335,677 The
Company has 730,181,169 Shares
issued for services and accrued expenses On
March 22, 2021, the Company issued an aggregate of 225,037 225,037 0.30 67,511 67,511 Between
March 2021 and June 2021, the Company issued an aggregate of 580,609 580,609 0.10 58,061 58,061 PROPANC
BIOPHARMA, INC. AND SUBSIDIARY NOTES
TO CONSOLIDATED FINANCIAL STATEMENTS June
30, 2022 and 2021 On
August 12, 2021, the Board approved the issuance of 2,800,000 84,000 2,800,000 0.03 87,920 3,920 84,000 On
August 12, 2021, the Board approved the issuance of 166,667 166,667 0.05 7,883 7,883 In
September 2021, the Company issued 2,819,712
shares of the Company’s common stock to
a consultant for services rendered from July 2021 to September 2021 valued at approximately $ 0.04
per share or $ 104,611 ,
being the closing price of the stock on the date of grant to such consultant. The Company recorded stock-based compensation of $ 104,611
during the year ended June 30, 2022. On
January 20, 2022, the Board approved the issuance of 666,667 666,667 0.03 20,000 20,000 On
January 24, 2022, the Company issued 2,274,224 2,274,224 0.02 45,030 45,030 On
February 17, 2022, the Board approved the issuance of 1,148,326 0.02 24,000 24,000 On
April 13, 2022, the Company issued 3,833,683 3,833,683 0.0122 46,771 46,771 On
June 30, 2022, the Board approved the issuance of 12,270,958 12,270,958 0.0037 45,403 45,403 12,270,958 Nathanielsz
Cancellation Agreement On
August 12, 2021, the Company entered into a Cancellation Agreement with James Nathanielsz (“Nathanielsz”), Chief Executive
Officer and Director of the Company, whereby Nathanielsz agreed to cancel his cash compensation bonus award for fiscal year 2021, ended
June 30, 2021, in exchange for common stock of the Company. The Company and Nathanielsz entered into an Amended and Restated Employment
Agreement dated May 14, 2019 (the “Agreement”). Pursuant to the terms of the Agreement, Nathanielsz was eligible to earn
an annual fiscal year cash performance bonus for each fiscal year of his employment period with the Company with a target performance
bonus of 200 78 177,840 5,928,000 0.03 186,139 8,299 177,840 PROPANC
BIOPHARMA, INC. AND SUBSIDIARY NOTES
TO CONSOLIDATED FINANCIAL STATEMENTS June
30, 2022 and 2021 Kenyon
Cancellation Agreement On
August 12, 2021, the Company entered into a Cancellation Agreement with Dr. Julian Kenyon (“Kenyon”), Chief Scientific Officer
and Director of the Company, whereby Kenyon agreed to cancel of $ 102,600 3,420,000 0.03 107,388 4,788 102,600 Zelinger
Amended and Restated Director Agreement On
August 12, 2021, the Company entered into an Amended and Restated Director Agreement (the “Director Agreement”) with Josef
Zelinger (“Zelinger”). Pursuant to the terms of the Director Agreement, the Company shall pay Zelinger a base salary of $ 250.00 184 2,800,000 84,000 2,800,000 0.03 87,920 3,920 84,000 Shares
issued for exercise of warrants During
the year ended June 30, 2021, the Company received aggregate gross proceeds of $ 776,044 10,445 19,375 29,820 During
the year ended June 30, 2022, the Company received aggregate gross proceeds of $ 625,000 15,625 40 15,625 Additionally,
during the year ended June 30, 2021, the Company issued 4,199,979 56,799,716 284 200 0.001 200 70 700,340 391,749 Restricted
Stock Units Pursuant
to employment agreements dated in May 2019, the Company granted an aggregate of 78 39 117 4,250 497,240 248,620 59 248,620 PROPANC
BIOPHARMA, INC. AND SUBSIDIARY NOTES
TO CONSOLIDATED FINANCIAL STATEMENTS June
30, 2022 and 2021 Stock
Options A
summary of the Company’s stock option activity during the years ended June 30, 2022 and 2021 is presented below: SCHEDULE
OF SHARE BASED COMPENSATION STOCK OPTIONS ACTIVITY
Weighted
Number of Average
Options Price Per Share
Outstanding at June 30, 2020 60 $ 76,370
Issued - -
Exercised - -
Expired (1 ) 3,750,000
Outstanding at June 30, 2021 59 $ 13,730
Issued - -
Exercised - -
Expired - -
Outstanding at June 30, 2022 59 $ 4,533
Exercisable at June 30, 2022 59 $ 4,531
Outstanding and Exercisable:
Weighted average remaining contractual term 6.88
Weighted average fair value of options granted during the period $ -
Aggregate intrinsic value $ - On
the Effective Date, the Company’s board of directors approved and adopted the Company’s 2019 Equity Incentive Plan (the “2019
Plan”), which reserves a total of 234 During
the years ended June 30, 2022 and 2021, the Company recognized stock-based compensation of $ 72,513 82,872 0 No Stock
Warrants The
following table summarizes common stock warrant activity for the years ended June 30, 2022 and 2021: SCHEDULE
OF WARRANT ACTIVITY
Weighted
Number of Average
Warrants Price Per Share
Outstanding at June 30, 2020 151,170 $ 150.00
Issued - -
Exercised (29,841 ) 26.15
Forfeited - -
Expired - -
Outstanding at June 30, 2021 121,329 $ 179.63
Issued - -
Exercised (15,909 ) 42.86
Forfeited - -
Expired - -
Outstanding at June 30, 2022 105,420 * $ 200.27
Exercisable at June 30, 2022 76,671 $ 275.37
Outstanding and Exercisable:
Weighted average remaining contractual term 0.77
Aggregate intrinsic value $ -
* The total warrants of
105,420 SCHEDULE OF WARRANT OUTSTANDING AND EXERCISABLE
Number of Warrants Exercisable
Series A warrants 10,946 10,946
Series B warrants 28,750 28,750
Series C warrants 63,749 35,000
Warrants with no class designation 1,975 1,975
Total 105,420 76,671 In
connection with the issuance of shares on April 3, 2020, the Company closed on a transaction related to a Securities Purchase Agreement
(the “Securities Purchase Agreement”) entered into on March 30, 2020, whereby an investor purchased from the Company, 7,500
units, each consisting of (i) 1.5 shares of the Company’s common stock, or pre-funded warrants upon Investor’s election due
to the 4.99% blocker provision and (ii) 1.5 warrants to purchase one share of Common Stock (“Series A Warrants”, and collectively
with the Common Stock the “Units”). 63,750 63,750 PROPANC
BIOPHARMA, INC. AND SUBSIDIARY NOTES
TO CONSOLIDATED FINANCIAL STATEMENTS June
30, 2022 and 2021 Due
to the Beneficial Ownership Limitation, the Company granted 10,445 0.10 Series
A Warrants Pursuant
to the Securities Purchase Agreement entered into March 20, 2020 as discussed above, the Investor purchased Series A Warrants to purchase
up to 11,250 200 3 the Series A Warrants contain a provision for a cashless conversion at the Holder’s option should the trading price of the Common
Stock fall below $200 per share calculated based on the difference between the exercise price of the Series A Warrant and 70% of the
Market Price, as defined therein (the” Alternate Cashless Exercise”). The Alternate Cashless Exercise price is $0.001. Series
B Warrants Pursuant
to the Securities Purchase Agreement entered into March 20, 2020 as discussed above, the Investor purchased Series B Warrants to purchase
up to 63,750 37,500 10 3,750 3,750 40 3 Series
C Warrants Pursuant
to the Securities Purchase Agreement entered into March 20, 2020 as discussed above, the Investor purchased Series C Warrants to purchase
up to 63,750 3 200 Exercise
of Warrants During
the year ended June 30, 2021, the Company received aggregate gross proceeds of $ 776,044 10,445 19,375 29,820 4,199,979 During
the year ended June 30, 2022, the Company received aggregate gross proceeds of $ 625,001 15,625 15,625 56,799,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2</t>
        </is>
      </c>
      <c r="C2" s="2" t="inlineStr">
        <is>
          <t>Jun.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PROPANC
BIOPHARMA, INC. AND SUBSIDIARY NOTES
TO CONDENSED CONSOLIDATED FINANCIAL STATEMENTS December
31, 2022 (Unaudited)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2 30,000 35,145 5,000 5,000 5,858 10,000 11,715 10,000 11,715 25,837 30,268 2 On
July 27, 2022, the Company entered into a two-year research agreement with the University to provide certain research and experiment
services to the Company. In exchange for full ownership of the intellectual property, the Company agreed to pay royalties of 2 53,200 53,806 -
18,200 18,407 -
8,000 8,091 -
7,000 7,080 -
10,000 10,114 -
10,000 10,114 The
commencement date for the experiments was on September 1, 2022, and the estimated length of time for completion is 24 months. As
of December 31, 2022 and June 30, 2022, the Company has $ 14,135 14,364 no Consulting
Agreement On
July 1, 2022, the Company and a consultant agreed to extend the term of a consulting agreement from July 1, 2022 to June 30, 2023 to
provide media-related services for a monthly fee of $ 50,000 9.9 9.9 73,301,020 17,479 100,000 117,479 Operating
Leases On
May 4, 2022, the Company entered in a three 3,000 2,176 66,201 66,201 8 ROU
is summarized below: SCHEDULE OF RIGHT USE OF ASSET
December
31, 2022 June
30, 2022
Office
lease $ 66,201 $ 66,201
Less:
accumulated amortization (15,530 ) (3,678 )
Right-of-use
asset, net $ 50,671 $ 62,523 Operating
Lease liabilities are summarized below: SCHEDULE OF OPERATING LEASE LIABILITY
December
31, 2022 June
30, 2022
Office
lease $ 66,201 $ 66,201
Reduction
of lease liability (14,214 ) (3,277 )
Less:
office lease, current portion (21,102 ) (20,605 )
Long
term portion of lease liability $ 30,885 $ 42,319 PROPANC
BIOPHARMA, INC. AND SUBSIDIARY NOTES
TO CONDENSED CONSOLIDATED FINANCIAL STATEMENTS December
31, 2022 (Unaudited)
Remaining
future minimum lease payments under non-cancelable operating lease at December 31, 2022 are as follows: SCHEDULE OF FUTURE MINIMUM LEASE PAYMENTS
Fiscal
Year 2023 (remaining) $ 12,249
Fiscal
Year 2024 24,498
Fiscal
Year 2025 20,415
Imputed
interest (5,175 )
Total
operating lease liability $ 51,987 The
weighted average remaining lease term for the operating lease is 2.26 </t>
        </is>
      </c>
      <c r="C4" s="4" t="inlineStr">
        <is>
          <t xml:space="preserve">NOTE
9 – COMMITMENTS AND CONTINGENCIES Legal
Matters On
September 26, 2019, a complaint was filed against the Company with Supreme Court of the State of New York, County of New York, by Foley
Shechter Ablovatskiy LLP (“Foley Shechter”), our former counsel, seeking $ 151,031 51,032 51,032 142,660 92,556 PROPANC
BIOPHARMA, INC. AND SUBSIDIARY NOTES
TO CONSOLIDATED FINANCIAL STATEMENTS June
30, 2022 and 2021 Regal
Consulting, LLC (“Regal”) initiated litigation against the Company in Clark County District Court, Nevada on November
18, 2019. Regal was demanding approximately $ 400,000
and 60
shares of the Company’s common stock as
payment for services that Regal purports to have performed. Regal additionally claimed that $ 106,500
remained due on a Convertible Note executed by
the Company in May of 2017 and asserted that it was owed in excess of $ 100,000
in penalties in connection with the Company’s
refusal to honor certain Conversion Notices. The Company filed an Answer and Counterclaim, denying liability and alleging that Regal
procured by fraud the Company’s execution of various consulting agreements and additionally failed to provide the consulting services
contemplated by said agreements. On December 23, 2020, the parties mediated their dispute and negotiated a settlement agreement. On March
15, 2021, the Company entered into a Settlement and Mutual Release Agreement with Regal whereby both parties agreed to settle all claims
and liabilities under the August 10, 2017 Convertible note (see Note 6) for a total of $ 100,000 .
All other terms of the August 10, 2017 Convertible Note shall remain in full force and effect. Both parties agree that all future penalties
under this convertible note are waived unless the Company fails to authorize the issuance of the requested shares upon conversion. The
Company has the right to pay off the balance of any remaining amounts dues under this convertible note in cash at any time 61 days after
March 15, 2021. Prior to the Settlement Agreement, the Company recorded total liabilities $ 56,762
consisting of remaining principal amount of $ 8,500 ,
accrued interest of $ 23,262
and accrued expenses of $ 25,000 .
Accordingly, the Company recognized loss from settlement of debt of $ 43,238
during the year ended June 30, 2021.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Operating
Leases On
May 5, 2016, the Company entered into a new five -year
operating lease agreement with North Horizon Pty Ltd., a related party, of which Mr. Nathanielsz, our CEO, CFO and a director, and
his wife are owners and directors, with monthly rent at $ 3,606 AUD
or $ 2,469 USD
(depending on exchange rate), inclusive of GST (see Note 10). The
initial rental amount was $3,000 AUD and subject to 3% yearly escalation. Such
lease expired in May 2021 and was renewed for another one-year term from May 2021 to May 2022. On May 4, 2022, the Company entered
in a three-year lease agreement with North Horizon Pty Ltd. for a monthly rent of $ 3,000 AUD
or $ 2,176 USD
(depending on exchange rate) per month plus taxes. On May 4, 2022, the Company recorded right-of-use assets $ 66,201 and
total lease liabilities of $ 66,201 based
on an incremental borrowing rate of 8 %. ROU
is summarized below: SCHEDULE OF RIGHT USE OF ASSET
June 30, 2022 June 30, 2021
Office lease $ 66,201 $ 48,662
Less: accumulated amortization (3,678 ) (48,662 )
Right-of-use asset, net $ 62,523 $ - PROPANC
BIOPHARMA, INC. AND SUBSIDIARY NOTES
TO CONSOLIDATED FINANCIAL STATEMENTS June
30, 2022 and 2021 Operating
Lease liabilities are summarized below: SCHEDULE OF OPERATING LEASE LIABILITY
June 30, 2022 June 30, 2021
Office lease $ 66,201 $ 48,662
Reduction of lease liability (3,277 ) (48,662 )
Less: office lease, current portion (20,605 ) -
Long term portion of lease liability $ 42,319 $ - Remaining
future minimum lease payments under non-cancelable operating lease at June 30, 2022 are as follows: SCHEDULE
OF FUTURE MINIMUM LEASE PAYMENTS
Fiscal Year 2023 $ 24,894
Fiscal Year 2024 24,894
Fiscal Year 2025 20,745
Imputed interest (7,609 )
Total operating lease liability $ 62,924 The
weighted average remaining lease term for the operating lease is 2.77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30,000 35,145 5,000 5,000 5,858 10,000 11,715 10,000 11,715 25,837 30,268 2 Consulting
Agreement On
October 1, 2021, the Company entered into a consulting agreement (the “Consulting Agreement”) with a consultant who will
assist in the development of the Company’s business and financing activities. The consultant will serve initially as an independent
contractor, and upon certain mutually agreed upon conditions being met, will be appointed Vice Chairman, President and Interim CFO. The
term of the Consulting Agreement was for three years commencing on October 1, 2021 and can be terminated by either party upon 30 day
written notice. The monthly payment per the Consulting Agreement was $ 7,000 1,148,326 0.02 24,000 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2</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December 31, 2022 and June 30, 2022, the Company owed its former director a total of $ 30,257 30,746 As
of December 31, 2022 and June 30, 2022, the Company owed its former director a total of $ 50,357 51,171 On
May 4, 2022, the Company entered into a three 3,000 2,176 140,129 95,358 122,129 84,452 13,879 14,286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276,600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7,689 5,577 Pursuant
to the approval of the Company’s board of directors (the “Board”), on May 14, 2019, Mr. Nathanielsz was granted a $ 460,000 315,376 200,000 137,120 260,000 178,256 90,000 64,377 240,000 60 202,620 136,606 407,380 280,726 177,840 221,890 166,418 422,610 316,957 177,840 5,928,000 140,000 96,810 144,166 99,691 181,324 125,386 41,387 26,620 139,937 95,227 PROPANC
BIOPHARMA, INC. AND SUBSIDIARY NOTES
TO CONDENSED CONSOLIDATED FINANCIAL STATEMENTS December
31, 2022 (Unaudited)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one-year renewals 400,000 309,313 39 4,675 110 4,250 39 39 10 39 39 On
October 26, 2022, the Company entered into an Amended and Restated Employment Agreement (the “Amended Agreement”) with Mr.
Nathanielsz, effective as of July 1, 2022, (the “Effective Date”). The Amended Agreement provides Mr. Nathanielsz with a
base salary of $ 600,000 414,900 100 200 Amended
and Restated Services Agreement – On May 14, 2019, the Company also entered into an Amended and Restated Services Agreement (the
“Services Agreement”) with Dr. Kenyon, the Company’s Chief Scientific Officer and a director, for a term of three years one-year renewals 54,000 41,580 20 4,250 100 20 20 10 20 20 On
August 12, 2021, pursuant to a Cancellation Agreement, Mr. Kenyon agreed to cancel accrued salaries of $ 102,600 3,420,000 69,000 46,265 54,000 37,341 Collaboration
Agreement On
October 1, 2020, the Company entered into a two-year collaboration agreement with the University of Jaén to provide certain research
services to the Company. One of the Company’s Scientific Advisory Board is the lead joint researcher of University of Jaén.
Additionally, on July 27, 2022, the Company entered into a two-year research agreement with the University of Jaén to provide
certain research and experiment services to the Company (see Note 8). Further, the Company agreed to pay royalties of 1% of net revenues
each to two members of the Scientific Advisory Board. Intercompany
Loans All
intercompany loans were made by the parent to the subsidiary, Propanc PTY LTD, none of which has been repaid as of December 31, 2022.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t>
        </is>
      </c>
      <c r="C4" s="4" t="inlineStr">
        <is>
          <t xml:space="preserve">NOTE
10 – RELATED PARTY TRANSACTIONS AND BALANCES RELATED
PARTY TRANSACTIONS Since
its inception, the Company has conducted transactions with its directors and entities related to such directors. These transactions have
included the following: As
of June 30, 2022 and 2021, the Company owed its former director a total of $ 51,171 55,500 PROPANC
BIOPHARMA, INC. AND SUBSIDIARY NOTES
TO CONSOLIDATED FINANCIAL STATEMENTS June
30, 2022 and 2021 As
of June 30, 2022 and 2021, the Company owed its former director a total of $ 30,746 33,347 Effective
May 5, 2016, the Company entered into an agreement for the lease of its principal executive offices with North Horizon Pty Ltd., a related
party, of which Mr. Nathanielsz, our CEO, CFO and a director, and his wife are owners and directors. The lease had a five 39,600 28,325 3,600 2,575 198,000 141,629 Such lease expired in May 2021 and was renewed for another
one-year term from May 2021 to May 2022 three 3,000 2,176 122,129 84,452 86,129 64,597 28,366 28,112 Employment
and Services Agreements with Management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25,000 300,000 205,680 9.5 200 300,000 205,680 400,000 274,240 400,000 276,600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46,135 34,476 7,689 5,577 Pursuant
to the approval of the Company’s board of directors, on May 14, 2019, Mr. Nathanielsz was granted a $ 460,000 315,376 200,000 137,120 260,000 178,256 90,000 64,377 240,000 60 202,620 136,606 407,380 280,726 177,840 221,890 166,418 422,610 316,957 177,840 5,928,000 140,000 96,810 144,166 99,691 181,324 125,386 PROPANC
BIOPHARMA, INC. AND SUBSIDIARY NOTES
TO CONSOLIDATED FINANCIAL STATEMENTS June
30, 2022 and 2021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one 400,000 39 4,675 110 4,250 39 39 The Nathanielsz Options have a term of 10 7.80 7.80 4,000,000 7.80 7.80 39 Amended
and Restated Services Agreement - On May 14, 2019, the Company also entered into an Amended and Restated Services Agreement (the “Services
Agreement”) with Dr. Kenyon, the Company’s Chief Scientific Officer and a director, for a term of three one 54,000 20 4,250 100 20 20 The Kenyon Options have a term of 10 5 5 4,000,000 5 5 20 ursuant
to the Cancellation Agreement, Mr. Kenyon agreed 102,600 3,420,000 54,000 37,341 135,000 101,250 Collaboration Agreement On October 1, 2020, the Company entered into a two-year
collaboration agreement with the University of Jaén to provide certain research services to the Company (see Note 9). One of the
Company’s Scientific Advisory Board is the lead joint researcher of University of Jaén. Additionally, on July 27, 2022, the
Company entered into a two-year research agreement with the University of Jaén to provide certain research and experiment services
to the Company (see Note 13). Further, the Company agreed to pay royalties of 1% of net revenues each to two members of the Scientific
Advisory Board. Intercompany
Loans All
Intercompany loans were made by the parent to the subsidiary, Propanc PTY LTD, which have not been repaid as of June 30, 2022.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PROPANC
BIOPHARMA, INC. AND SUBSIDIARY NOTES
TO CONSOLIDATED FINANCIAL STATEMENTS June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AND RISKS</t>
        </is>
      </c>
      <c r="B1" s="2" t="inlineStr">
        <is>
          <t>6 Months Ended</t>
        </is>
      </c>
      <c r="C1" s="2" t="inlineStr">
        <is>
          <t>12 Months Ended</t>
        </is>
      </c>
    </row>
    <row r="2">
      <c r="B2" s="2" t="inlineStr">
        <is>
          <t>Dec. 31, 2022</t>
        </is>
      </c>
      <c r="C2" s="2" t="inlineStr">
        <is>
          <t>Jun. 30, 2022</t>
        </is>
      </c>
    </row>
    <row r="3">
      <c r="A3" s="3" t="inlineStr">
        <is>
          <t>Risks and Uncertainties [Abstract]</t>
        </is>
      </c>
      <c r="B3" s="4" t="inlineStr">
        <is>
          <t xml:space="preserve"> </t>
        </is>
      </c>
      <c r="C3" s="4" t="inlineStr">
        <is>
          <t xml:space="preserve"> </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December 31, 2022. The
Company primarily relied on funding from five convertible debt lenders and received net proceeds after deductions of $ 62,500 101,250 94,500 150,000 50,000 100,000 20 19 30 10 21 PROPANC
BIOPHARMA, INC. AND SUBSIDIARY NOTES
TO CONDENSED CONSOLIDATED FINANCIAL STATEMENTS December
31, 2022 (Unaudited)
The
Company primarily relied on funding from three convertible debt lenders and received proceeds after deductions of $ 40,500 414,500 160,000 110,000 144,500 39 26 35 Receivable
Concentration As
of December 31, 2022 and June 30, 2022,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December 31, 2022 and June 30, 2022,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December 31,
2022 and June 30, 2022, there has been no activity within this entity. </t>
        </is>
      </c>
      <c r="C4" s="4" t="inlineStr">
        <is>
          <t xml:space="preserve">NOTE
11 – CONCENTRATIONS AND RISKS Concentration
of Credit Risk The
Company maintains its cash in banks and financial institutions in Australia. Bank deposits in Australian banks are uninsured. The Company
has not experienced any losses in such accounts through June 30, 2022. In
fiscal year 2021, the Company primarily relied on funding from two convertible debt lenders and received net proceeds after deductions
of $ 16,000 125,000 200,000 39 61 In
fiscal year 2022, the Company primarily relied on funding from three convertible debt lenders and received net proceeds after deductions
of $ 73,500 766,500 160,000 360,000 246,500 21 47 32 Receivable
Concentration As
of June 30, 2022 and 2021,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 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June 30, 2022 and 2021,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22
and 2021, there has been no activity within this ent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FAIR VALUE MEASUREMENTS</t>
        </is>
      </c>
      <c r="B1" s="2" t="inlineStr">
        <is>
          <t>6 Months Ended</t>
        </is>
      </c>
      <c r="C1" s="2" t="inlineStr">
        <is>
          <t>12 Months Ended</t>
        </is>
      </c>
    </row>
    <row r="2">
      <c r="B2" s="2" t="inlineStr">
        <is>
          <t>Dec. 31,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164,500 79,000 The
Company calculates the estimated fair values of the liabilities for derivative instruments using the Binomial Trees Method. The closing
price of the Company’s common stock at December 31, 2022, the last trading day of the period ended December 31, 2022, was $ 0.0006 Convertible
Debt SCHEDULE OF FAIR VALUE MEASUREMENTS, RECURRING AND NONRECURRING, VALUATION TECHNIQUES
Initial
Valuations into
during the six December
31, 2022
Volatility 228.29 256.02 % 256.02 %
Expected
Remaining Term (in years) 0.22 0.28 0.22 0.28
Risk
Free Interest Rate 3.13 4.42 % 4.42 %
Expected
dividend yield None None PROPANC
BIOPHARMA, INC. AND SUBSIDIARY NOTES
TO CONDENSED CONSOLIDATED FINANCIAL STATEMENTS December
31, 2022 (Unaudited)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22 and June 30,
2022: SCHEDULE OF FAIR VALUE, ASSETS AND LIABILITIES MEASURED ON RECURRING BASIS
Balance
at Quoted
Prices in
Active Markets
for Identical Significant Other Observable Significant Unobservable
Inputs
(Level
1) (Level
2) (Level
3)
Embedded
conversion option liabilities $ 10,623 $ — $ — $ 10,623
Total $ 10,623 $ — $ — $ 10,623
Balance
at Quoted
Prices in
Active Markets
for Identical Significant Other Observable Significant Unobservable
Inputs
(Level
1) (Level
2) (Level
3)
Embedded
conversion option liabilities $ 151,262 $ — $ — $ 151,262
Total $ 151,262 $ — $ — $ 151,262 The
following is a roll forward for the six months ended December 31, 2022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Reduction
of derivative liability upon debt conversion (106,799 )
Change
in fair value included in statements of operations (127,508 )
Balance
at December 31, 2022 $ 10,623 </t>
        </is>
      </c>
      <c r="C4" s="4" t="inlineStr">
        <is>
          <t xml:space="preserve">NOTE
12 - DERIVATIVE FINANCIAL INSTRUMENTS AND FAIR VALUE MEASUREMENTS Derivative
Financial Instruments: The
Company applies the provisions of ASC 815-40, Contracts in Entity’s Own Equity 79,000 80,000 PROPANC
BIOPHARMA, INC. AND SUBSIDIARY NOTES
TO CONSOLIDATED FINANCIAL STATEMENTS June
30, 2022 and 2021 The
Company calculates the estimated fair values of the liabilities for derivative instruments using the Binomial Trees Method. The closing
price of the Company’s common stock at June 30, 2022, the last trading day of the fiscal year ended June 30, 2022, was $ 0.0037 Convertible
Debt SCHEDULE OF FAIR VALUE MEASUREMENTS, RECURRING AND NONRECURRING, VALUATION TECHNIQUES
June
30, 2022 June
30, 2021
Volatility 228 % 222 %
Expected
remaining term 0.01 0.01
Risk-free
interest rate 1.28 % 0.05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22: SCHEDULE
OF FAIR VALUE, ASSETS AND LIABILITIES MEASURED ON RECURRING BASIS
Balance at Quoted Prices in Active Markets for Identical Assets Significant Other Observable Inputs Significant Unobservable Inputs
(Level 1) (Level 2) (Level 3)
Embedded conversion option liabilities $ 151,262 $ — $ — $ 151,262
Total $ 151,262 $ — $ — $ 151,262 The
following tables summarize the Company’s financial assets and liabilities measured at fair value on a recurring basis as of June
30, 2021:
Balance at Quoted Prices in Active Markets for Identical Assets Significant Other Observable Inputs Significant Unobservable Inputs
(Level 1) (Level 2) (Level 3)
Embedded conversion option liabilities $ 54,220 $ — $ — $ 54,220
Total $ 54,220 $ — $ — $ 54,220 PROPANC
BIOPHARMA, INC. AND SUBSIDIARY NOTES
TO CONSOLIDATED FINANCIAL STATEMENTS June
30, 2022 and 2021 The
following is a roll forward for the years ended June 30, 2022 and 2021 of the fair value liability of price adjustable derivative instruments: SCHEDULE
OF DERIVATIVE LIABILITIES AT FAIR VALUE
Fair Value of
Liability for
Derivative
Instruments
Balance at June 30, 2020 $ 177,009
Gain on debt extinguishment (130,975 )
Change in fair value included in statements of operations 8,186
Balance at June 30, 2021 54,220
Gain on debt extinguishment (2,069 )
Change in fair value included in statements of operations 99,111
Balance at June 30, 2022 $ 151,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2</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Shares
issued for conversion of convertible debt Between
January 2023 and February 2023, the Company issued an aggregate of 518,209,044 0.001 136,000 3,756 73,231</t>
        </is>
      </c>
      <c r="C4" s="4" t="inlineStr">
        <is>
          <t>NOTE
13 – SUBSEQUENT EVENTS Exercise
of warrants On
August 2, 2022, the Company received gross proceeds of $ 50,000 1,250 1,250 Additionally,
the Company issued an aggregate of 158,399,208 389,235 Shares
issued for conversion of convertible debt From
July 1, 2022 through September 14, 2022, the Company issued an aggregate of 264,492,661 0.001 327,200 22,330 133,646 Shares
issued under the Equity Line On
July 13, 2022, the Company issued 14,336,712 0.002 24,711 Issuance
of convertible notes 1800
Diagonal Lending, LLC Securities Purchase Agreement On
June 30, 2022, the Company entered into a securities purchase agreement with 1800 Diagonal Lending LLC (“1800
Diagonal”), which closed on July 11, 2022, pursuant to which 1800 Diagonal purchased a convertible promissory note (the
“July 11, 2022 1800 Diagonal Note”) from the Company in the aggregate principal amount of $ 105,000 ,
such principal and the interest thereon convertible into shares of the Company’s common stock at the option of 1800 Diagonal
any time after 180 days of the July 11, 2022 1800 Diagonal Note. The July 11, 2022 1800 Diagonal Note contains debt issue cost of
$ 3,750 .
The Company intends to use the net proceeds from the July 11, 2022 1800 Diagonal Note for general working capital purposes. The
maturity date of the July 11, 2022 1800 Diagonal Note is June
30, 2023 . The 1800 Diagonal Note bears
interest at a rate of 8 %
per annum, which interest may be paid by the Company to 1800 Diagonal in shares of the Company’s common stock; but shall not
be payable until the July 11, 2022 1800 Diagonal Note becomes payable, whether at the maturity date or upon acceleration or by
prepayment. During
the first 60 to 180 days following the date of these notes, the Company has the right to prepay the principal and accrued but unpaid
interest due under the above note, together with any other amounts that the Company may owe the holder under the terms of the note, at
a premium ranging from 110 129 PROPANC
BIOPHARMA, INC. AND SUBSIDIARY NOTES
TO CONSOLIDATED FINANCIAL STATEMENTS June
30, 2022 and 2021 The
conversion price for the above note shall be equal to a 35 9.99 The
above note contains certain events of default, upon which principal and accrued interest will become immediately due and payable. In
addition, upon an event of default, interest on the outstanding principal shall accrue at a default interest rate of 22 GS
Capital Partners, LLC Securities Purchase Agreement dated August 12, 2022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The
maturity date of the GS Capital Note is April 12, 2023 8 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5) consecutive trading days, then the Fixed Price shall be equal to $0.0013 per share. 65 4.99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10 130 Upon
the occurrence and during the continuation of certain events of default, interest shall accrue at a default interest rate of 24 %
per annum or, if such rate is usurious or not permitted by current law, then at the highest rate of interest permitted by law. In the
event that the Company fails to deliver to GS Capital shares of common stock issuable upon conversion of principal or interest under
the GS Capital Note, the penalty shall be $ 250
per day the shares are not issued beginning on
the 4 th 500
per day beginning on the 10 th In an event of breach of section 8m as defined in the GS Capital note agreement, such GS Capital note shall
incur penalty and will increase the outstanding principal amounts by 20 GS
Capital Partners, LLC Securities Purchase Agreement dated September 21, 2022 On
September 21, 2022, the Company entered into a securities purchase agreement with GS Capital Partners, LLC, pursuant to which GS Capital
purchased a convertible redeemable note from the Company in the aggregate principal amount of $ 71,500 ,
such principal and the interest thereon convertible into shares of the Company’s common stock at the option of GS Capital. The
transaction contemplated by the GS Capital Purchase Agreement closed on September 26, 2022. The GS Capital Note contains a $ 4,000
original issue discount. Pursuant
to the terms of the GS Purchase Agreement, the Company paid GS Capital’s legal fees of $ 2,500 .
The Company intends to use the net proceeds ($67,500) from the GS Capital Note for general working capital purposes. The
maturity date of the GS Capital Note is March 21, 2023 8 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the “Common Stock”) at a price for each share of Common Stock (“Conversion
Price”) of $0.002 per share (the “Fixed Price”). However, in the event the Company’s Common Stock trades
below $0.0014 per share for more than five (5) consecutive trading days, then the Fixed Price shall be equal to $0.0009 per share. 65 4.99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10 125 Upon
the occurrence and during the continuation of certain events of default, interest shall accrue at a default interest rate of 24 250 th 500 th 20 ONE44
Capital LLC Securities Purchase Agreement On
August 15, 2022, the Company entered into a securities purchase agreement (the “ONE44 Purchase Agreement”) with ONE44 Capital
LLC, (“ONE44 Capital”), pursuant to which ONE44 Capital purchased a convertible redeemable note (the “ONE44 Note”)
from the Company in the aggregate principal amount of $ 110,000 10,000 5,500 PROPANC
BIOPHARMA, INC. AND SUBSIDIARY NOTES
TO CONSOLIDATED FINANCIAL STATEMENTS June
30, 2022 and 2021 The
maturity date of the One44 Note is August
15, 2023 . The ONE44 Note shall bear interest
at a rate of 10% per annum, which interest may be paid by the Company to ONE44 Capital in shares of common stock, but shall not be payable
until the ONE44 Note becomes payable, whether at the Maturity Date or upon acceleration or by prepayment, as described below. The ONE44
Note is exchangeable for an equal aggregate principal amount of notes of different authorized denominations, as requested by ONE44 surrendering
the same. ONE44 Capital has the option to convert all or any amount of the principal face amount of the ONE44 Note at any time after
the 6 th 65 %
multiplied by the lowest closing bid price of the Company’s common stock as reported on the OTC Markets on which the Company’s
shares are then traded or any exchange upon which the Common Stock may be traded in the future, for the ten prior trading days including
the day upon which a Notice of Conversion is received by the Company. Notwithstanding the foregoing, ONE44 shall be restricted from effecting
a conversion if such conversion, along with other shares of the Company’s common stock beneficially owned by ONE44 and its affiliates,
exceeds 4.99 %
of the outstanding shares of the Company’s common stock. The Company treats this convertible note as stock settled debt under ASC
480.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20 135 Upon
the occurrence and during the continuation of certain events of default, the ONE44 Note will accrue an interest rate of 24 %.
In the event that the Company fails to deliver to ONE44 Capital shares of common stock issuable upon conversion of principal or interest
under the ONE44 Capital Note, the penalty shall be $ 250
per day the shares are not issued beginning on
the 4 th 500
per day beginning on the 10 th y.
In an event of breach of section 8m as defined in the ONE44 note agreement, such ONE44 note shall incur penalty and will increase the
outstanding principal amounts by 20 Research
Agreement On
July 27, 2022, the Company entered into a two-year research agreement with the University of Jaén (the “University”)
to provide certain research and experiment services to the Company. In exchange for full ownership of the intellectual property the Company
agreed to pay royalties of 2 53,200
Euros ($ 53,806
USD) payable as follows: -
18,200 18,407 -
8,000 8,091 -
7,000 7,080 -
10,000 10,114 -
10,000 10,114 The
commencement date for the experiments is on September 1, 2022, and the estimated length of time for completion is 24 months. Consulting
Agreement On
July 1, 2022, the Company and a consultant agreed to extend the term of a consulting agreement from July 1, 2022 to June 30, 2023 to
provide media related services for a monthly fee of $ 50,000 9.9 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2</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t>
        </is>
      </c>
      <c r="B3" s="5" t="n">
        <v>24476</v>
      </c>
      <c r="C3" s="5" t="n">
        <v>4067</v>
      </c>
      <c r="D3" s="5" t="n">
        <v>2255</v>
      </c>
    </row>
    <row r="4">
      <c r="A4" s="4" t="inlineStr">
        <is>
          <t>GST tax receivable</t>
        </is>
      </c>
      <c r="B4" s="6" t="n">
        <v>4543</v>
      </c>
      <c r="C4" s="6" t="n">
        <v>2342</v>
      </c>
      <c r="D4" s="6" t="n">
        <v>4341</v>
      </c>
    </row>
    <row r="5">
      <c r="A5" s="4" t="inlineStr">
        <is>
          <t>Prepaid expenses and other current assets</t>
        </is>
      </c>
      <c r="B5" s="6" t="n">
        <v>25207</v>
      </c>
      <c r="C5" s="6" t="n">
        <v>8621</v>
      </c>
      <c r="D5" s="4" t="inlineStr">
        <is>
          <t xml:space="preserve"> </t>
        </is>
      </c>
    </row>
    <row r="6">
      <c r="A6" s="4" t="inlineStr">
        <is>
          <t>TOTAL CURRENT ASSETS</t>
        </is>
      </c>
      <c r="B6" s="6" t="n">
        <v>54226</v>
      </c>
      <c r="C6" s="6" t="n">
        <v>15030</v>
      </c>
      <c r="D6" s="6" t="n">
        <v>6596</v>
      </c>
    </row>
    <row r="7">
      <c r="A7" s="4" t="inlineStr">
        <is>
          <t>Security deposit - related party</t>
        </is>
      </c>
      <c r="B7" s="6" t="n">
        <v>2042</v>
      </c>
      <c r="C7" s="6" t="n">
        <v>2075</v>
      </c>
      <c r="D7" s="6" t="n">
        <v>2250</v>
      </c>
    </row>
    <row r="8">
      <c r="A8" s="4" t="inlineStr">
        <is>
          <t>Operating lease right-of-use assets, net - related party</t>
        </is>
      </c>
      <c r="B8" s="6" t="n">
        <v>50671</v>
      </c>
      <c r="C8" s="6" t="n">
        <v>62523</v>
      </c>
      <c r="D8" s="4" t="inlineStr">
        <is>
          <t xml:space="preserve"> </t>
        </is>
      </c>
    </row>
    <row r="9">
      <c r="A9" s="4" t="inlineStr">
        <is>
          <t>Property and equipment, net</t>
        </is>
      </c>
      <c r="B9" s="6" t="n">
        <v>1083</v>
      </c>
      <c r="C9" s="6" t="n">
        <v>2023</v>
      </c>
      <c r="D9" s="6" t="n">
        <v>4255</v>
      </c>
    </row>
    <row r="10">
      <c r="A10" s="4" t="inlineStr">
        <is>
          <t>TOTAL ASSETS</t>
        </is>
      </c>
      <c r="B10" s="6" t="n">
        <v>108022</v>
      </c>
      <c r="C10" s="6" t="n">
        <v>81651</v>
      </c>
      <c r="D10" s="6" t="n">
        <v>13101</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914491</v>
      </c>
      <c r="C12" s="6" t="n">
        <v>943023</v>
      </c>
      <c r="D12" s="6" t="n">
        <v>1002335</v>
      </c>
    </row>
    <row r="13">
      <c r="A13" s="4" t="inlineStr">
        <is>
          <t>Accrued expenses and other payables</t>
        </is>
      </c>
      <c r="B13" s="6" t="n">
        <v>556114</v>
      </c>
      <c r="C13" s="6" t="n">
        <v>466115</v>
      </c>
      <c r="D13" s="6" t="n">
        <v>892151</v>
      </c>
    </row>
    <row r="14">
      <c r="A14" s="4" t="inlineStr">
        <is>
          <t>Accrued interest</t>
        </is>
      </c>
      <c r="B14" s="6" t="n">
        <v>59733</v>
      </c>
      <c r="C14" s="6" t="n">
        <v>57822</v>
      </c>
      <c r="D14" s="4" t="inlineStr">
        <is>
          <t xml:space="preserve"> </t>
        </is>
      </c>
    </row>
    <row r="15">
      <c r="A15" s="4" t="inlineStr">
        <is>
          <t>Loan payable</t>
        </is>
      </c>
      <c r="B15" s="6" t="n">
        <v>65280</v>
      </c>
      <c r="C15" s="4" t="inlineStr">
        <is>
          <t xml:space="preserve"> </t>
        </is>
      </c>
      <c r="D15" s="4" t="inlineStr">
        <is>
          <t xml:space="preserve"> </t>
        </is>
      </c>
    </row>
    <row r="16">
      <c r="A16" s="4" t="inlineStr">
        <is>
          <t>Note payable, net of debt discount</t>
        </is>
      </c>
      <c r="B16" s="6" t="n">
        <v>72404</v>
      </c>
      <c r="C16" s="4" t="inlineStr">
        <is>
          <t xml:space="preserve"> </t>
        </is>
      </c>
      <c r="D16" s="4" t="inlineStr">
        <is>
          <t xml:space="preserve"> </t>
        </is>
      </c>
    </row>
    <row r="17">
      <c r="A17" s="4" t="inlineStr">
        <is>
          <t>Convertible notes and related accrued interest, net of discounts and premiums</t>
        </is>
      </c>
      <c r="B17" s="4" t="inlineStr">
        <is>
          <t xml:space="preserve"> </t>
        </is>
      </c>
      <c r="C17" s="6" t="n">
        <v>984260</v>
      </c>
      <c r="D17" s="6" t="n">
        <v>624583</v>
      </c>
    </row>
    <row r="18">
      <c r="A18" s="4" t="inlineStr">
        <is>
          <t>Convertible notes, net of discounts and including premiums</t>
        </is>
      </c>
      <c r="B18" s="6" t="n">
        <v>633740</v>
      </c>
      <c r="C18" s="6" t="n">
        <v>926438</v>
      </c>
      <c r="D18" s="4" t="inlineStr">
        <is>
          <t xml:space="preserve"> </t>
        </is>
      </c>
    </row>
    <row r="19">
      <c r="A19" s="4" t="inlineStr">
        <is>
          <t>Operating lease liability - related party, current portion</t>
        </is>
      </c>
      <c r="B19" s="6" t="n">
        <v>21102</v>
      </c>
      <c r="C19" s="6" t="n">
        <v>20605</v>
      </c>
      <c r="D19" s="4" t="inlineStr">
        <is>
          <t xml:space="preserve"> </t>
        </is>
      </c>
    </row>
    <row r="20">
      <c r="A20" s="4" t="inlineStr">
        <is>
          <t>Embedded conversion option liabilities</t>
        </is>
      </c>
      <c r="B20" s="6" t="n">
        <v>10623</v>
      </c>
      <c r="C20" s="6" t="n">
        <v>151262</v>
      </c>
      <c r="D20" s="6" t="n">
        <v>54220</v>
      </c>
    </row>
    <row r="21">
      <c r="A21" s="4" t="inlineStr">
        <is>
          <t>Due to former director - related party</t>
        </is>
      </c>
      <c r="B21" s="6" t="n">
        <v>30257</v>
      </c>
      <c r="C21" s="6" t="n">
        <v>30746</v>
      </c>
      <c r="D21" s="6" t="n">
        <v>33347</v>
      </c>
    </row>
    <row r="22">
      <c r="A22" s="4" t="inlineStr">
        <is>
          <t>Loan from former director - related party</t>
        </is>
      </c>
      <c r="B22" s="6" t="n">
        <v>50357</v>
      </c>
      <c r="C22" s="6" t="n">
        <v>51171</v>
      </c>
      <c r="D22" s="6" t="n">
        <v>55500</v>
      </c>
    </row>
    <row r="23">
      <c r="A23" s="4" t="inlineStr">
        <is>
          <t>Employee benefit liability</t>
        </is>
      </c>
      <c r="B23" s="6" t="n">
        <v>578453</v>
      </c>
      <c r="C23" s="6" t="n">
        <v>415799</v>
      </c>
      <c r="D23" s="6" t="n">
        <v>418538</v>
      </c>
    </row>
    <row r="24">
      <c r="A24" s="4" t="inlineStr">
        <is>
          <t>TOTAL CURRENT LIABILITIES</t>
        </is>
      </c>
      <c r="B24" s="6" t="n">
        <v>2992554</v>
      </c>
      <c r="C24" s="6" t="n">
        <v>3062981</v>
      </c>
      <c r="D24" s="6" t="n">
        <v>3080674</v>
      </c>
    </row>
    <row r="25">
      <c r="A25" s="3" t="inlineStr">
        <is>
          <t>NON-CURRENT LIABILITIES:</t>
        </is>
      </c>
      <c r="B25" s="4" t="inlineStr">
        <is>
          <t xml:space="preserve"> </t>
        </is>
      </c>
      <c r="C25" s="4" t="inlineStr">
        <is>
          <t xml:space="preserve"> </t>
        </is>
      </c>
      <c r="D25" s="4" t="inlineStr">
        <is>
          <t xml:space="preserve"> </t>
        </is>
      </c>
    </row>
    <row r="26">
      <c r="A26" s="4" t="inlineStr">
        <is>
          <t>Operating lease liability - long-term portion - related party</t>
        </is>
      </c>
      <c r="B26" s="6" t="n">
        <v>30885</v>
      </c>
      <c r="C26" s="6" t="n">
        <v>42319</v>
      </c>
      <c r="D26" s="4" t="inlineStr">
        <is>
          <t xml:space="preserve"> </t>
        </is>
      </c>
    </row>
    <row r="27">
      <c r="A27" s="4" t="inlineStr">
        <is>
          <t>TOTAL NON-CURRENT LIABILITIES</t>
        </is>
      </c>
      <c r="B27" s="6" t="n">
        <v>30885</v>
      </c>
      <c r="C27" s="6" t="n">
        <v>42319</v>
      </c>
      <c r="D27" s="4" t="inlineStr">
        <is>
          <t xml:space="preserve"> </t>
        </is>
      </c>
    </row>
    <row r="28">
      <c r="A28" s="4" t="inlineStr">
        <is>
          <t>TOTAL LIABILITIES</t>
        </is>
      </c>
      <c r="B28" s="6" t="n">
        <v>3023439</v>
      </c>
      <c r="C28" s="6" t="n">
        <v>3105300</v>
      </c>
      <c r="D28" s="6" t="n">
        <v>3080674</v>
      </c>
    </row>
    <row r="29">
      <c r="A29" s="4" t="inlineStr">
        <is>
          <t>Commitments and Contingencies (See Note 8)</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Common stock, $0.001 par value; 10,000,000,000 shares authorized; 1,245,699,501 and 220,350,921 shares issued and outstanding as of December 31, 2022 and June 30, 2022, respectively</t>
        </is>
      </c>
      <c r="B31" s="6" t="n">
        <v>1245700</v>
      </c>
      <c r="C31" s="6" t="n">
        <v>220351</v>
      </c>
      <c r="D31" s="6" t="n">
        <v>14056</v>
      </c>
    </row>
    <row r="32">
      <c r="A32" s="4" t="inlineStr">
        <is>
          <t>Common stock issuable (59 and 19,597,024 shares as of December 31, 2022 and June 30, 2022, respectively)</t>
        </is>
      </c>
      <c r="B32" s="4" t="inlineStr">
        <is>
          <t xml:space="preserve"> </t>
        </is>
      </c>
      <c r="C32" s="6" t="n">
        <v>19597</v>
      </c>
      <c r="D32" s="4" t="inlineStr">
        <is>
          <t xml:space="preserve"> </t>
        </is>
      </c>
    </row>
    <row r="33">
      <c r="A33" s="4" t="inlineStr">
        <is>
          <t>Additional paid-in capital</t>
        </is>
      </c>
      <c r="B33" s="6" t="n">
        <v>57696390</v>
      </c>
      <c r="C33" s="6" t="n">
        <v>57124982</v>
      </c>
      <c r="D33" s="6" t="n">
        <v>54074110</v>
      </c>
    </row>
    <row r="34">
      <c r="A34" s="4" t="inlineStr">
        <is>
          <t>Subscription receivable</t>
        </is>
      </c>
      <c r="B34" s="4" t="inlineStr">
        <is>
          <t xml:space="preserve"> </t>
        </is>
      </c>
      <c r="C34" s="6" t="n">
        <v>-23758</v>
      </c>
      <c r="D34" s="4" t="inlineStr">
        <is>
          <t xml:space="preserve"> </t>
        </is>
      </c>
    </row>
    <row r="35">
      <c r="A35" s="4" t="inlineStr">
        <is>
          <t>Accumulated other comprehensive income</t>
        </is>
      </c>
      <c r="B35" s="6" t="n">
        <v>1253133</v>
      </c>
      <c r="C35" s="6" t="n">
        <v>1234549</v>
      </c>
      <c r="D35" s="6" t="n">
        <v>1085204</v>
      </c>
    </row>
    <row r="36">
      <c r="A36" s="4" t="inlineStr">
        <is>
          <t>Accumulated deficit</t>
        </is>
      </c>
      <c r="B36" s="6" t="n">
        <v>-63069163</v>
      </c>
      <c r="C36" s="6" t="n">
        <v>-61557893</v>
      </c>
      <c r="D36" s="6" t="n">
        <v>-58199466</v>
      </c>
    </row>
    <row r="37">
      <c r="A37" s="4" t="inlineStr">
        <is>
          <t>Treasury stock (1 share)</t>
        </is>
      </c>
      <c r="B37" s="6" t="n">
        <v>-46477</v>
      </c>
      <c r="C37" s="6" t="n">
        <v>-46477</v>
      </c>
      <c r="D37" s="6" t="n">
        <v>-46477</v>
      </c>
    </row>
    <row r="38">
      <c r="A38" s="4" t="inlineStr">
        <is>
          <t>TOTAL STOCKHOLDERS’ DEFICIT</t>
        </is>
      </c>
      <c r="B38" s="6" t="n">
        <v>-2915417</v>
      </c>
      <c r="C38" s="6" t="n">
        <v>-3023649</v>
      </c>
      <c r="D38" s="6" t="n">
        <v>-3067573</v>
      </c>
    </row>
    <row r="39">
      <c r="A39" s="4" t="inlineStr">
        <is>
          <t>TOTAL LIABILITIES AND STOCKHOLDERS’ DEFICIT</t>
        </is>
      </c>
      <c r="B39" s="6" t="n">
        <v>108022</v>
      </c>
      <c r="C39" s="6" t="n">
        <v>81651</v>
      </c>
      <c r="D39" s="6" t="n">
        <v>13101</v>
      </c>
    </row>
    <row r="40">
      <c r="A40" s="4" t="inlineStr">
        <is>
          <t>Series A Preferred Stock [Member]</t>
        </is>
      </c>
      <c r="B40" s="4" t="inlineStr">
        <is>
          <t xml:space="preserve"> </t>
        </is>
      </c>
      <c r="C40" s="4" t="inlineStr">
        <is>
          <t xml:space="preserve"> </t>
        </is>
      </c>
      <c r="D40" s="4" t="inlineStr">
        <is>
          <t xml:space="preserve"> </t>
        </is>
      </c>
    </row>
    <row r="41">
      <c r="A41" s="3" t="inlineStr">
        <is>
          <t>STOCKHOLDERS’ DEFICIT:</t>
        </is>
      </c>
      <c r="B41" s="4" t="inlineStr">
        <is>
          <t xml:space="preserve"> </t>
        </is>
      </c>
      <c r="C41" s="4" t="inlineStr">
        <is>
          <t xml:space="preserve"> </t>
        </is>
      </c>
      <c r="D41" s="4" t="inlineStr">
        <is>
          <t xml:space="preserve"> </t>
        </is>
      </c>
    </row>
    <row r="42">
      <c r="A42" s="4" t="inlineStr">
        <is>
          <t>Preferred stock value</t>
        </is>
      </c>
      <c r="B42" s="6" t="n">
        <v>5000</v>
      </c>
      <c r="C42" s="6" t="n">
        <v>5000</v>
      </c>
      <c r="D42" s="6" t="n">
        <v>5000</v>
      </c>
    </row>
    <row r="43">
      <c r="A43" s="4" t="inlineStr">
        <is>
          <t>Series B Preferred Stock [Member]</t>
        </is>
      </c>
      <c r="B43" s="4" t="inlineStr">
        <is>
          <t xml:space="preserve"> </t>
        </is>
      </c>
      <c r="C43" s="4" t="inlineStr">
        <is>
          <t xml:space="preserve"> </t>
        </is>
      </c>
      <c r="D43" s="4" t="inlineStr">
        <is>
          <t xml:space="preserve"> </t>
        </is>
      </c>
    </row>
    <row r="44">
      <c r="A44" s="3" t="inlineStr">
        <is>
          <t>STOCKHOLDERS’ DEFICIT:</t>
        </is>
      </c>
      <c r="B44" s="4" t="inlineStr">
        <is>
          <t xml:space="preserve"> </t>
        </is>
      </c>
      <c r="C44" s="4" t="inlineStr">
        <is>
          <t xml:space="preserve"> </t>
        </is>
      </c>
      <c r="D44" s="4" t="inlineStr">
        <is>
          <t xml:space="preserve"> </t>
        </is>
      </c>
    </row>
    <row r="45">
      <c r="A45" s="4" t="inlineStr">
        <is>
          <t>Preferred stock value</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TO FORMER DIRECTOR – RELATED PARTY</t>
        </is>
      </c>
      <c r="B1" s="2" t="inlineStr">
        <is>
          <t>6 Months Ended</t>
        </is>
      </c>
      <c r="C1" s="2" t="inlineStr">
        <is>
          <t>12 Months Ended</t>
        </is>
      </c>
    </row>
    <row r="2">
      <c r="B2" s="2" t="inlineStr">
        <is>
          <t>Dec. 31, 2022</t>
        </is>
      </c>
      <c r="C2" s="2" t="inlineStr">
        <is>
          <t>Jun. 30, 2022</t>
        </is>
      </c>
    </row>
    <row r="3">
      <c r="A3" s="3" t="inlineStr">
        <is>
          <t>Due To Former Director - Related Party</t>
        </is>
      </c>
      <c r="B3" s="4" t="inlineStr">
        <is>
          <t xml:space="preserve"> </t>
        </is>
      </c>
      <c r="C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s owed the former director
at December 31, 2022 and June 30, 2022 were $ 30,257 30,746 </t>
        </is>
      </c>
      <c r="C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o the former director at
June 30, 2022 and 2021 is $ 30,746 33,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Polici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Nature of Operations</t>
        </is>
      </c>
      <c r="B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owned subsidiary, Propanc (UK) Limited under the laws of England and Wales for the purpose
of submitting an orphan drug application to the European Medicines Agency as a small and medium-sized enterprise. As of December 31,
2022,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May 18,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May Certificate”) with the Secretary of State
of the State of Delaware, which increased the Company’s authorized capital stock. The May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September Certificate”) with the Secretary of
State of the State of Delaware, which increased the Company’s authorized capital stock. The September Certificate increased the
number of authorized shares of the Company’s Common Stock, par value $ 0.001 3,000,000,000 10,000,000,000 1,500,005 10,001,500,005 </t>
        </is>
      </c>
      <c r="C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22,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On
May 18, 2022, the board of directors of the Company approved and authorized, and the holders of a majority in interest of the Company’s
voting capital stock approved by written consent, in accordance with Section 228 of the Delaware General Corporation Law, for the Company
to file a Certificate of Amendment to its Certificate of Incorporation (the “Certificate”) with the Secretary of State of
the State of Delaware, which increased the Company’s authorized capital stock. The Certificate increased the number of authorized
shares of the Company’s common stock, par value $ 0.001 1,000,000,000 3,000,000,000 1,500,005 3,001,500,005 </t>
        </is>
      </c>
    </row>
    <row r="5">
      <c r="A5" s="4" t="inlineStr">
        <is>
          <t>Principles of Consolidation</t>
        </is>
      </c>
      <c r="B5"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2. PROPANC
BIOPHARMA, INC. AND SUBSIDIARY NOTES
TO CONDENSED CONSOLIDATED FINANCIAL STATEMENTS December
31, 2022 (Unaudited) </t>
        </is>
      </c>
      <c r="C5" s="4" t="inlineStr">
        <is>
          <t xml:space="preserve">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2. </t>
        </is>
      </c>
    </row>
    <row r="6">
      <c r="A6" s="4" t="inlineStr">
        <is>
          <t>Use of Estimates</t>
        </is>
      </c>
      <c r="B6" s="4" t="inlineStr">
        <is>
          <t xml:space="preserve">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t>
        </is>
      </c>
      <c r="C6"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2 and 2021</t>
        </is>
      </c>
    </row>
    <row r="7">
      <c r="A7" s="4" t="inlineStr">
        <is>
          <t>Foreign Currency Translation and Other Comprehensive Income (Loss)</t>
        </is>
      </c>
      <c r="B7"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December 31, 2022 and 2021, the Company recognized a cumulative exchange gain (loss) of approximately $ 269,000 485,000 As
of December 31, 2022 and June 30, 2022, the exchange rates used to translate amounts in Australian dollars into USD for the purposes
of preparing the consolidated financial statements were as follows: SCHEDULE OF TRANSLATION EXCHANGE RATES
December
31, 2022 June
30, 2022
Exchange
rate on balance sheet dates
USD
: AUD exchange rate 0.6805 0.6915
Average
exchange rate for the period
USD
: AUD exchange rate 0.6705 0.7253 The
change in Accumulated Other Comprehensive Income by component during the six months ended December 31, 2022 was as follows: SCHEDULE
OF ACCUMULATED OTHER COMPREHENSIVE INCOME LOSS
Foreign
Balance, June 30, 2022 $ 1,234,549
Unrealized foreign currency translation gain 18,584
Ending balance, December 31, 2022 $ 1,253,133 </t>
        </is>
      </c>
      <c r="C7"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year ended June 30, 2022 and 2021, the Company recognized an exchange gain (loss) of approximately $ 1,289,000 $1,005,000 As
of June 30, 2022 and 2021, the exchange rates used to translate amounts in Australian dollars into USD for the purposes of preparing
the consolidated financial statements were as follows: SCHEDULE OF TRANSLATION EXCHANGE RATES
June 30, 2022 June 30, 2021
Exchange rate on balance sheet dates
USD : AUD exchange rate 0.6915 0.7500
Average exchange rate for the period
USD : AUD exchange rate 0.7253 0.7473 Change
in Accumulated Other Comprehensive Income (Loss) by component during the years ended June 30, 2022 and 2021 were as follows: SCHEDULE
OF ACCUMULATED OTHER COMPREHENSIVE INCOME LOSS
Foreign
Beginning balance, June 30, 2020 $ 1,267,671
Foreign currency translation gain 182,467
Balance, June 30, 2021 1,085,204
Foreign currency translation gain 149,345
Ending balance, June 30, 2022 $ 1,234,549 </t>
        </is>
      </c>
    </row>
    <row r="8">
      <c r="A8" s="4" t="inlineStr">
        <is>
          <t>Fair Value of Financial Instruments and Fair Value Measurements</t>
        </is>
      </c>
      <c r="B8"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DENSED CONSOLIDATED FINANCIAL STATEMENTS December
31, 2022 (Unaudited)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t>
        </is>
      </c>
      <c r="C8"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SOLIDATED FINANCIAL STATEMENTS June
30, 2022 and 2021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t>
        </is>
      </c>
    </row>
    <row r="9">
      <c r="A9" s="4" t="inlineStr">
        <is>
          <t>Cash and Cash Equivalents</t>
        </is>
      </c>
      <c r="B9"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c r="C9" s="4" t="inlineStr">
        <is>
          <t xml:space="preserve">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t>
        </is>
      </c>
    </row>
    <row r="10">
      <c r="A10" s="4" t="inlineStr">
        <is>
          <t>Property and Equipment</t>
        </is>
      </c>
      <c r="B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c r="C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row>
    <row r="11">
      <c r="A11" s="4" t="inlineStr">
        <is>
          <t>Patents</t>
        </is>
      </c>
      <c r="B11"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2 were expensed immediately.
This practice of expensing patent costs immediately ends when a product receives market authorization from a government regulatory agency. </t>
        </is>
      </c>
      <c r="C11"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2 were expensed immediately.
This practice of expensing patent costs immediately ends when a product receives market authorization from a government regulatory agency. </t>
        </is>
      </c>
    </row>
    <row r="12">
      <c r="A12" s="4" t="inlineStr">
        <is>
          <t>Impairment of Long-Lived Assets</t>
        </is>
      </c>
      <c r="B12"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c r="C12"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3">
      <c r="A13" s="4" t="inlineStr">
        <is>
          <t>Employee Benefit Liability</t>
        </is>
      </c>
      <c r="B13" s="4" t="inlineStr">
        <is>
          <t xml:space="preserve">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c r="C13" s="4" t="inlineStr">
        <is>
          <t>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SOLIDATED FINANCIAL STATEMENTS June
30, 2022 and 2021</t>
        </is>
      </c>
    </row>
    <row r="14">
      <c r="A14" s="4" t="inlineStr">
        <is>
          <t>Australian Goods and Services Tax (“GST”)</t>
        </is>
      </c>
      <c r="B14"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2, and June 30, 2022, the Company was owed $ 4,543 2,342 PROPANC
BIOPHARMA, INC. AND SUBSIDIARY NOTES
TO CONDENSED CONSOLIDATED FINANCIAL STATEMENTS December
31, 2022 (Unaudited) </t>
        </is>
      </c>
      <c r="C14"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2 and 2021, the Company was owed $ 2,342 4,341 </t>
        </is>
      </c>
    </row>
    <row r="15">
      <c r="A15" s="4" t="inlineStr">
        <is>
          <t>Derivative Instruments</t>
        </is>
      </c>
      <c r="B15" s="4" t="inlineStr">
        <is>
          <t xml:space="preserve">Derivative
Instruments ASC
Topic 815, Derivatives and Hedging </t>
        </is>
      </c>
      <c r="C15" s="4" t="inlineStr">
        <is>
          <t xml:space="preserve">Derivative
Instruments ASC
Topic 815, Derivatives and Hedging </t>
        </is>
      </c>
    </row>
    <row r="16">
      <c r="A16" s="4" t="inlineStr">
        <is>
          <t>Convertible Notes With Variable Conversion Options</t>
        </is>
      </c>
      <c r="B16"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c r="C16"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row>
    <row r="17">
      <c r="A17" s="4" t="inlineStr">
        <is>
          <t>Income Taxes</t>
        </is>
      </c>
      <c r="B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c r="C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18">
      <c r="A18" s="4" t="inlineStr">
        <is>
          <t>Research and Development Costs and Tax Credits</t>
        </is>
      </c>
      <c r="B18" s="4" t="inlineStr">
        <is>
          <t xml:space="preserve">Research
and Development Costs and Tax Credits In
accordance with ASC 730-10, “Research and Development-Overall,” 74,878 50,753 176,203 97,30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six months ended December 31, 2022 and 2021, the Company applied for, and received from the Australian Taxation Office, a
research and development tax credit in the amount of $ 129,321 55,463 </t>
        </is>
      </c>
      <c r="C18" s="4" t="inlineStr">
        <is>
          <t xml:space="preserve">Research
and Development Costs and Tax Credits In
accordance with ASC 730-10, “Research and Development-Overall,” 256,052 230,956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PROPANC
BIOPHARMA, INC. AND SUBSIDIARY NOTES
TO CONSOLIDATED FINANCIAL STATEMENTS June
30, 2022 and 2021 During
each of the fiscal years ended June 30, 2022 and 2021, the Company applied for, and received from the Australian Taxation Office, a research
and development tax credit in the amount of $ 54,977 113,415 </t>
        </is>
      </c>
    </row>
    <row r="19">
      <c r="A19" s="4" t="inlineStr">
        <is>
          <t>Stock Based Compensation</t>
        </is>
      </c>
      <c r="B19"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c r="C19"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0">
      <c r="A20" s="4" t="inlineStr">
        <is>
          <t>Revenue Recognition</t>
        </is>
      </c>
      <c r="B20"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DENSED CONSOLIDATED FINANCIAL STATEMENTS December
31, 2022 (Unaudited) </t>
        </is>
      </c>
      <c r="C20"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t>
        </is>
      </c>
    </row>
    <row r="21">
      <c r="A21" s="4" t="inlineStr">
        <is>
          <t>Legal Expenses</t>
        </is>
      </c>
      <c r="B21" s="4" t="inlineStr">
        <is>
          <t xml:space="preserve">Legal
Expenses All
legal costs for litigation are charged to expense as incurred. </t>
        </is>
      </c>
      <c r="C21" s="4" t="inlineStr">
        <is>
          <t xml:space="preserve">Legal
Expenses All
legal costs for litigation are charged to expense as incurred. </t>
        </is>
      </c>
    </row>
    <row r="22">
      <c r="A22" s="4" t="inlineStr">
        <is>
          <t>Leases</t>
        </is>
      </c>
      <c r="B22"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c r="C22"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3">
      <c r="A23" s="4" t="inlineStr">
        <is>
          <t>Basic and Diluted Net Loss Per Common Share</t>
        </is>
      </c>
      <c r="B23"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share
amounts for all periods presented are identical. Each holder of the notes has agreed to a 4.99% The
Company’s CEO holds Series A Preferred Stock and B Preferred Stock that, when combined, confers upon him a majority vote regarding
authorization of additional common shares and/or the authorization of a reverse split the stock as considered necessary. SCHEDULE OF ANTI-DILUTIVE SECURITIES EXCLUDED FROM COMPUTATION OF EARNINGS PER SHARE
December
31, 2022 December
31, 2021
(Unaudited) (Unaudited)
Stock
Options 59 59
Stock
Warrants with no designations 3,305,975 111,910
Series
A Warrants as if converted at alternate cashless exercise prices 1,997,190,014 -
Series
B Warrants 23,750 -
Series
C Warrants as if converted at alternate cashless exercise prices * 7,999,960,000 -
Unvested
restricted stock 59 59
Convertible
Debt 930,128,205 28,520,974
Total 10,930,608,062 28,633,002
* Only
convertible ratably upon exercise of Series B Warrants </t>
        </is>
      </c>
      <c r="C23" s="4" t="inlineStr">
        <is>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SCHEDULE OF ANTI-DILUTIVE SECURITIES EXCLUDED FROM COMPUTATION OF EARNINGS PER SHARE
June 30, 2022 June 30, 2021
Stock Options 59 59
Stock Warrants 105,420 121,329
Unvested restricted stock 59 59
Convertible Debt 127,062,326 12,416,972
Total 127,167,864 12,538,419 PROPANC
BIOPHARMA, INC. AND SUBSIDIARY NOTES
TO CONSOLIDATED FINANCIAL STATEMENTS June
30, 2022 and 2021</t>
        </is>
      </c>
    </row>
    <row r="24">
      <c r="A24" s="4" t="inlineStr">
        <is>
          <t>Recent Accounting Pronouncements</t>
        </is>
      </c>
      <c r="B24"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our consolidated financial statements.</t>
        </is>
      </c>
      <c r="C24"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The Company is currently assessing
the impact of the new guidance will have on our consolidated financial statements.</t>
        </is>
      </c>
    </row>
    <row r="25">
      <c r="A25" s="4" t="inlineStr">
        <is>
          <t>Basis of Presentation</t>
        </is>
      </c>
      <c r="B2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the “SEC”). In the
opinion of the Company’s management, all adjustments (consisting of normal recurring adjustments and reclassifications and non-recurring
adjustments) necessary to present fairly our consolidated results of operations for the three and six months ended December 31, 2022
and 2021 and cash flows for the three and six months ended December 31, 2022 and 2021, and our consolidated financial position at December
31, 2022 have been made. The Company’s results of operations for the six months ended December 31, 2022 are not necessarily indicative
of the operating results to be expected for the full fiscal year ending June 30, 2023.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2. The June 30, 2022 balance sheet
is derived from those statements. </t>
        </is>
      </c>
      <c r="C25" s="4" t="inlineStr">
        <is>
          <t xml:space="preserve"> </t>
        </is>
      </c>
    </row>
    <row r="26">
      <c r="A26" s="4" t="inlineStr">
        <is>
          <t>Reclassifications</t>
        </is>
      </c>
      <c r="B26"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t>
        </is>
      </c>
      <c r="C2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Tabl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SCHEDULE OF TRANSLATION EXCHANGE RATES</t>
        </is>
      </c>
      <c r="B4" s="4" t="inlineStr">
        <is>
          <t xml:space="preserve">As
of December 31, 2022 and June 30, 2022, the exchange rates used to translate amounts in Australian dollars into USD for the purposes
of preparing the consolidated financial statements were as follows: SCHEDULE OF TRANSLATION EXCHANGE RATES
December
31, 2022 June
30, 2022
Exchange
rate on balance sheet dates
USD
: AUD exchange rate 0.6805 0.6915
Average
exchange rate for the period
USD
: AUD exchange rate 0.6705 0.7253 </t>
        </is>
      </c>
      <c r="C4" s="4" t="inlineStr">
        <is>
          <t xml:space="preserve">As
of June 30, 2022 and 2021, the exchange rates used to translate amounts in Australian dollars into USD for the purposes of preparing
the consolidated financial statements were as follows: SCHEDULE OF TRANSLATION EXCHANGE RATES
June 30, 2022 June 30, 2021
Exchange rate on balance sheet dates
USD : AUD exchange rate 0.6915 0.7500
Average exchange rate for the period
USD : AUD exchange rate 0.7253 0.7473 </t>
        </is>
      </c>
    </row>
    <row r="5">
      <c r="A5" s="4" t="inlineStr">
        <is>
          <t>SCHEDULE OF ACCUMULATED OTHER COMPREHENSIVE INCOME LOSS</t>
        </is>
      </c>
      <c r="B5" s="4" t="inlineStr">
        <is>
          <t xml:space="preserve">The
change in Accumulated Other Comprehensive Income by component during the six months ended December 31, 2022 was as follows: SCHEDULE
OF ACCUMULATED OTHER COMPREHENSIVE INCOME LOSS
Foreign
Balance, June 30, 2022 $ 1,234,549
Unrealized foreign currency translation gain 18,584
Ending balance, December 31, 2022 $ 1,253,133 </t>
        </is>
      </c>
      <c r="C5" s="4" t="inlineStr">
        <is>
          <t xml:space="preserve">Change
in Accumulated Other Comprehensive Income (Loss) by component during the years ended June 30, 2022 and 2021 were as follows: SCHEDULE
OF ACCUMULATED OTHER COMPREHENSIVE INCOME LOSS
Foreign
Beginning balance, June 30, 2020 $ 1,267,671
Foreign currency translation gain 182,467
Balance, June 30, 2021 1,085,204
Foreign currency translation gain 149,345
Ending balance, June 30, 2022 $ 1,234,549 </t>
        </is>
      </c>
    </row>
    <row r="6">
      <c r="A6" s="4" t="inlineStr">
        <is>
          <t>SCHEDULE OF PROPERTY AND EQUIPMENT ESTIMATED USEFUL LIVE</t>
        </is>
      </c>
      <c r="B6" s="4" t="inlineStr">
        <is>
          <t>The
estimated useful lives are as follows: SCHEDULE OF PROPERTY AND EQUIPMENT ESTIMATED USEFUL LIVE
Machinery
and equipment -
5
Furniture -
7</t>
        </is>
      </c>
      <c r="C6" s="4" t="inlineStr">
        <is>
          <t>The
estimated useful lives are as follows: SCHEDULE OF PROPERTY AND EQUIPMENT ESTIMATED USEFUL LIVE
Machinery and equipment - 5
Furniture - 7</t>
        </is>
      </c>
    </row>
    <row r="7">
      <c r="A7" s="4" t="inlineStr">
        <is>
          <t>SCHEDULE OF ANTI-DILUTIVE SECURITIES EXCLUDED FROM COMPUTATION OF EARNINGS PER SHARE</t>
        </is>
      </c>
      <c r="B7" s="4" t="inlineStr">
        <is>
          <t>SCHEDULE OF ANTI-DILUTIVE SECURITIES EXCLUDED FROM COMPUTATION OF EARNINGS PER SHARE
December
31, 2022 December
31, 2021
(Unaudited) (Unaudited)
Stock
Options 59 59
Stock
Warrants with no designations 3,305,975 111,910
Series
A Warrants as if converted at alternate cashless exercise prices 1,997,190,014 -
Series
B Warrants 23,750 -
Series
C Warrants as if converted at alternate cashless exercise prices * 7,999,960,000 -
Unvested
restricted stock 59 59
Convertible
Debt 930,128,205 28,520,974
Total 10,930,608,062 28,633,002
* Only
convertible ratably upon exercise of Series B Warrants</t>
        </is>
      </c>
      <c r="C7" s="4" t="inlineStr">
        <is>
          <t xml:space="preserve">SCHEDULE OF ANTI-DILUTIVE SECURITIES EXCLUDED FROM COMPUTATION OF EARNINGS PER SHARE
June 30, 2022 June 30, 2021
Stock Options 59 59
Stock Warrants 105,420 121,329
Unvested restricted stock 59 59
Convertible Debt 127,062,326 12,416,972
Total 127,167,864 12,538,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Dec. 31, 2022</t>
        </is>
      </c>
      <c r="C2" s="2" t="inlineStr">
        <is>
          <t>Jun. 30,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nd equipment consist of the following as of December 31, 2022 and June 30, 2022. SCHEDULE OF PROPERTY PLANT AND EQUIPMENT
December
31, 2022 June
30, 2022
(Unaudited)
Office
equipment at cost $ 25,971 $ 28,623
Less:
Accumulated depreciation (24,888 ) (26,600 )
Total
property, plant, and equipment $ 1,083 $ 2,023 </t>
        </is>
      </c>
      <c r="C4" s="4" t="inlineStr">
        <is>
          <t xml:space="preserve">Property
and equipment consist of the following as of June 30: SCHEDULE OF PROPERTY PLANT AND EQUIPMENT
2022 2021
Office equipment at cost $ 28,623 $ 28,623
Less: Accumulated depreciation (26,600 ) (24,368 )
Total property, plant, and equipment $ 2,023 $ 4,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S PAYABLE AND CONVERTIBLE NOTES (Tables)</t>
        </is>
      </c>
      <c r="B1" s="2" t="inlineStr">
        <is>
          <t>6 Months Ended</t>
        </is>
      </c>
      <c r="C1" s="2" t="inlineStr">
        <is>
          <t>12 Months Ended</t>
        </is>
      </c>
    </row>
    <row r="2">
      <c r="B2" s="2" t="inlineStr">
        <is>
          <t>Dec. 31, 2022</t>
        </is>
      </c>
      <c r="C2" s="2" t="inlineStr">
        <is>
          <t>Jun. 30, 2022</t>
        </is>
      </c>
    </row>
    <row r="3">
      <c r="A3" s="3" t="inlineStr">
        <is>
          <t>Notes Payable And Convertible Notes</t>
        </is>
      </c>
      <c r="B3" s="4" t="inlineStr">
        <is>
          <t xml:space="preserve"> </t>
        </is>
      </c>
      <c r="C3" s="4" t="inlineStr">
        <is>
          <t xml:space="preserve"> </t>
        </is>
      </c>
    </row>
    <row r="4">
      <c r="A4" s="4" t="inlineStr">
        <is>
          <t>SCHEDULE OF CONVERTIBLE DEBT</t>
        </is>
      </c>
      <c r="B4" s="4" t="inlineStr">
        <is>
          <t xml:space="preserve">SCHEDULE
OF CONVERTIBLE DEBT
December
31, 2022 June
30, 2022
(Unaudited)
Convertible
notes and debenture $ 527,250 $ 644,980
Unamortized
discounts (88,837 ) (31,669 )
Premium,
net 195,327 313,127
Convertible
notes, net $ 633,740 $ 926,438 </t>
        </is>
      </c>
      <c r="C4" s="4" t="inlineStr">
        <is>
          <t xml:space="preserve">The
Company’s convertible notes outstanding at June 30, 2022 and 2021 were as follows: SCHEDULE
OF CONVERTIBLE DEBT
June 30, 2022 June 30, 2021
Convertible notes and debenture $ 644,980 $ 400,128
Unamortized discounts (31,669 ) (6,139 )
Accrued interest 57,822 34,098
Premium, net 313,127 196,496
Convertible notes, net $ 984,260 $ 624,583 </t>
        </is>
      </c>
    </row>
    <row r="5">
      <c r="A5" s="4" t="inlineStr">
        <is>
          <t>SCHEDULE OF NOTES PAYABLE CONVERTIBLE DEBT</t>
        </is>
      </c>
      <c r="B5" s="4" t="inlineStr">
        <is>
          <t xml:space="preserve">The
Company’s note payable outstanding at December 31, 2022 and June 30, 2022 were as follows: SCHEDULE
OF NOTES PAYABLE CONVERTIBLE DEBT
December
31, 2022 June
30, 2022
(Unaudited)
Principal
amount $ 125,000 $ -
Unamortized
discounts (52,596 ) -
Note
payable, net $ 72,404 $ - </t>
        </is>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PROVISION</t>
        </is>
      </c>
      <c r="B4" s="4" t="inlineStr">
        <is>
          <t xml:space="preserve">The
reconciliation of income tax expense computed at the U.S. federal statutory rate of 21 SCHEDULE OF INCOME TAX PROVISION
Year Ended
US June 30, 2022 June 30, 2021
Loss before Income taxes $ (2,658,087 ) $ (2,025,947 )
Taxes under statutory US tax rates $ (558,198 ) $ (425,449 )
Increase (decrease) in valuation allowance 339,334 1,146,001
Prior period adjustment - (1,063,710 )
Foreign tax rate differential (64,349 ) (51,169 )
Income tax rate change 272,008 392,767
Other 11,205 1,559
Income tax (expense) benefit $ - $ - </t>
        </is>
      </c>
    </row>
    <row r="5">
      <c r="A5" s="4" t="inlineStr">
        <is>
          <t>SCHEDULE OF DEFERRED TAX ASSETS AND LIABILITIES</t>
        </is>
      </c>
      <c r="B5" s="4" t="inlineStr">
        <is>
          <t xml:space="preserve"> SCHEDULE OF DEFERRED TAX ASSETS AND LIABILITIES
Year Ended
June 30, 2022 June 30, 2021
Deferred tax assets
Warrant Derivative Liability $ 7,403 $ 7,403
Accrued Expenses 363,873 342,464
Prepaid Investor Services 427,318 444,411
Non-cash interest 709,936 687,529
Intangibles (Intellectual Property and Patent Cost) 293,260 259,743
Deferred Rent 4,198 4,262
Formation Expense 6,553 6,815
Net Operating Loss carryforward 8,759,357 8,546,920
Foreign Exchange Loss (OCI) (39,379 ) (39,379 )
Revalue of derivative liability 460,772 439,958
Stock Based Compensation 84,028 51,481
Total Deferred tax assets $ 11,077,318 $ 10,751,607
Deferred tax liabilities
R&amp;D $ (170,435 ) $ (197,604 )
Gain on extinguishment of debt (259,470 ) (277,614 )
Capital Raising Costs (352,981 ) (321,291 )
Total deferred tax liabilities $ (782,886 ) $ (796,509 )
Net deferred tax assets $ 10,294,432 $ 9,955,098
Valuation allowance (10,294,432 ) (9,955,098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Dec. 31, 2022</t>
        </is>
      </c>
      <c r="C2" s="2" t="inlineStr">
        <is>
          <t>Jun. 30, 2022</t>
        </is>
      </c>
    </row>
    <row r="3">
      <c r="A3" s="3" t="inlineStr">
        <is>
          <t>Equity [Abstract]</t>
        </is>
      </c>
      <c r="B3" s="4" t="inlineStr">
        <is>
          <t xml:space="preserve"> </t>
        </is>
      </c>
      <c r="C3" s="4" t="inlineStr">
        <is>
          <t xml:space="preserve"> </t>
        </is>
      </c>
    </row>
    <row r="4">
      <c r="A4" s="4" t="inlineStr">
        <is>
          <t>SCHEDULE OF SHARE BASED COMPENSATION STOCK OPTIONS ACTIVITY</t>
        </is>
      </c>
      <c r="B4" s="4" t="inlineStr">
        <is>
          <t xml:space="preserve">A
summary of the Company’s option activity during the six months ended December 31, 2022 is presented below: SCHEDULE OF SHARE BASED COMPENSATION STOCK OPTIONS ACTIVITY
Weighted
Number
of Average
Exercise
Shares Price
Per Share
Outstanding
at June 30, 2022 59 $ 4,533
Granted - -
Exercised - -
Forfeited - -
Expired - -
Outstanding
at December 31, 2022 59 $ 4,533
Exercisable at December
31, 2022 59 $ 4,533
Outstanding
and Exercisable:
Weighted
average remaining contractual term 6.37
Weighted
average fair value of options granted during the period $ -
Aggregate
intrinsic value $ - </t>
        </is>
      </c>
      <c r="C4" s="4" t="inlineStr">
        <is>
          <t xml:space="preserve">A
summary of the Company’s stock option activity during the years ended June 30, 2022 and 2021 is presented below: SCHEDULE
OF SHARE BASED COMPENSATION STOCK OPTIONS ACTIVITY
Weighted
Number of Average
Options Price Per Share
Outstanding at June 30, 2020 60 $ 76,370
Issued - -
Exercised - -
Expired (1 ) 3,750,000
Outstanding at June 30, 2021 59 $ 13,730
Issued - -
Exercised - -
Expired - -
Outstanding at June 30, 2022 59 $ 4,533
Exercisable at June 30, 2022 59 $ 4,531
Outstanding and Exercisable:
Weighted average remaining contractual term 6.88
Weighted average fair value of options granted during the period $ -
Aggregate intrinsic value $ - </t>
        </is>
      </c>
    </row>
    <row r="5">
      <c r="A5" s="4" t="inlineStr">
        <is>
          <t>SCHEDULE OF WARRANT ACTIVITY</t>
        </is>
      </c>
      <c r="B5" s="4" t="inlineStr">
        <is>
          <t>The
following table summarizes warrant activity for the six months ended December 31, 2022: SCHEDULE
OF WARRANT ACTIVITY
Weighted
Number
of Average
Shares Price
Per Share
Outstanding
at June 30, 2022 105,420 $ 200.27
Granted 3,305,000 0.01
Exercised (5,960 ) 65.77
Forfeited (1,000 ) 2,000.00
Expired - -
Outstanding
at December 31, 2022 3,403,460 * $ 5.51
Exercisable
at December 31, 2022 3,379,711 $ 5.55
Outstanding
and Exercisable:
Weighted
average remaining contractual term 2.58
Aggregate
intrinsic value $ -
* The
total warrants of 3,403,460</t>
        </is>
      </c>
      <c r="C5" s="4" t="inlineStr">
        <is>
          <t>The
following table summarizes common stock warrant activity for the years ended June 30, 2022 and 2021: SCHEDULE
OF WARRANT ACTIVITY
Weighted
Number of Average
Warrants Price Per Share
Outstanding at June 30, 2020 151,170 $ 150.00
Issued - -
Exercised (29,841 ) 26.15
Forfeited - -
Expired - -
Outstanding at June 30, 2021 121,329 $ 179.63
Issued - -
Exercised (15,909 ) 42.86
Forfeited - -
Expired - -
Outstanding at June 30, 2022 105,420 * $ 200.27
Exercisable at June 30, 2022 76,671 $ 275.37
Outstanding and Exercisable:
Weighted average remaining contractual term 0.77
Aggregate intrinsic value $ -
* The total warrants of
105,420</t>
        </is>
      </c>
    </row>
    <row r="6">
      <c r="A6" s="4" t="inlineStr">
        <is>
          <t>SCHEDULE OF WARRANT OUTSTANDING AND EXERCISABLE</t>
        </is>
      </c>
      <c r="B6" s="4" t="inlineStr">
        <is>
          <t xml:space="preserve">SCHEDULE OF WARRANT OUTSTANDING AND EXERCISABLE
Number
of Warrants Exercisable
Series
A warrants 9,986 9,986
Series
B warrants 23,750 23,750
Series
C warrants 63,749 40,000
Warrants
with no class designation 3,305,975 3,305,975
Total 3,403,460 3,379,711 </t>
        </is>
      </c>
      <c r="C6" s="4" t="inlineStr">
        <is>
          <t xml:space="preserve">SCHEDULE OF WARRANT OUTSTANDING AND EXERCISABLE
Number of Warrants Exercisable
Series A warrants 10,946 10,946
Series B warrants 28,750 28,750
Series C warrants 63,749 35,000
Warrants with no class designation 1,975 1,975
Total 105,420 76,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Dec. 31, 2022</t>
        </is>
      </c>
      <c r="C2" s="2" t="inlineStr">
        <is>
          <t>Jun. 30, 2022</t>
        </is>
      </c>
    </row>
    <row r="3">
      <c r="A3" s="3" t="inlineStr">
        <is>
          <t>Commitments and Contingencies Disclosure [Abstract]</t>
        </is>
      </c>
      <c r="B3" s="4" t="inlineStr">
        <is>
          <t xml:space="preserve"> </t>
        </is>
      </c>
      <c r="C3" s="4" t="inlineStr">
        <is>
          <t xml:space="preserve"> </t>
        </is>
      </c>
    </row>
    <row r="4">
      <c r="A4" s="4" t="inlineStr">
        <is>
          <t>SCHEDULE OF RIGHT USE OF ASSET</t>
        </is>
      </c>
      <c r="B4" s="4" t="inlineStr">
        <is>
          <t xml:space="preserve">ROU
is summarized below: SCHEDULE OF RIGHT USE OF ASSET
December
31, 2022 June
30, 2022
Office
lease $ 66,201 $ 66,201
Less:
accumulated amortization (15,530 ) (3,678 )
Right-of-use
asset, net $ 50,671 $ 62,523 </t>
        </is>
      </c>
      <c r="C4" s="4" t="inlineStr">
        <is>
          <t xml:space="preserve">ROU
is summarized below: SCHEDULE OF RIGHT USE OF ASSET
June 30, 2022 June 30, 2021
Office lease $ 66,201 $ 48,662
Less: accumulated amortization (3,678 ) (48,662 )
Right-of-use asset, net $ 62,523 $ - </t>
        </is>
      </c>
    </row>
    <row r="5">
      <c r="A5" s="4" t="inlineStr">
        <is>
          <t>SCHEDULE OF OPERATING LEASE LIABILITY</t>
        </is>
      </c>
      <c r="B5" s="4" t="inlineStr">
        <is>
          <t xml:space="preserve">Operating
Lease liabilities are summarized below: SCHEDULE OF OPERATING LEASE LIABILITY
December
31, 2022 June
30, 2022
Office
lease $ 66,201 $ 66,201
Reduction
of lease liability (14,214 ) (3,277 )
Less:
office lease, current portion (21,102 ) (20,605 )
Long
term portion of lease liability $ 30,885 $ 42,319 </t>
        </is>
      </c>
      <c r="C5" s="4" t="inlineStr">
        <is>
          <t xml:space="preserve">Operating
Lease liabilities are summarized below: SCHEDULE OF OPERATING LEASE LIABILITY
June 30, 2022 June 30, 2021
Office lease $ 66,201 $ 48,662
Reduction of lease liability (3,277 ) (48,662 )
Less: office lease, current portion (20,605 ) -
Long term portion of lease liability $ 42,319 $ - </t>
        </is>
      </c>
    </row>
    <row r="6">
      <c r="A6" s="4" t="inlineStr">
        <is>
          <t>SCHEDULE OF FUTURE MINIMUM LEASE PAYMENTS</t>
        </is>
      </c>
      <c r="B6" s="4" t="inlineStr">
        <is>
          <t xml:space="preserve">Remaining
future minimum lease payments under non-cancelable operating lease at December 31, 2022 are as follows: SCHEDULE OF FUTURE MINIMUM LEASE PAYMENTS
Fiscal
Year 2023 (remaining) $ 12,249
Fiscal
Year 2024 24,498
Fiscal
Year 2025 20,415
Imputed
interest (5,175 )
Total
operating lease liability $ 51,987 </t>
        </is>
      </c>
      <c r="C6" s="4" t="inlineStr">
        <is>
          <t xml:space="preserve">Remaining
future minimum lease payments under non-cancelable operating lease at June 30, 2022 are as follows: SCHEDULE
OF FUTURE MINIMUM LEASE PAYMENTS
Fiscal Year 2023 $ 24,894
Fiscal Year 2024 24,894
Fiscal Year 2025 20,745
Imputed interest (7,609 )
Total operating lease liability $ 62,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FAIR VALUE MEASUREMENTS (Tables)</t>
        </is>
      </c>
      <c r="B1" s="2" t="inlineStr">
        <is>
          <t>6 Months Ended</t>
        </is>
      </c>
      <c r="C1" s="2" t="inlineStr">
        <is>
          <t>12 Months Ended</t>
        </is>
      </c>
    </row>
    <row r="2">
      <c r="B2" s="2" t="inlineStr">
        <is>
          <t>Dec. 31,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SCHEDULE OF FAIR VALUE MEASUREMENTS, RECURRING AND NONRECURRING, VALUATION TECHNIQUES</t>
        </is>
      </c>
      <c r="B4" s="4" t="inlineStr">
        <is>
          <t xml:space="preserve">SCHEDULE OF FAIR VALUE MEASUREMENTS, RECURRING AND NONRECURRING, VALUATION TECHNIQUES
Initial
Valuations into
during the six December
31, 2022
Volatility 228.29 256.02 % 256.02 %
Expected
Remaining Term (in years) 0.22 0.28 0.22 0.28
Risk
Free Interest Rate 3.13 4.42 % 4.42 %
Expected
dividend yield None None </t>
        </is>
      </c>
      <c r="C4" s="4" t="inlineStr">
        <is>
          <t xml:space="preserve"> SCHEDULE OF FAIR VALUE MEASUREMENTS, RECURRING AND NONRECURRING, VALUATION TECHNIQUES
June
30, 2022 June
30, 2021
Volatility 228 % 222 %
Expected
remaining term 0.01 0.01
Risk-free
interest rate 1.28 % 0.05 %
Expected
dividend yield None None </t>
        </is>
      </c>
    </row>
    <row r="5">
      <c r="A5" s="4" t="inlineStr">
        <is>
          <t>SCHEDULE OF FAIR VALUE, ASSETS AND LIABILITIES MEASURED ON RECURRING BASIS</t>
        </is>
      </c>
      <c r="B5" s="4" t="inlineStr">
        <is>
          <t xml:space="preserve">SCHEDULE OF FAIR VALUE, ASSETS AND LIABILITIES MEASURED ON RECURRING BASIS
Balance
at Quoted
Prices in
Active Markets
for Identical Significant Other Observable Significant Unobservable
Inputs
(Level
1) (Level
2) (Level
3)
Embedded
conversion option liabilities $ 10,623 $ — $ — $ 10,623
Total $ 10,623 $ — $ — $ 10,623
Balance
at Quoted
Prices in
Active Markets
for Identical Significant Other Observable Significant Unobservable
Inputs
(Level
1) (Level
2) (Level
3)
Embedded
conversion option liabilities $ 151,262 $ — $ — $ 151,262
Total $ 151,262 $ — $ — $ 151,262 </t>
        </is>
      </c>
      <c r="C5" s="4" t="inlineStr">
        <is>
          <t xml:space="preserve">SCHEDULE
OF FAIR VALUE, ASSETS AND LIABILITIES MEASURED ON RECURRING BASIS
Balance at Quoted Prices in Active Markets for Identical Assets Significant Other Observable Inputs Significant Unobservable Inputs
(Level 1) (Level 2) (Level 3)
Embedded conversion option liabilities $ 151,262 $ — $ — $ 151,262
Total $ 151,262 $ — $ — $ 151,262 The
following tables summarize the Company’s financial assets and liabilities measured at fair value on a recurring basis as of June
30, 2021:
Balance at Quoted Prices in Active Markets for Identical Assets Significant Other Observable Inputs Significant Unobservable Inputs
(Level 1) (Level 2) (Level 3)
Embedded conversion option liabilities $ 54,220 $ — $ — $ 54,220
Total $ 54,220 $ — $ — $ 54,220 </t>
        </is>
      </c>
    </row>
    <row r="6">
      <c r="A6" s="4" t="inlineStr">
        <is>
          <t>SCHEDULE OF DERIVATIVE LIABILITIES AT FAIR VALUE</t>
        </is>
      </c>
      <c r="B6" s="4" t="inlineStr">
        <is>
          <t xml:space="preserve">The
following is a roll forward for the six months ended December 31, 2022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Reduction
of derivative liability upon debt conversion (106,799 )
Change
in fair value included in statements of operations (127,508 )
Balance
at December 31, 2022 $ 10,623 </t>
        </is>
      </c>
      <c r="C6" s="4" t="inlineStr">
        <is>
          <t xml:space="preserve">The
following is a roll forward for the years ended June 30, 2022 and 2021 of the fair value liability of price adjustable derivative instruments: SCHEDULE
OF DERIVATIVE LIABILITIES AT FAIR VALUE
Fair Value of
Liability for
Derivative
Instruments
Balance at June 30, 2020 $ 177,009
Gain on debt extinguishment (130,975 )
Change in fair value included in statements of operations 8,186
Balance at June 30, 2021 54,220
Gain on debt extinguishment (2,069 )
Change in fair value included in statements of operations 99,111
Balance at June 30, 2022 $ 151,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TRANSLATION EXCHANGE RATES (Details)</t>
        </is>
      </c>
      <c r="B1" s="2" t="inlineStr">
        <is>
          <t>Dec. 31, 2022</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Foreign currency exchange rate, translation</t>
        </is>
      </c>
      <c r="B3" s="9" t="n">
        <v>0.6805</v>
      </c>
      <c r="C3" s="9" t="n">
        <v>0.6915</v>
      </c>
      <c r="D3" s="9" t="n">
        <v>0.75</v>
      </c>
    </row>
    <row r="4">
      <c r="A4" s="4" t="inlineStr">
        <is>
          <t>Weighted Average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Foreign currency exchange rate, translation</t>
        </is>
      </c>
      <c r="B6" s="9" t="n">
        <v>0.6705</v>
      </c>
      <c r="C6" s="9" t="n">
        <v>0.7252999999999999</v>
      </c>
      <c r="D6" s="9" t="n">
        <v>0.74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Jun. 30, 2022</t>
        </is>
      </c>
      <c r="D1" s="2" t="inlineStr">
        <is>
          <t>Jun. 30, 2021</t>
        </is>
      </c>
    </row>
    <row r="2">
      <c r="A2" s="4" t="inlineStr">
        <is>
          <t>Preferred stock, shares authorized</t>
        </is>
      </c>
      <c r="B2" s="6" t="n">
        <v>1500005</v>
      </c>
      <c r="C2" s="6" t="n">
        <v>1500005</v>
      </c>
      <c r="D2" s="6" t="n">
        <v>1500005</v>
      </c>
    </row>
    <row r="3">
      <c r="A3" s="4" t="inlineStr">
        <is>
          <t>Preferred stock, par value</t>
        </is>
      </c>
      <c r="B3" s="7" t="n">
        <v>0.01</v>
      </c>
      <c r="C3" s="7" t="n">
        <v>0.01</v>
      </c>
      <c r="D3" s="7" t="n">
        <v>0.01</v>
      </c>
    </row>
    <row r="4">
      <c r="A4" s="4" t="inlineStr">
        <is>
          <t>Common stock, par value</t>
        </is>
      </c>
      <c r="B4" s="8" t="n">
        <v>0.001</v>
      </c>
      <c r="C4" s="8" t="n">
        <v>0.001</v>
      </c>
      <c r="D4" s="8" t="n">
        <v>0.001</v>
      </c>
    </row>
    <row r="5">
      <c r="A5" s="4" t="inlineStr">
        <is>
          <t>Common stock, shares authorized</t>
        </is>
      </c>
      <c r="B5" s="6" t="n">
        <v>10000000000</v>
      </c>
      <c r="C5" s="6" t="n">
        <v>3000000000</v>
      </c>
      <c r="D5" s="6" t="n">
        <v>3000000000</v>
      </c>
    </row>
    <row r="6">
      <c r="A6" s="4" t="inlineStr">
        <is>
          <t>Common stock, shares issued</t>
        </is>
      </c>
      <c r="B6" s="6" t="n">
        <v>1245699501</v>
      </c>
      <c r="C6" s="6" t="n">
        <v>220350921</v>
      </c>
      <c r="D6" s="6" t="n">
        <v>14055393</v>
      </c>
    </row>
    <row r="7">
      <c r="A7" s="4" t="inlineStr">
        <is>
          <t>Common stock, shares outstanding</t>
        </is>
      </c>
      <c r="B7" s="6" t="n">
        <v>1245699501</v>
      </c>
      <c r="C7" s="6" t="n">
        <v>220350921</v>
      </c>
      <c r="D7" s="6" t="n">
        <v>14055393</v>
      </c>
    </row>
    <row r="8">
      <c r="A8" s="4" t="inlineStr">
        <is>
          <t>Common stock, shares issuable</t>
        </is>
      </c>
      <c r="B8" s="6" t="n">
        <v>59</v>
      </c>
      <c r="C8" s="6" t="n">
        <v>19597024</v>
      </c>
      <c r="D8" s="6" t="n">
        <v>59</v>
      </c>
    </row>
    <row r="9">
      <c r="A9" s="4" t="inlineStr">
        <is>
          <t>Treasury stock, shares</t>
        </is>
      </c>
      <c r="B9" s="6" t="n">
        <v>1</v>
      </c>
      <c r="C9" s="6" t="n">
        <v>1</v>
      </c>
      <c r="D9" s="6" t="n">
        <v>1</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shares authorized</t>
        </is>
      </c>
      <c r="B11" s="6" t="n">
        <v>500000</v>
      </c>
      <c r="C11" s="6" t="n">
        <v>500000</v>
      </c>
      <c r="D11" s="6" t="n">
        <v>500000</v>
      </c>
    </row>
    <row r="12">
      <c r="A12" s="4" t="inlineStr">
        <is>
          <t>Preferred stock, par value</t>
        </is>
      </c>
      <c r="B12" s="7" t="n">
        <v>0.01</v>
      </c>
      <c r="C12" s="7" t="n">
        <v>0.01</v>
      </c>
      <c r="D12" s="7" t="n">
        <v>0.01</v>
      </c>
    </row>
    <row r="13">
      <c r="A13" s="4" t="inlineStr">
        <is>
          <t>Preferred stock, shares issued</t>
        </is>
      </c>
      <c r="B13" s="6" t="n">
        <v>500000</v>
      </c>
      <c r="C13" s="6" t="n">
        <v>500000</v>
      </c>
      <c r="D13" s="6" t="n">
        <v>500000</v>
      </c>
    </row>
    <row r="14">
      <c r="A14" s="4" t="inlineStr">
        <is>
          <t>Preferred stock, shares outstanding</t>
        </is>
      </c>
      <c r="B14" s="6" t="n">
        <v>500000</v>
      </c>
      <c r="C14" s="6" t="n">
        <v>500000</v>
      </c>
      <c r="D14" s="6" t="n">
        <v>500000</v>
      </c>
    </row>
    <row r="15">
      <c r="A15" s="4" t="inlineStr">
        <is>
          <t>Series B Preferred Stock [Member]</t>
        </is>
      </c>
      <c r="B15" s="4" t="inlineStr">
        <is>
          <t xml:space="preserve"> </t>
        </is>
      </c>
      <c r="C15" s="4" t="inlineStr">
        <is>
          <t xml:space="preserve"> </t>
        </is>
      </c>
      <c r="D15" s="4" t="inlineStr">
        <is>
          <t xml:space="preserve"> </t>
        </is>
      </c>
    </row>
    <row r="16">
      <c r="A16" s="4" t="inlineStr">
        <is>
          <t>Preferred stock, shares authorized</t>
        </is>
      </c>
      <c r="B16" s="6" t="n">
        <v>5</v>
      </c>
      <c r="C16" s="6" t="n">
        <v>5</v>
      </c>
      <c r="D16" s="6" t="n">
        <v>5</v>
      </c>
    </row>
    <row r="17">
      <c r="A17" s="4" t="inlineStr">
        <is>
          <t>Preferred stock, par value</t>
        </is>
      </c>
      <c r="B17" s="7" t="n">
        <v>0.01</v>
      </c>
      <c r="C17" s="7" t="n">
        <v>0.01</v>
      </c>
      <c r="D17" s="7" t="n">
        <v>0.01</v>
      </c>
    </row>
    <row r="18">
      <c r="A18" s="4" t="inlineStr">
        <is>
          <t>Preferred stock, shares issued</t>
        </is>
      </c>
      <c r="B18" s="6" t="n">
        <v>1</v>
      </c>
      <c r="C18" s="6" t="n">
        <v>1</v>
      </c>
      <c r="D18" s="6" t="n">
        <v>1</v>
      </c>
    </row>
    <row r="19">
      <c r="A19" s="4" t="inlineStr">
        <is>
          <t>Preferred stock, shares outstanding</t>
        </is>
      </c>
      <c r="B19" s="6" t="n">
        <v>1</v>
      </c>
      <c r="C19" s="6" t="n">
        <v>1</v>
      </c>
      <c r="D1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ACCUMULATED OTHER COMPREHENSIVE INCOME LOS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234549</v>
      </c>
      <c r="C4" s="5" t="n">
        <v>1085204</v>
      </c>
      <c r="D4" s="5" t="n">
        <v>1267671</v>
      </c>
    </row>
    <row r="5">
      <c r="A5" s="4" t="inlineStr">
        <is>
          <t>Foreign currency translation loss</t>
        </is>
      </c>
      <c r="B5" s="6" t="n">
        <v>18584</v>
      </c>
      <c r="C5" s="6" t="n">
        <v>149345</v>
      </c>
      <c r="D5" s="6" t="n">
        <v>182467</v>
      </c>
    </row>
    <row r="6">
      <c r="A6" s="4" t="inlineStr">
        <is>
          <t>Ending balance</t>
        </is>
      </c>
      <c r="B6" s="5" t="n">
        <v>1253133</v>
      </c>
      <c r="C6" s="5" t="n">
        <v>1234549</v>
      </c>
      <c r="D6" s="5" t="n">
        <v>108520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PROPERTY AND EQUIPMENT ESTIMATED USEFUL LIVE (Details)</t>
        </is>
      </c>
      <c r="B1" s="2" t="inlineStr">
        <is>
          <t>6 Months Ended</t>
        </is>
      </c>
      <c r="C1" s="2" t="inlineStr">
        <is>
          <t>12 Months Ended</t>
        </is>
      </c>
    </row>
    <row r="2">
      <c r="B2" s="2" t="inlineStr">
        <is>
          <t>Dec. 31, 2022</t>
        </is>
      </c>
      <c r="C2" s="2" t="inlineStr">
        <is>
          <t>Jun. 30, 2022</t>
        </is>
      </c>
    </row>
    <row r="3">
      <c r="A3" s="4" t="inlineStr">
        <is>
          <t>Machinery and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t>
        </is>
      </c>
      <c r="B5" s="4" t="inlineStr">
        <is>
          <t>5 years</t>
        </is>
      </c>
      <c r="C5" s="4" t="inlineStr">
        <is>
          <t>5 years</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4" t="inlineStr">
        <is>
          <t>7 years</t>
        </is>
      </c>
      <c r="C8"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ANTI-DILUTIVE SECURITIES EXCLUDED FROM COMPUTATION OF EARNINGS PER SHARE (Details) - shares</t>
        </is>
      </c>
      <c r="C1" s="2" t="inlineStr">
        <is>
          <t>6 Months Ended</t>
        </is>
      </c>
      <c r="E1" s="2" t="inlineStr">
        <is>
          <t>12 Months Ended</t>
        </is>
      </c>
    </row>
    <row r="2">
      <c r="C2" s="2" t="inlineStr">
        <is>
          <t>Dec. 31, 2022</t>
        </is>
      </c>
      <c r="D2" s="2" t="inlineStr">
        <is>
          <t>Dec. 31, 2021</t>
        </is>
      </c>
      <c r="E2" s="2" t="inlineStr">
        <is>
          <t>Jun. 30, 2022</t>
        </is>
      </c>
      <c r="F2" s="2" t="inlineStr">
        <is>
          <t>Jun.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ecurities</t>
        </is>
      </c>
      <c r="C4" s="6" t="n">
        <v>10930608062</v>
      </c>
      <c r="D4" s="6" t="n">
        <v>28633002</v>
      </c>
      <c r="E4" s="6" t="n">
        <v>127167864</v>
      </c>
      <c r="F4" s="6" t="n">
        <v>12538419</v>
      </c>
    </row>
    <row r="5">
      <c r="A5" s="4" t="inlineStr">
        <is>
          <t>Share-based Payment Arrangement, Option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t>
        </is>
      </c>
      <c r="C7" s="6" t="n">
        <v>59</v>
      </c>
      <c r="D7" s="6" t="n">
        <v>59</v>
      </c>
      <c r="E7" s="6" t="n">
        <v>59</v>
      </c>
      <c r="F7" s="6" t="n">
        <v>59</v>
      </c>
    </row>
    <row r="8">
      <c r="A8" s="4" t="inlineStr">
        <is>
          <t>Warrant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nti-dilutive securities</t>
        </is>
      </c>
      <c r="C10" s="6" t="n">
        <v>3305975</v>
      </c>
      <c r="D10" s="6" t="n">
        <v>111910</v>
      </c>
      <c r="E10" s="6" t="n">
        <v>105420</v>
      </c>
      <c r="F10" s="6" t="n">
        <v>121329</v>
      </c>
    </row>
    <row r="11">
      <c r="A11" s="4" t="inlineStr">
        <is>
          <t>Unvested Restricted Stock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t>
        </is>
      </c>
      <c r="C13" s="6" t="n">
        <v>59</v>
      </c>
      <c r="D13" s="6" t="n">
        <v>59</v>
      </c>
      <c r="E13" s="6" t="n">
        <v>59</v>
      </c>
      <c r="F13" s="6" t="n">
        <v>59</v>
      </c>
    </row>
    <row r="14">
      <c r="A14" s="4" t="inlineStr">
        <is>
          <t>Convertible Debt Securitie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ecurities</t>
        </is>
      </c>
      <c r="C16" s="6" t="n">
        <v>930128205</v>
      </c>
      <c r="D16" s="6" t="n">
        <v>28520974</v>
      </c>
      <c r="E16" s="6" t="n">
        <v>127062326</v>
      </c>
      <c r="F16" s="6" t="n">
        <v>12416972</v>
      </c>
    </row>
    <row r="17">
      <c r="A17" s="4" t="inlineStr">
        <is>
          <t>Series A Warrants [Member]</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Anti-dilutive securities</t>
        </is>
      </c>
      <c r="C19" s="6" t="n">
        <v>1997190014</v>
      </c>
      <c r="D19" s="4" t="inlineStr">
        <is>
          <t xml:space="preserve"> </t>
        </is>
      </c>
      <c r="E19" s="4" t="inlineStr">
        <is>
          <t xml:space="preserve"> </t>
        </is>
      </c>
      <c r="F19" s="4" t="inlineStr">
        <is>
          <t xml:space="preserve"> </t>
        </is>
      </c>
    </row>
    <row r="20">
      <c r="A20" s="4" t="inlineStr">
        <is>
          <t>Series B Warrants [Member]</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c r="F21" s="4" t="inlineStr">
        <is>
          <t xml:space="preserve"> </t>
        </is>
      </c>
    </row>
    <row r="22">
      <c r="A22" s="4" t="inlineStr">
        <is>
          <t>Anti-dilutive securities</t>
        </is>
      </c>
      <c r="C22" s="6" t="n">
        <v>23750</v>
      </c>
      <c r="D22" s="4" t="inlineStr">
        <is>
          <t xml:space="preserve"> </t>
        </is>
      </c>
      <c r="E22" s="4" t="inlineStr">
        <is>
          <t xml:space="preserve"> </t>
        </is>
      </c>
      <c r="F22" s="4" t="inlineStr">
        <is>
          <t xml:space="preserve"> </t>
        </is>
      </c>
    </row>
    <row r="23">
      <c r="A23" s="4" t="inlineStr">
        <is>
          <t>Series C Warrants [Member]</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C24" s="4" t="inlineStr">
        <is>
          <t xml:space="preserve"> </t>
        </is>
      </c>
      <c r="D24" s="4" t="inlineStr">
        <is>
          <t xml:space="preserve"> </t>
        </is>
      </c>
      <c r="E24" s="4" t="inlineStr">
        <is>
          <t xml:space="preserve"> </t>
        </is>
      </c>
      <c r="F24" s="4" t="inlineStr">
        <is>
          <t xml:space="preserve"> </t>
        </is>
      </c>
    </row>
    <row r="25">
      <c r="A25" s="4" t="inlineStr">
        <is>
          <t>Anti-dilutive securities</t>
        </is>
      </c>
      <c r="B25" s="4" t="inlineStr">
        <is>
          <t>[1]</t>
        </is>
      </c>
      <c r="C25" s="6" t="n">
        <v>7999960000</v>
      </c>
      <c r="D25" s="4" t="inlineStr">
        <is>
          <t xml:space="preserve"> </t>
        </is>
      </c>
      <c r="E25" s="4" t="inlineStr">
        <is>
          <t xml:space="preserve"> </t>
        </is>
      </c>
      <c r="F25" s="4" t="inlineStr">
        <is>
          <t xml:space="preserve"> </t>
        </is>
      </c>
    </row>
    <row r="26"/>
    <row r="27">
      <c r="A27" s="4" t="inlineStr">
        <is>
          <t>[1]Only
                                            convertible ratably upon exercise of Series B Warrants</t>
        </is>
      </c>
    </row>
  </sheetData>
  <mergeCells count="5">
    <mergeCell ref="A1:B2"/>
    <mergeCell ref="C1:D1"/>
    <mergeCell ref="E1:F1"/>
    <mergeCell ref="A26:E26"/>
    <mergeCell ref="A27:E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1" customWidth="1" min="5" max="5"/>
    <col width="15"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3" customWidth="1" min="15" max="15"/>
  </cols>
  <sheetData>
    <row r="1">
      <c r="A1" s="1" t="inlineStr">
        <is>
          <t>NATURE OF OPERATIONS AND SUMMARY OF SIGNIFICANT ACCOUNTING AND REPORTING POLICIES (Details Narrative) - USD ($)</t>
        </is>
      </c>
      <c r="F1" s="2" t="inlineStr">
        <is>
          <t>3 Months Ended</t>
        </is>
      </c>
      <c r="J1" s="2" t="inlineStr">
        <is>
          <t>6 Months Ended</t>
        </is>
      </c>
      <c r="L1" s="2" t="inlineStr">
        <is>
          <t>12 Months Ended</t>
        </is>
      </c>
    </row>
    <row r="2">
      <c r="B2" s="2" t="inlineStr">
        <is>
          <t>Sep. 21, 2022</t>
        </is>
      </c>
      <c r="C2" s="2" t="inlineStr">
        <is>
          <t>Jul. 13, 2022</t>
        </is>
      </c>
      <c r="D2" s="2" t="inlineStr">
        <is>
          <t>May 18, 2022</t>
        </is>
      </c>
      <c r="E2" s="2" t="inlineStr">
        <is>
          <t>Nov. 17, 2020</t>
        </is>
      </c>
      <c r="F2" s="2" t="inlineStr">
        <is>
          <t>Dec. 31, 2022</t>
        </is>
      </c>
      <c r="G2" s="2" t="inlineStr">
        <is>
          <t>Sep. 30, 2022</t>
        </is>
      </c>
      <c r="H2" s="2" t="inlineStr">
        <is>
          <t>Jun. 30, 2022</t>
        </is>
      </c>
      <c r="I2" s="2" t="inlineStr">
        <is>
          <t>Dec. 31, 2021</t>
        </is>
      </c>
      <c r="J2" s="2" t="inlineStr">
        <is>
          <t>Dec. 31, 2022</t>
        </is>
      </c>
      <c r="K2" s="2" t="inlineStr">
        <is>
          <t>Dec. 31, 2021</t>
        </is>
      </c>
      <c r="L2" s="2" t="inlineStr">
        <is>
          <t>Jun. 30, 2022</t>
        </is>
      </c>
      <c r="M2" s="2" t="inlineStr">
        <is>
          <t>Jun. 30, 2021</t>
        </is>
      </c>
      <c r="N2" s="2" t="inlineStr">
        <is>
          <t>Sep. 20, 2022</t>
        </is>
      </c>
      <c r="O2" s="2" t="inlineStr">
        <is>
          <t>May 1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 xml:space="preserve"> </t>
        </is>
      </c>
      <c r="C4" s="4" t="inlineStr">
        <is>
          <t xml:space="preserve"> </t>
        </is>
      </c>
      <c r="D4" s="4" t="inlineStr">
        <is>
          <t xml:space="preserve"> </t>
        </is>
      </c>
      <c r="E4" s="4" t="inlineStr">
        <is>
          <t>one-for-one thousand</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8" t="n">
        <v>0.001</v>
      </c>
      <c r="C5" s="4" t="inlineStr">
        <is>
          <t xml:space="preserve"> </t>
        </is>
      </c>
      <c r="D5" s="8" t="n">
        <v>0.001</v>
      </c>
      <c r="E5" s="4" t="inlineStr">
        <is>
          <t xml:space="preserve"> </t>
        </is>
      </c>
      <c r="F5" s="8" t="n">
        <v>0.001</v>
      </c>
      <c r="G5" s="4" t="inlineStr">
        <is>
          <t xml:space="preserve"> </t>
        </is>
      </c>
      <c r="H5" s="8" t="n">
        <v>0.001</v>
      </c>
      <c r="I5" s="4" t="inlineStr">
        <is>
          <t xml:space="preserve"> </t>
        </is>
      </c>
      <c r="J5" s="8" t="n">
        <v>0.001</v>
      </c>
      <c r="K5" s="4" t="inlineStr">
        <is>
          <t xml:space="preserve"> </t>
        </is>
      </c>
      <c r="L5" s="8" t="n">
        <v>0.001</v>
      </c>
      <c r="M5" s="8" t="n">
        <v>0.001</v>
      </c>
      <c r="N5" s="4" t="inlineStr">
        <is>
          <t xml:space="preserve"> </t>
        </is>
      </c>
      <c r="O5" s="4" t="inlineStr">
        <is>
          <t xml:space="preserve"> </t>
        </is>
      </c>
    </row>
    <row r="6">
      <c r="A6" s="4" t="inlineStr">
        <is>
          <t>Common stock, shares authorized</t>
        </is>
      </c>
      <c r="B6" s="6" t="n">
        <v>10000000000</v>
      </c>
      <c r="C6" s="4" t="inlineStr">
        <is>
          <t xml:space="preserve"> </t>
        </is>
      </c>
      <c r="D6" s="6" t="n">
        <v>3000000000</v>
      </c>
      <c r="E6" s="4" t="inlineStr">
        <is>
          <t xml:space="preserve"> </t>
        </is>
      </c>
      <c r="F6" s="6" t="n">
        <v>10000000000</v>
      </c>
      <c r="G6" s="4" t="inlineStr">
        <is>
          <t xml:space="preserve"> </t>
        </is>
      </c>
      <c r="H6" s="6" t="n">
        <v>3000000000</v>
      </c>
      <c r="I6" s="4" t="inlineStr">
        <is>
          <t xml:space="preserve"> </t>
        </is>
      </c>
      <c r="J6" s="6" t="n">
        <v>10000000000</v>
      </c>
      <c r="K6" s="4" t="inlineStr">
        <is>
          <t xml:space="preserve"> </t>
        </is>
      </c>
      <c r="L6" s="6" t="n">
        <v>3000000000</v>
      </c>
      <c r="M6" s="6" t="n">
        <v>3000000000</v>
      </c>
      <c r="N6" s="6" t="n">
        <v>3000000000</v>
      </c>
      <c r="O6" s="6" t="n">
        <v>1000000000</v>
      </c>
    </row>
    <row r="7">
      <c r="A7" s="4" t="inlineStr">
        <is>
          <t>New issuance, shares</t>
        </is>
      </c>
      <c r="B7" s="6" t="n">
        <v>10001500005</v>
      </c>
      <c r="C7" s="4" t="inlineStr">
        <is>
          <t xml:space="preserve"> </t>
        </is>
      </c>
      <c r="D7" s="6" t="n">
        <v>3001500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6799716</v>
      </c>
      <c r="M7" s="4" t="inlineStr">
        <is>
          <t xml:space="preserve"> </t>
        </is>
      </c>
      <c r="N7" s="4" t="inlineStr">
        <is>
          <t xml:space="preserve"> </t>
        </is>
      </c>
      <c r="O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5" t="n">
        <v>0</v>
      </c>
      <c r="K8" s="4" t="inlineStr">
        <is>
          <t xml:space="preserve"> </t>
        </is>
      </c>
      <c r="L8" s="5" t="n">
        <v>0</v>
      </c>
      <c r="M8" s="5" t="n">
        <v>0</v>
      </c>
      <c r="N8" s="4" t="inlineStr">
        <is>
          <t xml:space="preserve"> </t>
        </is>
      </c>
      <c r="O8" s="4" t="inlineStr">
        <is>
          <t xml:space="preserve"> </t>
        </is>
      </c>
    </row>
    <row r="9">
      <c r="A9" s="4" t="inlineStr">
        <is>
          <t>Value added tax receivable</t>
        </is>
      </c>
      <c r="B9" s="4" t="inlineStr">
        <is>
          <t xml:space="preserve"> </t>
        </is>
      </c>
      <c r="C9" s="4" t="inlineStr">
        <is>
          <t xml:space="preserve"> </t>
        </is>
      </c>
      <c r="D9" s="4" t="inlineStr">
        <is>
          <t xml:space="preserve"> </t>
        </is>
      </c>
      <c r="E9" s="4" t="inlineStr">
        <is>
          <t xml:space="preserve"> </t>
        </is>
      </c>
      <c r="F9" s="6" t="n">
        <v>4543</v>
      </c>
      <c r="G9" s="4" t="inlineStr">
        <is>
          <t xml:space="preserve"> </t>
        </is>
      </c>
      <c r="H9" s="6" t="n">
        <v>2342</v>
      </c>
      <c r="I9" s="4" t="inlineStr">
        <is>
          <t xml:space="preserve"> </t>
        </is>
      </c>
      <c r="J9" s="6" t="n">
        <v>4543</v>
      </c>
      <c r="K9" s="4" t="inlineStr">
        <is>
          <t xml:space="preserve"> </t>
        </is>
      </c>
      <c r="L9" s="6" t="n">
        <v>2342</v>
      </c>
      <c r="M9" s="6" t="n">
        <v>4341</v>
      </c>
      <c r="N9" s="4" t="inlineStr">
        <is>
          <t xml:space="preserve"> </t>
        </is>
      </c>
      <c r="O9" s="4" t="inlineStr">
        <is>
          <t xml:space="preserve"> </t>
        </is>
      </c>
    </row>
    <row r="10">
      <c r="A10" s="4" t="inlineStr">
        <is>
          <t>Total research and development expense</t>
        </is>
      </c>
      <c r="B10" s="4" t="inlineStr">
        <is>
          <t xml:space="preserve"> </t>
        </is>
      </c>
      <c r="C10" s="4" t="inlineStr">
        <is>
          <t xml:space="preserve"> </t>
        </is>
      </c>
      <c r="D10" s="4" t="inlineStr">
        <is>
          <t xml:space="preserve"> </t>
        </is>
      </c>
      <c r="E10" s="4" t="inlineStr">
        <is>
          <t xml:space="preserve"> </t>
        </is>
      </c>
      <c r="F10" s="6" t="n">
        <v>74878</v>
      </c>
      <c r="G10" s="4" t="inlineStr">
        <is>
          <t xml:space="preserve"> </t>
        </is>
      </c>
      <c r="H10" s="4" t="inlineStr">
        <is>
          <t xml:space="preserve"> </t>
        </is>
      </c>
      <c r="I10" s="5" t="n">
        <v>50753</v>
      </c>
      <c r="J10" s="6" t="n">
        <v>176203</v>
      </c>
      <c r="K10" s="5" t="n">
        <v>97307</v>
      </c>
      <c r="L10" s="6" t="n">
        <v>256052</v>
      </c>
      <c r="M10" s="6" t="n">
        <v>230956</v>
      </c>
      <c r="N10" s="4" t="inlineStr">
        <is>
          <t xml:space="preserve"> </t>
        </is>
      </c>
      <c r="O10" s="4" t="inlineStr">
        <is>
          <t xml:space="preserve"> </t>
        </is>
      </c>
    </row>
    <row r="11">
      <c r="A11" s="4" t="inlineStr">
        <is>
          <t>Tax credit</t>
        </is>
      </c>
      <c r="B11" s="4" t="inlineStr">
        <is>
          <t xml:space="preserve"> </t>
        </is>
      </c>
      <c r="C11" s="4" t="inlineStr">
        <is>
          <t xml:space="preserve"> </t>
        </is>
      </c>
      <c r="D11" s="4" t="inlineStr">
        <is>
          <t xml:space="preserve"> </t>
        </is>
      </c>
      <c r="E11" s="4" t="inlineStr">
        <is>
          <t xml:space="preserve"> </t>
        </is>
      </c>
      <c r="F11" s="6" t="n">
        <v>129321</v>
      </c>
      <c r="G11" s="4" t="inlineStr">
        <is>
          <t xml:space="preserve"> </t>
        </is>
      </c>
      <c r="H11" s="4" t="inlineStr">
        <is>
          <t xml:space="preserve"> </t>
        </is>
      </c>
      <c r="I11" s="5" t="n">
        <v>55463</v>
      </c>
      <c r="J11" s="5" t="n">
        <v>129321</v>
      </c>
      <c r="K11" s="6" t="n">
        <v>55463</v>
      </c>
      <c r="L11" s="5" t="n">
        <v>54977</v>
      </c>
      <c r="M11" s="6" t="n">
        <v>113415</v>
      </c>
      <c r="N11" s="4" t="inlineStr">
        <is>
          <t xml:space="preserve"> </t>
        </is>
      </c>
      <c r="O11" s="4" t="inlineStr">
        <is>
          <t xml:space="preserve"> </t>
        </is>
      </c>
    </row>
    <row r="12">
      <c r="A12" s="4" t="inlineStr">
        <is>
          <t>Beneficial ownership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Each holder of the notes has agreed to a 4.99% beneficial ownership conversion limitation
(subject to certain noteholders’ abilities to increase such limitation to 9.99% upon 60 days’ notice to the Company), and
each note may not be converted during the first six-month period from the date of issuance.</t>
        </is>
      </c>
      <c r="K12" s="4" t="inlineStr">
        <is>
          <t xml:space="preserve"> </t>
        </is>
      </c>
      <c r="L12" s="4" t="inlineStr">
        <is>
          <t>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t>
        </is>
      </c>
      <c r="M12" s="4" t="inlineStr">
        <is>
          <t xml:space="preserve"> </t>
        </is>
      </c>
      <c r="N12" s="4" t="inlineStr">
        <is>
          <t xml:space="preserve"> </t>
        </is>
      </c>
      <c r="O12" s="4" t="inlineStr">
        <is>
          <t xml:space="preserve"> </t>
        </is>
      </c>
    </row>
    <row r="13">
      <c r="A13" s="4" t="inlineStr">
        <is>
          <t>beneficial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499</v>
      </c>
      <c r="K13" s="4" t="inlineStr">
        <is>
          <t xml:space="preserve"> </t>
        </is>
      </c>
      <c r="L13" s="10" t="n">
        <v>0.0499</v>
      </c>
      <c r="M13" s="4" t="inlineStr">
        <is>
          <t xml:space="preserve"> </t>
        </is>
      </c>
      <c r="N13" s="4" t="inlineStr">
        <is>
          <t xml:space="preserve"> </t>
        </is>
      </c>
      <c r="O13" s="4" t="inlineStr">
        <is>
          <t xml:space="preserve"> </t>
        </is>
      </c>
    </row>
    <row r="14">
      <c r="A14" s="4" t="inlineStr">
        <is>
          <t>Tax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9321</v>
      </c>
      <c r="K14" s="6" t="n">
        <v>55463</v>
      </c>
      <c r="L14" s="4" t="inlineStr">
        <is>
          <t xml:space="preserve"> </t>
        </is>
      </c>
      <c r="M14" s="4" t="inlineStr">
        <is>
          <t xml:space="preserve"> </t>
        </is>
      </c>
      <c r="N14" s="4" t="inlineStr">
        <is>
          <t xml:space="preserve"> </t>
        </is>
      </c>
      <c r="O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5" t="n">
        <v>59733</v>
      </c>
      <c r="G15" s="4" t="inlineStr">
        <is>
          <t xml:space="preserve"> </t>
        </is>
      </c>
      <c r="H15" s="5" t="n">
        <v>57822</v>
      </c>
      <c r="I15" s="4" t="inlineStr">
        <is>
          <t xml:space="preserve"> </t>
        </is>
      </c>
      <c r="J15" s="6" t="n">
        <v>59733</v>
      </c>
      <c r="K15" s="4" t="inlineStr">
        <is>
          <t xml:space="preserve"> </t>
        </is>
      </c>
      <c r="L15" s="5" t="n">
        <v>57822</v>
      </c>
      <c r="M15" s="4" t="inlineStr">
        <is>
          <t xml:space="preserve"> </t>
        </is>
      </c>
      <c r="N15" s="4" t="inlineStr">
        <is>
          <t xml:space="preserve"> </t>
        </is>
      </c>
      <c r="O15" s="4" t="inlineStr">
        <is>
          <t xml:space="preserve"> </t>
        </is>
      </c>
    </row>
    <row r="16">
      <c r="A16" s="4" t="inlineStr">
        <is>
          <t>Two Thousand And Twenty One Securities Purchase Agreement [Member] | Not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999</v>
      </c>
      <c r="I18" s="4" t="inlineStr">
        <is>
          <t xml:space="preserve"> </t>
        </is>
      </c>
      <c r="J18" s="4" t="inlineStr">
        <is>
          <t xml:space="preserve"> </t>
        </is>
      </c>
      <c r="K18" s="4" t="inlineStr">
        <is>
          <t xml:space="preserve"> </t>
        </is>
      </c>
      <c r="L18" s="10" t="n">
        <v>0.0999</v>
      </c>
      <c r="M18" s="4" t="inlineStr">
        <is>
          <t xml:space="preserve"> </t>
        </is>
      </c>
      <c r="N18" s="4" t="inlineStr">
        <is>
          <t xml:space="preserve"> </t>
        </is>
      </c>
      <c r="O18" s="4" t="inlineStr">
        <is>
          <t xml:space="preserve"> </t>
        </is>
      </c>
    </row>
    <row r="19">
      <c r="A19" s="4" t="inlineStr">
        <is>
          <t>Intercompany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idiary exchange re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9000</v>
      </c>
      <c r="K21" s="5" t="n">
        <v>485000</v>
      </c>
      <c r="L21" s="5" t="n">
        <v>1289000</v>
      </c>
      <c r="M21" s="5" t="n">
        <v>1005000</v>
      </c>
      <c r="N21" s="4" t="inlineStr">
        <is>
          <t xml:space="preserve"> </t>
        </is>
      </c>
      <c r="O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t>
        </is>
      </c>
      <c r="B24" s="8" t="n">
        <v>0.001</v>
      </c>
      <c r="C24" s="4" t="inlineStr">
        <is>
          <t xml:space="preserve"> </t>
        </is>
      </c>
      <c r="D24" s="8"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w issuance, shares</t>
        </is>
      </c>
      <c r="B25" s="4" t="inlineStr">
        <is>
          <t xml:space="preserve"> </t>
        </is>
      </c>
      <c r="C25" s="6" t="n">
        <v>14336712</v>
      </c>
      <c r="D25" s="4" t="inlineStr">
        <is>
          <t xml:space="preserve"> </t>
        </is>
      </c>
      <c r="E25" s="4" t="inlineStr">
        <is>
          <t xml:space="preserve"> </t>
        </is>
      </c>
      <c r="F25" s="4" t="inlineStr">
        <is>
          <t xml:space="preserve"> </t>
        </is>
      </c>
      <c r="G25" s="6" t="n">
        <v>14336712</v>
      </c>
      <c r="H25" s="6" t="n">
        <v>25663288</v>
      </c>
      <c r="I25" s="4" t="inlineStr">
        <is>
          <t xml:space="preserve"> </t>
        </is>
      </c>
      <c r="J25" s="4" t="inlineStr">
        <is>
          <t xml:space="preserve"> </t>
        </is>
      </c>
      <c r="K25" s="4" t="inlineStr">
        <is>
          <t xml:space="preserve"> </t>
        </is>
      </c>
      <c r="L25" s="6" t="n">
        <v>25663288</v>
      </c>
      <c r="M25" s="6" t="n">
        <v>29820</v>
      </c>
      <c r="N25" s="4" t="inlineStr">
        <is>
          <t xml:space="preserve"> </t>
        </is>
      </c>
      <c r="O25" s="4" t="inlineStr">
        <is>
          <t xml:space="preserve"> </t>
        </is>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authorized</t>
        </is>
      </c>
      <c r="B28" s="6" t="n">
        <v>3000000000</v>
      </c>
      <c r="C28" s="4" t="inlineStr">
        <is>
          <t xml:space="preserve"> </t>
        </is>
      </c>
      <c r="D28" s="6" t="n">
        <v>10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authorized</t>
        </is>
      </c>
      <c r="B31" s="6" t="n">
        <v>10000000000</v>
      </c>
      <c r="C31" s="4" t="inlineStr">
        <is>
          <t xml:space="preserve"> </t>
        </is>
      </c>
      <c r="D31" s="6" t="n">
        <v>30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authorized</t>
        </is>
      </c>
      <c r="B34" s="6" t="n">
        <v>1500005</v>
      </c>
      <c r="C34" s="4" t="inlineStr">
        <is>
          <t xml:space="preserve"> </t>
        </is>
      </c>
      <c r="D34" s="6" t="n">
        <v>150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4">
    <mergeCell ref="A1:A2"/>
    <mergeCell ref="F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GOING CONCERN (Details Narrative) - USD ($)</t>
        </is>
      </c>
      <c r="B1" s="2" t="inlineStr">
        <is>
          <t>3 Months Ended</t>
        </is>
      </c>
      <c r="F1" s="2" t="inlineStr">
        <is>
          <t>6 Months Ended</t>
        </is>
      </c>
      <c r="H1" s="2" t="inlineStr">
        <is>
          <t>12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c r="I2" s="2" t="inlineStr">
        <is>
          <t>Jun. 30, 2021</t>
        </is>
      </c>
      <c r="J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485418</v>
      </c>
      <c r="C4" s="5" t="n">
        <v>617295</v>
      </c>
      <c r="D4" s="5" t="n">
        <v>799977</v>
      </c>
      <c r="E4" s="5" t="n">
        <v>490658</v>
      </c>
      <c r="F4" s="5" t="n">
        <v>1102713</v>
      </c>
      <c r="G4" s="5" t="n">
        <v>1290635</v>
      </c>
      <c r="H4" s="5" t="n">
        <v>2658087</v>
      </c>
      <c r="I4" s="5" t="n">
        <v>2025947</v>
      </c>
      <c r="J4" s="4" t="inlineStr">
        <is>
          <t xml:space="preserve"> </t>
        </is>
      </c>
    </row>
    <row r="5">
      <c r="A5" s="4" t="inlineStr">
        <is>
          <t>Operating activities</t>
        </is>
      </c>
      <c r="B5" s="4" t="inlineStr">
        <is>
          <t xml:space="preserve"> </t>
        </is>
      </c>
      <c r="C5" s="4" t="inlineStr">
        <is>
          <t xml:space="preserve"> </t>
        </is>
      </c>
      <c r="D5" s="4" t="inlineStr">
        <is>
          <t xml:space="preserve"> </t>
        </is>
      </c>
      <c r="E5" s="4" t="inlineStr">
        <is>
          <t xml:space="preserve"> </t>
        </is>
      </c>
      <c r="F5" s="6" t="n">
        <v>734542</v>
      </c>
      <c r="G5" s="6" t="n">
        <v>711093</v>
      </c>
      <c r="H5" s="6" t="n">
        <v>1436304</v>
      </c>
      <c r="I5" s="6" t="n">
        <v>1145264</v>
      </c>
      <c r="J5" s="4" t="inlineStr">
        <is>
          <t xml:space="preserve"> </t>
        </is>
      </c>
    </row>
    <row r="6">
      <c r="A6" s="4" t="inlineStr">
        <is>
          <t>Working capital deficit</t>
        </is>
      </c>
      <c r="B6" s="6" t="n">
        <v>2938328</v>
      </c>
      <c r="C6" s="4" t="inlineStr">
        <is>
          <t xml:space="preserve"> </t>
        </is>
      </c>
      <c r="D6" s="4" t="inlineStr">
        <is>
          <t xml:space="preserve"> </t>
        </is>
      </c>
      <c r="E6" s="4" t="inlineStr">
        <is>
          <t xml:space="preserve"> </t>
        </is>
      </c>
      <c r="F6" s="6" t="n">
        <v>2938328</v>
      </c>
      <c r="G6" s="4" t="inlineStr">
        <is>
          <t xml:space="preserve"> </t>
        </is>
      </c>
      <c r="H6" s="6" t="n">
        <v>3047951</v>
      </c>
      <c r="I6" s="4" t="inlineStr">
        <is>
          <t xml:space="preserve"> </t>
        </is>
      </c>
      <c r="J6" s="4" t="inlineStr">
        <is>
          <t xml:space="preserve"> </t>
        </is>
      </c>
    </row>
    <row r="7">
      <c r="A7" s="4" t="inlineStr">
        <is>
          <t>Stockholders equity</t>
        </is>
      </c>
      <c r="B7" s="6" t="n">
        <v>2915417</v>
      </c>
      <c r="C7" s="5" t="n">
        <v>2767535</v>
      </c>
      <c r="D7" s="5" t="n">
        <v>2930193</v>
      </c>
      <c r="E7" s="5" t="n">
        <v>2306630</v>
      </c>
      <c r="F7" s="6" t="n">
        <v>2915417</v>
      </c>
      <c r="G7" s="5" t="n">
        <v>2930193</v>
      </c>
      <c r="H7" s="6" t="n">
        <v>3023649</v>
      </c>
      <c r="I7" s="6" t="n">
        <v>3067573</v>
      </c>
      <c r="J7" s="5" t="n">
        <v>3641425</v>
      </c>
    </row>
    <row r="8">
      <c r="A8" s="4" t="inlineStr">
        <is>
          <t>Retained earnings accumulated deficit</t>
        </is>
      </c>
      <c r="B8" s="5" t="n">
        <v>63069163</v>
      </c>
      <c r="C8" s="4" t="inlineStr">
        <is>
          <t xml:space="preserve"> </t>
        </is>
      </c>
      <c r="D8" s="4" t="inlineStr">
        <is>
          <t xml:space="preserve"> </t>
        </is>
      </c>
      <c r="E8" s="4" t="inlineStr">
        <is>
          <t xml:space="preserve"> </t>
        </is>
      </c>
      <c r="F8" s="6" t="n">
        <v>63069163</v>
      </c>
      <c r="G8" s="4" t="inlineStr">
        <is>
          <t xml:space="preserve"> </t>
        </is>
      </c>
      <c r="H8" s="5" t="n">
        <v>61557893</v>
      </c>
      <c r="I8" s="5" t="n">
        <v>58199466</v>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102713</v>
      </c>
      <c r="G9" s="4" t="inlineStr">
        <is>
          <t xml:space="preserve"> </t>
        </is>
      </c>
      <c r="H9" s="4" t="inlineStr">
        <is>
          <t xml:space="preserve"> </t>
        </is>
      </c>
      <c r="I9" s="4" t="inlineStr">
        <is>
          <t xml:space="preserve"> </t>
        </is>
      </c>
      <c r="J9" s="4" t="inlineStr">
        <is>
          <t xml:space="preserve"> </t>
        </is>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Dec. 31, 2022</t>
        </is>
      </c>
      <c r="C1" s="2" t="inlineStr">
        <is>
          <t>Jun. 30, 2022</t>
        </is>
      </c>
      <c r="D1" s="2" t="inlineStr">
        <is>
          <t>Jun. 30, 2021</t>
        </is>
      </c>
    </row>
    <row r="2">
      <c r="A2" s="3" t="inlineStr">
        <is>
          <t>Property, Plant and Equipment [Abstract]</t>
        </is>
      </c>
      <c r="B2" s="4" t="inlineStr">
        <is>
          <t xml:space="preserve"> </t>
        </is>
      </c>
      <c r="C2" s="4" t="inlineStr">
        <is>
          <t xml:space="preserve"> </t>
        </is>
      </c>
      <c r="D2" s="4" t="inlineStr">
        <is>
          <t xml:space="preserve"> </t>
        </is>
      </c>
    </row>
    <row r="3">
      <c r="A3" s="4" t="inlineStr">
        <is>
          <t>Office equipment at cost</t>
        </is>
      </c>
      <c r="B3" s="5" t="n">
        <v>25971</v>
      </c>
      <c r="C3" s="5" t="n">
        <v>28623</v>
      </c>
      <c r="D3" s="5" t="n">
        <v>28623</v>
      </c>
    </row>
    <row r="4">
      <c r="A4" s="4" t="inlineStr">
        <is>
          <t>Less: Accumulated depreciation</t>
        </is>
      </c>
      <c r="B4" s="6" t="n">
        <v>-24888</v>
      </c>
      <c r="C4" s="6" t="n">
        <v>-26600</v>
      </c>
      <c r="D4" s="6" t="n">
        <v>-24368</v>
      </c>
    </row>
    <row r="5">
      <c r="A5" s="4" t="inlineStr">
        <is>
          <t>Total property, plant, and equipment</t>
        </is>
      </c>
      <c r="B5" s="5" t="n">
        <v>1083</v>
      </c>
      <c r="C5" s="5" t="n">
        <v>2023</v>
      </c>
      <c r="D5" s="5" t="n">
        <v>42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422</v>
      </c>
      <c r="C4" s="5" t="n">
        <v>504</v>
      </c>
      <c r="D4" s="5" t="n">
        <v>895</v>
      </c>
      <c r="E4" s="5" t="n">
        <v>1013</v>
      </c>
      <c r="F4" s="5" t="n">
        <v>1993</v>
      </c>
      <c r="G4" s="5" t="n">
        <v>1993</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UE TO FORMER DIRECTOR - RELATED PARTY (Details Narrative) - USD ($)</t>
        </is>
      </c>
      <c r="B1" s="2" t="inlineStr">
        <is>
          <t>Dec. 31, 2022</t>
        </is>
      </c>
      <c r="C1" s="2" t="inlineStr">
        <is>
          <t>Jun. 30, 2022</t>
        </is>
      </c>
      <c r="D1" s="2" t="inlineStr">
        <is>
          <t>Jun. 30, 2021</t>
        </is>
      </c>
    </row>
    <row r="2">
      <c r="A2" s="3" t="inlineStr">
        <is>
          <t>Due To Former Director - Related Party</t>
        </is>
      </c>
      <c r="B2" s="4" t="inlineStr">
        <is>
          <t xml:space="preserve"> </t>
        </is>
      </c>
      <c r="C2" s="4" t="inlineStr">
        <is>
          <t xml:space="preserve"> </t>
        </is>
      </c>
      <c r="D2" s="4" t="inlineStr">
        <is>
          <t xml:space="preserve"> </t>
        </is>
      </c>
    </row>
    <row r="3">
      <c r="A3" s="4" t="inlineStr">
        <is>
          <t>Due to related parties, current</t>
        </is>
      </c>
      <c r="B3" s="5" t="n">
        <v>30257</v>
      </c>
      <c r="C3" s="5" t="n">
        <v>30746</v>
      </c>
      <c r="D3" s="5" t="n">
        <v>333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ANS (Details Narrative) - USD ($)</t>
        </is>
      </c>
      <c r="C1" s="2" t="inlineStr">
        <is>
          <t>3 Months Ended</t>
        </is>
      </c>
      <c r="E1" s="2" t="inlineStr">
        <is>
          <t>6 Months Ended</t>
        </is>
      </c>
      <c r="G1" s="2" t="inlineStr">
        <is>
          <t>12 Months Ended</t>
        </is>
      </c>
    </row>
    <row r="2">
      <c r="B2" s="2" t="inlineStr">
        <is>
          <t>Oct. 03, 2019</t>
        </is>
      </c>
      <c r="C2" s="2" t="inlineStr">
        <is>
          <t>Dec. 31, 2022</t>
        </is>
      </c>
      <c r="D2" s="2" t="inlineStr">
        <is>
          <t>Dec. 31, 2021</t>
        </is>
      </c>
      <c r="E2" s="2" t="inlineStr">
        <is>
          <t>Dec. 31, 2022</t>
        </is>
      </c>
      <c r="F2" s="2" t="inlineStr">
        <is>
          <t>Dec. 31, 2021</t>
        </is>
      </c>
      <c r="G2" s="2" t="inlineStr">
        <is>
          <t>Jun. 30, 2022</t>
        </is>
      </c>
      <c r="H2" s="2" t="inlineStr">
        <is>
          <t>Jun. 30, 2021</t>
        </is>
      </c>
      <c r="I2" s="2" t="inlineStr">
        <is>
          <t>Nov. 30, 2020</t>
        </is>
      </c>
      <c r="J2" s="2" t="inlineStr">
        <is>
          <t>Jun.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t>
        </is>
      </c>
      <c r="B4" s="4" t="inlineStr">
        <is>
          <t xml:space="preserve"> </t>
        </is>
      </c>
      <c r="C4" s="5" t="n">
        <v>50357</v>
      </c>
      <c r="D4" s="4" t="inlineStr">
        <is>
          <t xml:space="preserve"> </t>
        </is>
      </c>
      <c r="E4" s="5" t="n">
        <v>50357</v>
      </c>
      <c r="F4" s="4" t="inlineStr">
        <is>
          <t xml:space="preserve"> </t>
        </is>
      </c>
      <c r="G4" s="5" t="n">
        <v>51171</v>
      </c>
      <c r="H4" s="5" t="n">
        <v>55500</v>
      </c>
      <c r="I4" s="4" t="inlineStr">
        <is>
          <t xml:space="preserve"> </t>
        </is>
      </c>
      <c r="J4" s="4" t="inlineStr">
        <is>
          <t xml:space="preserve"> </t>
        </is>
      </c>
    </row>
    <row r="5">
      <c r="A5" s="4" t="inlineStr">
        <is>
          <t>Debt instrument face amount</t>
        </is>
      </c>
      <c r="B5" s="4" t="inlineStr">
        <is>
          <t xml:space="preserve"> </t>
        </is>
      </c>
      <c r="C5" s="6" t="n">
        <v>125000</v>
      </c>
      <c r="D5" s="4" t="inlineStr">
        <is>
          <t xml:space="preserve"> </t>
        </is>
      </c>
      <c r="E5" s="6" t="n">
        <v>125000</v>
      </c>
      <c r="F5" s="4" t="inlineStr">
        <is>
          <t xml:space="preserve"> </t>
        </is>
      </c>
      <c r="G5" s="4" t="inlineStr">
        <is>
          <t xml:space="preserve"> </t>
        </is>
      </c>
      <c r="H5" s="6" t="n">
        <v>95000</v>
      </c>
      <c r="I5" s="5" t="n">
        <v>19600</v>
      </c>
      <c r="J5" s="4" t="inlineStr">
        <is>
          <t xml:space="preserve"> </t>
        </is>
      </c>
    </row>
    <row r="6">
      <c r="A6" s="4" t="inlineStr">
        <is>
          <t>Gain on extinguishment of debt</t>
        </is>
      </c>
      <c r="B6" s="4" t="inlineStr">
        <is>
          <t xml:space="preserve"> </t>
        </is>
      </c>
      <c r="C6" s="6" t="n">
        <v>43520</v>
      </c>
      <c r="D6" s="4" t="inlineStr">
        <is>
          <t xml:space="preserve"> </t>
        </is>
      </c>
      <c r="E6" s="6" t="n">
        <v>42910</v>
      </c>
      <c r="F6" s="4" t="inlineStr">
        <is>
          <t xml:space="preserve"> </t>
        </is>
      </c>
      <c r="G6" s="6" t="n">
        <v>-17503</v>
      </c>
      <c r="H6" s="6" t="n">
        <v>50607</v>
      </c>
      <c r="I6" s="4" t="inlineStr">
        <is>
          <t xml:space="preserve"> </t>
        </is>
      </c>
      <c r="J6" s="4" t="inlineStr">
        <is>
          <t xml:space="preserve"> </t>
        </is>
      </c>
    </row>
    <row r="7">
      <c r="A7" s="4" t="inlineStr">
        <is>
          <t>Interest payable current and non current</t>
        </is>
      </c>
      <c r="B7" s="4" t="inlineStr">
        <is>
          <t xml:space="preserve"> </t>
        </is>
      </c>
      <c r="C7" s="5" t="n">
        <v>9543</v>
      </c>
      <c r="D7" s="4" t="inlineStr">
        <is>
          <t xml:space="preserve"> </t>
        </is>
      </c>
      <c r="E7" s="5" t="n">
        <v>9543</v>
      </c>
      <c r="F7" s="4" t="inlineStr">
        <is>
          <t xml:space="preserve"> </t>
        </is>
      </c>
      <c r="G7" s="4" t="inlineStr">
        <is>
          <t xml:space="preserve"> </t>
        </is>
      </c>
      <c r="H7" s="4" t="inlineStr">
        <is>
          <t xml:space="preserve"> </t>
        </is>
      </c>
      <c r="I7" s="6" t="n">
        <v>416</v>
      </c>
      <c r="J7" s="5" t="n">
        <v>5248</v>
      </c>
    </row>
    <row r="8">
      <c r="A8" s="4" t="inlineStr">
        <is>
          <t>Crown Bridge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11" t="n">
        <v>0.15</v>
      </c>
      <c r="D10" s="4" t="inlineStr">
        <is>
          <t xml:space="preserve"> </t>
        </is>
      </c>
      <c r="E10" s="11" t="n">
        <v>0.1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5" t="n">
        <v>65280</v>
      </c>
      <c r="D11" s="4" t="inlineStr">
        <is>
          <t xml:space="preserve"> </t>
        </is>
      </c>
      <c r="E11" s="5" t="n">
        <v>652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ayable current and non current</t>
        </is>
      </c>
      <c r="B12" s="4" t="inlineStr">
        <is>
          <t xml:space="preserve"> </t>
        </is>
      </c>
      <c r="C12" s="6" t="n">
        <v>30866</v>
      </c>
      <c r="D12" s="4" t="inlineStr">
        <is>
          <t xml:space="preserve"> </t>
        </is>
      </c>
      <c r="E12" s="6" t="n">
        <v>3086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ies Purchase Agreement [Member] | Crown Bridge Partne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debt</t>
        </is>
      </c>
      <c r="B15" s="4" t="inlineStr">
        <is>
          <t xml:space="preserve"> </t>
        </is>
      </c>
      <c r="C15" s="6" t="n">
        <v>65280</v>
      </c>
      <c r="D15" s="4" t="inlineStr">
        <is>
          <t xml:space="preserve"> </t>
        </is>
      </c>
      <c r="E15" s="6" t="n">
        <v>6528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Oct.  03,  20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11"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5" t="n">
        <v>108000</v>
      </c>
      <c r="C18" s="6" t="n">
        <v>65280</v>
      </c>
      <c r="D18" s="4" t="inlineStr">
        <is>
          <t xml:space="preserve"> </t>
        </is>
      </c>
      <c r="E18" s="6" t="n">
        <v>65280</v>
      </c>
      <c r="F18" s="4" t="inlineStr">
        <is>
          <t xml:space="preserve"> </t>
        </is>
      </c>
      <c r="G18" s="6" t="n">
        <v>65280</v>
      </c>
      <c r="H18" s="4" t="inlineStr">
        <is>
          <t xml:space="preserve"> </t>
        </is>
      </c>
      <c r="I18" s="5" t="n">
        <v>9600</v>
      </c>
      <c r="J18" s="6" t="n">
        <v>65280</v>
      </c>
    </row>
    <row r="19">
      <c r="A19" s="4" t="inlineStr">
        <is>
          <t>Gain on extinguishment of debt</t>
        </is>
      </c>
      <c r="B19" s="4" t="inlineStr">
        <is>
          <t xml:space="preserve"> </t>
        </is>
      </c>
      <c r="C19" s="4" t="inlineStr">
        <is>
          <t xml:space="preserve"> </t>
        </is>
      </c>
      <c r="D19" s="4" t="inlineStr">
        <is>
          <t xml:space="preserve"> </t>
        </is>
      </c>
      <c r="E19" s="6" t="n">
        <v>4352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payable current and non current</t>
        </is>
      </c>
      <c r="B20" s="4" t="inlineStr">
        <is>
          <t xml:space="preserve"> </t>
        </is>
      </c>
      <c r="C20" s="6" t="n">
        <v>30866</v>
      </c>
      <c r="D20" s="4" t="inlineStr">
        <is>
          <t xml:space="preserve"> </t>
        </is>
      </c>
      <c r="E20" s="6" t="n">
        <v>30866</v>
      </c>
      <c r="F20" s="4" t="inlineStr">
        <is>
          <t xml:space="preserve"> </t>
        </is>
      </c>
      <c r="G20" s="6" t="n">
        <v>25930</v>
      </c>
      <c r="H20" s="4" t="inlineStr">
        <is>
          <t xml:space="preserve"> </t>
        </is>
      </c>
      <c r="I20" s="4" t="inlineStr">
        <is>
          <t xml:space="preserve"> </t>
        </is>
      </c>
      <c r="J20" s="5" t="n">
        <v>7232</v>
      </c>
    </row>
    <row r="21">
      <c r="A21" s="4" t="inlineStr">
        <is>
          <t>Directors and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payable</t>
        </is>
      </c>
      <c r="B23" s="4" t="inlineStr">
        <is>
          <t xml:space="preserve"> </t>
        </is>
      </c>
      <c r="C23" s="6" t="n">
        <v>50357</v>
      </c>
      <c r="D23" s="4" t="inlineStr">
        <is>
          <t xml:space="preserve"> </t>
        </is>
      </c>
      <c r="E23" s="6" t="n">
        <v>50357</v>
      </c>
      <c r="F23" s="4" t="inlineStr">
        <is>
          <t xml:space="preserve"> </t>
        </is>
      </c>
      <c r="G23" s="6" t="n">
        <v>51171</v>
      </c>
      <c r="H23" s="4" t="inlineStr">
        <is>
          <t xml:space="preserve"> </t>
        </is>
      </c>
      <c r="I23" s="4" t="inlineStr">
        <is>
          <t xml:space="preserve"> </t>
        </is>
      </c>
      <c r="J23" s="4" t="inlineStr">
        <is>
          <t xml:space="preserve"> </t>
        </is>
      </c>
    </row>
    <row r="24">
      <c r="A24" s="4" t="inlineStr">
        <is>
          <t>Former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payable</t>
        </is>
      </c>
      <c r="B26" s="4" t="inlineStr">
        <is>
          <t xml:space="preserve"> </t>
        </is>
      </c>
      <c r="C26" s="5" t="n">
        <v>50357</v>
      </c>
      <c r="D26" s="4" t="inlineStr">
        <is>
          <t xml:space="preserve"> </t>
        </is>
      </c>
      <c r="E26" s="5" t="n">
        <v>50357</v>
      </c>
      <c r="F26" s="4" t="inlineStr">
        <is>
          <t xml:space="preserve"> </t>
        </is>
      </c>
      <c r="G26" s="5" t="n">
        <v>51171</v>
      </c>
      <c r="H26" s="5" t="n">
        <v>55500</v>
      </c>
      <c r="I26" s="4" t="inlineStr">
        <is>
          <t xml:space="preserve"> </t>
        </is>
      </c>
      <c r="J26"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SCHEDULE OF CONVERTIBLE DEBT (Details) - USD ($)</t>
        </is>
      </c>
      <c r="B1" s="2" t="inlineStr">
        <is>
          <t>Dec. 31, 2022</t>
        </is>
      </c>
      <c r="C1" s="2" t="inlineStr">
        <is>
          <t>Jun. 30, 2022</t>
        </is>
      </c>
      <c r="D1" s="2" t="inlineStr">
        <is>
          <t>Jun. 30, 2021</t>
        </is>
      </c>
      <c r="E1" s="2" t="inlineStr">
        <is>
          <t>Nov. 30, 2020</t>
        </is>
      </c>
      <c r="F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s</t>
        </is>
      </c>
      <c r="B3" s="5" t="n">
        <v>-52596</v>
      </c>
      <c r="C3" s="4" t="inlineStr">
        <is>
          <t xml:space="preserve"> </t>
        </is>
      </c>
      <c r="D3" s="4" t="inlineStr">
        <is>
          <t xml:space="preserve"> </t>
        </is>
      </c>
      <c r="E3" s="4" t="inlineStr">
        <is>
          <t xml:space="preserve"> </t>
        </is>
      </c>
      <c r="F3" s="4" t="inlineStr">
        <is>
          <t xml:space="preserve"> </t>
        </is>
      </c>
    </row>
    <row r="4">
      <c r="A4" s="4" t="inlineStr">
        <is>
          <t>Accrued interest</t>
        </is>
      </c>
      <c r="B4" s="6" t="n">
        <v>9543</v>
      </c>
      <c r="C4" s="4" t="inlineStr">
        <is>
          <t xml:space="preserve"> </t>
        </is>
      </c>
      <c r="D4" s="4" t="inlineStr">
        <is>
          <t xml:space="preserve"> </t>
        </is>
      </c>
      <c r="E4" s="5" t="n">
        <v>416</v>
      </c>
      <c r="F4" s="5" t="n">
        <v>5248</v>
      </c>
    </row>
    <row r="5">
      <c r="A5" s="4" t="inlineStr">
        <is>
          <t>Premium, net</t>
        </is>
      </c>
      <c r="B5" s="4" t="inlineStr">
        <is>
          <t xml:space="preserve"> </t>
        </is>
      </c>
      <c r="C5" s="4" t="inlineStr">
        <is>
          <t xml:space="preserve"> </t>
        </is>
      </c>
      <c r="D5" s="4" t="inlineStr">
        <is>
          <t xml:space="preserve"> </t>
        </is>
      </c>
      <c r="E5" s="6" t="n">
        <v>11785</v>
      </c>
      <c r="F5" s="4" t="inlineStr">
        <is>
          <t xml:space="preserve"> </t>
        </is>
      </c>
    </row>
    <row r="6">
      <c r="A6" s="4" t="inlineStr">
        <is>
          <t>Convertible notes and debenture</t>
        </is>
      </c>
      <c r="B6" s="6" t="n">
        <v>125000</v>
      </c>
      <c r="C6" s="4" t="inlineStr">
        <is>
          <t xml:space="preserve"> </t>
        </is>
      </c>
      <c r="D6" s="5" t="n">
        <v>95000</v>
      </c>
      <c r="E6" s="5" t="n">
        <v>19600</v>
      </c>
      <c r="F6" s="4" t="inlineStr">
        <is>
          <t xml:space="preserve"> </t>
        </is>
      </c>
    </row>
    <row r="7">
      <c r="A7" s="4" t="inlineStr">
        <is>
          <t>Convertible notes, net</t>
        </is>
      </c>
      <c r="B7" s="6" t="n">
        <v>633740</v>
      </c>
      <c r="C7" s="6" t="n">
        <v>926438</v>
      </c>
      <c r="D7" s="4" t="inlineStr">
        <is>
          <t xml:space="preserve"> </t>
        </is>
      </c>
      <c r="E7" s="4" t="inlineStr">
        <is>
          <t xml:space="preserve"> </t>
        </is>
      </c>
      <c r="F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iscounts</t>
        </is>
      </c>
      <c r="B10" s="6" t="n">
        <v>-88837</v>
      </c>
      <c r="C10" s="6" t="n">
        <v>-31669</v>
      </c>
      <c r="D10" s="4" t="inlineStr">
        <is>
          <t xml:space="preserve"> </t>
        </is>
      </c>
      <c r="E10" s="4" t="inlineStr">
        <is>
          <t xml:space="preserve"> </t>
        </is>
      </c>
      <c r="F10" s="4" t="inlineStr">
        <is>
          <t xml:space="preserve"> </t>
        </is>
      </c>
    </row>
    <row r="11">
      <c r="A11" s="4" t="inlineStr">
        <is>
          <t>Premium, net</t>
        </is>
      </c>
      <c r="B11" s="6" t="n">
        <v>195327</v>
      </c>
      <c r="C11" s="6" t="n">
        <v>313127</v>
      </c>
      <c r="D11" s="4" t="inlineStr">
        <is>
          <t xml:space="preserve"> </t>
        </is>
      </c>
      <c r="E11" s="4" t="inlineStr">
        <is>
          <t xml:space="preserve"> </t>
        </is>
      </c>
      <c r="F11" s="4" t="inlineStr">
        <is>
          <t xml:space="preserve"> </t>
        </is>
      </c>
    </row>
    <row r="12">
      <c r="A12" s="4" t="inlineStr">
        <is>
          <t>Convertible notes and debenture</t>
        </is>
      </c>
      <c r="B12" s="6" t="n">
        <v>527250</v>
      </c>
      <c r="C12" s="6" t="n">
        <v>644980</v>
      </c>
      <c r="D12" s="4" t="inlineStr">
        <is>
          <t xml:space="preserve"> </t>
        </is>
      </c>
      <c r="E12" s="4" t="inlineStr">
        <is>
          <t xml:space="preserve"> </t>
        </is>
      </c>
      <c r="F12" s="4" t="inlineStr">
        <is>
          <t xml:space="preserve"> </t>
        </is>
      </c>
    </row>
    <row r="13">
      <c r="A13" s="4" t="inlineStr">
        <is>
          <t>Convertible notes, net</t>
        </is>
      </c>
      <c r="B13" s="5" t="n">
        <v>633740</v>
      </c>
      <c r="C13" s="6" t="n">
        <v>926438</v>
      </c>
      <c r="D13" s="4" t="inlineStr">
        <is>
          <t xml:space="preserve"> </t>
        </is>
      </c>
      <c r="E13" s="4" t="inlineStr">
        <is>
          <t xml:space="preserve"> </t>
        </is>
      </c>
      <c r="F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s and debenture</t>
        </is>
      </c>
      <c r="B16" s="4" t="inlineStr">
        <is>
          <t xml:space="preserve"> </t>
        </is>
      </c>
      <c r="C16" s="6" t="n">
        <v>644980</v>
      </c>
      <c r="D16" s="6" t="n">
        <v>400128</v>
      </c>
      <c r="E16" s="4" t="inlineStr">
        <is>
          <t xml:space="preserve"> </t>
        </is>
      </c>
      <c r="F16" s="4" t="inlineStr">
        <is>
          <t xml:space="preserve"> </t>
        </is>
      </c>
    </row>
    <row r="17">
      <c r="A17" s="4" t="inlineStr">
        <is>
          <t>Unamortized discounts</t>
        </is>
      </c>
      <c r="B17" s="4" t="inlineStr">
        <is>
          <t xml:space="preserve"> </t>
        </is>
      </c>
      <c r="C17" s="6" t="n">
        <v>-31669</v>
      </c>
      <c r="D17" s="6" t="n">
        <v>-6139</v>
      </c>
      <c r="E17" s="4" t="inlineStr">
        <is>
          <t xml:space="preserve"> </t>
        </is>
      </c>
      <c r="F17" s="4" t="inlineStr">
        <is>
          <t xml:space="preserve"> </t>
        </is>
      </c>
    </row>
    <row r="18">
      <c r="A18" s="4" t="inlineStr">
        <is>
          <t>Accrued interest</t>
        </is>
      </c>
      <c r="B18" s="4" t="inlineStr">
        <is>
          <t xml:space="preserve"> </t>
        </is>
      </c>
      <c r="C18" s="6" t="n">
        <v>57822</v>
      </c>
      <c r="D18" s="6" t="n">
        <v>34098</v>
      </c>
      <c r="E18" s="4" t="inlineStr">
        <is>
          <t xml:space="preserve"> </t>
        </is>
      </c>
      <c r="F18" s="4" t="inlineStr">
        <is>
          <t xml:space="preserve"> </t>
        </is>
      </c>
    </row>
    <row r="19">
      <c r="A19" s="4" t="inlineStr">
        <is>
          <t>Premium, net</t>
        </is>
      </c>
      <c r="B19" s="4" t="inlineStr">
        <is>
          <t xml:space="preserve"> </t>
        </is>
      </c>
      <c r="C19" s="6" t="n">
        <v>313127</v>
      </c>
      <c r="D19" s="6" t="n">
        <v>196496</v>
      </c>
      <c r="E19" s="4" t="inlineStr">
        <is>
          <t xml:space="preserve"> </t>
        </is>
      </c>
      <c r="F19" s="4" t="inlineStr">
        <is>
          <t xml:space="preserve"> </t>
        </is>
      </c>
    </row>
    <row r="20">
      <c r="A20" s="4" t="inlineStr">
        <is>
          <t>Convertible notes, net</t>
        </is>
      </c>
      <c r="B20" s="4" t="inlineStr">
        <is>
          <t xml:space="preserve"> </t>
        </is>
      </c>
      <c r="C20" s="6" t="n">
        <v>984260</v>
      </c>
      <c r="D20" s="5" t="n">
        <v>624583</v>
      </c>
      <c r="E20" s="4" t="inlineStr">
        <is>
          <t xml:space="preserve"> </t>
        </is>
      </c>
      <c r="F20" s="4" t="inlineStr">
        <is>
          <t xml:space="preserve"> </t>
        </is>
      </c>
    </row>
    <row r="21">
      <c r="A21" s="4" t="inlineStr">
        <is>
          <t>Convertible notes and debenture</t>
        </is>
      </c>
      <c r="B21" s="4" t="inlineStr">
        <is>
          <t xml:space="preserve"> </t>
        </is>
      </c>
      <c r="C21" s="5" t="n">
        <v>1000</v>
      </c>
      <c r="D21" s="4" t="inlineStr">
        <is>
          <t xml:space="preserve"> </t>
        </is>
      </c>
      <c r="E21" s="4" t="inlineStr">
        <is>
          <t xml:space="preserve"> </t>
        </is>
      </c>
      <c r="F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ministration expenses</t>
        </is>
      </c>
      <c r="B6" s="6" t="n">
        <v>525620</v>
      </c>
      <c r="C6" s="6" t="n">
        <v>346164</v>
      </c>
      <c r="D6" s="6" t="n">
        <v>990752</v>
      </c>
      <c r="E6" s="6" t="n">
        <v>777904</v>
      </c>
      <c r="F6" s="6" t="n">
        <v>1706452</v>
      </c>
      <c r="G6" s="6" t="n">
        <v>1553075</v>
      </c>
    </row>
    <row r="7">
      <c r="A7" s="4" t="inlineStr">
        <is>
          <t>Occupancy expenses - related party</t>
        </is>
      </c>
      <c r="B7" s="6" t="n">
        <v>7506</v>
      </c>
      <c r="C7" s="6" t="n">
        <v>6550</v>
      </c>
      <c r="D7" s="6" t="n">
        <v>13879</v>
      </c>
      <c r="E7" s="6" t="n">
        <v>14286</v>
      </c>
      <c r="F7" s="6" t="n">
        <v>28366</v>
      </c>
      <c r="G7" s="6" t="n">
        <v>28112</v>
      </c>
    </row>
    <row r="8">
      <c r="A8" s="4" t="inlineStr">
        <is>
          <t>Research and development</t>
        </is>
      </c>
      <c r="B8" s="6" t="n">
        <v>74878</v>
      </c>
      <c r="C8" s="6" t="n">
        <v>50753</v>
      </c>
      <c r="D8" s="6" t="n">
        <v>176203</v>
      </c>
      <c r="E8" s="6" t="n">
        <v>97307</v>
      </c>
      <c r="F8" s="6" t="n">
        <v>256052</v>
      </c>
      <c r="G8" s="6" t="n">
        <v>230956</v>
      </c>
    </row>
    <row r="9">
      <c r="A9" s="4" t="inlineStr">
        <is>
          <t>TOTAL OPERATING EXPENSES</t>
        </is>
      </c>
      <c r="B9" s="6" t="n">
        <v>608004</v>
      </c>
      <c r="C9" s="6" t="n">
        <v>403467</v>
      </c>
      <c r="D9" s="6" t="n">
        <v>1180834</v>
      </c>
      <c r="E9" s="6" t="n">
        <v>889497</v>
      </c>
      <c r="F9" s="6" t="n">
        <v>1990870</v>
      </c>
      <c r="G9" s="6" t="n">
        <v>1812143</v>
      </c>
    </row>
    <row r="10">
      <c r="A10" s="4" t="inlineStr">
        <is>
          <t>LOSS FROM OPERATIONS</t>
        </is>
      </c>
      <c r="B10" s="6" t="n">
        <v>-608004</v>
      </c>
      <c r="C10" s="6" t="n">
        <v>-403467</v>
      </c>
      <c r="D10" s="6" t="n">
        <v>-1180834</v>
      </c>
      <c r="E10" s="6" t="n">
        <v>-889497</v>
      </c>
      <c r="F10" s="6" t="n">
        <v>-1990870</v>
      </c>
      <c r="G10" s="6" t="n">
        <v>-1812143</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98619</v>
      </c>
      <c r="C12" s="6" t="n">
        <v>-177905</v>
      </c>
      <c r="D12" s="6" t="n">
        <v>-261371</v>
      </c>
      <c r="E12" s="6" t="n">
        <v>-287758</v>
      </c>
      <c r="F12" s="6" t="n">
        <v>-568798</v>
      </c>
      <c r="G12" s="6" t="n">
        <v>-449457</v>
      </c>
    </row>
    <row r="13">
      <c r="A13" s="4" t="inlineStr">
        <is>
          <t>Interest income</t>
        </is>
      </c>
      <c r="B13" s="6" t="n">
        <v>17</v>
      </c>
      <c r="C13" s="4" t="inlineStr">
        <is>
          <t xml:space="preserve"> </t>
        </is>
      </c>
      <c r="D13" s="6" t="n">
        <v>19</v>
      </c>
      <c r="E13" s="4" t="inlineStr">
        <is>
          <t xml:space="preserve"> </t>
        </is>
      </c>
      <c r="F13" s="6" t="n">
        <v>5613</v>
      </c>
      <c r="G13" s="6" t="n">
        <v>1</v>
      </c>
    </row>
    <row r="14">
      <c r="A14" s="4" t="inlineStr">
        <is>
          <t>Change in fair value of derivative liabilities</t>
        </is>
      </c>
      <c r="B14" s="6" t="n">
        <v>62335</v>
      </c>
      <c r="C14" s="6" t="n">
        <v>-163853</v>
      </c>
      <c r="D14" s="6" t="n">
        <v>127508</v>
      </c>
      <c r="E14" s="6" t="n">
        <v>-167757</v>
      </c>
      <c r="F14" s="6" t="n">
        <v>-99111</v>
      </c>
      <c r="G14" s="6" t="n">
        <v>-8186</v>
      </c>
    </row>
    <row r="15">
      <c r="A15" s="4" t="inlineStr">
        <is>
          <t>Gain from settlement of accounts payable</t>
        </is>
      </c>
      <c r="B15" s="4" t="inlineStr">
        <is>
          <t xml:space="preserve"> </t>
        </is>
      </c>
      <c r="C15" s="4" t="inlineStr">
        <is>
          <t xml:space="preserve"> </t>
        </is>
      </c>
      <c r="D15" s="6" t="n">
        <v>17499</v>
      </c>
      <c r="E15" s="4" t="inlineStr">
        <is>
          <t xml:space="preserve"> </t>
        </is>
      </c>
      <c r="F15" s="4" t="inlineStr">
        <is>
          <t xml:space="preserve"> </t>
        </is>
      </c>
      <c r="G15" s="4" t="inlineStr">
        <is>
          <t xml:space="preserve"> </t>
        </is>
      </c>
    </row>
    <row r="16">
      <c r="A16" s="4" t="inlineStr">
        <is>
          <t>Gain from settlement of debt, net</t>
        </is>
      </c>
      <c r="B16" s="4" t="inlineStr">
        <is>
          <t xml:space="preserve"> </t>
        </is>
      </c>
      <c r="C16" s="4" t="inlineStr">
        <is>
          <t xml:space="preserve"> </t>
        </is>
      </c>
      <c r="D16" s="4" t="inlineStr">
        <is>
          <t xml:space="preserve"> </t>
        </is>
      </c>
      <c r="E16" s="4" t="inlineStr">
        <is>
          <t xml:space="preserve"> </t>
        </is>
      </c>
      <c r="F16" s="4" t="inlineStr">
        <is>
          <t xml:space="preserve"> </t>
        </is>
      </c>
      <c r="G16" s="6" t="n">
        <v>49319</v>
      </c>
    </row>
    <row r="17">
      <c r="A17" s="4" t="inlineStr">
        <is>
          <t>Gain on extinguishment of debt, net</t>
        </is>
      </c>
      <c r="B17" s="6" t="n">
        <v>43520</v>
      </c>
      <c r="C17" s="4" t="inlineStr">
        <is>
          <t xml:space="preserve"> </t>
        </is>
      </c>
      <c r="D17" s="6" t="n">
        <v>42910</v>
      </c>
      <c r="E17" s="4" t="inlineStr">
        <is>
          <t xml:space="preserve"> </t>
        </is>
      </c>
      <c r="F17" s="6" t="n">
        <v>-17503</v>
      </c>
      <c r="G17" s="6" t="n">
        <v>50607</v>
      </c>
    </row>
    <row r="18">
      <c r="A18" s="4" t="inlineStr">
        <is>
          <t>Foreign currency transaction gain (loss)</t>
        </is>
      </c>
      <c r="B18" s="6" t="n">
        <v>-13988</v>
      </c>
      <c r="C18" s="6" t="n">
        <v>-110215</v>
      </c>
      <c r="D18" s="6" t="n">
        <v>22235</v>
      </c>
      <c r="E18" s="6" t="n">
        <v>-1086</v>
      </c>
      <c r="F18" s="6" t="n">
        <v>-42395</v>
      </c>
      <c r="G18" s="6" t="n">
        <v>30497</v>
      </c>
    </row>
    <row r="19">
      <c r="A19" s="4" t="inlineStr">
        <is>
          <t>TOTAL OTHER EXPENSE, NET</t>
        </is>
      </c>
      <c r="B19" s="6" t="n">
        <v>-6735</v>
      </c>
      <c r="C19" s="6" t="n">
        <v>-451973</v>
      </c>
      <c r="D19" s="6" t="n">
        <v>-51200</v>
      </c>
      <c r="E19" s="6" t="n">
        <v>-456601</v>
      </c>
      <c r="F19" s="6" t="n">
        <v>-722194</v>
      </c>
      <c r="G19" s="6" t="n">
        <v>-327219</v>
      </c>
    </row>
    <row r="20">
      <c r="A20" s="4" t="inlineStr">
        <is>
          <t>LOSS BEFORE TAXES</t>
        </is>
      </c>
      <c r="B20" s="6" t="n">
        <v>-614739</v>
      </c>
      <c r="C20" s="6" t="n">
        <v>-855440</v>
      </c>
      <c r="D20" s="6" t="n">
        <v>-1232034</v>
      </c>
      <c r="E20" s="6" t="n">
        <v>-1346098</v>
      </c>
      <c r="F20" s="6" t="n">
        <v>-2713064</v>
      </c>
      <c r="G20" s="6" t="n">
        <v>-2139362</v>
      </c>
    </row>
    <row r="21">
      <c r="A21" s="4" t="inlineStr">
        <is>
          <t>Tax benefit</t>
        </is>
      </c>
      <c r="B21" s="6" t="n">
        <v>129321</v>
      </c>
      <c r="C21" s="6" t="n">
        <v>55463</v>
      </c>
      <c r="D21" s="6" t="n">
        <v>129321</v>
      </c>
      <c r="E21" s="6" t="n">
        <v>55463</v>
      </c>
      <c r="F21" s="6" t="n">
        <v>54977</v>
      </c>
      <c r="G21" s="6" t="n">
        <v>113415</v>
      </c>
    </row>
    <row r="22">
      <c r="A22" s="4" t="inlineStr">
        <is>
          <t>NET LOSS</t>
        </is>
      </c>
      <c r="B22" s="6" t="n">
        <v>-485418</v>
      </c>
      <c r="C22" s="6" t="n">
        <v>-799977</v>
      </c>
      <c r="D22" s="6" t="n">
        <v>-1102713</v>
      </c>
      <c r="E22" s="6" t="n">
        <v>-1290635</v>
      </c>
      <c r="F22" s="6" t="n">
        <v>-2658087</v>
      </c>
      <c r="G22" s="6" t="n">
        <v>-2025947</v>
      </c>
    </row>
    <row r="23">
      <c r="A23" s="4" t="inlineStr">
        <is>
          <t>Deemed Dividend</t>
        </is>
      </c>
      <c r="B23" s="6" t="n">
        <v>-19322</v>
      </c>
      <c r="C23" s="6" t="n">
        <v>-93398</v>
      </c>
      <c r="D23" s="6" t="n">
        <v>-408557</v>
      </c>
      <c r="E23" s="6" t="n">
        <v>-208242</v>
      </c>
      <c r="F23" s="6" t="n">
        <v>-700340</v>
      </c>
      <c r="G23" s="6" t="n">
        <v>-391749</v>
      </c>
    </row>
    <row r="24">
      <c r="A24" s="4" t="inlineStr">
        <is>
          <t>NET LOSS AVAILABLE TO COMMON STOCKHOLDERS</t>
        </is>
      </c>
      <c r="B24" s="5" t="n">
        <v>-504740</v>
      </c>
      <c r="C24" s="5" t="n">
        <v>-893375</v>
      </c>
      <c r="D24" s="5" t="n">
        <v>-1511270</v>
      </c>
      <c r="E24" s="5" t="n">
        <v>-1498877</v>
      </c>
      <c r="F24" s="5" t="n">
        <v>-3358427</v>
      </c>
      <c r="G24" s="5" t="n">
        <v>-2417696</v>
      </c>
    </row>
    <row r="25">
      <c r="A25" s="4" t="inlineStr">
        <is>
          <t>BASIC AND DILUTED NET LOSS PER SHARE AVAILABLE TO COMMON STOCKHOLDERS</t>
        </is>
      </c>
      <c r="B25" s="5" t="n">
        <v>0</v>
      </c>
      <c r="C25" s="7" t="n">
        <v>-0.02</v>
      </c>
      <c r="D25" s="5" t="n">
        <v>0</v>
      </c>
      <c r="E25" s="7" t="n">
        <v>-0.04</v>
      </c>
      <c r="F25" s="7" t="n">
        <v>-0.05</v>
      </c>
      <c r="G25" s="7" t="n">
        <v>-0.8</v>
      </c>
    </row>
    <row r="26">
      <c r="A26" s="4" t="inlineStr">
        <is>
          <t>BASIC AND DILUTED WEIGHTED AVERAGE SHARES OUTSTANDING</t>
        </is>
      </c>
      <c r="B26" s="6" t="n">
        <v>960470651</v>
      </c>
      <c r="C26" s="6" t="n">
        <v>49373565</v>
      </c>
      <c r="D26" s="6" t="n">
        <v>718360144</v>
      </c>
      <c r="E26" s="6" t="n">
        <v>38318783</v>
      </c>
      <c r="F26" s="6" t="n">
        <v>68218701</v>
      </c>
      <c r="G26" s="6" t="n">
        <v>3032612</v>
      </c>
    </row>
    <row r="27">
      <c r="A27" s="3"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foreign currency translation gain (loss)</t>
        </is>
      </c>
      <c r="B28" s="5" t="n">
        <v>-107812</v>
      </c>
      <c r="C28" s="5" t="n">
        <v>-7697</v>
      </c>
      <c r="D28" s="5" t="n">
        <v>18584</v>
      </c>
      <c r="E28" s="5" t="n">
        <v>56496</v>
      </c>
      <c r="F28" s="5" t="n">
        <v>149345</v>
      </c>
      <c r="G28" s="5" t="n">
        <v>-182467</v>
      </c>
    </row>
    <row r="29">
      <c r="A29" s="4" t="inlineStr">
        <is>
          <t>TOTAL OTHER COMPREHENSIVE INCOME (LOSS)</t>
        </is>
      </c>
      <c r="B29" s="6" t="n">
        <v>-107812</v>
      </c>
      <c r="C29" s="6" t="n">
        <v>-7697</v>
      </c>
      <c r="D29" s="6" t="n">
        <v>18584</v>
      </c>
      <c r="E29" s="6" t="n">
        <v>56496</v>
      </c>
      <c r="F29" s="6" t="n">
        <v>149345</v>
      </c>
      <c r="G29" s="6" t="n">
        <v>-182467</v>
      </c>
    </row>
    <row r="30">
      <c r="A30" s="4" t="inlineStr">
        <is>
          <t>TOTAL COMPREHENSIVE LOSS</t>
        </is>
      </c>
      <c r="B30" s="5" t="n">
        <v>-612552</v>
      </c>
      <c r="C30" s="5" t="n">
        <v>-901072</v>
      </c>
      <c r="D30" s="5" t="n">
        <v>-1492686</v>
      </c>
      <c r="E30" s="5" t="n">
        <v>-1442381</v>
      </c>
      <c r="F30" s="5" t="n">
        <v>-3209082</v>
      </c>
      <c r="G30" s="5" t="n">
        <v>-260016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C494"/>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80" customWidth="1" min="5" max="5"/>
    <col width="80" customWidth="1" min="6" max="6"/>
    <col width="80" customWidth="1" min="7" max="7"/>
    <col width="80" customWidth="1" min="8" max="8"/>
    <col width="21"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22" customWidth="1" min="21" max="21"/>
    <col width="80" customWidth="1" min="22" max="22"/>
    <col width="22" customWidth="1" min="23" max="23"/>
    <col width="22" customWidth="1" min="24" max="24"/>
    <col width="21" customWidth="1" min="25" max="25"/>
    <col width="21" customWidth="1" min="26" max="26"/>
    <col width="22" customWidth="1" min="27" max="27"/>
    <col width="80" customWidth="1" min="28" max="28"/>
    <col width="22" customWidth="1" min="29" max="29"/>
    <col width="80" customWidth="1" min="30" max="30"/>
    <col width="22" customWidth="1" min="31" max="31"/>
    <col width="80" customWidth="1" min="32" max="32"/>
    <col width="22" customWidth="1" min="33" max="33"/>
    <col width="80" customWidth="1" min="34" max="34"/>
    <col width="22" customWidth="1" min="35" max="35"/>
    <col width="22" customWidth="1" min="36" max="36"/>
    <col width="80" customWidth="1" min="37" max="37"/>
    <col width="22" customWidth="1" min="38" max="38"/>
    <col width="22" customWidth="1" min="39" max="39"/>
    <col width="30" customWidth="1" min="40" max="40"/>
    <col width="30" customWidth="1" min="41" max="41"/>
    <col width="15" customWidth="1" min="42" max="42"/>
    <col width="40" customWidth="1" min="43" max="43"/>
    <col width="22" customWidth="1" min="44" max="44"/>
    <col width="22" customWidth="1" min="45" max="45"/>
    <col width="22" customWidth="1" min="46" max="46"/>
    <col width="22" customWidth="1" min="47" max="47"/>
    <col width="22" customWidth="1" min="48" max="48"/>
    <col width="29" customWidth="1" min="49" max="49"/>
    <col width="22" customWidth="1" min="50" max="50"/>
    <col width="22" customWidth="1" min="51" max="51"/>
    <col width="22" customWidth="1" min="52" max="52"/>
    <col width="22" customWidth="1" min="53" max="53"/>
    <col width="22" customWidth="1" min="54" max="54"/>
    <col width="22" customWidth="1" min="55" max="55"/>
  </cols>
  <sheetData>
    <row r="1">
      <c r="A1" s="1" t="inlineStr">
        <is>
          <t>NOTES PAYABLE AND CONVERTIBLE NOTES (Details Narrative)</t>
        </is>
      </c>
      <c r="AP1" s="2" t="inlineStr">
        <is>
          <t>1 Months Ended</t>
        </is>
      </c>
      <c r="AR1" s="2" t="inlineStr">
        <is>
          <t>3 Months Ended</t>
        </is>
      </c>
      <c r="AU1" s="2" t="inlineStr">
        <is>
          <t>6 Months Ended</t>
        </is>
      </c>
      <c r="AW1" s="2" t="inlineStr">
        <is>
          <t>12 Months Ended</t>
        </is>
      </c>
    </row>
    <row r="2">
      <c r="B2" s="2" t="inlineStr">
        <is>
          <t>Nov. 03, 2022 USD ($) shares</t>
        </is>
      </c>
      <c r="C2" s="2" t="inlineStr">
        <is>
          <t>Nov. 03, 2022 USD ($) shares</t>
        </is>
      </c>
      <c r="D2" s="2" t="inlineStr">
        <is>
          <t>Oct. 06, 2022 USD ($)</t>
        </is>
      </c>
      <c r="E2" s="2" t="inlineStr">
        <is>
          <t>Sep. 21, 2022 USD ($)</t>
        </is>
      </c>
      <c r="F2" s="2" t="inlineStr">
        <is>
          <t>Aug. 15, 2022 USD ($)</t>
        </is>
      </c>
      <c r="G2" s="2" t="inlineStr">
        <is>
          <t>Aug. 12, 2022 USD ($)</t>
        </is>
      </c>
      <c r="H2" s="2" t="inlineStr">
        <is>
          <t>Jun. 30, 2022 USD ($) shares</t>
        </is>
      </c>
      <c r="I2" s="2" t="inlineStr">
        <is>
          <t>May 12, 2022 USD ($)</t>
        </is>
      </c>
      <c r="J2" s="2" t="inlineStr">
        <is>
          <t>May 12, 2022 USD ($)</t>
        </is>
      </c>
      <c r="K2" s="2" t="inlineStr">
        <is>
          <t>Apr. 12, 2022 USD ($)</t>
        </is>
      </c>
      <c r="L2" s="2" t="inlineStr">
        <is>
          <t>Mar. 29, 2022 USD ($)</t>
        </is>
      </c>
      <c r="M2" s="2" t="inlineStr">
        <is>
          <t>Mar. 07, 2022 USD ($)</t>
        </is>
      </c>
      <c r="N2" s="2" t="inlineStr">
        <is>
          <t>Jan. 04, 2022 USD ($)</t>
        </is>
      </c>
      <c r="O2" s="2" t="inlineStr">
        <is>
          <t>Dec. 07, 2021 USD ($)</t>
        </is>
      </c>
      <c r="P2" s="2" t="inlineStr">
        <is>
          <t>Nov. 26, 2021 USD ($)</t>
        </is>
      </c>
      <c r="Q2" s="2" t="inlineStr">
        <is>
          <t>Oct. 21, 2021 USD ($)</t>
        </is>
      </c>
      <c r="R2" s="2" t="inlineStr">
        <is>
          <t>Sep. 22, 2021 USD ($)</t>
        </is>
      </c>
      <c r="S2" s="2" t="inlineStr">
        <is>
          <t>Aug. 19, 2021 USD ($)</t>
        </is>
      </c>
      <c r="T2" s="2" t="inlineStr">
        <is>
          <t>Mar. 16, 2021 USD ($)</t>
        </is>
      </c>
      <c r="U2" s="2" t="inlineStr">
        <is>
          <t>Jan. 05, 2021 USD ($)</t>
        </is>
      </c>
      <c r="V2" s="2" t="inlineStr">
        <is>
          <t>Dec. 10, 2020 USD ($)</t>
        </is>
      </c>
      <c r="W2" s="2" t="inlineStr">
        <is>
          <t>Dec. 02, 2020 USD ($)</t>
        </is>
      </c>
      <c r="X2" s="2" t="inlineStr">
        <is>
          <t>Nov. 30, 2020 USD ($)</t>
        </is>
      </c>
      <c r="Y2" s="2" t="inlineStr">
        <is>
          <t>Sep. 16, 2020 shares</t>
        </is>
      </c>
      <c r="Z2" s="2" t="inlineStr">
        <is>
          <t>Sep. 09, 2020 shares</t>
        </is>
      </c>
      <c r="AA2" s="2" t="inlineStr">
        <is>
          <t>Mar. 25, 2020 USD ($)</t>
        </is>
      </c>
      <c r="AB2" s="2" t="inlineStr">
        <is>
          <t>Mar. 12, 2020 USD ($) Integer</t>
        </is>
      </c>
      <c r="AC2" s="2" t="inlineStr">
        <is>
          <t>Mar. 05, 2020 USD ($)</t>
        </is>
      </c>
      <c r="AD2" s="2" t="inlineStr">
        <is>
          <t>Feb. 19, 2020 USD ($)</t>
        </is>
      </c>
      <c r="AE2" s="2" t="inlineStr">
        <is>
          <t>Jan. 22, 2020 USD ($)</t>
        </is>
      </c>
      <c r="AF2" s="2" t="inlineStr">
        <is>
          <t>Jan. 13, 2020 USD ($)</t>
        </is>
      </c>
      <c r="AG2" s="2" t="inlineStr">
        <is>
          <t>Jan. 07, 2020 USD ($)</t>
        </is>
      </c>
      <c r="AH2" s="2" t="inlineStr">
        <is>
          <t>Oct. 03, 2019 USD ($)</t>
        </is>
      </c>
      <c r="AI2" s="2" t="inlineStr">
        <is>
          <t>Oct. 02, 2019 USD ($)</t>
        </is>
      </c>
      <c r="AJ2" s="2" t="inlineStr">
        <is>
          <t>Sep. 04, 2019 USD ($)</t>
        </is>
      </c>
      <c r="AK2" s="2" t="inlineStr">
        <is>
          <t>Aug. 30, 2019 USD ($) $ / shares shares</t>
        </is>
      </c>
      <c r="AL2" s="2" t="inlineStr">
        <is>
          <t>Dec. 24, 2018 USD ($)</t>
        </is>
      </c>
      <c r="AM2" s="2" t="inlineStr">
        <is>
          <t>Aug. 29, 2018 USD ($)</t>
        </is>
      </c>
      <c r="AN2" s="2" t="inlineStr">
        <is>
          <t>Aug. 10, 2017 USD ($) Integer</t>
        </is>
      </c>
      <c r="AO2" s="2" t="inlineStr">
        <is>
          <t>Aug. 10, 2017 USD ($) Integer</t>
        </is>
      </c>
      <c r="AP2" s="2" t="inlineStr">
        <is>
          <t>Apr. 30, 2020</t>
        </is>
      </c>
      <c r="AQ2" s="2" t="inlineStr">
        <is>
          <t>Aug. 30, 2019 USD ($) $ / shares shares</t>
        </is>
      </c>
      <c r="AR2" s="2" t="inlineStr">
        <is>
          <t>Dec. 31, 2022 USD ($)</t>
        </is>
      </c>
      <c r="AS2" s="2" t="inlineStr">
        <is>
          <t>Sep. 30, 2022 USD ($)</t>
        </is>
      </c>
      <c r="AT2" s="2" t="inlineStr">
        <is>
          <t>Dec. 31, 2021 USD ($)</t>
        </is>
      </c>
      <c r="AU2" s="2" t="inlineStr">
        <is>
          <t>Dec. 31, 2022 USD ($)</t>
        </is>
      </c>
      <c r="AV2" s="2" t="inlineStr">
        <is>
          <t>Dec. 31, 2021 USD ($)</t>
        </is>
      </c>
      <c r="AW2" s="2" t="inlineStr">
        <is>
          <t>Jun. 30, 2022 USD ($) shares</t>
        </is>
      </c>
      <c r="AX2" s="2" t="inlineStr">
        <is>
          <t>Jun. 30, 2021 USD ($)</t>
        </is>
      </c>
      <c r="AY2" s="2" t="inlineStr">
        <is>
          <t>Jun. 30, 2020 USD ($)</t>
        </is>
      </c>
      <c r="AZ2" s="2" t="inlineStr">
        <is>
          <t>Jun. 30, 2019 USD ($)</t>
        </is>
      </c>
      <c r="BA2" s="2" t="inlineStr">
        <is>
          <t>Jun. 30, 2018 USD ($)</t>
        </is>
      </c>
      <c r="BB2" s="2" t="inlineStr">
        <is>
          <t>Mar. 15, 2021 USD ($)</t>
        </is>
      </c>
      <c r="BC2" s="2" t="inlineStr">
        <is>
          <t>Jun. 30, 2017 USD ($)</t>
        </is>
      </c>
    </row>
    <row r="3">
      <c r="A3" s="4" t="inlineStr">
        <is>
          <t>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96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125000</v>
      </c>
      <c r="AS3" s="4" t="inlineStr">
        <is>
          <t xml:space="preserve"> </t>
        </is>
      </c>
      <c r="AT3" s="4" t="inlineStr">
        <is>
          <t xml:space="preserve"> </t>
        </is>
      </c>
      <c r="AU3" s="5" t="n">
        <v>125000</v>
      </c>
      <c r="AV3" s="4" t="inlineStr">
        <is>
          <t xml:space="preserve"> </t>
        </is>
      </c>
      <c r="AW3" s="4" t="inlineStr">
        <is>
          <t xml:space="preserve"> </t>
        </is>
      </c>
      <c r="AX3" s="5" t="n">
        <v>95000</v>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Lowest trading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10" t="n">
        <v>0.0499</v>
      </c>
      <c r="AV4" s="4" t="inlineStr">
        <is>
          <t xml:space="preserve"> </t>
        </is>
      </c>
      <c r="AW4" s="10" t="n">
        <v>0.0499</v>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Debt instrument unamortized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1785</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1249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57696390</v>
      </c>
      <c r="AS6" s="4" t="inlineStr">
        <is>
          <t xml:space="preserve"> </t>
        </is>
      </c>
      <c r="AT6" s="4" t="inlineStr">
        <is>
          <t xml:space="preserve"> </t>
        </is>
      </c>
      <c r="AU6" s="5" t="n">
        <v>57696390</v>
      </c>
      <c r="AV6" s="4" t="inlineStr">
        <is>
          <t xml:space="preserve"> </t>
        </is>
      </c>
      <c r="AW6" s="5" t="n">
        <v>57124982</v>
      </c>
      <c r="AX6" s="6" t="n">
        <v>54074110</v>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Debt conversion converted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5" t="n">
        <v>500</v>
      </c>
      <c r="AZ7" s="4" t="inlineStr">
        <is>
          <t xml:space="preserve"> </t>
        </is>
      </c>
      <c r="BA7" s="4" t="inlineStr">
        <is>
          <t xml:space="preserve"> </t>
        </is>
      </c>
      <c r="BB7" s="4" t="inlineStr">
        <is>
          <t xml:space="preserve"> </t>
        </is>
      </c>
      <c r="BC7" s="4" t="inlineStr">
        <is>
          <t xml:space="preserve"> </t>
        </is>
      </c>
    </row>
    <row r="8">
      <c r="A8" s="4" t="inlineStr">
        <is>
          <t>Embedded derivative fair value of embedded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126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10623</v>
      </c>
      <c r="AS8" s="4" t="inlineStr">
        <is>
          <t xml:space="preserve"> </t>
        </is>
      </c>
      <c r="AT8" s="4" t="inlineStr">
        <is>
          <t xml:space="preserve"> </t>
        </is>
      </c>
      <c r="AU8" s="6" t="n">
        <v>10623</v>
      </c>
      <c r="AV8" s="4" t="inlineStr">
        <is>
          <t xml:space="preserve"> </t>
        </is>
      </c>
      <c r="AW8" s="6" t="n">
        <v>151262</v>
      </c>
      <c r="AX8" s="6" t="n">
        <v>54220</v>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Penal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41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6" t="n">
        <v>9543</v>
      </c>
      <c r="AS9" s="4" t="inlineStr">
        <is>
          <t xml:space="preserve"> </t>
        </is>
      </c>
      <c r="AT9" s="4" t="inlineStr">
        <is>
          <t xml:space="preserve"> </t>
        </is>
      </c>
      <c r="AU9" s="6" t="n">
        <v>9543</v>
      </c>
      <c r="AV9" s="4" t="inlineStr">
        <is>
          <t xml:space="preserve"> </t>
        </is>
      </c>
      <c r="AW9" s="4" t="inlineStr">
        <is>
          <t xml:space="preserve"> </t>
        </is>
      </c>
      <c r="AX9" s="4" t="inlineStr">
        <is>
          <t xml:space="preserve"> </t>
        </is>
      </c>
      <c r="AY9" s="6" t="n">
        <v>5248</v>
      </c>
      <c r="AZ9" s="4" t="inlineStr">
        <is>
          <t xml:space="preserve"> </t>
        </is>
      </c>
      <c r="BA9" s="4" t="inlineStr">
        <is>
          <t xml:space="preserve"> </t>
        </is>
      </c>
      <c r="BB9" s="4" t="inlineStr">
        <is>
          <t xml:space="preserve"> </t>
        </is>
      </c>
      <c r="BC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53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3023439</v>
      </c>
      <c r="AS10" s="4" t="inlineStr">
        <is>
          <t xml:space="preserve"> </t>
        </is>
      </c>
      <c r="AT10" s="4" t="inlineStr">
        <is>
          <t xml:space="preserve"> </t>
        </is>
      </c>
      <c r="AU10" s="6" t="n">
        <v>3023439</v>
      </c>
      <c r="AV10" s="4" t="inlineStr">
        <is>
          <t xml:space="preserve"> </t>
        </is>
      </c>
      <c r="AW10" s="6" t="n">
        <v>3105300</v>
      </c>
      <c r="AX10" s="6" t="n">
        <v>3080674</v>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43520</v>
      </c>
      <c r="AS11" s="4" t="inlineStr">
        <is>
          <t xml:space="preserve"> </t>
        </is>
      </c>
      <c r="AT11" s="4" t="inlineStr">
        <is>
          <t xml:space="preserve"> </t>
        </is>
      </c>
      <c r="AU11" s="6" t="n">
        <v>42910</v>
      </c>
      <c r="AV11" s="4" t="inlineStr">
        <is>
          <t xml:space="preserve"> </t>
        </is>
      </c>
      <c r="AW11" s="6" t="n">
        <v>-17503</v>
      </c>
      <c r="AX11" s="6" t="n">
        <v>50607</v>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6" t="n">
        <v>52596</v>
      </c>
      <c r="AS12" s="4" t="inlineStr">
        <is>
          <t xml:space="preserve"> </t>
        </is>
      </c>
      <c r="AT12" s="4" t="inlineStr">
        <is>
          <t xml:space="preserve"> </t>
        </is>
      </c>
      <c r="AU12" s="6" t="n">
        <v>52596</v>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6" t="n">
        <v>395750</v>
      </c>
      <c r="AV13" s="6" t="n">
        <v>414500</v>
      </c>
      <c r="AW13" s="6" t="n">
        <v>766500</v>
      </c>
      <c r="AX13" s="6" t="n">
        <v>325000</v>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Unissued shares convers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4427</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Due to equity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31801</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Penal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6" t="n">
        <v>30000</v>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Original issue discount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6" t="n">
        <v>62500</v>
      </c>
      <c r="AV17" s="6" t="n">
        <v>40500</v>
      </c>
      <c r="AW17" s="6" t="n">
        <v>73500</v>
      </c>
      <c r="AX17" s="6" t="n">
        <v>16000</v>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52629</v>
      </c>
      <c r="AS18" s="4" t="inlineStr">
        <is>
          <t xml:space="preserve"> </t>
        </is>
      </c>
      <c r="AT18" s="6" t="n">
        <v>5221</v>
      </c>
      <c r="AU18" s="6" t="n">
        <v>83903</v>
      </c>
      <c r="AV18" s="6" t="n">
        <v>11295</v>
      </c>
      <c r="AW18" s="6" t="n">
        <v>47971</v>
      </c>
      <c r="AX18" s="6" t="n">
        <v>136527</v>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Reduction of put premium related to conversions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6" t="n">
        <v>85346</v>
      </c>
      <c r="AS19" s="5" t="n">
        <v>133646</v>
      </c>
      <c r="AT19" s="6" t="n">
        <v>16667</v>
      </c>
      <c r="AU19" s="6" t="n">
        <v>218992</v>
      </c>
      <c r="AV19" s="6" t="n">
        <v>126310</v>
      </c>
      <c r="AW19" s="5" t="n">
        <v>335677</v>
      </c>
      <c r="AX19" s="6" t="n">
        <v>590504</v>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Purchase of warran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6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6" t="n">
        <v>15625</v>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Reduction of put premium related to conversions of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Settlement and Mutual Re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6" t="n">
        <v>79000</v>
      </c>
      <c r="AS24" s="4" t="inlineStr">
        <is>
          <t xml:space="preserve"> </t>
        </is>
      </c>
      <c r="AT24" s="4" t="inlineStr">
        <is>
          <t xml:space="preserve"> </t>
        </is>
      </c>
      <c r="AU24" s="6" t="n">
        <v>79000</v>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Gain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6" t="n">
        <v>610</v>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Two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428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6" t="n">
        <v>144280</v>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Penal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393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5" t="n">
        <v>33930</v>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Two Convertible Not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11" t="n">
        <v>0.15</v>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Two Convertible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11" t="n">
        <v>0.18</v>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Auctus Fund L L C [Member] | August Two Thousand Nineteen Auctus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Penalty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1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5" t="n">
        <v>716</v>
      </c>
      <c r="AX34" s="6" t="n">
        <v>39536</v>
      </c>
      <c r="AY34" s="6" t="n">
        <v>43176</v>
      </c>
      <c r="AZ34" s="4" t="inlineStr">
        <is>
          <t xml:space="preserve"> </t>
        </is>
      </c>
      <c r="BA34" s="4" t="inlineStr">
        <is>
          <t xml:space="preserve"> </t>
        </is>
      </c>
      <c r="BB34" s="4" t="inlineStr">
        <is>
          <t xml:space="preserve"> </t>
        </is>
      </c>
      <c r="BC34" s="4" t="inlineStr">
        <is>
          <t xml:space="preserve"> </t>
        </is>
      </c>
    </row>
    <row r="35">
      <c r="A35" s="4" t="inlineStr">
        <is>
          <t>Crown Bridge Partner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Penal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5" t="n">
        <v>65280</v>
      </c>
      <c r="AS36" s="4" t="inlineStr">
        <is>
          <t xml:space="preserve"> </t>
        </is>
      </c>
      <c r="AT36" s="4" t="inlineStr">
        <is>
          <t xml:space="preserve"> </t>
        </is>
      </c>
      <c r="AU36" s="5" t="n">
        <v>65280</v>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11" t="n">
        <v>0.15</v>
      </c>
      <c r="AS37" s="4" t="inlineStr">
        <is>
          <t xml:space="preserve"> </t>
        </is>
      </c>
      <c r="AT37" s="4" t="inlineStr">
        <is>
          <t xml:space="preserve"> </t>
        </is>
      </c>
      <c r="AU37" s="11" t="n">
        <v>0.15</v>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Penal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5" t="n">
        <v>30866</v>
      </c>
      <c r="AS38" s="4" t="inlineStr">
        <is>
          <t xml:space="preserve"> </t>
        </is>
      </c>
      <c r="AT38" s="4" t="inlineStr">
        <is>
          <t xml:space="preserve"> </t>
        </is>
      </c>
      <c r="AU38" s="5" t="n">
        <v>30866</v>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1800 Diagonal Len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Penalt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7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10600</v>
      </c>
      <c r="AS40" s="4" t="inlineStr">
        <is>
          <t xml:space="preserve"> </t>
        </is>
      </c>
      <c r="AT40" s="4" t="inlineStr">
        <is>
          <t xml:space="preserve"> </t>
        </is>
      </c>
      <c r="AU40" s="6" t="n">
        <v>10600</v>
      </c>
      <c r="AV40" s="4" t="inlineStr">
        <is>
          <t xml:space="preserve"> </t>
        </is>
      </c>
      <c r="AW40" s="6" t="n">
        <v>4700</v>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1800 Diagonal Lending [Member] | May Twelve Twenty Twenty Two Thousand Eighthundred Diagonal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Penalty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7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6" t="n">
        <v>4700</v>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ONE44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Debt instrument unamortized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6" t="n">
        <v>215385</v>
      </c>
      <c r="AS44" s="4" t="inlineStr">
        <is>
          <t xml:space="preserve"> </t>
        </is>
      </c>
      <c r="AT44" s="4" t="inlineStr">
        <is>
          <t xml:space="preserve"> </t>
        </is>
      </c>
      <c r="AU44" s="6" t="n">
        <v>215385</v>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Penalt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87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6" t="n">
        <v>9378</v>
      </c>
      <c r="AS45" s="4" t="inlineStr">
        <is>
          <t xml:space="preserve"> </t>
        </is>
      </c>
      <c r="AT45" s="4" t="inlineStr">
        <is>
          <t xml:space="preserve"> </t>
        </is>
      </c>
      <c r="AU45" s="6" t="n">
        <v>9378</v>
      </c>
      <c r="AV45" s="4" t="inlineStr">
        <is>
          <t xml:space="preserve"> </t>
        </is>
      </c>
      <c r="AW45" s="6" t="n">
        <v>2873</v>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ONE44 Capital LLC [Member] | March Twenty Nine Two Thousand Twenty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Penalty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87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6" t="n">
        <v>2873</v>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Coventry Enterprises LLC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Monthly payment amount</t>
        </is>
      </c>
      <c r="B49" s="4" t="inlineStr">
        <is>
          <t xml:space="preserve"> </t>
        </is>
      </c>
      <c r="C49" s="5" t="n">
        <v>196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August Twenty Nine Two Thousandand Eighteen Securities Purchase Agreement [Member] | Eagle Equities L L C [Member] | August Two Thousand Eighteen Eag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Penalty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5" t="n">
        <v>105000</v>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Aug. 29,  2019</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11" t="n">
        <v>0.08</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Debt instrument debt defaul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11" t="n">
        <v>0.24</v>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December Twenty Four Two Thousand And Eighteen Securities Purchase Agreement [Member] | Eagle Equities L L C [Member] | December Two Thousand And Eighteen Eagle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Penalty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5" t="n">
        <v>126000</v>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Dec. 24,  2019</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11" t="n">
        <v>0.08</v>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Debt instrument debt defaul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11" t="n">
        <v>0.24</v>
      </c>
      <c r="AM59" s="4" t="inlineStr">
        <is>
          <t xml:space="preserve"> </t>
        </is>
      </c>
      <c r="AN59" s="4" t="inlineStr">
        <is>
          <t xml:space="preserve"> </t>
        </is>
      </c>
      <c r="AO59" s="4" t="inlineStr">
        <is>
          <t xml:space="preserve"> </t>
        </is>
      </c>
      <c r="AP59" s="11" t="n">
        <v>0.24</v>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Debt instrument periodic payment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5" t="n">
        <v>6000</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Debt original issue 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11" t="n">
        <v>0.1</v>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Percentage of outstanding 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10" t="n">
        <v>0.0499</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Debt instrument unamortized premi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6" t="n">
        <v>357688</v>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Additional paid 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6" t="n">
        <v>133557</v>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6" t="n">
        <v>0</v>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December Twenty Four Two Thousand And Eighteen Securities Purchase Agreement [Member] | Eagle Equities L L C [Member] | December Two Thousand And Eighteen Eagle Not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Lowest trading pric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11" t="n">
        <v>0.6</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December Twenty Four Two Thousand And Eighteen Securities Purchase Agreement [Member] | Eagle Equities L L C [Member] | December Two Thousand And Eighteen Eagle Not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Lowest trading pric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11" t="n">
        <v>0.61</v>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December Twenty Four Two Thousand And Eighteen Securities Purchase Agreement [Member] | Depository Trust Company [Member] | December Two Thousand And Eighteen Eagle Note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Lowest trading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11" t="n">
        <v>0.5</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December Twenty Four Two Thousand And Eighteen Securities Purchase Agreement [Member] | Depository Trust Company [Member] | December Two Thousand And Eighteen Eagle Not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Lowest trading pric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11" t="n">
        <v>0.51</v>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August 10, 2017 Consul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Penalty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6" t="n">
        <v>8500</v>
      </c>
      <c r="AZ75" s="5" t="n">
        <v>9000</v>
      </c>
      <c r="BA75" s="4" t="inlineStr">
        <is>
          <t xml:space="preserve"> </t>
        </is>
      </c>
      <c r="BB75" s="4" t="inlineStr">
        <is>
          <t xml:space="preserve"> </t>
        </is>
      </c>
      <c r="BC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Aug. 10,  2019</t>
        </is>
      </c>
      <c r="AO76" s="4" t="inlineStr">
        <is>
          <t>Aug. 10,  2019</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11" t="n">
        <v>0.1</v>
      </c>
      <c r="AO77" s="11" t="n">
        <v>0.1</v>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Debt instrument debt defaul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11" t="n">
        <v>0.18</v>
      </c>
      <c r="AO78" s="11" t="n">
        <v>0.18</v>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Lowest trading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11" t="n">
        <v>0.65</v>
      </c>
      <c r="AO79" s="11" t="n">
        <v>0.65</v>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5" t="n">
        <v>310000</v>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Debt conversion converted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5" t="n">
        <v>750</v>
      </c>
      <c r="AP81" s="4" t="inlineStr">
        <is>
          <t xml:space="preserve"> </t>
        </is>
      </c>
      <c r="AQ81" s="4" t="inlineStr">
        <is>
          <t xml:space="preserve"> </t>
        </is>
      </c>
      <c r="AR81" s="4" t="inlineStr">
        <is>
          <t xml:space="preserve"> </t>
        </is>
      </c>
      <c r="AS81" s="4" t="inlineStr">
        <is>
          <t xml:space="preserve"> </t>
        </is>
      </c>
      <c r="AT81" s="4" t="inlineStr">
        <is>
          <t xml:space="preserve"> </t>
        </is>
      </c>
      <c r="AU81" s="6" t="n">
        <v>79000</v>
      </c>
      <c r="AV81" s="4" t="inlineStr">
        <is>
          <t xml:space="preserve"> </t>
        </is>
      </c>
      <c r="AW81" s="6" t="n">
        <v>1000</v>
      </c>
      <c r="AX81" s="4" t="inlineStr">
        <is>
          <t xml:space="preserve"> </t>
        </is>
      </c>
      <c r="AY81" s="6" t="n">
        <v>8500</v>
      </c>
      <c r="AZ81" s="4" t="inlineStr">
        <is>
          <t xml:space="preserve"> </t>
        </is>
      </c>
      <c r="BA81" s="4" t="inlineStr">
        <is>
          <t xml:space="preserve"> </t>
        </is>
      </c>
      <c r="BB81" s="4" t="inlineStr">
        <is>
          <t xml:space="preserve"> </t>
        </is>
      </c>
      <c r="BC81" s="4" t="inlineStr">
        <is>
          <t xml:space="preserve"> </t>
        </is>
      </c>
    </row>
    <row r="82">
      <c r="A82" s="4" t="inlineStr">
        <is>
          <t>Debt instrument convertible | Inte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6" t="n">
        <v>10</v>
      </c>
      <c r="AO82" s="6" t="n">
        <v>10</v>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Accrued liabilities current and non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6" t="n">
        <v>5248</v>
      </c>
      <c r="AZ83" s="4" t="inlineStr">
        <is>
          <t xml:space="preserve"> </t>
        </is>
      </c>
      <c r="BA83" s="5" t="n">
        <v>155000</v>
      </c>
      <c r="BB83" s="4" t="inlineStr">
        <is>
          <t xml:space="preserve"> </t>
        </is>
      </c>
      <c r="BC83" s="5" t="n">
        <v>155000</v>
      </c>
    </row>
    <row r="84">
      <c r="A84" s="4" t="inlineStr">
        <is>
          <t>Embedded derivative fair value of embedded 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5" t="n">
        <v>578212</v>
      </c>
      <c r="AO84" s="5" t="n">
        <v>578212</v>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Penalty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6" t="n">
        <v>9543</v>
      </c>
      <c r="AS85" s="4" t="inlineStr">
        <is>
          <t xml:space="preserve"> </t>
        </is>
      </c>
      <c r="AT85" s="4" t="inlineStr">
        <is>
          <t xml:space="preserve"> </t>
        </is>
      </c>
      <c r="AU85" s="6" t="n">
        <v>9543</v>
      </c>
      <c r="AV85" s="4" t="inlineStr">
        <is>
          <t xml:space="preserve"> </t>
        </is>
      </c>
      <c r="AW85" s="6" t="n">
        <v>8000</v>
      </c>
      <c r="AX85" s="4" t="inlineStr">
        <is>
          <t xml:space="preserve"> </t>
        </is>
      </c>
      <c r="AY85" s="6" t="n">
        <v>22168</v>
      </c>
      <c r="AZ85" s="4" t="inlineStr">
        <is>
          <t xml:space="preserve"> </t>
        </is>
      </c>
      <c r="BA85" s="4" t="inlineStr">
        <is>
          <t xml:space="preserve"> </t>
        </is>
      </c>
      <c r="BB85" s="4" t="inlineStr">
        <is>
          <t xml:space="preserve"> </t>
        </is>
      </c>
      <c r="BC85" s="4" t="inlineStr">
        <is>
          <t xml:space="preserve"> </t>
        </is>
      </c>
    </row>
    <row r="86">
      <c r="A86" s="4" t="inlineStr">
        <is>
          <t>August 10, 2017 Consulting Agreement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Debt conversion converted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6" t="n">
        <v>750</v>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August 10, 2017 Consulting Agreement [Member] | Settlement and Mutual Rele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Penalty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5" t="n">
        <v>8500</v>
      </c>
      <c r="BC89" s="4" t="inlineStr">
        <is>
          <t xml:space="preserve"> </t>
        </is>
      </c>
    </row>
    <row r="90">
      <c r="A90" s="4" t="inlineStr">
        <is>
          <t>Convertible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6" t="n">
        <v>79000</v>
      </c>
      <c r="AO90" s="5" t="n">
        <v>79000</v>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6" t="n">
        <v>80000</v>
      </c>
      <c r="AY90" s="4" t="inlineStr">
        <is>
          <t xml:space="preserve"> </t>
        </is>
      </c>
      <c r="AZ90" s="4" t="inlineStr">
        <is>
          <t xml:space="preserve"> </t>
        </is>
      </c>
      <c r="BA90" s="4" t="inlineStr">
        <is>
          <t xml:space="preserve"> </t>
        </is>
      </c>
      <c r="BB90" s="6" t="n">
        <v>100000</v>
      </c>
      <c r="BC90" s="4" t="inlineStr">
        <is>
          <t xml:space="preserve"> </t>
        </is>
      </c>
    </row>
    <row r="91">
      <c r="A91" s="4" t="inlineStr">
        <is>
          <t>Debt conversion converted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5" t="n">
        <v>79000</v>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6" t="n">
        <v>0</v>
      </c>
      <c r="AV91" s="4" t="inlineStr">
        <is>
          <t xml:space="preserve"> </t>
        </is>
      </c>
      <c r="AW91" s="4" t="inlineStr">
        <is>
          <t xml:space="preserve"> </t>
        </is>
      </c>
      <c r="AX91" s="6" t="n">
        <v>20000</v>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Accrued liabilities current and non 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6" t="n">
        <v>25000</v>
      </c>
      <c r="BC92" s="4" t="inlineStr">
        <is>
          <t xml:space="preserve"> </t>
        </is>
      </c>
    </row>
    <row r="93">
      <c r="A93" s="4" t="inlineStr">
        <is>
          <t>Penalty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18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6" t="n">
        <v>0</v>
      </c>
      <c r="AS93" s="4" t="inlineStr">
        <is>
          <t xml:space="preserve"> </t>
        </is>
      </c>
      <c r="AT93" s="4" t="inlineStr">
        <is>
          <t xml:space="preserve"> </t>
        </is>
      </c>
      <c r="AU93" s="6" t="n">
        <v>0</v>
      </c>
      <c r="AV93" s="4" t="inlineStr">
        <is>
          <t xml:space="preserve"> </t>
        </is>
      </c>
      <c r="AW93" s="6" t="n">
        <v>10185</v>
      </c>
      <c r="AX93" s="6" t="n">
        <v>3738</v>
      </c>
      <c r="AY93" s="4" t="inlineStr">
        <is>
          <t xml:space="preserve"> </t>
        </is>
      </c>
      <c r="AZ93" s="4" t="inlineStr">
        <is>
          <t xml:space="preserve"> </t>
        </is>
      </c>
      <c r="BA93" s="4" t="inlineStr">
        <is>
          <t xml:space="preserve"> </t>
        </is>
      </c>
      <c r="BB93" s="6" t="n">
        <v>23262</v>
      </c>
      <c r="BC93" s="4" t="inlineStr">
        <is>
          <t xml:space="preserve"> </t>
        </is>
      </c>
    </row>
    <row r="94">
      <c r="A94" s="4"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5" t="n">
        <v>56762</v>
      </c>
      <c r="BC94" s="4" t="inlineStr">
        <is>
          <t xml:space="preserve"> </t>
        </is>
      </c>
    </row>
    <row r="95">
      <c r="A95" s="4" t="inlineStr">
        <is>
          <t>Gain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6" t="n">
        <v>43238</v>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August 10, 2017 Consulting Agreement [Member] | Consult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Penalty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6" t="n">
        <v>161000</v>
      </c>
      <c r="BA97" s="6" t="n">
        <v>140000</v>
      </c>
      <c r="BB97" s="4" t="inlineStr">
        <is>
          <t xml:space="preserve"> </t>
        </is>
      </c>
      <c r="BC97" s="4" t="inlineStr">
        <is>
          <t xml:space="preserve"> </t>
        </is>
      </c>
    </row>
    <row r="98">
      <c r="A98" s="4" t="inlineStr">
        <is>
          <t>Debt conversion converted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6" t="n">
        <v>161000</v>
      </c>
      <c r="BA98" s="6" t="n">
        <v>140000</v>
      </c>
      <c r="BB98" s="4" t="inlineStr">
        <is>
          <t xml:space="preserve"> </t>
        </is>
      </c>
      <c r="BC98" s="4" t="inlineStr">
        <is>
          <t xml:space="preserve"> </t>
        </is>
      </c>
    </row>
    <row r="99">
      <c r="A99" s="4" t="inlineStr">
        <is>
          <t>Penalty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5" t="n">
        <v>19418</v>
      </c>
      <c r="BA99" s="5" t="n">
        <v>10764</v>
      </c>
      <c r="BB99" s="4" t="inlineStr">
        <is>
          <t xml:space="preserve"> </t>
        </is>
      </c>
      <c r="BC99" s="4" t="inlineStr">
        <is>
          <t xml:space="preserve"> </t>
        </is>
      </c>
    </row>
    <row r="100">
      <c r="A100" s="4" t="inlineStr">
        <is>
          <t>Securities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Original issue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45230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6" t="n">
        <v>144711</v>
      </c>
      <c r="AS101" s="4" t="inlineStr">
        <is>
          <t xml:space="preserve"> </t>
        </is>
      </c>
      <c r="AT101" s="5" t="n">
        <v>245000</v>
      </c>
      <c r="AU101" s="6" t="n">
        <v>144711</v>
      </c>
      <c r="AV101" s="6" t="n">
        <v>245000</v>
      </c>
      <c r="AW101" s="6" t="n">
        <v>452308</v>
      </c>
      <c r="AX101" s="6" t="n">
        <v>498160</v>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Amortization of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6" t="n">
        <v>131168</v>
      </c>
      <c r="AV102" s="5" t="n">
        <v>40500</v>
      </c>
      <c r="AW102" s="6" t="n">
        <v>73500</v>
      </c>
      <c r="AX102" s="6" t="n">
        <v>211000</v>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Securities Purchase Agreement [Member] | August Two Thousand Nineteen Auctus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11" t="n">
        <v>0.24</v>
      </c>
      <c r="AL104" s="4" t="inlineStr">
        <is>
          <t xml:space="preserve"> </t>
        </is>
      </c>
      <c r="AM104" s="4" t="inlineStr">
        <is>
          <t xml:space="preserve"> </t>
        </is>
      </c>
      <c r="AN104" s="4" t="inlineStr">
        <is>
          <t xml:space="preserve"> </t>
        </is>
      </c>
      <c r="AO104" s="4" t="inlineStr">
        <is>
          <t xml:space="preserve"> </t>
        </is>
      </c>
      <c r="AP104" s="4" t="inlineStr">
        <is>
          <t xml:space="preserve"> </t>
        </is>
      </c>
      <c r="AQ104" s="11" t="n">
        <v>0.24</v>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Securities Purchase Agreement [Member] | January Thirteen Twenty Twenty Ader Alef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Penalty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5" t="n">
        <v>110250</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6" t="n">
        <v>0</v>
      </c>
      <c r="AY106" s="6" t="n">
        <v>110250</v>
      </c>
      <c r="AZ106" s="4" t="inlineStr">
        <is>
          <t xml:space="preserve"> </t>
        </is>
      </c>
      <c r="BA106" s="4" t="inlineStr">
        <is>
          <t xml:space="preserve"> </t>
        </is>
      </c>
      <c r="BB106" s="4" t="inlineStr">
        <is>
          <t xml:space="preserve"> </t>
        </is>
      </c>
      <c r="BC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Jan. 13,  2020</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11" t="n">
        <v>0.08</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Debt instrument debt defaul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11" t="n">
        <v>0.24</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Debt instrument unamortized premi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6" t="n">
        <v>59365</v>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Debt conversion converted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5" t="n">
        <v>100000</v>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6" t="n">
        <v>110250</v>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Penalty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6" t="n">
        <v>0</v>
      </c>
      <c r="AY112" s="6" t="n">
        <v>4073</v>
      </c>
      <c r="AZ112" s="4" t="inlineStr">
        <is>
          <t xml:space="preserve"> </t>
        </is>
      </c>
      <c r="BA112" s="4" t="inlineStr">
        <is>
          <t xml:space="preserve"> </t>
        </is>
      </c>
      <c r="BB112" s="4" t="inlineStr">
        <is>
          <t xml:space="preserve"> </t>
        </is>
      </c>
      <c r="BC112" s="4" t="inlineStr">
        <is>
          <t xml:space="preserve"> </t>
        </is>
      </c>
    </row>
    <row r="113">
      <c r="A113" s="4" t="inlineStr">
        <is>
          <t>Original issue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6" t="n">
        <v>5250</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Legal fees and due diligence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5" t="n">
        <v>5000</v>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Debt conversion of 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6" t="n">
        <v>7493</v>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Securities Purchase Agreement [Member] | January Thirteen Twenty Twenty Ader Alef Note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Debt instrument debt defaul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11" t="n">
        <v>1.2</v>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Lowest trading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11" t="n">
        <v>0.35</v>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Percentage of outstanding shares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10" t="n">
        <v>0.0499</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Debt instrument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The
conversion price for the January 13, 2020 Ader Alef Note during the first 6 months the January 13, 2020 Ader Alef Note was fixed at $2.50
and thereafter would be equal to a 35% discount of the lowest closing bid price (“Lowest Trading Price”) of the Common Stock
for the ten trading days immediately prior to the delivery of a Notice of Conversion, including the day upon which a Notice of Conversion
was received. Notwithstanding the foregoing, Ader Alef was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Securities Purchase Agreement [Member] | January Thirteen Twenty Twenty Ader Alef Note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Debt instrument debt defaul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11" t="n">
        <v>1.5</v>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Percentage of outstanding shares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10" t="n">
        <v>0.0999</v>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4" t="inlineStr">
        <is>
          <t>Securities Purchase Agreement [Member] | September Twenty Two Two Thousand Twenty One Geneva Roth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Penalty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6" t="n">
        <v>3120</v>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Securities Purchase Agreement [Member] | GS Capital Partner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Penalty amount</t>
        </is>
      </c>
      <c r="B127" s="4" t="inlineStr">
        <is>
          <t xml:space="preserve"> </t>
        </is>
      </c>
      <c r="C127" s="4" t="inlineStr">
        <is>
          <t xml:space="preserve"> </t>
        </is>
      </c>
      <c r="D127" s="4" t="inlineStr">
        <is>
          <t xml:space="preserve"> </t>
        </is>
      </c>
      <c r="E127" s="5" t="n">
        <v>71500</v>
      </c>
      <c r="F127" s="4" t="inlineStr">
        <is>
          <t xml:space="preserve"> </t>
        </is>
      </c>
      <c r="G127" s="5" t="n">
        <v>93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6" t="n">
        <v>164500</v>
      </c>
      <c r="AS127" s="4" t="inlineStr">
        <is>
          <t xml:space="preserve"> </t>
        </is>
      </c>
      <c r="AT127" s="4" t="inlineStr">
        <is>
          <t xml:space="preserve"> </t>
        </is>
      </c>
      <c r="AU127" s="6" t="n">
        <v>164500</v>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Debt instrument maturity date</t>
        </is>
      </c>
      <c r="B128" s="4" t="inlineStr">
        <is>
          <t xml:space="preserve"> </t>
        </is>
      </c>
      <c r="C128" s="4" t="inlineStr">
        <is>
          <t xml:space="preserve"> </t>
        </is>
      </c>
      <c r="D128" s="4" t="inlineStr">
        <is>
          <t xml:space="preserve"> </t>
        </is>
      </c>
      <c r="E128" s="4" t="inlineStr">
        <is>
          <t>Mar. 21,  2023</t>
        </is>
      </c>
      <c r="F128" s="4" t="inlineStr">
        <is>
          <t xml:space="preserve"> </t>
        </is>
      </c>
      <c r="G128" s="4" t="inlineStr">
        <is>
          <t>Apr. 12,  2023</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Debt instrument, interest rate, stated percentage</t>
        </is>
      </c>
      <c r="B129" s="4" t="inlineStr">
        <is>
          <t xml:space="preserve"> </t>
        </is>
      </c>
      <c r="C129" s="4" t="inlineStr">
        <is>
          <t xml:space="preserve"> </t>
        </is>
      </c>
      <c r="D129" s="4" t="inlineStr">
        <is>
          <t xml:space="preserve"> </t>
        </is>
      </c>
      <c r="E129" s="11" t="n">
        <v>0.08</v>
      </c>
      <c r="F129" s="4" t="inlineStr">
        <is>
          <t xml:space="preserve"> </t>
        </is>
      </c>
      <c r="G129" s="11" t="n">
        <v>0.0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4" t="inlineStr">
        <is>
          <t>Debt instrument debt default interest rate</t>
        </is>
      </c>
      <c r="B130" s="4" t="inlineStr">
        <is>
          <t xml:space="preserve"> </t>
        </is>
      </c>
      <c r="C130" s="4" t="inlineStr">
        <is>
          <t xml:space="preserve"> </t>
        </is>
      </c>
      <c r="D130" s="4" t="inlineStr">
        <is>
          <t xml:space="preserve"> </t>
        </is>
      </c>
      <c r="E130" s="11" t="n">
        <v>0.24</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Lowest trading price percentage</t>
        </is>
      </c>
      <c r="B131" s="4" t="inlineStr">
        <is>
          <t xml:space="preserve"> </t>
        </is>
      </c>
      <c r="C131" s="4" t="inlineStr">
        <is>
          <t xml:space="preserve"> </t>
        </is>
      </c>
      <c r="D131" s="4" t="inlineStr">
        <is>
          <t xml:space="preserve"> </t>
        </is>
      </c>
      <c r="E131" s="11" t="n">
        <v>0.65</v>
      </c>
      <c r="F131" s="4" t="inlineStr">
        <is>
          <t xml:space="preserve"> </t>
        </is>
      </c>
      <c r="G131" s="11" t="n">
        <v>0.6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Percentage of outstanding shares of common stock</t>
        </is>
      </c>
      <c r="B132" s="4" t="inlineStr">
        <is>
          <t xml:space="preserve"> </t>
        </is>
      </c>
      <c r="C132" s="4" t="inlineStr">
        <is>
          <t xml:space="preserve"> </t>
        </is>
      </c>
      <c r="D132" s="4" t="inlineStr">
        <is>
          <t xml:space="preserve"> </t>
        </is>
      </c>
      <c r="E132" s="10" t="n">
        <v>0.0499</v>
      </c>
      <c r="F132" s="4" t="inlineStr">
        <is>
          <t xml:space="preserve"> </t>
        </is>
      </c>
      <c r="G132" s="10" t="n">
        <v>0.0499</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Penalty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6" t="n">
        <v>4457</v>
      </c>
      <c r="AS133" s="4" t="inlineStr">
        <is>
          <t xml:space="preserve"> </t>
        </is>
      </c>
      <c r="AT133" s="4" t="inlineStr">
        <is>
          <t xml:space="preserve"> </t>
        </is>
      </c>
      <c r="AU133" s="6" t="n">
        <v>4457</v>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Original issue discount</t>
        </is>
      </c>
      <c r="B134" s="4" t="inlineStr">
        <is>
          <t xml:space="preserve"> </t>
        </is>
      </c>
      <c r="C134" s="4" t="inlineStr">
        <is>
          <t xml:space="preserve"> </t>
        </is>
      </c>
      <c r="D134" s="4" t="inlineStr">
        <is>
          <t xml:space="preserve"> </t>
        </is>
      </c>
      <c r="E134" s="5" t="n">
        <v>4000</v>
      </c>
      <c r="F134" s="4" t="inlineStr">
        <is>
          <t xml:space="preserve"> </t>
        </is>
      </c>
      <c r="G134" s="5" t="n">
        <v>5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Legal fees and due diligence expenses</t>
        </is>
      </c>
      <c r="B135" s="4" t="inlineStr">
        <is>
          <t xml:space="preserve"> </t>
        </is>
      </c>
      <c r="C135" s="4" t="inlineStr">
        <is>
          <t xml:space="preserve"> </t>
        </is>
      </c>
      <c r="D135" s="4" t="inlineStr">
        <is>
          <t xml:space="preserve"> </t>
        </is>
      </c>
      <c r="E135" s="5" t="n">
        <v>2500</v>
      </c>
      <c r="F135" s="4" t="inlineStr">
        <is>
          <t xml:space="preserve"> </t>
        </is>
      </c>
      <c r="G135" s="5" t="n">
        <v>3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4" t="inlineStr">
        <is>
          <t>Conversion price, description</t>
        </is>
      </c>
      <c r="B136" s="4" t="inlineStr">
        <is>
          <t xml:space="preserve"> </t>
        </is>
      </c>
      <c r="C136" s="4" t="inlineStr">
        <is>
          <t xml:space="preserve"> </t>
        </is>
      </c>
      <c r="D136" s="4" t="inlineStr">
        <is>
          <t xml:space="preserve"> </t>
        </is>
      </c>
      <c r="E136"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 per share (the “Fixed Price”). However, in the event the Company’s Common Stock trades
below $0.0014 per share for more than five consecutive trading days, then the Fixed Price shall be equal to $0.0009 per share</t>
        </is>
      </c>
      <c r="F136" s="4" t="inlineStr">
        <is>
          <t xml:space="preserve"> </t>
        </is>
      </c>
      <c r="G136"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consecutive trading days, then the Fixed Price shall be equal to $0.0013 per share</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Debt principal increase percentage</t>
        </is>
      </c>
      <c r="B137" s="4" t="inlineStr">
        <is>
          <t xml:space="preserve"> </t>
        </is>
      </c>
      <c r="C137" s="4" t="inlineStr">
        <is>
          <t xml:space="preserve"> </t>
        </is>
      </c>
      <c r="D137" s="4" t="inlineStr">
        <is>
          <t xml:space="preserve"> </t>
        </is>
      </c>
      <c r="E137" s="11" t="n">
        <v>0.2</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5" t="n">
        <v>65000</v>
      </c>
      <c r="F138" s="4" t="inlineStr">
        <is>
          <t xml:space="preserve"> </t>
        </is>
      </c>
      <c r="G138" s="5" t="n">
        <v>85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Securities Purchase Agreement [Member] | GS Capital Partners, LLC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Debt instrument debt default interest rate</t>
        </is>
      </c>
      <c r="B140" s="4" t="inlineStr">
        <is>
          <t xml:space="preserve"> </t>
        </is>
      </c>
      <c r="C140" s="4" t="inlineStr">
        <is>
          <t xml:space="preserve"> </t>
        </is>
      </c>
      <c r="D140" s="4" t="inlineStr">
        <is>
          <t xml:space="preserve"> </t>
        </is>
      </c>
      <c r="E140" s="11" t="n">
        <v>1.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4" t="inlineStr">
        <is>
          <t>Penalty amount</t>
        </is>
      </c>
      <c r="B141" s="4" t="inlineStr">
        <is>
          <t xml:space="preserve"> </t>
        </is>
      </c>
      <c r="C141" s="4" t="inlineStr">
        <is>
          <t xml:space="preserve"> </t>
        </is>
      </c>
      <c r="D141" s="4" t="inlineStr">
        <is>
          <t xml:space="preserve"> </t>
        </is>
      </c>
      <c r="E141" s="5" t="n">
        <v>25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4" t="inlineStr">
        <is>
          <t>Securities Purchase Agreement [Member] | GS Capital Partners, LLC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4" t="inlineStr">
        <is>
          <t>Debt instrument debt default interest rate</t>
        </is>
      </c>
      <c r="B143" s="4" t="inlineStr">
        <is>
          <t xml:space="preserve"> </t>
        </is>
      </c>
      <c r="C143" s="4" t="inlineStr">
        <is>
          <t xml:space="preserve"> </t>
        </is>
      </c>
      <c r="D143" s="4" t="inlineStr">
        <is>
          <t xml:space="preserve"> </t>
        </is>
      </c>
      <c r="E143" s="11" t="n">
        <v>1.2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4" t="inlineStr">
        <is>
          <t>Penalty amount</t>
        </is>
      </c>
      <c r="B144" s="4" t="inlineStr">
        <is>
          <t xml:space="preserve"> </t>
        </is>
      </c>
      <c r="C144" s="4" t="inlineStr">
        <is>
          <t xml:space="preserve"> </t>
        </is>
      </c>
      <c r="D144" s="4" t="inlineStr">
        <is>
          <t xml:space="preserve"> </t>
        </is>
      </c>
      <c r="E144" s="5" t="n">
        <v>5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4" t="inlineStr">
        <is>
          <t>Securities Purchase Agreement [Member] | GS Capital Partners, LLC [Member] | January Twenty Two Twenty Twenty G S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Penalty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5" t="n">
        <v>5800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Debt instrument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Jan. 22,  2021</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4" t="inlineStr">
        <is>
          <t>Debt instrument, interest rate, sta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11" t="n">
        <v>0.1</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Debt instrument debt defaul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11" t="n">
        <v>0.24</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4" t="inlineStr">
        <is>
          <t>Lowest trading pric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11" t="n">
        <v>0.4</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4" t="inlineStr">
        <is>
          <t>Debt instrument unamortized premi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5" t="n">
        <v>38667</v>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Additional paid in capit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6" t="n">
        <v>38667</v>
      </c>
      <c r="AZ152" s="4" t="inlineStr">
        <is>
          <t xml:space="preserve"> </t>
        </is>
      </c>
      <c r="BA152" s="4" t="inlineStr">
        <is>
          <t xml:space="preserve"> </t>
        </is>
      </c>
      <c r="BB152" s="4" t="inlineStr">
        <is>
          <t xml:space="preserve"> </t>
        </is>
      </c>
      <c r="BC152" s="4" t="inlineStr">
        <is>
          <t xml:space="preserve"> </t>
        </is>
      </c>
    </row>
    <row r="153">
      <c r="A153" s="4" t="inlineStr">
        <is>
          <t>Convertible 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6" t="n">
        <v>0</v>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4" t="inlineStr">
        <is>
          <t>Debt conversion converted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6" t="n">
        <v>58000</v>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Original issue disc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6" t="n">
        <v>3500</v>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Legal fees and due diligence 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6" t="n">
        <v>2500</v>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row>
    <row r="157">
      <c r="A157" s="4" t="inlineStr">
        <is>
          <t>Debt conversion of 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6" t="n">
        <v>8508</v>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Securities Purchase Agreement [Member] | GS Capital Partners, LLC [Member] | January Twenty Two Twenty Twenty G S Note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Proceeds from convertible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5" t="n">
        <v>52000</v>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Debt default amount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11" t="n">
        <v>1.12</v>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4" t="inlineStr">
        <is>
          <t>Securities Purchase Agreement [Member] | GS Capital Partners, LLC [Member] | January Twenty Two Twenty Twenty G S Note [Member] | Max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Debt default amount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11" t="n">
        <v>1.3</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4" t="inlineStr">
        <is>
          <t>Securities Purchase Agreement [Member] | Auctus Fund L L C [Member] | August Two Thousand Nineteen Auctus Not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4" t="inlineStr">
        <is>
          <t>Penalty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5" t="n">
        <v>550000</v>
      </c>
      <c r="AK164" s="5" t="n">
        <v>550000</v>
      </c>
      <c r="AL164" s="4" t="inlineStr">
        <is>
          <t xml:space="preserve"> </t>
        </is>
      </c>
      <c r="AM164" s="4" t="inlineStr">
        <is>
          <t xml:space="preserve"> </t>
        </is>
      </c>
      <c r="AN164" s="4" t="inlineStr">
        <is>
          <t xml:space="preserve"> </t>
        </is>
      </c>
      <c r="AO164" s="4" t="inlineStr">
        <is>
          <t xml:space="preserve"> </t>
        </is>
      </c>
      <c r="AP164" s="4" t="inlineStr">
        <is>
          <t xml:space="preserve"> </t>
        </is>
      </c>
      <c r="AQ164" s="5" t="n">
        <v>550000</v>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Aug. 30,  2020</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Debt instrument, interest rate, stated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11" t="n">
        <v>0.1</v>
      </c>
      <c r="AL166" s="4" t="inlineStr">
        <is>
          <t xml:space="preserve"> </t>
        </is>
      </c>
      <c r="AM166" s="4" t="inlineStr">
        <is>
          <t xml:space="preserve"> </t>
        </is>
      </c>
      <c r="AN166" s="4" t="inlineStr">
        <is>
          <t xml:space="preserve"> </t>
        </is>
      </c>
      <c r="AO166" s="4" t="inlineStr">
        <is>
          <t xml:space="preserve"> </t>
        </is>
      </c>
      <c r="AP166" s="4" t="inlineStr">
        <is>
          <t xml:space="preserve"> </t>
        </is>
      </c>
      <c r="AQ166" s="11" t="n">
        <v>0.1</v>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4" t="inlineStr">
        <is>
          <t>Debt instrument debt defaul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11" t="n">
        <v>0.24</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4" t="inlineStr">
        <is>
          <t>Lowest trading pric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11" t="n">
        <v>0.6</v>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row r="169">
      <c r="A169" s="4" t="inlineStr">
        <is>
          <t>Percentage of outstanding shares of common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11" t="n">
        <v>1.25</v>
      </c>
      <c r="AL169" s="4" t="inlineStr">
        <is>
          <t xml:space="preserve"> </t>
        </is>
      </c>
      <c r="AM169" s="4" t="inlineStr">
        <is>
          <t xml:space="preserve"> </t>
        </is>
      </c>
      <c r="AN169" s="4" t="inlineStr">
        <is>
          <t xml:space="preserve"> </t>
        </is>
      </c>
      <c r="AO169" s="4" t="inlineStr">
        <is>
          <t xml:space="preserve"> </t>
        </is>
      </c>
      <c r="AP169" s="4" t="inlineStr">
        <is>
          <t xml:space="preserve"> </t>
        </is>
      </c>
      <c r="AQ169" s="10" t="n">
        <v>0.0499</v>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row>
    <row r="170">
      <c r="A170" s="4" t="inlineStr">
        <is>
          <t>Debt instrument unamortized premi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21899</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5" t="n">
        <v>366667</v>
      </c>
      <c r="AL170" s="4" t="inlineStr">
        <is>
          <t xml:space="preserve"> </t>
        </is>
      </c>
      <c r="AM170" s="4" t="inlineStr">
        <is>
          <t xml:space="preserve"> </t>
        </is>
      </c>
      <c r="AN170" s="4" t="inlineStr">
        <is>
          <t xml:space="preserve"> </t>
        </is>
      </c>
      <c r="AO170" s="4" t="inlineStr">
        <is>
          <t xml:space="preserve"> </t>
        </is>
      </c>
      <c r="AP170" s="4" t="inlineStr">
        <is>
          <t xml:space="preserve"> </t>
        </is>
      </c>
      <c r="AQ170" s="5" t="n">
        <v>366667</v>
      </c>
      <c r="AR170" s="4" t="inlineStr">
        <is>
          <t xml:space="preserve"> </t>
        </is>
      </c>
      <c r="AS170" s="4" t="inlineStr">
        <is>
          <t xml:space="preserve"> </t>
        </is>
      </c>
      <c r="AT170" s="4" t="inlineStr">
        <is>
          <t xml:space="preserve"> </t>
        </is>
      </c>
      <c r="AU170" s="4" t="inlineStr">
        <is>
          <t xml:space="preserve"> </t>
        </is>
      </c>
      <c r="AV170" s="4" t="inlineStr">
        <is>
          <t xml:space="preserve"> </t>
        </is>
      </c>
      <c r="AW170" s="6" t="n">
        <v>21899</v>
      </c>
      <c r="AX170" s="6" t="n">
        <v>217411</v>
      </c>
      <c r="AY170" s="6" t="n">
        <v>127356</v>
      </c>
      <c r="AZ170" s="4" t="inlineStr">
        <is>
          <t xml:space="preserve"> </t>
        </is>
      </c>
      <c r="BA170" s="4" t="inlineStr">
        <is>
          <t xml:space="preserve"> </t>
        </is>
      </c>
      <c r="BB170" s="4" t="inlineStr">
        <is>
          <t xml:space="preserve"> </t>
        </is>
      </c>
      <c r="BC170" s="4" t="inlineStr">
        <is>
          <t xml:space="preserve"> </t>
        </is>
      </c>
    </row>
    <row r="171">
      <c r="A171" s="4" t="inlineStr">
        <is>
          <t>Convertible notes pay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6" t="n">
        <v>0</v>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row>
    <row r="172">
      <c r="A172" s="4" t="inlineStr">
        <is>
          <t>Debt conversion converted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6" t="n">
        <v>32848</v>
      </c>
      <c r="AX172" s="6" t="n">
        <v>326117</v>
      </c>
      <c r="AY172" s="6" t="n">
        <v>191035</v>
      </c>
      <c r="AZ172" s="4" t="inlineStr">
        <is>
          <t xml:space="preserve"> </t>
        </is>
      </c>
      <c r="BA172" s="4" t="inlineStr">
        <is>
          <t xml:space="preserve"> </t>
        </is>
      </c>
      <c r="BB172" s="4" t="inlineStr">
        <is>
          <t xml:space="preserve"> </t>
        </is>
      </c>
      <c r="BC172" s="4" t="inlineStr">
        <is>
          <t xml:space="preserve"> </t>
        </is>
      </c>
    </row>
    <row r="173">
      <c r="A173" s="4" t="inlineStr">
        <is>
          <t>Penalty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5" t="n">
        <v>15000</v>
      </c>
      <c r="AL173" s="4" t="inlineStr">
        <is>
          <t xml:space="preserve"> </t>
        </is>
      </c>
      <c r="AM173" s="4" t="inlineStr">
        <is>
          <t xml:space="preserve"> </t>
        </is>
      </c>
      <c r="AN173" s="4" t="inlineStr">
        <is>
          <t xml:space="preserve"> </t>
        </is>
      </c>
      <c r="AO173" s="4" t="inlineStr">
        <is>
          <t xml:space="preserve"> </t>
        </is>
      </c>
      <c r="AP173" s="4" t="inlineStr">
        <is>
          <t xml:space="preserve"> </t>
        </is>
      </c>
      <c r="AQ173" s="5" t="n">
        <v>15000</v>
      </c>
      <c r="AR173" s="4" t="inlineStr">
        <is>
          <t xml:space="preserve"> </t>
        </is>
      </c>
      <c r="AS173" s="4" t="inlineStr">
        <is>
          <t xml:space="preserve"> </t>
        </is>
      </c>
      <c r="AT173" s="4" t="inlineStr">
        <is>
          <t xml:space="preserve"> </t>
        </is>
      </c>
      <c r="AU173" s="4" t="inlineStr">
        <is>
          <t xml:space="preserve"> </t>
        </is>
      </c>
      <c r="AV173" s="4" t="inlineStr">
        <is>
          <t xml:space="preserve"> </t>
        </is>
      </c>
      <c r="AW173" s="6" t="n">
        <v>0</v>
      </c>
      <c r="AX173" s="6" t="n">
        <v>0</v>
      </c>
      <c r="AY173" s="6" t="n">
        <v>486</v>
      </c>
      <c r="AZ173" s="4" t="inlineStr">
        <is>
          <t xml:space="preserve"> </t>
        </is>
      </c>
      <c r="BA173" s="4" t="inlineStr">
        <is>
          <t xml:space="preserve"> </t>
        </is>
      </c>
      <c r="BB173" s="4" t="inlineStr">
        <is>
          <t xml:space="preserve"> </t>
        </is>
      </c>
      <c r="BC173" s="4" t="inlineStr">
        <is>
          <t xml:space="preserve"> </t>
        </is>
      </c>
    </row>
    <row r="174">
      <c r="A174" s="4" t="inlineStr">
        <is>
          <t>Legal fees and due diligence expen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6" t="n">
        <v>5000</v>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row>
    <row r="175">
      <c r="A175" s="4" t="inlineStr">
        <is>
          <t>Proceeds from convertible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6" t="n">
        <v>505000</v>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row>
    <row r="176">
      <c r="A176" s="4" t="inlineStr">
        <is>
          <t>Diligence fe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5" t="n">
        <v>40000</v>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row>
    <row r="177">
      <c r="A177" s="4" t="inlineStr">
        <is>
          <t>Debt instrument descri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row>
    <row r="178">
      <c r="A178" s="4" t="inlineStr">
        <is>
          <t>Fair value adjustment of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5" t="n">
        <v>375905</v>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row>
    <row r="179">
      <c r="A179" s="4" t="inlineStr">
        <is>
          <t>Securities Purchase Agreement [Member] | Auctus Fund L L C [Member] | August Two Thousand Nineteen Auctus Note [Member] | First Warra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row>
    <row r="180">
      <c r="A180" s="4" t="inlineStr">
        <is>
          <t>Purchase of warrant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6" t="n">
        <v>450</v>
      </c>
      <c r="AL180" s="4" t="inlineStr">
        <is>
          <t xml:space="preserve"> </t>
        </is>
      </c>
      <c r="AM180" s="4" t="inlineStr">
        <is>
          <t xml:space="preserve"> </t>
        </is>
      </c>
      <c r="AN180" s="4" t="inlineStr">
        <is>
          <t xml:space="preserve"> </t>
        </is>
      </c>
      <c r="AO180" s="4" t="inlineStr">
        <is>
          <t xml:space="preserve"> </t>
        </is>
      </c>
      <c r="AP180" s="4" t="inlineStr">
        <is>
          <t xml:space="preserve"> </t>
        </is>
      </c>
      <c r="AQ180" s="6" t="n">
        <v>450</v>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row>
    <row r="181">
      <c r="A181" s="4" t="inlineStr">
        <is>
          <t>Warrant exercise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5" t="n">
        <v>2250</v>
      </c>
      <c r="AL181" s="4" t="inlineStr">
        <is>
          <t xml:space="preserve"> </t>
        </is>
      </c>
      <c r="AM181" s="4" t="inlineStr">
        <is>
          <t xml:space="preserve"> </t>
        </is>
      </c>
      <c r="AN181" s="4" t="inlineStr">
        <is>
          <t xml:space="preserve"> </t>
        </is>
      </c>
      <c r="AO181" s="4" t="inlineStr">
        <is>
          <t xml:space="preserve"> </t>
        </is>
      </c>
      <c r="AP181" s="4" t="inlineStr">
        <is>
          <t xml:space="preserve"> </t>
        </is>
      </c>
      <c r="AQ181" s="5" t="n">
        <v>2250</v>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row>
    <row r="182">
      <c r="A182" s="4" t="inlineStr">
        <is>
          <t>Securities Purchase Agreement [Member] | Auctus Fund L L C [Member] | August Two Thousand Nineteen Auctus Note [Member] | Second Warra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row>
    <row r="183">
      <c r="A183" s="4" t="inlineStr">
        <is>
          <t>Purchase of warrant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6" t="n">
        <v>300</v>
      </c>
      <c r="AL183" s="4" t="inlineStr">
        <is>
          <t xml:space="preserve"> </t>
        </is>
      </c>
      <c r="AM183" s="4" t="inlineStr">
        <is>
          <t xml:space="preserve"> </t>
        </is>
      </c>
      <c r="AN183" s="4" t="inlineStr">
        <is>
          <t xml:space="preserve"> </t>
        </is>
      </c>
      <c r="AO183" s="4" t="inlineStr">
        <is>
          <t xml:space="preserve"> </t>
        </is>
      </c>
      <c r="AP183" s="4" t="inlineStr">
        <is>
          <t xml:space="preserve"> </t>
        </is>
      </c>
      <c r="AQ183" s="6" t="n">
        <v>300</v>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row>
    <row r="184">
      <c r="A184" s="4" t="inlineStr">
        <is>
          <t>Warrant exercis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5" t="n">
        <v>3330</v>
      </c>
      <c r="AL184" s="4" t="inlineStr">
        <is>
          <t xml:space="preserve"> </t>
        </is>
      </c>
      <c r="AM184" s="4" t="inlineStr">
        <is>
          <t xml:space="preserve"> </t>
        </is>
      </c>
      <c r="AN184" s="4" t="inlineStr">
        <is>
          <t xml:space="preserve"> </t>
        </is>
      </c>
      <c r="AO184" s="4" t="inlineStr">
        <is>
          <t xml:space="preserve"> </t>
        </is>
      </c>
      <c r="AP184" s="4" t="inlineStr">
        <is>
          <t xml:space="preserve"> </t>
        </is>
      </c>
      <c r="AQ184" s="5" t="n">
        <v>3330</v>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row>
    <row r="185">
      <c r="A185" s="4" t="inlineStr">
        <is>
          <t>Securities Purchase Agreement [Member] | Auctus Fund L L C [Member] | August Two Thousand Nineteen Auctus Note [Member] | Third Warra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row>
    <row r="186">
      <c r="A186" s="4" t="inlineStr">
        <is>
          <t>Purchase of warrant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6" t="n">
        <v>225</v>
      </c>
      <c r="AL186" s="4" t="inlineStr">
        <is>
          <t xml:space="preserve"> </t>
        </is>
      </c>
      <c r="AM186" s="4" t="inlineStr">
        <is>
          <t xml:space="preserve"> </t>
        </is>
      </c>
      <c r="AN186" s="4" t="inlineStr">
        <is>
          <t xml:space="preserve"> </t>
        </is>
      </c>
      <c r="AO186" s="4" t="inlineStr">
        <is>
          <t xml:space="preserve"> </t>
        </is>
      </c>
      <c r="AP186" s="4" t="inlineStr">
        <is>
          <t xml:space="preserve"> </t>
        </is>
      </c>
      <c r="AQ186" s="6" t="n">
        <v>225</v>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row>
    <row r="187">
      <c r="A187" s="4" t="inlineStr">
        <is>
          <t>Warrant 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5" t="n">
        <v>4500</v>
      </c>
      <c r="AL187" s="4" t="inlineStr">
        <is>
          <t xml:space="preserve"> </t>
        </is>
      </c>
      <c r="AM187" s="4" t="inlineStr">
        <is>
          <t xml:space="preserve"> </t>
        </is>
      </c>
      <c r="AN187" s="4" t="inlineStr">
        <is>
          <t xml:space="preserve"> </t>
        </is>
      </c>
      <c r="AO187" s="4" t="inlineStr">
        <is>
          <t xml:space="preserve"> </t>
        </is>
      </c>
      <c r="AP187" s="4" t="inlineStr">
        <is>
          <t xml:space="preserve"> </t>
        </is>
      </c>
      <c r="AQ187" s="5" t="n">
        <v>4500</v>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row>
    <row r="188">
      <c r="A188" s="4" t="inlineStr">
        <is>
          <t>Securities Purchase Agreement [Member] | Crown Bridge Partners, LL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row>
    <row r="189">
      <c r="A189" s="4" t="inlineStr">
        <is>
          <t>Penalty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6528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6" t="n">
        <v>96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5" t="n">
        <v>108000</v>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6" t="n">
        <v>65280</v>
      </c>
      <c r="AS189" s="4" t="inlineStr">
        <is>
          <t xml:space="preserve"> </t>
        </is>
      </c>
      <c r="AT189" s="4" t="inlineStr">
        <is>
          <t xml:space="preserve"> </t>
        </is>
      </c>
      <c r="AU189" s="6" t="n">
        <v>65280</v>
      </c>
      <c r="AV189" s="4" t="inlineStr">
        <is>
          <t xml:space="preserve"> </t>
        </is>
      </c>
      <c r="AW189" s="6" t="n">
        <v>65280</v>
      </c>
      <c r="AX189" s="4" t="inlineStr">
        <is>
          <t xml:space="preserve"> </t>
        </is>
      </c>
      <c r="AY189" s="6" t="n">
        <v>65280</v>
      </c>
      <c r="AZ189" s="4" t="inlineStr">
        <is>
          <t xml:space="preserve"> </t>
        </is>
      </c>
      <c r="BA189" s="4" t="inlineStr">
        <is>
          <t xml:space="preserve"> </t>
        </is>
      </c>
      <c r="BB189" s="4" t="inlineStr">
        <is>
          <t xml:space="preserve"> </t>
        </is>
      </c>
      <c r="BC189" s="4" t="inlineStr">
        <is>
          <t xml:space="preserve"> </t>
        </is>
      </c>
    </row>
    <row r="190">
      <c r="A190" s="4" t="inlineStr">
        <is>
          <t>Debt instrument maturity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Oct.  03,  2020</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row>
    <row r="191">
      <c r="A191" s="4" t="inlineStr">
        <is>
          <t>Debt instrument, interest rate, stated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11" t="n">
        <v>0.15</v>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row>
    <row r="192">
      <c r="A192" s="4" t="inlineStr">
        <is>
          <t>Debt instrument debt default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11" t="n">
        <v>0.15</v>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row>
    <row r="193">
      <c r="A193" s="4" t="inlineStr">
        <is>
          <t>Debt instrument periodic payment princip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5" t="n">
        <v>3000</v>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row>
    <row r="194">
      <c r="A194" s="4" t="inlineStr">
        <is>
          <t>Debt instrument unamortized premi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6" t="n">
        <v>6400</v>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6" t="n">
        <v>72000</v>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6" t="n">
        <v>28480</v>
      </c>
      <c r="AZ194" s="4" t="inlineStr">
        <is>
          <t xml:space="preserve"> </t>
        </is>
      </c>
      <c r="BA194" s="4" t="inlineStr">
        <is>
          <t xml:space="preserve"> </t>
        </is>
      </c>
      <c r="BB194" s="4" t="inlineStr">
        <is>
          <t xml:space="preserve"> </t>
        </is>
      </c>
      <c r="BC194" s="4" t="inlineStr">
        <is>
          <t xml:space="preserve"> </t>
        </is>
      </c>
    </row>
    <row r="195">
      <c r="A195" s="4" t="inlineStr">
        <is>
          <t>Debt conversion converted instru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6" t="n">
        <v>42720</v>
      </c>
      <c r="AZ195" s="4" t="inlineStr">
        <is>
          <t xml:space="preserve"> </t>
        </is>
      </c>
      <c r="BA195" s="4" t="inlineStr">
        <is>
          <t xml:space="preserve"> </t>
        </is>
      </c>
      <c r="BB195" s="4" t="inlineStr">
        <is>
          <t xml:space="preserve"> </t>
        </is>
      </c>
      <c r="BC195" s="4" t="inlineStr">
        <is>
          <t xml:space="preserve"> </t>
        </is>
      </c>
    </row>
    <row r="196">
      <c r="A196" s="4" t="inlineStr">
        <is>
          <t>Penalty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6" t="n">
        <v>2593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6" t="n">
        <v>30866</v>
      </c>
      <c r="AS196" s="4" t="inlineStr">
        <is>
          <t xml:space="preserve"> </t>
        </is>
      </c>
      <c r="AT196" s="4" t="inlineStr">
        <is>
          <t xml:space="preserve"> </t>
        </is>
      </c>
      <c r="AU196" s="6" t="n">
        <v>30866</v>
      </c>
      <c r="AV196" s="4" t="inlineStr">
        <is>
          <t xml:space="preserve"> </t>
        </is>
      </c>
      <c r="AW196" s="6" t="n">
        <v>25930</v>
      </c>
      <c r="AX196" s="4" t="inlineStr">
        <is>
          <t xml:space="preserve"> </t>
        </is>
      </c>
      <c r="AY196" s="6" t="n">
        <v>7232</v>
      </c>
      <c r="AZ196" s="4" t="inlineStr">
        <is>
          <t xml:space="preserve"> </t>
        </is>
      </c>
      <c r="BA196" s="4" t="inlineStr">
        <is>
          <t xml:space="preserve"> </t>
        </is>
      </c>
      <c r="BB196" s="4" t="inlineStr">
        <is>
          <t xml:space="preserve"> </t>
        </is>
      </c>
      <c r="BC196" s="4" t="inlineStr">
        <is>
          <t xml:space="preserve"> </t>
        </is>
      </c>
    </row>
    <row r="197">
      <c r="A197" s="4" t="inlineStr">
        <is>
          <t>Gain on extinguishment of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6" t="n">
        <v>43520</v>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row>
    <row r="198">
      <c r="A198" s="4" t="inlineStr">
        <is>
          <t>Original issue disc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5" t="n">
        <v>5000</v>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row>
    <row r="199">
      <c r="A199" s="4" t="inlineStr">
        <is>
          <t>Debt instrument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The
conversion price for the October 3, 2019 Crown Bridge Note was equal to 60% (representing a 40% discount) of the lowest closing bid price
(“Lowest Trading Price”) of the Common Stock for the ten trading days immediately prior to the delivery of a Notice of Conversion,
including the day upon which a Notice of Conversion was received</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row>
    <row r="200">
      <c r="A200" s="4" t="inlineStr">
        <is>
          <t>Unissued shares conversion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6" t="n">
        <v>15000</v>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row>
    <row r="201">
      <c r="A201" s="4" t="inlineStr">
        <is>
          <t>Due to equity convers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6" t="n">
        <v>16000</v>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row>
    <row r="202">
      <c r="A202" s="4" t="inlineStr">
        <is>
          <t>Equity convers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16000</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row>
    <row r="203">
      <c r="A203" s="4" t="inlineStr">
        <is>
          <t>Securities Purchase Agreement [Member] | Crown Bridge Partners, LLC [Member] | Minimum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row>
    <row r="204">
      <c r="A204" s="4" t="inlineStr">
        <is>
          <t>Debt instrument debt default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11" t="n">
        <v>1.1</v>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row>
    <row r="205">
      <c r="A205" s="4" t="inlineStr">
        <is>
          <t>Percentage of outstanding shares of common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10" t="n">
        <v>0.0499</v>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row>
    <row r="206">
      <c r="A206" s="4" t="inlineStr">
        <is>
          <t>Securities Purchase Agreement [Member] | Crown Bridge Partners, LLC [Member] | Maximum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row>
    <row r="207">
      <c r="A207" s="4" t="inlineStr">
        <is>
          <t>Debt instrument debt default 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11" t="n">
        <v>1.5</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row>
    <row r="208">
      <c r="A208" s="4" t="inlineStr">
        <is>
          <t>Percentage of outstanding shares of common st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10" t="n">
        <v>0.0999</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row>
    <row r="209">
      <c r="A209" s="4" t="inlineStr">
        <is>
          <t>Securities Purchase Agreement [Member] | Crown Bridge Partners, LLC [Member] | October 3, 2019 GW No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row>
    <row r="210">
      <c r="A210" s="4" t="inlineStr">
        <is>
          <t>Penalty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6" t="n">
        <v>65280</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108000</v>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6" t="n">
        <v>65280</v>
      </c>
      <c r="AX210" s="6" t="n">
        <v>65280</v>
      </c>
      <c r="AY210" s="6" t="n">
        <v>65280</v>
      </c>
      <c r="AZ210" s="4" t="inlineStr">
        <is>
          <t xml:space="preserve"> </t>
        </is>
      </c>
      <c r="BA210" s="4" t="inlineStr">
        <is>
          <t xml:space="preserve"> </t>
        </is>
      </c>
      <c r="BB210" s="4" t="inlineStr">
        <is>
          <t xml:space="preserve"> </t>
        </is>
      </c>
      <c r="BC210" s="4" t="inlineStr">
        <is>
          <t xml:space="preserve"> </t>
        </is>
      </c>
    </row>
    <row r="211">
      <c r="A211" s="4" t="inlineStr">
        <is>
          <t>Debt instrument maturity d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Oct.  03,  2019</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row>
    <row r="212">
      <c r="A212" s="4" t="inlineStr">
        <is>
          <t>Debt instrument, interest rate, stated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11" t="n">
        <v>0.15</v>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row>
    <row r="213">
      <c r="A213" s="4" t="inlineStr">
        <is>
          <t>Debt instrument debt default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11" t="n">
        <v>0.15</v>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row>
    <row r="214">
      <c r="A214" s="4" t="inlineStr">
        <is>
          <t>Debt instrument periodic payment princip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5" t="n">
        <v>3000</v>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row>
    <row r="215">
      <c r="A215" s="4" t="inlineStr">
        <is>
          <t>Debt instrument unamortized premi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6" t="n">
        <v>72000</v>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6" t="n">
        <v>28480</v>
      </c>
      <c r="AZ215" s="4" t="inlineStr">
        <is>
          <t xml:space="preserve"> </t>
        </is>
      </c>
      <c r="BA215" s="4" t="inlineStr">
        <is>
          <t xml:space="preserve"> </t>
        </is>
      </c>
      <c r="BB215" s="4" t="inlineStr">
        <is>
          <t xml:space="preserve"> </t>
        </is>
      </c>
      <c r="BC215" s="4" t="inlineStr">
        <is>
          <t xml:space="preserve"> </t>
        </is>
      </c>
    </row>
    <row r="216">
      <c r="A216" s="4" t="inlineStr">
        <is>
          <t>Debt conversion converted instru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6" t="n">
        <v>42720</v>
      </c>
      <c r="AZ216" s="4" t="inlineStr">
        <is>
          <t xml:space="preserve"> </t>
        </is>
      </c>
      <c r="BA216" s="4" t="inlineStr">
        <is>
          <t xml:space="preserve"> </t>
        </is>
      </c>
      <c r="BB216" s="4" t="inlineStr">
        <is>
          <t xml:space="preserve"> </t>
        </is>
      </c>
      <c r="BC216" s="4" t="inlineStr">
        <is>
          <t xml:space="preserve"> </t>
        </is>
      </c>
    </row>
    <row r="217">
      <c r="A217" s="4" t="inlineStr">
        <is>
          <t>Penalty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2593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6" t="n">
        <v>25930</v>
      </c>
      <c r="AX217" s="6" t="n">
        <v>16138</v>
      </c>
      <c r="AY217" s="6" t="n">
        <v>7232</v>
      </c>
      <c r="AZ217" s="4" t="inlineStr">
        <is>
          <t xml:space="preserve"> </t>
        </is>
      </c>
      <c r="BA217" s="4" t="inlineStr">
        <is>
          <t xml:space="preserve"> </t>
        </is>
      </c>
      <c r="BB217" s="4" t="inlineStr">
        <is>
          <t xml:space="preserve"> </t>
        </is>
      </c>
      <c r="BC217" s="4" t="inlineStr">
        <is>
          <t xml:space="preserve"> </t>
        </is>
      </c>
    </row>
    <row r="218">
      <c r="A218" s="4" t="inlineStr">
        <is>
          <t>Original issue disc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6" t="n">
        <v>5000</v>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row>
    <row r="219">
      <c r="A219" s="4" t="inlineStr">
        <is>
          <t>Proceeds from convertible deb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5" t="n">
        <v>100000</v>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row>
    <row r="220">
      <c r="A220" s="4" t="inlineStr">
        <is>
          <t>Debt instrument descrip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 The note is treated as stock settled debt under ASC 480 and accordingly the
Company recorded a $72,000 put premium.</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row>
    <row r="221">
      <c r="A221" s="4" t="inlineStr">
        <is>
          <t>Securities Purchase Agreement [Member] | Crown Bridge Partners, LLC [Member] | October 3, 2019 GW Note [Member] | Minimum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row>
    <row r="222">
      <c r="A222" s="4" t="inlineStr">
        <is>
          <t>Debt instrument debt default 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11" t="n">
        <v>1.1</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row>
    <row r="223">
      <c r="A223" s="4" t="inlineStr">
        <is>
          <t>Percentage of outstanding shares of common st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10" t="n">
        <v>0.0499</v>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row>
    <row r="224">
      <c r="A224" s="4" t="inlineStr">
        <is>
          <t>Securities Purchase Agreement [Member] | Crown Bridge Partners, LLC [Member] | October 3, 2019 GW Note [Member] | Maximum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row>
    <row r="225">
      <c r="A225" s="4" t="inlineStr">
        <is>
          <t>Debt instrument debt default 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11" t="n">
        <v>1.5</v>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row>
    <row r="226">
      <c r="A226" s="4" t="inlineStr">
        <is>
          <t>Percentage of outstanding shares of common st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10" t="n">
        <v>0.0999</v>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row>
    <row r="227">
      <c r="A227" s="4" t="inlineStr">
        <is>
          <t>Securities Purchase Agreement [Member] | G W Holdings Group L L C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row>
    <row r="228">
      <c r="A228" s="4" t="inlineStr">
        <is>
          <t>Penalty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6" t="n">
        <v>101000</v>
      </c>
      <c r="AZ228" s="4" t="inlineStr">
        <is>
          <t xml:space="preserve"> </t>
        </is>
      </c>
      <c r="BA228" s="4" t="inlineStr">
        <is>
          <t xml:space="preserve"> </t>
        </is>
      </c>
      <c r="BB228" s="4" t="inlineStr">
        <is>
          <t xml:space="preserve"> </t>
        </is>
      </c>
      <c r="BC228" s="4" t="inlineStr">
        <is>
          <t xml:space="preserve"> </t>
        </is>
      </c>
    </row>
    <row r="229">
      <c r="A229" s="4" t="inlineStr">
        <is>
          <t>Debt instrument unamortized premi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6" t="n">
        <v>20000</v>
      </c>
      <c r="AY229" s="6" t="n">
        <v>67333</v>
      </c>
      <c r="AZ229" s="4" t="inlineStr">
        <is>
          <t xml:space="preserve"> </t>
        </is>
      </c>
      <c r="BA229" s="4" t="inlineStr">
        <is>
          <t xml:space="preserve"> </t>
        </is>
      </c>
      <c r="BB229" s="4" t="inlineStr">
        <is>
          <t xml:space="preserve"> </t>
        </is>
      </c>
      <c r="BC229" s="4" t="inlineStr">
        <is>
          <t xml:space="preserve"> </t>
        </is>
      </c>
    </row>
    <row r="230">
      <c r="A230" s="4" t="inlineStr">
        <is>
          <t>Convertible 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6" t="n">
        <v>0</v>
      </c>
      <c r="AY230" s="4" t="inlineStr">
        <is>
          <t xml:space="preserve"> </t>
        </is>
      </c>
      <c r="AZ230" s="4" t="inlineStr">
        <is>
          <t xml:space="preserve"> </t>
        </is>
      </c>
      <c r="BA230" s="4" t="inlineStr">
        <is>
          <t xml:space="preserve"> </t>
        </is>
      </c>
      <c r="BB230" s="4" t="inlineStr">
        <is>
          <t xml:space="preserve"> </t>
        </is>
      </c>
      <c r="BC230" s="4" t="inlineStr">
        <is>
          <t xml:space="preserve"> </t>
        </is>
      </c>
    </row>
    <row r="231">
      <c r="A231" s="4" t="inlineStr">
        <is>
          <t>Penalty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6" t="n">
        <v>0</v>
      </c>
      <c r="AY231" s="6" t="n">
        <v>5082</v>
      </c>
      <c r="AZ231" s="4" t="inlineStr">
        <is>
          <t xml:space="preserve"> </t>
        </is>
      </c>
      <c r="BA231" s="4" t="inlineStr">
        <is>
          <t xml:space="preserve"> </t>
        </is>
      </c>
      <c r="BB231" s="4" t="inlineStr">
        <is>
          <t xml:space="preserve"> </t>
        </is>
      </c>
      <c r="BC231" s="4" t="inlineStr">
        <is>
          <t xml:space="preserve"> </t>
        </is>
      </c>
    </row>
    <row r="232">
      <c r="A232" s="4" t="inlineStr">
        <is>
          <t>Securities Purchase Agreement [Member] | G W Holdings Group L L C [Member] | October One Two Thousand Nineteen Auctus No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row>
    <row r="233">
      <c r="A233" s="4" t="inlineStr">
        <is>
          <t>Penalty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5" t="n">
        <v>131000</v>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6" t="n">
        <v>30000</v>
      </c>
      <c r="AY233" s="6" t="n">
        <v>30000</v>
      </c>
      <c r="AZ233" s="4" t="inlineStr">
        <is>
          <t xml:space="preserve"> </t>
        </is>
      </c>
      <c r="BA233" s="4" t="inlineStr">
        <is>
          <t xml:space="preserve"> </t>
        </is>
      </c>
      <c r="BB233" s="4" t="inlineStr">
        <is>
          <t xml:space="preserve"> </t>
        </is>
      </c>
      <c r="BC233" s="4" t="inlineStr">
        <is>
          <t xml:space="preserve"> </t>
        </is>
      </c>
    </row>
    <row r="234">
      <c r="A234" s="4" t="inlineStr">
        <is>
          <t>Debt instrument maturity d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Oct.  01,  2020</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row>
    <row r="235">
      <c r="A235" s="4" t="inlineStr">
        <is>
          <t>Debt instrument, interest rate, stated percenta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11" t="n">
        <v>0.08</v>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row>
    <row r="236">
      <c r="A236" s="4" t="inlineStr">
        <is>
          <t>Debt instrument periodic payment princip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5" t="n">
        <v>6000</v>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row>
    <row r="237">
      <c r="A237" s="4" t="inlineStr">
        <is>
          <t>Penalty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6" t="n">
        <v>3877</v>
      </c>
      <c r="AY237" s="6" t="n">
        <v>1776</v>
      </c>
      <c r="AZ237" s="4" t="inlineStr">
        <is>
          <t xml:space="preserve"> </t>
        </is>
      </c>
      <c r="BA237" s="4" t="inlineStr">
        <is>
          <t xml:space="preserve"> </t>
        </is>
      </c>
      <c r="BB237" s="4" t="inlineStr">
        <is>
          <t xml:space="preserve"> </t>
        </is>
      </c>
      <c r="BC237" s="4" t="inlineStr">
        <is>
          <t xml:space="preserve"> </t>
        </is>
      </c>
    </row>
    <row r="238">
      <c r="A238" s="4" t="inlineStr">
        <is>
          <t>Proceeds from convertible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5" t="n">
        <v>125000</v>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row>
    <row r="239">
      <c r="A239" s="4" t="inlineStr">
        <is>
          <t>Securities Purchase Agreement [Member] | G W Holdings Group L L C [Member] | December Ten Two Thousand Twenty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row>
    <row r="240">
      <c r="A240" s="4" t="inlineStr">
        <is>
          <t>Penalty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5" t="n">
        <v>131000</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row>
    <row r="241">
      <c r="A241" s="4" t="inlineStr">
        <is>
          <t>Debt instrument maturity d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Dec. 10,  2021</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row>
    <row r="242">
      <c r="A242" s="4" t="inlineStr">
        <is>
          <t>Debt instrument, interest rate, stated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11" t="n">
        <v>0.08</v>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row>
    <row r="243">
      <c r="A243" s="4" t="inlineStr">
        <is>
          <t>Debt instrument debt default interest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11" t="n">
        <v>0.24</v>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row>
    <row r="244">
      <c r="A244" s="4" t="inlineStr">
        <is>
          <t>Debt instrument periodic payment principa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5" t="n">
        <v>6000</v>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row>
    <row r="245">
      <c r="A245" s="4" t="inlineStr">
        <is>
          <t>Debt instrument unamortized premi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6" t="n">
        <v>174666</v>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row>
    <row r="246">
      <c r="A246" s="4" t="inlineStr">
        <is>
          <t>Penalty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6" t="n">
        <v>1084</v>
      </c>
      <c r="AY246" s="4" t="inlineStr">
        <is>
          <t xml:space="preserve"> </t>
        </is>
      </c>
      <c r="AZ246" s="4" t="inlineStr">
        <is>
          <t xml:space="preserve"> </t>
        </is>
      </c>
      <c r="BA246" s="4" t="inlineStr">
        <is>
          <t xml:space="preserve"> </t>
        </is>
      </c>
      <c r="BB246" s="4" t="inlineStr">
        <is>
          <t xml:space="preserve"> </t>
        </is>
      </c>
      <c r="BC246" s="4" t="inlineStr">
        <is>
          <t xml:space="preserve"> </t>
        </is>
      </c>
    </row>
    <row r="247">
      <c r="A247" s="4" t="inlineStr">
        <is>
          <t>Proceeds from convertible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5" t="n">
        <v>125000</v>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row>
    <row r="248">
      <c r="A248" s="4" t="inlineStr">
        <is>
          <t>Debt instrument descrip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The
conversion price for the above GW Holdings notes was equal to a 40% discount of the lowest closing bid price (“Lowest Trading Price”)
of the Common Stock for the ten trading days immediately prior to the delivery of a Notice of Conversion, including the day upon which
a Notice of Conversion wa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row>
    <row r="249">
      <c r="A249" s="4" t="inlineStr">
        <is>
          <t>Securities Purchase Agreement [Member] | G W Holdings Group L L C [Member] | December Ten Two Thousand Twenty [Member] | Minimum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row>
    <row r="250">
      <c r="A250" s="4" t="inlineStr">
        <is>
          <t>Debt instrument debt default interest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11" t="n">
        <v>1.1</v>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row>
    <row r="251">
      <c r="A251" s="4" t="inlineStr">
        <is>
          <t>Percentage of outstanding shares of common st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10" t="n">
        <v>0.0499</v>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row>
    <row r="252">
      <c r="A252" s="4" t="inlineStr">
        <is>
          <t>Securities Purchase Agreement [Member] | G W Holdings Group L L C [Member] | December Ten Two Thousand Twenty [Member] | Maximum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row>
    <row r="253">
      <c r="A253" s="4" t="inlineStr">
        <is>
          <t>Debt instrument debt default 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11" t="n">
        <v>1.5</v>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row>
    <row r="254">
      <c r="A254" s="4" t="inlineStr">
        <is>
          <t>Percentage of outstanding shares of 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10" t="n">
        <v>0.0999</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row>
    <row r="255">
      <c r="A255" s="4" t="inlineStr">
        <is>
          <t>Securities Purchase Agreement [Member] | L G Capital Funding L L C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row>
    <row r="256">
      <c r="A256" s="4" t="inlineStr">
        <is>
          <t>Penalty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6" t="n">
        <v>10000</v>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row>
    <row r="257">
      <c r="A257" s="4" t="inlineStr">
        <is>
          <t>Debt instrument unamortized premium</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6" t="n">
        <v>5385</v>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row>
    <row r="258">
      <c r="A258" s="4" t="inlineStr">
        <is>
          <t>Debt conversion converted instru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6" t="n">
        <v>416</v>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row>
    <row r="259">
      <c r="A259" s="4" t="inlineStr">
        <is>
          <t>Original issue disc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5" t="n">
        <v>40385</v>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row>
    <row r="260">
      <c r="A260" s="4" t="inlineStr">
        <is>
          <t>Due to equity convers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5" t="n">
        <v>15801</v>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row>
    <row r="261">
      <c r="A261" s="4" t="inlineStr">
        <is>
          <t>Securities Purchase Agreement [Member] | L G Capital Funding L L C [Member] | February Nineteen Two Thousand Twenty L G Capital Not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row>
    <row r="262">
      <c r="A262" s="4" t="inlineStr">
        <is>
          <t>Penalty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5" t="n">
        <v>75000</v>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6" t="n">
        <v>0</v>
      </c>
      <c r="AY262" s="6" t="n">
        <v>75000</v>
      </c>
      <c r="AZ262" s="4" t="inlineStr">
        <is>
          <t xml:space="preserve"> </t>
        </is>
      </c>
      <c r="BA262" s="4" t="inlineStr">
        <is>
          <t xml:space="preserve"> </t>
        </is>
      </c>
      <c r="BB262" s="4" t="inlineStr">
        <is>
          <t xml:space="preserve"> </t>
        </is>
      </c>
      <c r="BC262" s="4" t="inlineStr">
        <is>
          <t xml:space="preserve"> </t>
        </is>
      </c>
    </row>
    <row r="263">
      <c r="A263" s="4" t="inlineStr">
        <is>
          <t>Debt instrument maturity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Feb. 19,  2021</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row>
    <row r="264">
      <c r="A264" s="4" t="inlineStr">
        <is>
          <t>Debt instrument, interest rate, stated percent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11" t="n">
        <v>0.08</v>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row>
    <row r="265">
      <c r="A265" s="4" t="inlineStr">
        <is>
          <t>Lowest trading price percent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11" t="n">
        <v>0.24</v>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row>
    <row r="266">
      <c r="A266" s="4" t="inlineStr">
        <is>
          <t>Debt instrument unamortized premium</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6" t="n">
        <v>40385</v>
      </c>
      <c r="AY266" s="4" t="inlineStr">
        <is>
          <t xml:space="preserve"> </t>
        </is>
      </c>
      <c r="AZ266" s="4" t="inlineStr">
        <is>
          <t xml:space="preserve"> </t>
        </is>
      </c>
      <c r="BA266" s="4" t="inlineStr">
        <is>
          <t xml:space="preserve"> </t>
        </is>
      </c>
      <c r="BB266" s="4" t="inlineStr">
        <is>
          <t xml:space="preserve"> </t>
        </is>
      </c>
      <c r="BC266" s="4" t="inlineStr">
        <is>
          <t xml:space="preserve"> </t>
        </is>
      </c>
    </row>
    <row r="267">
      <c r="A267" s="4" t="inlineStr">
        <is>
          <t>Debt conversion converted instru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6" t="n">
        <v>75000</v>
      </c>
      <c r="AY267" s="4" t="inlineStr">
        <is>
          <t xml:space="preserve"> </t>
        </is>
      </c>
      <c r="AZ267" s="4" t="inlineStr">
        <is>
          <t xml:space="preserve"> </t>
        </is>
      </c>
      <c r="BA267" s="4" t="inlineStr">
        <is>
          <t xml:space="preserve"> </t>
        </is>
      </c>
      <c r="BB267" s="4" t="inlineStr">
        <is>
          <t xml:space="preserve"> </t>
        </is>
      </c>
      <c r="BC267" s="4" t="inlineStr">
        <is>
          <t xml:space="preserve"> </t>
        </is>
      </c>
    </row>
    <row r="268">
      <c r="A268" s="4" t="inlineStr">
        <is>
          <t>Penalty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6" t="n">
        <v>0</v>
      </c>
      <c r="AY268" s="6" t="n">
        <v>2164</v>
      </c>
      <c r="AZ268" s="4" t="inlineStr">
        <is>
          <t xml:space="preserve"> </t>
        </is>
      </c>
      <c r="BA268" s="4" t="inlineStr">
        <is>
          <t xml:space="preserve"> </t>
        </is>
      </c>
      <c r="BB268" s="4" t="inlineStr">
        <is>
          <t xml:space="preserve"> </t>
        </is>
      </c>
      <c r="BC268" s="4" t="inlineStr">
        <is>
          <t xml:space="preserve"> </t>
        </is>
      </c>
    </row>
    <row r="269">
      <c r="A269" s="4" t="inlineStr">
        <is>
          <t>Original issue disc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5" t="n">
        <v>3750</v>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row>
    <row r="270">
      <c r="A270" s="4" t="inlineStr">
        <is>
          <t>Legal fees and due diligence expens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5" t="n">
        <v>2500</v>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row>
    <row r="271">
      <c r="A271" s="4" t="inlineStr">
        <is>
          <t>Proceeds from convertible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5" t="n">
        <v>71250</v>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row>
    <row r="272">
      <c r="A272" s="4" t="inlineStr">
        <is>
          <t>Debt conversion of accrued interes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6" t="n">
        <v>5421</v>
      </c>
      <c r="AY272" s="4" t="inlineStr">
        <is>
          <t xml:space="preserve"> </t>
        </is>
      </c>
      <c r="AZ272" s="4" t="inlineStr">
        <is>
          <t xml:space="preserve"> </t>
        </is>
      </c>
      <c r="BA272" s="4" t="inlineStr">
        <is>
          <t xml:space="preserve"> </t>
        </is>
      </c>
      <c r="BB272" s="4" t="inlineStr">
        <is>
          <t xml:space="preserve"> </t>
        </is>
      </c>
      <c r="BC272" s="4" t="inlineStr">
        <is>
          <t xml:space="preserve"> </t>
        </is>
      </c>
    </row>
    <row r="273">
      <c r="A273" s="4" t="inlineStr">
        <is>
          <t>Unissued shares conversion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6" t="n">
        <v>9427</v>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row>
    <row r="274">
      <c r="A274" s="4" t="inlineStr">
        <is>
          <t>Securities Purchase Agreement [Member] | L G Capital Funding L L C [Member] | February Nineteen Two Thousand Twenty L G Capital Note [Member] | Minimum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row>
    <row r="275">
      <c r="A275" s="4" t="inlineStr">
        <is>
          <t>Debt instrument debt default 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11" t="n">
        <v>1.12</v>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row>
    <row r="276">
      <c r="A276" s="4" t="inlineStr">
        <is>
          <t>Percentage of outstanding shares of common st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10" t="n">
        <v>0.0999</v>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row>
    <row r="277">
      <c r="A277" s="4" t="inlineStr">
        <is>
          <t>Debt instrument descrip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of the outstanding
shares of the Company’s common stock.</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row>
    <row r="278">
      <c r="A278" s="4" t="inlineStr">
        <is>
          <t>Securities Purchase Agreement [Member] | L G Capital Funding L L C [Member] | February Nineteen Two Thousand Twenty L G Capital Note [Member] | Maximum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row>
    <row r="279">
      <c r="A279" s="4" t="inlineStr">
        <is>
          <t>Debt instrument debt default interest r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11" t="n">
        <v>1.35</v>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row>
    <row r="280">
      <c r="A280" s="4" t="inlineStr">
        <is>
          <t>Securities Purchase Agreement [Member] | Geneva Roth Remark Holdings Inc [Member] | December Two Two Thousand Twenty Geneva Roth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row>
    <row r="281">
      <c r="A281" s="4" t="inlineStr">
        <is>
          <t>Penalty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5" t="n">
        <v>78000</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row>
    <row r="282">
      <c r="A282" s="4" t="inlineStr">
        <is>
          <t>Debt instrument maturity d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Dec.  02,  2021</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row>
    <row r="283">
      <c r="A283" s="4" t="inlineStr">
        <is>
          <t>Debt instrument, interest rate, stated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11" t="n">
        <v>0.08</v>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row>
    <row r="284">
      <c r="A284" s="4" t="inlineStr">
        <is>
          <t>Original issue disc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5" t="n">
        <v>3000</v>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row>
    <row r="285">
      <c r="A285" s="4" t="inlineStr">
        <is>
          <t>Securities Purchase Agreement [Member] | Geneva Roth Remark Holdings Inc [Member] | January Five Two Thousand Twenty One Geneva Roth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row>
    <row r="286">
      <c r="A286" s="4" t="inlineStr">
        <is>
          <t>Penalty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5" t="n">
        <v>68500</v>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row>
    <row r="287">
      <c r="A287" s="4" t="inlineStr">
        <is>
          <t>Debt instrument maturity d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Jan.  05,  2022</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row>
    <row r="288">
      <c r="A288" s="4" t="inlineStr">
        <is>
          <t>Debt instrument, interest rate, stated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11" t="n">
        <v>0.08</v>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row>
    <row r="289">
      <c r="A289" s="4" t="inlineStr">
        <is>
          <t>Original issue disc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5" t="n">
        <v>3500</v>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row>
    <row r="290">
      <c r="A290" s="4" t="inlineStr">
        <is>
          <t>Securities Purchase Agreement [Member] | Geneva Roth Remark Holdings Inc [Member] | March Sixteen Two Thousand Twenty One Geneva Roth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row>
    <row r="291">
      <c r="A291" s="4" t="inlineStr">
        <is>
          <t>Penalty am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5" t="n">
        <v>63500</v>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row>
    <row r="292">
      <c r="A292" s="4" t="inlineStr">
        <is>
          <t>Debt instrument maturity d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Mar. 16,  2022</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row>
    <row r="293">
      <c r="A293" s="4" t="inlineStr">
        <is>
          <t>Debt instrument, interest rate, stated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11" t="n">
        <v>0.08</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row>
    <row r="294">
      <c r="A294" s="4" t="inlineStr">
        <is>
          <t>Original issue disc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5" t="n">
        <v>3500</v>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row>
    <row r="295">
      <c r="A295" s="4" t="inlineStr">
        <is>
          <t>Securities Purchase Agreement [Member] | Geneva Roth Remark Holdings Inc [Member] | August Nineteen Two Thousand Twenty One Geneva Roth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row>
    <row r="296">
      <c r="A296" s="4" t="inlineStr">
        <is>
          <t>Penalty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5" t="n">
        <v>103750</v>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row>
    <row r="297">
      <c r="A297" s="4" t="inlineStr">
        <is>
          <t>Debt instrument, interest rate, stated percentag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11" t="n">
        <v>0.08</v>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row>
    <row r="298">
      <c r="A298" s="4" t="inlineStr">
        <is>
          <t>Securities Purchase Agreement [Member] | Geneva Roth Remark Holdings Inc [Member] | September Twenty Two Two Thousand Twenty One Geneva Roth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row>
    <row r="299">
      <c r="A299" s="4" t="inlineStr">
        <is>
          <t>Penalty amou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5" t="n">
        <v>63750</v>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row>
    <row r="300">
      <c r="A300" s="4" t="inlineStr">
        <is>
          <t>Debt instrument maturity dat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Sep. 22,  2022</t>
        </is>
      </c>
      <c r="S300" s="4" t="inlineStr">
        <is>
          <t>Aug. 19,  2022</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row>
    <row r="301">
      <c r="A301" s="4" t="inlineStr">
        <is>
          <t>Debt instrument, interest rate, stated percent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11" t="n">
        <v>0.08</v>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row>
    <row r="302">
      <c r="A302" s="4" t="inlineStr">
        <is>
          <t>Debt instrument debt default interest r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11" t="n">
        <v>0.35</v>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row>
    <row r="303">
      <c r="A303" s="4" t="inlineStr">
        <is>
          <t>Debt instrument unamortized premium</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5" t="n">
        <v>203269</v>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row>
    <row r="304">
      <c r="A304" s="4" t="inlineStr">
        <is>
          <t>Original issue discou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5" t="n">
        <v>3750</v>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row>
    <row r="305">
      <c r="A305" s="4" t="inlineStr">
        <is>
          <t>Debt default amount percentag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11" t="n">
        <v>0.22</v>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row>
    <row r="306">
      <c r="A306" s="4" t="inlineStr">
        <is>
          <t>Debt instrument descrip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The
conversion price for the above Geneva Roth notes was equal to a 35% discount of the market price based on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row>
    <row r="307">
      <c r="A307" s="4" t="inlineStr">
        <is>
          <t>Securities Purchase Agreement [Member] | Geneva Roth Remark Holdings Inc [Member] | September Twenty Two Two Thousand Twenty One Geneva Roth [Member] | Minimum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row>
    <row r="308">
      <c r="A308" s="4" t="inlineStr">
        <is>
          <t>Debt instrument debt default interest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11" t="n">
        <v>1.1</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row>
    <row r="309">
      <c r="A309" s="4" t="inlineStr">
        <is>
          <t>Percentage of outstanding shares of common st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10" t="n">
        <v>0.0999</v>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row>
    <row r="310">
      <c r="A310" s="4" t="inlineStr">
        <is>
          <t>Securities Purchase Agreement [Member] | Geneva Roth Remark Holdings Inc [Member] | September Twenty Two Two Thousand Twenty One Geneva Roth [Member] | Maximum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row>
    <row r="311">
      <c r="A311" s="4" t="inlineStr">
        <is>
          <t>Debt instrument debt default interest rat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11" t="n">
        <v>1.29</v>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row>
    <row r="312">
      <c r="A312" s="4" t="inlineStr">
        <is>
          <t>Securities Purchase Agreement [Member] | 1800 Diagonal Lending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row>
    <row r="313">
      <c r="A313" s="4" t="inlineStr">
        <is>
          <t>Penalty amou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5" t="n">
        <v>105000</v>
      </c>
      <c r="I313" s="5" t="n">
        <v>63750</v>
      </c>
      <c r="J313" s="5" t="n">
        <v>63750</v>
      </c>
      <c r="K313" s="5" t="n">
        <v>68750</v>
      </c>
      <c r="L313" s="4" t="inlineStr">
        <is>
          <t xml:space="preserve"> </t>
        </is>
      </c>
      <c r="M313" s="5" t="n">
        <v>68750</v>
      </c>
      <c r="N313" s="5" t="n">
        <v>63750</v>
      </c>
      <c r="O313" s="4" t="inlineStr">
        <is>
          <t xml:space="preserve"> </t>
        </is>
      </c>
      <c r="P313" s="5" t="n">
        <v>53750</v>
      </c>
      <c r="Q313" s="5" t="n">
        <v>63750</v>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6" t="n">
        <v>105000</v>
      </c>
      <c r="AS313" s="4" t="inlineStr">
        <is>
          <t xml:space="preserve"> </t>
        </is>
      </c>
      <c r="AT313" s="4" t="inlineStr">
        <is>
          <t xml:space="preserve"> </t>
        </is>
      </c>
      <c r="AU313" s="5" t="n">
        <v>105000</v>
      </c>
      <c r="AV313" s="4" t="inlineStr">
        <is>
          <t xml:space="preserve"> </t>
        </is>
      </c>
      <c r="AW313" s="5" t="n">
        <v>105000</v>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row>
    <row r="314">
      <c r="A314" s="4" t="inlineStr">
        <is>
          <t>Debt instrument maturity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Jun. 30,  2023</t>
        </is>
      </c>
      <c r="I314" s="4" t="inlineStr">
        <is>
          <t>May 12,  2023</t>
        </is>
      </c>
      <c r="J314" s="4" t="inlineStr">
        <is>
          <t xml:space="preserve"> </t>
        </is>
      </c>
      <c r="K314" s="4" t="inlineStr">
        <is>
          <t>Apr. 12,  2023</t>
        </is>
      </c>
      <c r="L314" s="4" t="inlineStr">
        <is>
          <t xml:space="preserve"> </t>
        </is>
      </c>
      <c r="M314" s="4" t="inlineStr">
        <is>
          <t>Mar.  07,  2023</t>
        </is>
      </c>
      <c r="N314" s="4" t="inlineStr">
        <is>
          <t>Jan.  04,  2023</t>
        </is>
      </c>
      <c r="O314" s="4" t="inlineStr">
        <is>
          <t xml:space="preserve"> </t>
        </is>
      </c>
      <c r="P314" s="4" t="inlineStr">
        <is>
          <t>Nov. 26,  2022</t>
        </is>
      </c>
      <c r="Q314" s="4" t="inlineStr">
        <is>
          <t>Oct. 21,  2022</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row>
    <row r="315">
      <c r="A315" s="4" t="inlineStr">
        <is>
          <t>Debt instrument, interest rate, stated percentag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11" t="n">
        <v>0.08</v>
      </c>
      <c r="I315" s="11" t="n">
        <v>0.08</v>
      </c>
      <c r="J315" s="11" t="n">
        <v>0.08</v>
      </c>
      <c r="K315" s="11" t="n">
        <v>0.08</v>
      </c>
      <c r="L315" s="4" t="inlineStr">
        <is>
          <t xml:space="preserve"> </t>
        </is>
      </c>
      <c r="M315" s="11" t="n">
        <v>0.08</v>
      </c>
      <c r="N315" s="11" t="n">
        <v>0.08</v>
      </c>
      <c r="O315" s="4" t="inlineStr">
        <is>
          <t xml:space="preserve"> </t>
        </is>
      </c>
      <c r="P315" s="11" t="n">
        <v>0.08</v>
      </c>
      <c r="Q315" s="11" t="n">
        <v>0.08</v>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11" t="n">
        <v>0.08</v>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row>
    <row r="316">
      <c r="A316" s="4" t="inlineStr">
        <is>
          <t>Debt instrument debt default interest r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11" t="n">
        <v>0.65</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row>
    <row r="317">
      <c r="A317" s="4" t="inlineStr">
        <is>
          <t>Percentage of outstanding shares of common stock</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11" t="n">
        <v>1.5</v>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row>
    <row r="318">
      <c r="A318" s="4" t="inlineStr">
        <is>
          <t>Debt instrument unamortized premium</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5" t="n">
        <v>262500</v>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6" t="n">
        <v>142692</v>
      </c>
      <c r="AS318" s="4" t="inlineStr">
        <is>
          <t xml:space="preserve"> </t>
        </is>
      </c>
      <c r="AT318" s="4" t="inlineStr">
        <is>
          <t xml:space="preserve"> </t>
        </is>
      </c>
      <c r="AU318" s="5" t="n">
        <v>142692</v>
      </c>
      <c r="AV318" s="4" t="inlineStr">
        <is>
          <t xml:space="preserve"> </t>
        </is>
      </c>
      <c r="AW318" s="5" t="n">
        <v>262500</v>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row>
    <row r="319">
      <c r="A319" s="4" t="inlineStr">
        <is>
          <t>Debt conversion converted instrum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6" t="n">
        <v>265000</v>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row>
    <row r="320">
      <c r="A320" s="4" t="inlineStr">
        <is>
          <t>Penalty am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6" t="n">
        <v>3981</v>
      </c>
      <c r="AS320" s="4" t="inlineStr">
        <is>
          <t xml:space="preserve"> </t>
        </is>
      </c>
      <c r="AT320" s="4" t="inlineStr">
        <is>
          <t xml:space="preserve"> </t>
        </is>
      </c>
      <c r="AU320" s="6" t="n">
        <v>3981</v>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row>
    <row r="321">
      <c r="A321" s="4" t="inlineStr">
        <is>
          <t>Debt default amount percentag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11" t="n">
        <v>0.22</v>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row>
    <row r="322">
      <c r="A322" s="4" t="inlineStr">
        <is>
          <t>Debt instrument descrip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The
conversion price for the above 1800 Diagonal notes shall be equal to 65% (representing a 35% discount) of the market price, which means
the average of the lowest three trading prices of the Common Stock for the ten trading days immediately prior to the delivery of a Notice
of Conversion</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row>
    <row r="323">
      <c r="A323" s="4" t="inlineStr">
        <is>
          <t>Penalty amou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6" t="n">
        <v>1000</v>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row>
    <row r="324">
      <c r="A324" s="4" t="inlineStr">
        <is>
          <t>Debt issue cos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5" t="n">
        <v>3750</v>
      </c>
      <c r="I324" s="5" t="n">
        <v>3750</v>
      </c>
      <c r="J324" s="4" t="inlineStr">
        <is>
          <t xml:space="preserve"> </t>
        </is>
      </c>
      <c r="K324" s="5" t="n">
        <v>3750</v>
      </c>
      <c r="L324" s="4" t="inlineStr">
        <is>
          <t xml:space="preserve"> </t>
        </is>
      </c>
      <c r="M324" s="5" t="n">
        <v>3750</v>
      </c>
      <c r="N324" s="5" t="n">
        <v>3750</v>
      </c>
      <c r="O324" s="4" t="inlineStr">
        <is>
          <t xml:space="preserve"> </t>
        </is>
      </c>
      <c r="P324" s="5" t="n">
        <v>3750</v>
      </c>
      <c r="Q324" s="5" t="n">
        <v>3750</v>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row>
    <row r="325">
      <c r="A325" s="4" t="inlineStr">
        <is>
          <t>Debt instrument amou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6" t="n">
        <v>56538</v>
      </c>
      <c r="AS325" s="4" t="inlineStr">
        <is>
          <t xml:space="preserve"> </t>
        </is>
      </c>
      <c r="AT325" s="4" t="inlineStr">
        <is>
          <t xml:space="preserve"> </t>
        </is>
      </c>
      <c r="AU325" s="6" t="n">
        <v>56538</v>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row>
    <row r="326">
      <c r="A326" s="4" t="inlineStr">
        <is>
          <t>Securities Purchase Agreement [Member] | 1800 Diagonal Lending [Member] | Minimum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row>
    <row r="327">
      <c r="A327" s="4" t="inlineStr">
        <is>
          <t>Debt instrument debt default interest rat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11" t="n">
        <v>1.1</v>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row>
    <row r="328">
      <c r="A328" s="4" t="inlineStr">
        <is>
          <t>Securities Purchase Agreement [Member] | 1800 Diagonal Lending [Member] | Maximum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row>
    <row r="329">
      <c r="A329" s="4" t="inlineStr">
        <is>
          <t>Debt instrument debt default interest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11" t="n">
        <v>1.29</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row>
    <row r="330">
      <c r="A330" s="4" t="inlineStr">
        <is>
          <t>Percentage of outstanding shares of common stock</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10" t="n">
        <v>0.0999</v>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row>
    <row r="331">
      <c r="A331" s="4" t="inlineStr">
        <is>
          <t>Securities Purchase Agreement [Member] | 1800 Diagonal Lending [Member] | October Twenty One Two Thousand Twenty One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row>
    <row r="332">
      <c r="A332" s="4" t="inlineStr">
        <is>
          <t>Penalty am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5" t="n">
        <v>63750</v>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row>
    <row r="333">
      <c r="A333" s="4" t="inlineStr">
        <is>
          <t>Debt instrument maturity dat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Oct. 21,  2022</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row>
    <row r="334">
      <c r="A334" s="4" t="inlineStr">
        <is>
          <t>Debt instrument, interest rate, stated percentag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11" t="n">
        <v>0.08</v>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row>
    <row r="335">
      <c r="A335" s="4" t="inlineStr">
        <is>
          <t>Debt issue cos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5" t="n">
        <v>3750</v>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row>
    <row r="336">
      <c r="A336" s="4" t="inlineStr">
        <is>
          <t>Securities Purchase Agreement [Member] | 1800 Diagonal Lending [Member] | November Twenty Six Two Thousand Twenty One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row>
    <row r="337">
      <c r="A337" s="4" t="inlineStr">
        <is>
          <t>Penalty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5" t="n">
        <v>53750</v>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row>
    <row r="338">
      <c r="A338" s="4" t="inlineStr">
        <is>
          <t>Debt instrument maturity d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Nov. 26,  2022</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row>
    <row r="339">
      <c r="A339" s="4" t="inlineStr">
        <is>
          <t>Debt instrument, interest rate, stated percentag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11" t="n">
        <v>0.08</v>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row>
    <row r="340">
      <c r="A340" s="4" t="inlineStr">
        <is>
          <t>Debt issue cos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5" t="n">
        <v>3750</v>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row>
    <row r="341">
      <c r="A341" s="4" t="inlineStr">
        <is>
          <t>Securities Purchase Agreement [Member] | 1800 Diagonal Lending [Member] | January Four Two Thousand Twenty Two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row>
    <row r="342">
      <c r="A342" s="4" t="inlineStr">
        <is>
          <t>Penalty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5" t="n">
        <v>63750</v>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row>
    <row r="343">
      <c r="A343" s="4" t="inlineStr">
        <is>
          <t>Debt instrument maturity dat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Jan.  04,  2023</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row>
    <row r="344">
      <c r="A344" s="4" t="inlineStr">
        <is>
          <t>Debt instrument, interest rate, stated percentag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11" t="n">
        <v>0.08</v>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row>
    <row r="345">
      <c r="A345" s="4" t="inlineStr">
        <is>
          <t>Debt issue cos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5" t="n">
        <v>3750</v>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row>
    <row r="346">
      <c r="A346" s="4" t="inlineStr">
        <is>
          <t>Securities Purchase Agreement [Member] | 1800 Diagonal Lending [Member] | March Seven Two Thousand Twenty Two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row>
    <row r="347">
      <c r="A347" s="4" t="inlineStr">
        <is>
          <t>Penalty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5" t="n">
        <v>68750</v>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row>
    <row r="348">
      <c r="A348" s="4" t="inlineStr">
        <is>
          <t>Debt instrument maturity d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Mar.  07,  2023</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row>
    <row r="349">
      <c r="A349" s="4" t="inlineStr">
        <is>
          <t>Debt instrument, interest rate, stated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11" t="n">
        <v>0.08</v>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row>
    <row r="350">
      <c r="A350" s="4" t="inlineStr">
        <is>
          <t>Debt issue cos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5" t="n">
        <v>3750</v>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row>
    <row r="351">
      <c r="A351" s="4" t="inlineStr">
        <is>
          <t>Securities Purchase Agreement [Member] | 1800 Diagonal Lending [Member] | April Twelve Two Thousand And Twenty Two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row>
    <row r="352">
      <c r="A352" s="4" t="inlineStr">
        <is>
          <t>Penalty am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5" t="n">
        <v>68750</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row>
    <row r="353">
      <c r="A353" s="4" t="inlineStr">
        <is>
          <t>Debt instrument maturity d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Apr. 12,  2023</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row>
    <row r="354">
      <c r="A354" s="4" t="inlineStr">
        <is>
          <t>Debt instrument, interest rate, stated percentag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11" t="n">
        <v>0.08</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row>
    <row r="355">
      <c r="A355" s="4" t="inlineStr">
        <is>
          <t>Debt issue cos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5" t="n">
        <v>3750</v>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row>
    <row r="356">
      <c r="A356" s="4" t="inlineStr">
        <is>
          <t>Securities Purchase Agreement [Member] | 1800 Diagonal Lending [Member] | May Twelve Twenty Twenty Two Thousand Eighthundred Diagonal Note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row>
    <row r="357">
      <c r="A357" s="4" t="inlineStr">
        <is>
          <t>Penalty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5" t="n">
        <v>63750</v>
      </c>
      <c r="J357" s="5" t="n">
        <v>63750</v>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row>
    <row r="358">
      <c r="A358" s="4" t="inlineStr">
        <is>
          <t>Debt instrument maturity dat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May 12,  2023</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row>
    <row r="359">
      <c r="A359" s="4" t="inlineStr">
        <is>
          <t>Debt instrument, interest rate, stated percentag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11" t="n">
        <v>0.08</v>
      </c>
      <c r="J359" s="11" t="n">
        <v>0.08</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row>
    <row r="360">
      <c r="A360" s="4" t="inlineStr">
        <is>
          <t>Debt instrument debt default interest rat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11" t="n">
        <v>0.35</v>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row>
    <row r="361">
      <c r="A361" s="4" t="inlineStr">
        <is>
          <t>Percentage of outstanding shares of common stock</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11" t="n">
        <v>1.5</v>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row>
    <row r="362">
      <c r="A362" s="4" t="inlineStr">
        <is>
          <t>Debt instrument unamortized premium</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5" t="n">
        <v>205962</v>
      </c>
      <c r="J362" s="5" t="n">
        <v>205962</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row>
    <row r="363">
      <c r="A363" s="4" t="inlineStr">
        <is>
          <t>Debt default amount percentag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11" t="n">
        <v>0.22</v>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row>
    <row r="364">
      <c r="A364" s="4" t="inlineStr">
        <is>
          <t>Debt instrument description</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The
conversion price for the above 1800 Diagonal notes shall be equal to a 35% discount of the market price which means the average of the
lowest three trading prices of the Common Stock for the ten trading days immediately prior to the delivery of a Notice of Conversion.
Notwithstanding the foregoing, 1800 Diagonal shall be restricted from effecting a conversion if such conversion, along with other shares
of the Company’s common stock beneficially owned by 1800 Diagonal and its affiliates, exceeds 9.99% of the outstanding shares of
the Company’s common stock.</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row>
    <row r="365">
      <c r="A365" s="4" t="inlineStr">
        <is>
          <t>Penalty am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5" t="n">
        <v>1000</v>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row>
    <row r="366">
      <c r="A366" s="4" t="inlineStr">
        <is>
          <t>Debt issue cost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5" t="n">
        <v>3750</v>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row>
    <row r="367">
      <c r="A367" s="4" t="inlineStr">
        <is>
          <t>Securities Purchase Agreement [Member] | 1800 Diagonal Lending [Member] | May Twelve Twenty Twenty Two Thousand Eighthundred Diagonal Note [Member] | Minimum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row>
    <row r="368">
      <c r="A368" s="4" t="inlineStr">
        <is>
          <t>Debt instrument debt default interest r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11" t="n">
        <v>1.1</v>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row>
    <row r="369">
      <c r="A369" s="4" t="inlineStr">
        <is>
          <t>Securities Purchase Agreement [Member] | 1800 Diagonal Lending [Member] | May Twelve Twenty Twenty Two Thousand Eighthundred Diagonal Note [Member] | Maximum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row>
    <row r="370">
      <c r="A370" s="4" t="inlineStr">
        <is>
          <t>Debt instrument debt default interest r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11" t="n">
        <v>1.29</v>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row>
    <row r="371">
      <c r="A371" s="4" t="inlineStr">
        <is>
          <t>Percentage of outstanding shares of common stock</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10" t="n">
        <v>0.0999</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row>
    <row r="372">
      <c r="A372" s="4" t="inlineStr">
        <is>
          <t>Securities Purchase Agreement [Member] | ONE44 Capital LLC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row>
    <row r="373">
      <c r="A373" s="4" t="inlineStr">
        <is>
          <t>Penalty amount</t>
        </is>
      </c>
      <c r="B373" s="4" t="inlineStr">
        <is>
          <t xml:space="preserve"> </t>
        </is>
      </c>
      <c r="C373" s="4" t="inlineStr">
        <is>
          <t xml:space="preserve"> </t>
        </is>
      </c>
      <c r="D373" s="4" t="inlineStr">
        <is>
          <t xml:space="preserve"> </t>
        </is>
      </c>
      <c r="E373" s="4" t="inlineStr">
        <is>
          <t xml:space="preserve"> </t>
        </is>
      </c>
      <c r="F373" s="5" t="n">
        <v>110000</v>
      </c>
      <c r="G373" s="4" t="inlineStr">
        <is>
          <t xml:space="preserve"> </t>
        </is>
      </c>
      <c r="H373" s="5" t="n">
        <v>235700</v>
      </c>
      <c r="I373" s="4" t="inlineStr">
        <is>
          <t xml:space="preserve"> </t>
        </is>
      </c>
      <c r="J373" s="4" t="inlineStr">
        <is>
          <t xml:space="preserve"> </t>
        </is>
      </c>
      <c r="K373" s="4" t="inlineStr">
        <is>
          <t xml:space="preserve"> </t>
        </is>
      </c>
      <c r="L373" s="5" t="n">
        <v>120000</v>
      </c>
      <c r="M373" s="4" t="inlineStr">
        <is>
          <t xml:space="preserve"> </t>
        </is>
      </c>
      <c r="N373" s="4" t="inlineStr">
        <is>
          <t xml:space="preserve"> </t>
        </is>
      </c>
      <c r="O373" s="5" t="n">
        <v>170000</v>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6" t="n">
        <v>204000</v>
      </c>
      <c r="AS373" s="4" t="inlineStr">
        <is>
          <t xml:space="preserve"> </t>
        </is>
      </c>
      <c r="AT373" s="4" t="inlineStr">
        <is>
          <t xml:space="preserve"> </t>
        </is>
      </c>
      <c r="AU373" s="6" t="n">
        <v>204000</v>
      </c>
      <c r="AV373" s="4" t="inlineStr">
        <is>
          <t xml:space="preserve"> </t>
        </is>
      </c>
      <c r="AW373" s="6" t="n">
        <v>235700</v>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row>
    <row r="374">
      <c r="A374" s="4" t="inlineStr">
        <is>
          <t>Debt instrument maturity date</t>
        </is>
      </c>
      <c r="B374" s="4" t="inlineStr">
        <is>
          <t xml:space="preserve"> </t>
        </is>
      </c>
      <c r="C374" s="4" t="inlineStr">
        <is>
          <t xml:space="preserve"> </t>
        </is>
      </c>
      <c r="D374" s="4" t="inlineStr">
        <is>
          <t xml:space="preserve"> </t>
        </is>
      </c>
      <c r="E374" s="4" t="inlineStr">
        <is>
          <t xml:space="preserve"> </t>
        </is>
      </c>
      <c r="F374" s="4" t="inlineStr">
        <is>
          <t>Aug. 15,  2023</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Mar. 29,  2023</t>
        </is>
      </c>
      <c r="M374" s="4" t="inlineStr">
        <is>
          <t xml:space="preserve"> </t>
        </is>
      </c>
      <c r="N374" s="4" t="inlineStr">
        <is>
          <t xml:space="preserve"> </t>
        </is>
      </c>
      <c r="O374" s="4" t="inlineStr">
        <is>
          <t>Dec.  07,  2022</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row>
    <row r="375">
      <c r="A375" s="4" t="inlineStr">
        <is>
          <t>Debt instrument, interest rate, stated percentag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11" t="n">
        <v>0.1</v>
      </c>
      <c r="M375" s="4" t="inlineStr">
        <is>
          <t xml:space="preserve"> </t>
        </is>
      </c>
      <c r="N375" s="4" t="inlineStr">
        <is>
          <t xml:space="preserve"> </t>
        </is>
      </c>
      <c r="O375" s="11" t="n">
        <v>0.1</v>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row>
    <row r="376">
      <c r="A376" s="4" t="inlineStr">
        <is>
          <t>Debt instrument debt default interest rate</t>
        </is>
      </c>
      <c r="B376" s="4" t="inlineStr">
        <is>
          <t xml:space="preserve"> </t>
        </is>
      </c>
      <c r="C376" s="4" t="inlineStr">
        <is>
          <t xml:space="preserve"> </t>
        </is>
      </c>
      <c r="D376" s="4" t="inlineStr">
        <is>
          <t xml:space="preserve"> </t>
        </is>
      </c>
      <c r="E376" s="4" t="inlineStr">
        <is>
          <t xml:space="preserve"> </t>
        </is>
      </c>
      <c r="F376" s="11" t="n">
        <v>0.65</v>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row>
    <row r="377">
      <c r="A377" s="4" t="inlineStr">
        <is>
          <t>Percentage of outstanding shares of common stock</t>
        </is>
      </c>
      <c r="B377" s="4" t="inlineStr">
        <is>
          <t xml:space="preserve"> </t>
        </is>
      </c>
      <c r="C377" s="4" t="inlineStr">
        <is>
          <t xml:space="preserve"> </t>
        </is>
      </c>
      <c r="D377" s="4" t="inlineStr">
        <is>
          <t xml:space="preserve"> </t>
        </is>
      </c>
      <c r="E377" s="4" t="inlineStr">
        <is>
          <t xml:space="preserve"> </t>
        </is>
      </c>
      <c r="F377" s="10" t="n">
        <v>0.0499</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row>
    <row r="378">
      <c r="A378" s="4" t="inlineStr">
        <is>
          <t>Debt instrument unamortized premium</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6" t="n">
        <v>29238</v>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6" t="n">
        <v>76300</v>
      </c>
      <c r="AS378" s="4" t="inlineStr">
        <is>
          <t xml:space="preserve"> </t>
        </is>
      </c>
      <c r="AT378" s="4" t="inlineStr">
        <is>
          <t xml:space="preserve"> </t>
        </is>
      </c>
      <c r="AU378" s="6" t="n">
        <v>76300</v>
      </c>
      <c r="AV378" s="4" t="inlineStr">
        <is>
          <t xml:space="preserve"> </t>
        </is>
      </c>
      <c r="AW378" s="6" t="n">
        <v>29238</v>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row>
    <row r="379">
      <c r="A379" s="4" t="inlineStr">
        <is>
          <t>Debt conversion converted instrume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6" t="n">
        <v>141700</v>
      </c>
      <c r="AV379" s="4" t="inlineStr">
        <is>
          <t xml:space="preserve"> </t>
        </is>
      </c>
      <c r="AW379" s="6" t="n">
        <v>54300</v>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row>
    <row r="380">
      <c r="A380" s="4" t="inlineStr">
        <is>
          <t>Penalty amou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6" t="n">
        <v>9519</v>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6" t="n">
        <v>11287</v>
      </c>
      <c r="AS380" s="4" t="inlineStr">
        <is>
          <t xml:space="preserve"> </t>
        </is>
      </c>
      <c r="AT380" s="4" t="inlineStr">
        <is>
          <t xml:space="preserve"> </t>
        </is>
      </c>
      <c r="AU380" s="6" t="n">
        <v>11287</v>
      </c>
      <c r="AV380" s="4" t="inlineStr">
        <is>
          <t xml:space="preserve"> </t>
        </is>
      </c>
      <c r="AW380" s="6" t="n">
        <v>9519</v>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row>
    <row r="381">
      <c r="A381" s="4" t="inlineStr">
        <is>
          <t>Legal fees and due diligence expenses</t>
        </is>
      </c>
      <c r="B381" s="4" t="inlineStr">
        <is>
          <t xml:space="preserve"> </t>
        </is>
      </c>
      <c r="C381" s="4" t="inlineStr">
        <is>
          <t xml:space="preserve"> </t>
        </is>
      </c>
      <c r="D381" s="4" t="inlineStr">
        <is>
          <t xml:space="preserve"> </t>
        </is>
      </c>
      <c r="E381" s="4" t="inlineStr">
        <is>
          <t xml:space="preserve"> </t>
        </is>
      </c>
      <c r="F381" s="5" t="n">
        <v>5500</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row>
    <row r="382">
      <c r="A382" s="4" t="inlineStr">
        <is>
          <t>Debt default amount percentage</t>
        </is>
      </c>
      <c r="B382" s="4" t="inlineStr">
        <is>
          <t xml:space="preserve"> </t>
        </is>
      </c>
      <c r="C382" s="4" t="inlineStr">
        <is>
          <t xml:space="preserve"> </t>
        </is>
      </c>
      <c r="D382" s="4" t="inlineStr">
        <is>
          <t xml:space="preserve"> </t>
        </is>
      </c>
      <c r="E382" s="4" t="inlineStr">
        <is>
          <t xml:space="preserve"> </t>
        </is>
      </c>
      <c r="F382" s="11" t="n">
        <v>0.24</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row>
    <row r="383">
      <c r="A383" s="4" t="inlineStr">
        <is>
          <t>Debt instrument description</t>
        </is>
      </c>
      <c r="B383" s="4" t="inlineStr">
        <is>
          <t xml:space="preserve"> </t>
        </is>
      </c>
      <c r="C383" s="4" t="inlineStr">
        <is>
          <t xml:space="preserve"> </t>
        </is>
      </c>
      <c r="D383" s="4" t="inlineStr">
        <is>
          <t xml:space="preserve"> </t>
        </is>
      </c>
      <c r="E383" s="4" t="inlineStr">
        <is>
          <t xml:space="preserve"> </t>
        </is>
      </c>
      <c r="F383" s="4" t="inlineStr">
        <is>
          <t>The
conversion price for the above ONE44 notes shall be equal to 65% (representing a 35% discount) of the market price, which means the lowest
closing bid prices of the Common Stock for the ten trading days immediately prior to the delivery of a Notice of Conversion</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row>
    <row r="384">
      <c r="A384" s="4" t="inlineStr">
        <is>
          <t>Original issue discounts amou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5" t="n">
        <v>18000</v>
      </c>
      <c r="M384" s="4" t="inlineStr">
        <is>
          <t xml:space="preserve"> </t>
        </is>
      </c>
      <c r="N384" s="4" t="inlineStr">
        <is>
          <t xml:space="preserve"> </t>
        </is>
      </c>
      <c r="O384" s="5" t="n">
        <v>25500</v>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row>
    <row r="385">
      <c r="A385" s="4" t="inlineStr">
        <is>
          <t>Debt principal increase percentage</t>
        </is>
      </c>
      <c r="B385" s="4" t="inlineStr">
        <is>
          <t xml:space="preserve"> </t>
        </is>
      </c>
      <c r="C385" s="4" t="inlineStr">
        <is>
          <t xml:space="preserve"> </t>
        </is>
      </c>
      <c r="D385" s="4" t="inlineStr">
        <is>
          <t xml:space="preserve"> </t>
        </is>
      </c>
      <c r="E385" s="4" t="inlineStr">
        <is>
          <t xml:space="preserve"> </t>
        </is>
      </c>
      <c r="F385" s="11" t="n">
        <v>0.2</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row>
    <row r="386">
      <c r="A386" s="4" t="inlineStr">
        <is>
          <t>Debt instrument amou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6" t="n">
        <v>59231</v>
      </c>
      <c r="AS386" s="4" t="inlineStr">
        <is>
          <t xml:space="preserve"> </t>
        </is>
      </c>
      <c r="AT386" s="4" t="inlineStr">
        <is>
          <t xml:space="preserve"> </t>
        </is>
      </c>
      <c r="AU386" s="6" t="n">
        <v>59231</v>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row>
    <row r="387">
      <c r="A387" s="4" t="inlineStr">
        <is>
          <t>Debt conversion original debt</t>
        </is>
      </c>
      <c r="B387" s="4" t="inlineStr">
        <is>
          <t xml:space="preserve"> </t>
        </is>
      </c>
      <c r="C387" s="4" t="inlineStr">
        <is>
          <t xml:space="preserve"> </t>
        </is>
      </c>
      <c r="D387" s="4" t="inlineStr">
        <is>
          <t xml:space="preserve"> </t>
        </is>
      </c>
      <c r="E387" s="4" t="inlineStr">
        <is>
          <t xml:space="preserve"> </t>
        </is>
      </c>
      <c r="F387" s="5" t="n">
        <v>10000</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row>
    <row r="388">
      <c r="A388" s="4" t="inlineStr">
        <is>
          <t>Securities Purchase Agreement [Member] | ONE44 Capital LLC [Member] | Minimum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row>
    <row r="389">
      <c r="A389" s="4" t="inlineStr">
        <is>
          <t>Debt instrument debt default interest rate</t>
        </is>
      </c>
      <c r="B389" s="4" t="inlineStr">
        <is>
          <t xml:space="preserve"> </t>
        </is>
      </c>
      <c r="C389" s="4" t="inlineStr">
        <is>
          <t xml:space="preserve"> </t>
        </is>
      </c>
      <c r="D389" s="4" t="inlineStr">
        <is>
          <t xml:space="preserve"> </t>
        </is>
      </c>
      <c r="E389" s="4" t="inlineStr">
        <is>
          <t xml:space="preserve"> </t>
        </is>
      </c>
      <c r="F389" s="11" t="n">
        <v>1.2</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row>
    <row r="390">
      <c r="A390" s="4" t="inlineStr">
        <is>
          <t>Penalty amount</t>
        </is>
      </c>
      <c r="B390" s="4" t="inlineStr">
        <is>
          <t xml:space="preserve"> </t>
        </is>
      </c>
      <c r="C390" s="4" t="inlineStr">
        <is>
          <t xml:space="preserve"> </t>
        </is>
      </c>
      <c r="D390" s="4" t="inlineStr">
        <is>
          <t xml:space="preserve"> </t>
        </is>
      </c>
      <c r="E390" s="4" t="inlineStr">
        <is>
          <t xml:space="preserve"> </t>
        </is>
      </c>
      <c r="F390" s="5" t="n">
        <v>250</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row>
    <row r="391">
      <c r="A391" s="4" t="inlineStr">
        <is>
          <t>Securities Purchase Agreement [Member] | ONE44 Capital LLC [Member] | Maximum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row>
    <row r="392">
      <c r="A392" s="4" t="inlineStr">
        <is>
          <t>Debt instrument debt default interest rate</t>
        </is>
      </c>
      <c r="B392" s="4" t="inlineStr">
        <is>
          <t xml:space="preserve"> </t>
        </is>
      </c>
      <c r="C392" s="4" t="inlineStr">
        <is>
          <t xml:space="preserve"> </t>
        </is>
      </c>
      <c r="D392" s="4" t="inlineStr">
        <is>
          <t xml:space="preserve"> </t>
        </is>
      </c>
      <c r="E392" s="4" t="inlineStr">
        <is>
          <t xml:space="preserve"> </t>
        </is>
      </c>
      <c r="F392" s="11" t="n">
        <v>1.35</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row>
    <row r="393">
      <c r="A393" s="4" t="inlineStr">
        <is>
          <t>Penalty amount</t>
        </is>
      </c>
      <c r="B393" s="4" t="inlineStr">
        <is>
          <t xml:space="preserve"> </t>
        </is>
      </c>
      <c r="C393" s="4" t="inlineStr">
        <is>
          <t xml:space="preserve"> </t>
        </is>
      </c>
      <c r="D393" s="4" t="inlineStr">
        <is>
          <t xml:space="preserve"> </t>
        </is>
      </c>
      <c r="E393" s="4" t="inlineStr">
        <is>
          <t xml:space="preserve"> </t>
        </is>
      </c>
      <c r="F393" s="5" t="n">
        <v>500</v>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row>
    <row r="394">
      <c r="A394" s="4" t="inlineStr">
        <is>
          <t>Securities Purchase Agreement [Member] | ONE44 Capital LLC [Member] | December Seven Two Thousand Twenty One Geneva Roth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row>
    <row r="395">
      <c r="A395" s="4" t="inlineStr">
        <is>
          <t>Penalty amou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5" t="n">
        <v>170000</v>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row>
    <row r="396">
      <c r="A396" s="4" t="inlineStr">
        <is>
          <t>Debt instrument maturity dat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Dec.  07,  2022</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row>
    <row r="397">
      <c r="A397" s="4" t="inlineStr">
        <is>
          <t>Debt instrument, interest rate, stated percentag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11" t="n">
        <v>0.1</v>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row>
    <row r="398">
      <c r="A398" s="4" t="inlineStr">
        <is>
          <t>Original issue discounts amoun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5" t="n">
        <v>25500</v>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row>
    <row r="399">
      <c r="A399" s="4" t="inlineStr">
        <is>
          <t>Securities Purchase Agreement [Member] | ONE44 Capital LLC [Member] | March Twenty Nine Two Thousand Twenty Two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row>
    <row r="400">
      <c r="A400" s="4" t="inlineStr">
        <is>
          <t>Penalty amou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6" t="n">
        <v>235700</v>
      </c>
      <c r="I400" s="4" t="inlineStr">
        <is>
          <t xml:space="preserve"> </t>
        </is>
      </c>
      <c r="J400" s="4" t="inlineStr">
        <is>
          <t xml:space="preserve"> </t>
        </is>
      </c>
      <c r="K400" s="4" t="inlineStr">
        <is>
          <t xml:space="preserve"> </t>
        </is>
      </c>
      <c r="L400" s="5" t="n">
        <v>120000</v>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6" t="n">
        <v>235700</v>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row>
    <row r="401">
      <c r="A401" s="4" t="inlineStr">
        <is>
          <t>Debt instrument maturity dat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Mar. 29,  2023</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row>
    <row r="402">
      <c r="A402" s="4" t="inlineStr">
        <is>
          <t>Debt instrument, interest rate, stated percentag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11" t="n">
        <v>0.1</v>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row>
    <row r="403">
      <c r="A403" s="4" t="inlineStr">
        <is>
          <t>Debt instrument debt default interest rat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11" t="n">
        <v>0.65</v>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row>
    <row r="404">
      <c r="A404" s="4" t="inlineStr">
        <is>
          <t>Debt instrument unamortized premium</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6" t="n">
        <v>29238</v>
      </c>
      <c r="I404" s="4" t="inlineStr">
        <is>
          <t xml:space="preserve"> </t>
        </is>
      </c>
      <c r="J404" s="4" t="inlineStr">
        <is>
          <t xml:space="preserve"> </t>
        </is>
      </c>
      <c r="K404" s="4" t="inlineStr">
        <is>
          <t xml:space="preserve"> </t>
        </is>
      </c>
      <c r="L404" s="5" t="n">
        <v>156154</v>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6" t="n">
        <v>29238</v>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row>
    <row r="405">
      <c r="A405" s="4" t="inlineStr">
        <is>
          <t>Debt conversion converted instrume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6" t="n">
        <v>54300</v>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row>
    <row r="406">
      <c r="A406" s="4" t="inlineStr">
        <is>
          <t>Penalty am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6" t="n">
        <v>9519</v>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6" t="n">
        <v>9519</v>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row>
    <row r="407">
      <c r="A407" s="4" t="inlineStr">
        <is>
          <t>Debt default amount percentag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11" t="n">
        <v>0.24</v>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row>
    <row r="408">
      <c r="A408" s="4" t="inlineStr">
        <is>
          <t>Original issue discounts amou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5" t="n">
        <v>18000</v>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row>
    <row r="409">
      <c r="A409" s="4" t="inlineStr">
        <is>
          <t>Debt principal increase percentag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11" t="n">
        <v>0.2</v>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row>
    <row r="410">
      <c r="A410" s="4" t="inlineStr">
        <is>
          <t>Securities Purchase Agreement [Member] | ONE44 Capital LLC [Member] | March Twenty Nine Two Thousand Twenty Two [Member] | Minimum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row>
    <row r="411">
      <c r="A411" s="4" t="inlineStr">
        <is>
          <t>Debt instrument debt default interest rat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11" t="n">
        <v>1.2</v>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row>
    <row r="412">
      <c r="A412" s="4" t="inlineStr">
        <is>
          <t>Percentage of outstanding shares of common stock</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10" t="n">
        <v>0.0499</v>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row>
    <row r="413">
      <c r="A413" s="4" t="inlineStr">
        <is>
          <t>Penalty am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5" t="n">
        <v>250</v>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row>
    <row r="414">
      <c r="A414" s="4" t="inlineStr">
        <is>
          <t>Securities Purchase Agreement [Member] | ONE44 Capital LLC [Member] | March Twenty Nine Two Thousand Twenty Two [Member] | Maximum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row>
    <row r="415">
      <c r="A415" s="4" t="inlineStr">
        <is>
          <t>Debt instrument debt default interest rat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11" t="n">
        <v>1.35</v>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row>
    <row r="416">
      <c r="A416" s="4" t="inlineStr">
        <is>
          <t>Penalty amou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5" t="n">
        <v>500</v>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row>
    <row r="417">
      <c r="A417" s="4" t="inlineStr">
        <is>
          <t>Securities Purchase Agreement [Member] | Coventry Enterprises LLC Securities Purchase Agreement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row>
    <row r="418">
      <c r="A418" s="4" t="inlineStr">
        <is>
          <t>Penalty amoun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5" t="n">
        <v>125000</v>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6" t="n">
        <v>125000</v>
      </c>
      <c r="AS418" s="4" t="inlineStr">
        <is>
          <t xml:space="preserve"> </t>
        </is>
      </c>
      <c r="AT418" s="4" t="inlineStr">
        <is>
          <t xml:space="preserve"> </t>
        </is>
      </c>
      <c r="AU418" s="6" t="n">
        <v>125000</v>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row>
    <row r="419">
      <c r="A419" s="4" t="inlineStr">
        <is>
          <t>Debt instrument, interest rate, stated percentage</t>
        </is>
      </c>
      <c r="B419" s="11" t="n">
        <v>0.1</v>
      </c>
      <c r="C419" s="11" t="n">
        <v>0.1</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row>
    <row r="420">
      <c r="A420" s="4" t="inlineStr">
        <is>
          <t>Debt conversion converted instrument</t>
        </is>
      </c>
      <c r="B420" s="5" t="n">
        <v>12500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row>
    <row r="421">
      <c r="A421" s="4" t="inlineStr">
        <is>
          <t>Penalty amou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6" t="n">
        <v>2020</v>
      </c>
      <c r="AS421" s="4" t="inlineStr">
        <is>
          <t xml:space="preserve"> </t>
        </is>
      </c>
      <c r="AT421" s="4" t="inlineStr">
        <is>
          <t xml:space="preserve"> </t>
        </is>
      </c>
      <c r="AU421" s="6" t="n">
        <v>2020</v>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row>
    <row r="422">
      <c r="A422" s="4" t="inlineStr">
        <is>
          <t>Original issue discount</t>
        </is>
      </c>
      <c r="B422" s="6" t="n">
        <v>25000</v>
      </c>
      <c r="C422" s="5" t="n">
        <v>25000</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row>
    <row r="423">
      <c r="A423" s="4" t="inlineStr">
        <is>
          <t>Proceeds from convertible debt</t>
        </is>
      </c>
      <c r="B423" s="4" t="inlineStr">
        <is>
          <t xml:space="preserve"> </t>
        </is>
      </c>
      <c r="C423" s="6" t="n">
        <v>100000</v>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row>
    <row r="424">
      <c r="A424" s="4" t="inlineStr">
        <is>
          <t>Amortization of debt discount</t>
        </is>
      </c>
      <c r="B424" s="6" t="n">
        <v>37500</v>
      </c>
      <c r="C424" s="6" t="n">
        <v>37500</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row>
    <row r="425">
      <c r="A425" s="4" t="inlineStr">
        <is>
          <t>Debt instrument guaranteed interest</t>
        </is>
      </c>
      <c r="B425" s="5" t="n">
        <v>12500</v>
      </c>
      <c r="C425" s="5" t="n">
        <v>12500</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row>
    <row r="426">
      <c r="A426" s="4" t="inlineStr">
        <is>
          <t>Number of shares issued | shares</t>
        </is>
      </c>
      <c r="B426" s="6" t="n">
        <v>75000000</v>
      </c>
      <c r="C426" s="6" t="n">
        <v>75000000</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row>
    <row r="427">
      <c r="A427" s="4" t="inlineStr">
        <is>
          <t>Securities Purchase Agreement [Member] | Red Road Holdings Securities Purchase Agreement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row>
    <row r="428">
      <c r="A428" s="4" t="inlineStr">
        <is>
          <t>Penalty amount</t>
        </is>
      </c>
      <c r="B428" s="4" t="inlineStr">
        <is>
          <t xml:space="preserve"> </t>
        </is>
      </c>
      <c r="C428" s="4" t="inlineStr">
        <is>
          <t xml:space="preserve"> </t>
        </is>
      </c>
      <c r="D428" s="5" t="n">
        <v>53750</v>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6" t="n">
        <v>53750</v>
      </c>
      <c r="AS428" s="4" t="inlineStr">
        <is>
          <t xml:space="preserve"> </t>
        </is>
      </c>
      <c r="AT428" s="4" t="inlineStr">
        <is>
          <t xml:space="preserve"> </t>
        </is>
      </c>
      <c r="AU428" s="6" t="n">
        <v>53750</v>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row>
    <row r="429">
      <c r="A429" s="4" t="inlineStr">
        <is>
          <t>Debt instrument, interest rate, stated percentage</t>
        </is>
      </c>
      <c r="B429" s="4" t="inlineStr">
        <is>
          <t xml:space="preserve"> </t>
        </is>
      </c>
      <c r="C429" s="4" t="inlineStr">
        <is>
          <t xml:space="preserve"> </t>
        </is>
      </c>
      <c r="D429" s="11" t="n">
        <v>0.08</v>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row>
    <row r="430">
      <c r="A430" s="4" t="inlineStr">
        <is>
          <t>Debt instrument debt default interest rate</t>
        </is>
      </c>
      <c r="B430" s="4" t="inlineStr">
        <is>
          <t xml:space="preserve"> </t>
        </is>
      </c>
      <c r="C430" s="4" t="inlineStr">
        <is>
          <t xml:space="preserve"> </t>
        </is>
      </c>
      <c r="D430" s="11" t="n">
        <v>0.22</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row>
    <row r="431">
      <c r="A431" s="4" t="inlineStr">
        <is>
          <t>Debt instrument unamortized premium</t>
        </is>
      </c>
      <c r="B431" s="4" t="inlineStr">
        <is>
          <t xml:space="preserve"> </t>
        </is>
      </c>
      <c r="C431" s="4" t="inlineStr">
        <is>
          <t xml:space="preserve"> </t>
        </is>
      </c>
      <c r="D431" s="5" t="n">
        <v>28942</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row>
    <row r="432">
      <c r="A432" s="4" t="inlineStr">
        <is>
          <t>Penalty amou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6" t="n">
        <v>1013</v>
      </c>
      <c r="AS432" s="4" t="inlineStr">
        <is>
          <t xml:space="preserve"> </t>
        </is>
      </c>
      <c r="AT432" s="4" t="inlineStr">
        <is>
          <t xml:space="preserve"> </t>
        </is>
      </c>
      <c r="AU432" s="6" t="n">
        <v>1013</v>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row>
    <row r="433">
      <c r="A433" s="4" t="inlineStr">
        <is>
          <t>Legal fees and due diligence expenses</t>
        </is>
      </c>
      <c r="B433" s="4" t="inlineStr">
        <is>
          <t xml:space="preserve"> </t>
        </is>
      </c>
      <c r="C433" s="4" t="inlineStr">
        <is>
          <t xml:space="preserve"> </t>
        </is>
      </c>
      <c r="D433" s="6" t="n">
        <v>3750</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row>
    <row r="434">
      <c r="A434" s="4" t="inlineStr">
        <is>
          <t>Proceeds from convertible debt</t>
        </is>
      </c>
      <c r="B434" s="4" t="inlineStr">
        <is>
          <t xml:space="preserve"> </t>
        </is>
      </c>
      <c r="C434" s="4" t="inlineStr">
        <is>
          <t xml:space="preserve"> </t>
        </is>
      </c>
      <c r="D434" s="5" t="n">
        <v>50000</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row>
    <row r="435">
      <c r="A435" s="4" t="inlineStr">
        <is>
          <t>Debt instrument description</t>
        </is>
      </c>
      <c r="B435" s="4" t="inlineStr">
        <is>
          <t xml:space="preserve"> </t>
        </is>
      </c>
      <c r="C435" s="4" t="inlineStr">
        <is>
          <t xml:space="preserve"> </t>
        </is>
      </c>
      <c r="D435" s="4" t="inlineStr">
        <is>
          <t>The
“Variable Conversion Price” shall mean 65% multiplied by the Market Price (as defined therein) (representing a discount rate
of 35%). “Market Price” means the average of the lowest three (3) Trading Prices (as defined below) for the Company’s
Common Stock during the ten (10) trading days prior to the conversion date. Notwithstanding the foregoing, Red Road shall be restricted
from effecting a conversion if such conversion, along with other shares of the Company’s Common Stock beneficially owned by Red
Road and its affiliates, exceeds 4.99% of the outstanding shares of the Company’s Common Stock. The Note is treated as stock settled
debt under ASC 480 and accordingly the Company recorded a total of $28,942 put premium</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row>
    <row r="436">
      <c r="A436" s="4" t="inlineStr">
        <is>
          <t>Penalty amount</t>
        </is>
      </c>
      <c r="B436" s="4" t="inlineStr">
        <is>
          <t xml:space="preserve"> </t>
        </is>
      </c>
      <c r="C436" s="4" t="inlineStr">
        <is>
          <t xml:space="preserve"> </t>
        </is>
      </c>
      <c r="D436" s="5" t="n">
        <v>1000</v>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row>
    <row r="437">
      <c r="A437" s="4" t="inlineStr">
        <is>
          <t>Percentage of outstanding shares of common stock</t>
        </is>
      </c>
      <c r="B437" s="4" t="inlineStr">
        <is>
          <t xml:space="preserve"> </t>
        </is>
      </c>
      <c r="C437" s="4" t="inlineStr">
        <is>
          <t xml:space="preserve"> </t>
        </is>
      </c>
      <c r="D437" s="10" t="n">
        <v>0.0499</v>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row>
    <row r="438">
      <c r="A438" s="4" t="inlineStr">
        <is>
          <t>Note prepayment premium description</t>
        </is>
      </c>
      <c r="B438" s="4" t="inlineStr">
        <is>
          <t xml:space="preserve"> </t>
        </is>
      </c>
      <c r="C438" s="4" t="inlineStr">
        <is>
          <t xml:space="preserve"> </t>
        </is>
      </c>
      <c r="D438" s="4" t="inlineStr">
        <is>
          <t>The
Note may be prepaid until 180 days from the Issuance date. If the Note is prepaid within 60 days of the issuance date, then the prepayment
premium shall be 110% of the face amount plus any accrued interest, if prepaid after 60 days from the issuance date, but less than 91
days from the issuance date, then the prepayment premium shall be 115% of the face amount plus any accrued interest, if prepaid after
90 days from the issuance date, but less than 121 days from the issuance date, then the prepayment premium shall be 120% of the face
amount plus any accrued interest, if prepaid after 120 days from the issuance date, but less than 151 days from the issuance date, then
the prepayment premium shall be 125% of the face amount plus any accrued interest, and if prepaid after 150 days from the issuance date,
but less than 181 days from the issuance date, then the prepayment premium shall be 129% of the face amount plus any accrued interest.
So long as the Note is outstanding, the Company covenants not to, without prior written consent from Red Road, sell, lease or otherwise
dispose of all or substantially all of its assets outside the ordinary course of business, which would render the Company a “shell
company” as such term is defined in Rule 144</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row>
    <row r="439">
      <c r="A439" s="4" t="inlineStr">
        <is>
          <t>January Seven Two Thousand Twenty Power Up Lending Group Securities Purchase Agreement [Member] | January Seven Two Thousand Twenty Power Up Note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row>
    <row r="440">
      <c r="A440" s="4" t="inlineStr">
        <is>
          <t>Penalty amou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5" t="n">
        <v>75000</v>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row>
    <row r="441">
      <c r="A441" s="4" t="inlineStr">
        <is>
          <t>Debt instrument maturity dat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Jan.  07,  2021</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row>
    <row r="442">
      <c r="A442" s="4" t="inlineStr">
        <is>
          <t>Debt instrument, interest rate, stated percentag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11" t="n">
        <v>0.08</v>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row>
    <row r="443">
      <c r="A443" s="4" t="inlineStr">
        <is>
          <t>Legal fees and due diligence expense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5" t="n">
        <v>2500</v>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row>
    <row r="444">
      <c r="A444" s="4" t="inlineStr">
        <is>
          <t>Prepayment penalty</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6" t="n">
        <v>72000</v>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row>
    <row r="445">
      <c r="A445" s="4" t="inlineStr">
        <is>
          <t>Diligence fee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5" t="n">
        <v>500</v>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row>
    <row r="446">
      <c r="A446" s="4" t="inlineStr">
        <is>
          <t>March Twelve Two Thousand Twenty Power Up Lending Group Securities Purchase Agreement [Member] | March Twelve Two Thousand Twenty Power Up Note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row>
    <row r="447">
      <c r="A447" s="4" t="inlineStr">
        <is>
          <t>Penalty amoun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5" t="n">
        <v>43000</v>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6" t="n">
        <v>0</v>
      </c>
      <c r="AY447" s="4" t="inlineStr">
        <is>
          <t xml:space="preserve"> </t>
        </is>
      </c>
      <c r="AZ447" s="4" t="inlineStr">
        <is>
          <t xml:space="preserve"> </t>
        </is>
      </c>
      <c r="BA447" s="4" t="inlineStr">
        <is>
          <t xml:space="preserve"> </t>
        </is>
      </c>
      <c r="BB447" s="4" t="inlineStr">
        <is>
          <t xml:space="preserve"> </t>
        </is>
      </c>
      <c r="BC447" s="4" t="inlineStr">
        <is>
          <t xml:space="preserve"> </t>
        </is>
      </c>
    </row>
    <row r="448">
      <c r="A448" s="4" t="inlineStr">
        <is>
          <t>Debt instrument maturity dat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Mar. 12,  2021</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row>
    <row r="449">
      <c r="A449" s="4" t="inlineStr">
        <is>
          <t>Debt instrument, interest rate, stated percentag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11" t="n">
        <v>0.08</v>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row>
    <row r="450">
      <c r="A450" s="4" t="inlineStr">
        <is>
          <t>Debt instrument debt default interest rat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11" t="n">
        <v>1.5</v>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row>
    <row r="451">
      <c r="A451" s="4" t="inlineStr">
        <is>
          <t>Lowest trading price percentag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11" t="n">
        <v>0.65</v>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row>
    <row r="452">
      <c r="A452" s="4" t="inlineStr">
        <is>
          <t>Percentage of outstanding shares of common stock</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10" t="n">
        <v>0.0499</v>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row>
    <row r="453">
      <c r="A453" s="4" t="inlineStr">
        <is>
          <t>Convertible notes payabl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6" t="n">
        <v>0</v>
      </c>
      <c r="AY453" s="4" t="inlineStr">
        <is>
          <t xml:space="preserve"> </t>
        </is>
      </c>
      <c r="AZ453" s="4" t="inlineStr">
        <is>
          <t xml:space="preserve"> </t>
        </is>
      </c>
      <c r="BA453" s="4" t="inlineStr">
        <is>
          <t xml:space="preserve"> </t>
        </is>
      </c>
      <c r="BB453" s="4" t="inlineStr">
        <is>
          <t xml:space="preserve"> </t>
        </is>
      </c>
      <c r="BC453" s="4" t="inlineStr">
        <is>
          <t xml:space="preserve"> </t>
        </is>
      </c>
    </row>
    <row r="454">
      <c r="A454" s="4" t="inlineStr">
        <is>
          <t>Debt instrument convertible | Integ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6" t="n">
        <v>10</v>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row>
    <row r="455">
      <c r="A455" s="4" t="inlineStr">
        <is>
          <t>Embedded derivative fair value of embedded derivative liability</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5" t="n">
        <v>422557</v>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row>
    <row r="456">
      <c r="A456" s="4" t="inlineStr">
        <is>
          <t>Penalty amou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6" t="n">
        <v>0</v>
      </c>
      <c r="AY456" s="4" t="inlineStr">
        <is>
          <t xml:space="preserve"> </t>
        </is>
      </c>
      <c r="AZ456" s="4" t="inlineStr">
        <is>
          <t xml:space="preserve"> </t>
        </is>
      </c>
      <c r="BA456" s="4" t="inlineStr">
        <is>
          <t xml:space="preserve"> </t>
        </is>
      </c>
      <c r="BB456" s="4" t="inlineStr">
        <is>
          <t xml:space="preserve"> </t>
        </is>
      </c>
      <c r="BC456" s="4" t="inlineStr">
        <is>
          <t xml:space="preserve"> </t>
        </is>
      </c>
    </row>
    <row r="457">
      <c r="A457" s="4" t="inlineStr">
        <is>
          <t>Legal fees and due diligence expense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5" t="n">
        <v>2500</v>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row>
    <row r="458">
      <c r="A458" s="4" t="inlineStr">
        <is>
          <t>Debt default amount percentag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11" t="n">
        <v>0.22</v>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row>
    <row r="459">
      <c r="A459" s="4" t="inlineStr">
        <is>
          <t>Prepayment penalty</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6" t="n">
        <v>40000</v>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row>
    <row r="460">
      <c r="A460" s="4" t="inlineStr">
        <is>
          <t>Diligence fe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5" t="n">
        <v>500</v>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row>
    <row r="461">
      <c r="A461" s="4" t="inlineStr">
        <is>
          <t>Conversion price, description</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The
conversion price for the above Power Up notes was $3,050, subject to certain Market Price (as defined below) adjustment. If the Market
Price was greater than or equal to $5,000, the conversion price was to be the greater of 65% of the Market Price (“Variable Conversion
Price”) and $3,050. In the event Market Price was less than $5,000, the conversion price was to be the Variable Conversion Price.
As defined in the note agreements, the “Market Price” was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was restricted from effecting a conversion if such conversion, along with other shares of
the Company’s common stock beneficially owned by Power Up and its affiliates, exceeds 4.99% of the outstanding shares of the Company’s
common stock.</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row>
    <row r="462">
      <c r="A462" s="4" t="inlineStr">
        <is>
          <t>Repayment in cash</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6" t="n">
        <v>43000</v>
      </c>
      <c r="AY462" s="4" t="inlineStr">
        <is>
          <t xml:space="preserve"> </t>
        </is>
      </c>
      <c r="AZ462" s="4" t="inlineStr">
        <is>
          <t xml:space="preserve"> </t>
        </is>
      </c>
      <c r="BA462" s="4" t="inlineStr">
        <is>
          <t xml:space="preserve"> </t>
        </is>
      </c>
      <c r="BB462" s="4" t="inlineStr">
        <is>
          <t xml:space="preserve"> </t>
        </is>
      </c>
      <c r="BC462" s="4" t="inlineStr">
        <is>
          <t xml:space="preserve"> </t>
        </is>
      </c>
    </row>
    <row r="463">
      <c r="A463" s="4" t="inlineStr">
        <is>
          <t>Repayment of interes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6" t="n">
        <v>1816</v>
      </c>
      <c r="AY463" s="4" t="inlineStr">
        <is>
          <t xml:space="preserve"> </t>
        </is>
      </c>
      <c r="AZ463" s="4" t="inlineStr">
        <is>
          <t xml:space="preserve"> </t>
        </is>
      </c>
      <c r="BA463" s="4" t="inlineStr">
        <is>
          <t xml:space="preserve"> </t>
        </is>
      </c>
      <c r="BB463" s="4" t="inlineStr">
        <is>
          <t xml:space="preserve"> </t>
        </is>
      </c>
      <c r="BC463" s="4" t="inlineStr">
        <is>
          <t xml:space="preserve"> </t>
        </is>
      </c>
    </row>
    <row r="464">
      <c r="A464" s="4" t="inlineStr">
        <is>
          <t>Auctus Financing Agreement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row>
    <row r="465">
      <c r="A465" s="4" t="inlineStr">
        <is>
          <t>Penalty amoun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6" t="n">
        <v>0</v>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6" t="n">
        <v>0</v>
      </c>
      <c r="AX465" s="6" t="n">
        <v>32848</v>
      </c>
      <c r="AY465" s="5" t="n">
        <v>358965</v>
      </c>
      <c r="AZ465" s="4" t="inlineStr">
        <is>
          <t xml:space="preserve"> </t>
        </is>
      </c>
      <c r="BA465" s="4" t="inlineStr">
        <is>
          <t xml:space="preserve"> </t>
        </is>
      </c>
      <c r="BB465" s="4" t="inlineStr">
        <is>
          <t xml:space="preserve"> </t>
        </is>
      </c>
      <c r="BC465" s="4" t="inlineStr">
        <is>
          <t xml:space="preserve"> </t>
        </is>
      </c>
    </row>
    <row r="466">
      <c r="A466" s="4" t="inlineStr">
        <is>
          <t>G W Holdings Financing Agreement [Member] | December Ten Two Thousand Twenty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row>
    <row r="467">
      <c r="A467" s="4" t="inlineStr">
        <is>
          <t>Penalty amoun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6" t="n">
        <v>90000</v>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6" t="n">
        <v>90000</v>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row>
    <row r="468">
      <c r="A468" s="4" t="inlineStr">
        <is>
          <t>Debt instrument unamortized premium</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6" t="n">
        <v>60000</v>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6" t="n">
        <v>60000</v>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row>
    <row r="469">
      <c r="A469" s="4" t="inlineStr">
        <is>
          <t>Penalty amoun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6" t="n">
        <v>7885</v>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6" t="n">
        <v>7885</v>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row>
    <row r="470">
      <c r="A470" s="4" t="inlineStr">
        <is>
          <t>Penalty amoun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6" t="n">
        <v>4000</v>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row>
    <row r="471">
      <c r="A471" s="4" t="inlineStr">
        <is>
          <t>G W Holdings Financing Agreement [Member] | G W Holdings Group L L C [Member] | October One Two Thousand Nineteen Auctus Note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row>
    <row r="472">
      <c r="A472" s="4" t="inlineStr">
        <is>
          <t>Debt instrument unamortized premium</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6" t="n">
        <v>27333</v>
      </c>
      <c r="AY472" s="4" t="inlineStr">
        <is>
          <t xml:space="preserve"> </t>
        </is>
      </c>
      <c r="AZ472" s="4" t="inlineStr">
        <is>
          <t xml:space="preserve"> </t>
        </is>
      </c>
      <c r="BA472" s="4" t="inlineStr">
        <is>
          <t xml:space="preserve"> </t>
        </is>
      </c>
      <c r="BB472" s="4" t="inlineStr">
        <is>
          <t xml:space="preserve"> </t>
        </is>
      </c>
      <c r="BC472" s="4" t="inlineStr">
        <is>
          <t xml:space="preserve"> </t>
        </is>
      </c>
    </row>
    <row r="473">
      <c r="A473" s="4" t="inlineStr">
        <is>
          <t>G W Holdings Financing Agreement [Member] | G W Holdings Group L L C [Member] | December Ten Two Thousand Twenty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row>
    <row r="474">
      <c r="A474" s="4" t="inlineStr">
        <is>
          <t>Penalty amoun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6" t="n">
        <v>0</v>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5" t="n">
        <v>90000</v>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6" t="n">
        <v>0</v>
      </c>
      <c r="AX474" s="6" t="n">
        <v>41000</v>
      </c>
      <c r="AY474" s="4" t="inlineStr">
        <is>
          <t xml:space="preserve"> </t>
        </is>
      </c>
      <c r="AZ474" s="4" t="inlineStr">
        <is>
          <t xml:space="preserve"> </t>
        </is>
      </c>
      <c r="BA474" s="4" t="inlineStr">
        <is>
          <t xml:space="preserve"> </t>
        </is>
      </c>
      <c r="BB474" s="4" t="inlineStr">
        <is>
          <t xml:space="preserve"> </t>
        </is>
      </c>
      <c r="BC474" s="4" t="inlineStr">
        <is>
          <t xml:space="preserve"> </t>
        </is>
      </c>
    </row>
    <row r="475">
      <c r="A475" s="4" t="inlineStr">
        <is>
          <t>Penalty amoun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6" t="n">
        <v>0</v>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5" t="n">
        <v>4636</v>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6" t="n">
        <v>0</v>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row>
    <row r="476">
      <c r="A476" s="4" t="inlineStr">
        <is>
          <t>Geneva Roth Financing Agreement Agreement [Member] | September Twenty Two Two Thousand Twenty One Geneva Roth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row>
    <row r="477">
      <c r="A477" s="4" t="inlineStr">
        <is>
          <t>Penalty amount</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6" t="n">
        <v>299500</v>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6" t="n">
        <v>299500</v>
      </c>
      <c r="AX477" s="6" t="n">
        <v>78000</v>
      </c>
      <c r="AY477" s="4" t="inlineStr">
        <is>
          <t xml:space="preserve"> </t>
        </is>
      </c>
      <c r="AZ477" s="4" t="inlineStr">
        <is>
          <t xml:space="preserve"> </t>
        </is>
      </c>
      <c r="BA477" s="4" t="inlineStr">
        <is>
          <t xml:space="preserve"> </t>
        </is>
      </c>
      <c r="BB477" s="4" t="inlineStr">
        <is>
          <t xml:space="preserve"> </t>
        </is>
      </c>
      <c r="BC477" s="4" t="inlineStr">
        <is>
          <t xml:space="preserve"> </t>
        </is>
      </c>
    </row>
    <row r="478">
      <c r="A478" s="4" t="inlineStr">
        <is>
          <t>Penalty amoun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6" t="n">
        <v>11980</v>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6" t="n">
        <v>11980</v>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row>
    <row r="479">
      <c r="A479" s="4" t="inlineStr">
        <is>
          <t>Geneva Roth Financing Agreement Agreement [Member] | Geneva Roth Remark Holdings Inc [Member] | September Twenty Two Two Thousand Twenty One Geneva Roth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row>
    <row r="480">
      <c r="A480" s="4" t="inlineStr">
        <is>
          <t>Penalty amou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6" t="n">
        <v>0</v>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6" t="n">
        <v>0</v>
      </c>
      <c r="AX480" s="6" t="n">
        <v>132000</v>
      </c>
      <c r="AY480" s="4" t="inlineStr">
        <is>
          <t xml:space="preserve"> </t>
        </is>
      </c>
      <c r="AZ480" s="4" t="inlineStr">
        <is>
          <t xml:space="preserve"> </t>
        </is>
      </c>
      <c r="BA480" s="4" t="inlineStr">
        <is>
          <t xml:space="preserve"> </t>
        </is>
      </c>
      <c r="BB480" s="4" t="inlineStr">
        <is>
          <t xml:space="preserve"> </t>
        </is>
      </c>
      <c r="BC480" s="4" t="inlineStr">
        <is>
          <t xml:space="preserve"> </t>
        </is>
      </c>
    </row>
    <row r="481">
      <c r="A481" s="4" t="inlineStr">
        <is>
          <t>Debt instrument unamortized premium</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6" t="n">
        <v>161269</v>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6" t="n">
        <v>161269</v>
      </c>
      <c r="AX481" s="6" t="n">
        <v>42000</v>
      </c>
      <c r="AY481" s="4" t="inlineStr">
        <is>
          <t xml:space="preserve"> </t>
        </is>
      </c>
      <c r="AZ481" s="4" t="inlineStr">
        <is>
          <t xml:space="preserve"> </t>
        </is>
      </c>
      <c r="BA481" s="4" t="inlineStr">
        <is>
          <t xml:space="preserve"> </t>
        </is>
      </c>
      <c r="BB481" s="4" t="inlineStr">
        <is>
          <t xml:space="preserve"> </t>
        </is>
      </c>
      <c r="BC481" s="4" t="inlineStr">
        <is>
          <t xml:space="preserve"> </t>
        </is>
      </c>
    </row>
    <row r="482">
      <c r="A482" s="4" t="inlineStr">
        <is>
          <t>Penalty amou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5" t="n">
        <v>3477</v>
      </c>
      <c r="AY482" s="4" t="inlineStr">
        <is>
          <t xml:space="preserve"> </t>
        </is>
      </c>
      <c r="AZ482" s="4" t="inlineStr">
        <is>
          <t xml:space="preserve"> </t>
        </is>
      </c>
      <c r="BA482" s="4" t="inlineStr">
        <is>
          <t xml:space="preserve"> </t>
        </is>
      </c>
      <c r="BB482" s="4" t="inlineStr">
        <is>
          <t xml:space="preserve"> </t>
        </is>
      </c>
      <c r="BC482" s="4" t="inlineStr">
        <is>
          <t xml:space="preserve"> </t>
        </is>
      </c>
    </row>
    <row r="483">
      <c r="A483" s="4" t="inlineStr">
        <is>
          <t>6th Street Financing Agreement [Member] | 1800 Diagonal Lending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row>
    <row r="484">
      <c r="A484" s="4" t="inlineStr">
        <is>
          <t>Penalty amoun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6" t="n">
        <v>265000</v>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6" t="n">
        <v>265000</v>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row>
    <row r="485">
      <c r="A485" s="4" t="inlineStr">
        <is>
          <t>Debt instrument unamortized premium</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6" t="n">
        <v>63269</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6" t="n">
        <v>63269</v>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row>
    <row r="486">
      <c r="A486" s="4" t="inlineStr">
        <is>
          <t>Debt conversion converted instrume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6" t="n">
        <v>117500</v>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row>
    <row r="487">
      <c r="A487" s="4" t="inlineStr">
        <is>
          <t>Penalty amoun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6" t="n">
        <v>6081</v>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6" t="n">
        <v>6081</v>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row>
    <row r="488">
      <c r="A488" s="4" t="inlineStr">
        <is>
          <t>6th Street Financing Agreement [Member] | 1800 Diagonal Lending [Member] | May Twelve Twenty Twenty Two Thousand Eighthundred Diagonal Note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row>
    <row r="489">
      <c r="A489" s="4" t="inlineStr">
        <is>
          <t>Penalty amoun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6" t="n">
        <v>265000</v>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6" t="n">
        <v>265000</v>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row>
    <row r="490">
      <c r="A490" s="4" t="inlineStr">
        <is>
          <t>Debt instrument unamortized premium</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6" t="n">
        <v>63269</v>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6" t="n">
        <v>63269</v>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row>
    <row r="491">
      <c r="A491" s="4" t="inlineStr">
        <is>
          <t>Debt conversion converted instrument</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6" t="n">
        <v>117500</v>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row>
    <row r="492">
      <c r="A492" s="4" t="inlineStr">
        <is>
          <t>Penalty amou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5" t="n">
        <v>6081</v>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5" t="n">
        <v>6081</v>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row>
    <row r="493">
      <c r="A493" s="4" t="inlineStr">
        <is>
          <t>Crown Bridge Financing Agreement [Member] | Crown Bridge Partners, LLC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row>
    <row r="494">
      <c r="A494" s="4" t="inlineStr">
        <is>
          <t>Penalty amount</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5" t="n">
        <v>0</v>
      </c>
      <c r="AS494" s="4" t="inlineStr">
        <is>
          <t xml:space="preserve"> </t>
        </is>
      </c>
      <c r="AT494" s="4" t="inlineStr">
        <is>
          <t xml:space="preserve"> </t>
        </is>
      </c>
      <c r="AU494" s="5" t="n">
        <v>0</v>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row>
  </sheetData>
  <mergeCells count="8">
    <mergeCell ref="A1:A2"/>
    <mergeCell ref="B1:C1"/>
    <mergeCell ref="I1:J1"/>
    <mergeCell ref="AN1:AO1"/>
    <mergeCell ref="AP1:AQ1"/>
    <mergeCell ref="AR1:AT1"/>
    <mergeCell ref="AU1:AV1"/>
    <mergeCell ref="AW1:BA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PROVISION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row>
    <row r="3">
      <c r="A3" s="4" t="inlineStr">
        <is>
          <t>Income tax percentage</t>
        </is>
      </c>
      <c r="B3" s="4" t="inlineStr">
        <is>
          <t xml:space="preserve"> </t>
        </is>
      </c>
      <c r="C3" s="4" t="inlineStr">
        <is>
          <t xml:space="preserve"> </t>
        </is>
      </c>
      <c r="D3" s="4" t="inlineStr">
        <is>
          <t xml:space="preserve"> </t>
        </is>
      </c>
      <c r="E3" s="4" t="inlineStr">
        <is>
          <t xml:space="preserve"> </t>
        </is>
      </c>
      <c r="F3" s="11" t="n">
        <v>0.21</v>
      </c>
      <c r="G3" s="11" t="n">
        <v>0.21</v>
      </c>
    </row>
    <row r="4">
      <c r="A4" s="4" t="inlineStr">
        <is>
          <t>Income tax (expense) benefit</t>
        </is>
      </c>
      <c r="B4" s="5" t="n">
        <v>-129321</v>
      </c>
      <c r="C4" s="5" t="n">
        <v>-55463</v>
      </c>
      <c r="D4" s="5" t="n">
        <v>-129321</v>
      </c>
      <c r="E4" s="5" t="n">
        <v>-55463</v>
      </c>
      <c r="F4" s="5" t="n">
        <v>-54977</v>
      </c>
      <c r="G4" s="5" t="n">
        <v>-11341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before Income taxes</t>
        </is>
      </c>
      <c r="B6" s="4" t="inlineStr">
        <is>
          <t xml:space="preserve"> </t>
        </is>
      </c>
      <c r="C6" s="4" t="inlineStr">
        <is>
          <t xml:space="preserve"> </t>
        </is>
      </c>
      <c r="D6" s="4" t="inlineStr">
        <is>
          <t xml:space="preserve"> </t>
        </is>
      </c>
      <c r="E6" s="4" t="inlineStr">
        <is>
          <t xml:space="preserve"> </t>
        </is>
      </c>
      <c r="F6" s="6" t="n">
        <v>-2658087</v>
      </c>
      <c r="G6" s="6" t="n">
        <v>-2025947</v>
      </c>
    </row>
    <row r="7">
      <c r="A7" s="4" t="inlineStr">
        <is>
          <t>Taxes under statutory US tax rates</t>
        </is>
      </c>
      <c r="B7" s="4" t="inlineStr">
        <is>
          <t xml:space="preserve"> </t>
        </is>
      </c>
      <c r="C7" s="4" t="inlineStr">
        <is>
          <t xml:space="preserve"> </t>
        </is>
      </c>
      <c r="D7" s="4" t="inlineStr">
        <is>
          <t xml:space="preserve"> </t>
        </is>
      </c>
      <c r="E7" s="4" t="inlineStr">
        <is>
          <t xml:space="preserve"> </t>
        </is>
      </c>
      <c r="F7" s="6" t="n">
        <v>-558198</v>
      </c>
      <c r="G7" s="6" t="n">
        <v>-425449</v>
      </c>
    </row>
    <row r="8">
      <c r="A8" s="4" t="inlineStr">
        <is>
          <t>Increase (decrease) in valuation allowance</t>
        </is>
      </c>
      <c r="B8" s="4" t="inlineStr">
        <is>
          <t xml:space="preserve"> </t>
        </is>
      </c>
      <c r="C8" s="4" t="inlineStr">
        <is>
          <t xml:space="preserve"> </t>
        </is>
      </c>
      <c r="D8" s="4" t="inlineStr">
        <is>
          <t xml:space="preserve"> </t>
        </is>
      </c>
      <c r="E8" s="4" t="inlineStr">
        <is>
          <t xml:space="preserve"> </t>
        </is>
      </c>
      <c r="F8" s="6" t="n">
        <v>339334</v>
      </c>
      <c r="G8" s="6" t="n">
        <v>1146001</v>
      </c>
    </row>
    <row r="9">
      <c r="A9" s="4" t="inlineStr">
        <is>
          <t>Prior period adjustment</t>
        </is>
      </c>
      <c r="B9" s="4" t="inlineStr">
        <is>
          <t xml:space="preserve"> </t>
        </is>
      </c>
      <c r="C9" s="4" t="inlineStr">
        <is>
          <t xml:space="preserve"> </t>
        </is>
      </c>
      <c r="D9" s="4" t="inlineStr">
        <is>
          <t xml:space="preserve"> </t>
        </is>
      </c>
      <c r="E9" s="4" t="inlineStr">
        <is>
          <t xml:space="preserve"> </t>
        </is>
      </c>
      <c r="F9" s="4" t="inlineStr">
        <is>
          <t xml:space="preserve"> </t>
        </is>
      </c>
      <c r="G9" s="6" t="n">
        <v>-1063710</v>
      </c>
    </row>
    <row r="10">
      <c r="A10" s="4" t="inlineStr">
        <is>
          <t>Foreign tax rate differential</t>
        </is>
      </c>
      <c r="B10" s="4" t="inlineStr">
        <is>
          <t xml:space="preserve"> </t>
        </is>
      </c>
      <c r="C10" s="4" t="inlineStr">
        <is>
          <t xml:space="preserve"> </t>
        </is>
      </c>
      <c r="D10" s="4" t="inlineStr">
        <is>
          <t xml:space="preserve"> </t>
        </is>
      </c>
      <c r="E10" s="4" t="inlineStr">
        <is>
          <t xml:space="preserve"> </t>
        </is>
      </c>
      <c r="F10" s="6" t="n">
        <v>-64349</v>
      </c>
      <c r="G10" s="6" t="n">
        <v>-51169</v>
      </c>
    </row>
    <row r="11">
      <c r="A11" s="4" t="inlineStr">
        <is>
          <t>Income tax rate change</t>
        </is>
      </c>
      <c r="B11" s="4" t="inlineStr">
        <is>
          <t xml:space="preserve"> </t>
        </is>
      </c>
      <c r="C11" s="4" t="inlineStr">
        <is>
          <t xml:space="preserve"> </t>
        </is>
      </c>
      <c r="D11" s="4" t="inlineStr">
        <is>
          <t xml:space="preserve"> </t>
        </is>
      </c>
      <c r="E11" s="4" t="inlineStr">
        <is>
          <t xml:space="preserve"> </t>
        </is>
      </c>
      <c r="F11" s="6" t="n">
        <v>272008</v>
      </c>
      <c r="G11" s="6" t="n">
        <v>392767</v>
      </c>
    </row>
    <row r="12">
      <c r="A12" s="4" t="inlineStr">
        <is>
          <t>Other</t>
        </is>
      </c>
      <c r="B12" s="4" t="inlineStr">
        <is>
          <t xml:space="preserve"> </t>
        </is>
      </c>
      <c r="C12" s="4" t="inlineStr">
        <is>
          <t xml:space="preserve"> </t>
        </is>
      </c>
      <c r="D12" s="4" t="inlineStr">
        <is>
          <t xml:space="preserve"> </t>
        </is>
      </c>
      <c r="E12" s="4" t="inlineStr">
        <is>
          <t xml:space="preserve"> </t>
        </is>
      </c>
      <c r="F12" s="6" t="n">
        <v>11205</v>
      </c>
      <c r="G12" s="6" t="n">
        <v>1559</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Warrant Derivative Liability</t>
        </is>
      </c>
      <c r="B3" s="5" t="n">
        <v>7403</v>
      </c>
      <c r="C3" s="5" t="n">
        <v>7403</v>
      </c>
    </row>
    <row r="4">
      <c r="A4" s="4" t="inlineStr">
        <is>
          <t>Accrued Expenses</t>
        </is>
      </c>
      <c r="B4" s="6" t="n">
        <v>363873</v>
      </c>
      <c r="C4" s="6" t="n">
        <v>342464</v>
      </c>
    </row>
    <row r="5">
      <c r="A5" s="4" t="inlineStr">
        <is>
          <t>Prepaid Investor Services</t>
        </is>
      </c>
      <c r="B5" s="6" t="n">
        <v>427318</v>
      </c>
      <c r="C5" s="6" t="n">
        <v>444411</v>
      </c>
    </row>
    <row r="6">
      <c r="A6" s="4" t="inlineStr">
        <is>
          <t>Non-cash interest</t>
        </is>
      </c>
      <c r="B6" s="6" t="n">
        <v>709936</v>
      </c>
      <c r="C6" s="6" t="n">
        <v>687529</v>
      </c>
    </row>
    <row r="7">
      <c r="A7" s="4" t="inlineStr">
        <is>
          <t>Intangibles (Intellectual Property and Patent Cost)</t>
        </is>
      </c>
      <c r="B7" s="6" t="n">
        <v>293260</v>
      </c>
      <c r="C7" s="6" t="n">
        <v>259743</v>
      </c>
    </row>
    <row r="8">
      <c r="A8" s="4" t="inlineStr">
        <is>
          <t>Deferred Rent</t>
        </is>
      </c>
      <c r="B8" s="6" t="n">
        <v>4198</v>
      </c>
      <c r="C8" s="6" t="n">
        <v>4262</v>
      </c>
    </row>
    <row r="9">
      <c r="A9" s="4" t="inlineStr">
        <is>
          <t>Formation Expense</t>
        </is>
      </c>
      <c r="B9" s="6" t="n">
        <v>6553</v>
      </c>
      <c r="C9" s="6" t="n">
        <v>6815</v>
      </c>
    </row>
    <row r="10">
      <c r="A10" s="4" t="inlineStr">
        <is>
          <t>Net Operating Loss carryforward</t>
        </is>
      </c>
      <c r="B10" s="6" t="n">
        <v>8759357</v>
      </c>
      <c r="C10" s="6" t="n">
        <v>8546920</v>
      </c>
    </row>
    <row r="11">
      <c r="A11" s="4" t="inlineStr">
        <is>
          <t>Foreign Exchange Loss (OCI)</t>
        </is>
      </c>
      <c r="B11" s="6" t="n">
        <v>-39379</v>
      </c>
      <c r="C11" s="6" t="n">
        <v>-39379</v>
      </c>
    </row>
    <row r="12">
      <c r="A12" s="4" t="inlineStr">
        <is>
          <t>Revalue of derivative liability</t>
        </is>
      </c>
      <c r="B12" s="6" t="n">
        <v>460772</v>
      </c>
      <c r="C12" s="6" t="n">
        <v>439958</v>
      </c>
    </row>
    <row r="13">
      <c r="A13" s="4" t="inlineStr">
        <is>
          <t>Stock Based Compensation</t>
        </is>
      </c>
      <c r="B13" s="6" t="n">
        <v>84028</v>
      </c>
      <c r="C13" s="6" t="n">
        <v>51481</v>
      </c>
    </row>
    <row r="14">
      <c r="A14" s="4" t="inlineStr">
        <is>
          <t>Total Deferred tax assets</t>
        </is>
      </c>
      <c r="B14" s="6" t="n">
        <v>11077318</v>
      </c>
      <c r="C14" s="6" t="n">
        <v>10751607</v>
      </c>
    </row>
    <row r="15">
      <c r="A15" s="4" t="inlineStr">
        <is>
          <t>R&amp;D</t>
        </is>
      </c>
      <c r="B15" s="6" t="n">
        <v>-170435</v>
      </c>
      <c r="C15" s="6" t="n">
        <v>-197604</v>
      </c>
    </row>
    <row r="16">
      <c r="A16" s="4" t="inlineStr">
        <is>
          <t>Gain on extinguishment of debt</t>
        </is>
      </c>
      <c r="B16" s="6" t="n">
        <v>-259470</v>
      </c>
      <c r="C16" s="6" t="n">
        <v>-277614</v>
      </c>
    </row>
    <row r="17">
      <c r="A17" s="4" t="inlineStr">
        <is>
          <t>Capital Raising Costs</t>
        </is>
      </c>
      <c r="B17" s="6" t="n">
        <v>-352981</v>
      </c>
      <c r="C17" s="6" t="n">
        <v>-321291</v>
      </c>
    </row>
    <row r="18">
      <c r="A18" s="4" t="inlineStr">
        <is>
          <t>Total deferred tax liabilities</t>
        </is>
      </c>
      <c r="B18" s="6" t="n">
        <v>-782886</v>
      </c>
      <c r="C18" s="6" t="n">
        <v>-796509</v>
      </c>
    </row>
    <row r="19">
      <c r="A19" s="4" t="inlineStr">
        <is>
          <t>Net deferred tax assets</t>
        </is>
      </c>
      <c r="B19" s="6" t="n">
        <v>10294432</v>
      </c>
      <c r="C19" s="6" t="n">
        <v>9955098</v>
      </c>
    </row>
    <row r="20">
      <c r="A20" s="4" t="inlineStr">
        <is>
          <t>Valuation allowance</t>
        </is>
      </c>
      <c r="B20" s="6" t="n">
        <v>-10294432</v>
      </c>
      <c r="C20" s="6" t="n">
        <v>-9955098</v>
      </c>
    </row>
    <row r="21">
      <c r="A21" s="4" t="inlineStr">
        <is>
          <t>Net deferred tax assets</t>
        </is>
      </c>
      <c r="B21" s="4" t="inlineStr">
        <is>
          <t xml:space="preserve"> </t>
        </is>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Narrative) - USD ($)</t>
        </is>
      </c>
      <c r="C1" s="2" t="inlineStr">
        <is>
          <t>3 Months Ended</t>
        </is>
      </c>
      <c r="E1" s="2" t="inlineStr">
        <is>
          <t>6 Months Ended</t>
        </is>
      </c>
      <c r="G1" s="2" t="inlineStr">
        <is>
          <t>12 Months Ended</t>
        </is>
      </c>
    </row>
    <row r="2">
      <c r="B2" s="2" t="inlineStr">
        <is>
          <t>Mar. 27, 2020</t>
        </is>
      </c>
      <c r="C2" s="2" t="inlineStr">
        <is>
          <t>Dec. 31, 2022</t>
        </is>
      </c>
      <c r="D2" s="2" t="inlineStr">
        <is>
          <t>Dec. 31, 2021</t>
        </is>
      </c>
      <c r="E2" s="2" t="inlineStr">
        <is>
          <t>Dec. 31, 2022</t>
        </is>
      </c>
      <c r="F2" s="2" t="inlineStr">
        <is>
          <t>Dec. 31, 2021</t>
        </is>
      </c>
      <c r="G2" s="2" t="inlineStr">
        <is>
          <t>Jun. 30, 2022</t>
        </is>
      </c>
      <c r="H2" s="2" t="inlineStr">
        <is>
          <t>Jun.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benefit</t>
        </is>
      </c>
      <c r="B4" s="4" t="inlineStr">
        <is>
          <t xml:space="preserve"> </t>
        </is>
      </c>
      <c r="C4" s="5" t="n">
        <v>129321</v>
      </c>
      <c r="D4" s="5" t="n">
        <v>55463</v>
      </c>
      <c r="E4" s="5" t="n">
        <v>129321</v>
      </c>
      <c r="F4" s="5" t="n">
        <v>55463</v>
      </c>
      <c r="G4" s="5" t="n">
        <v>54977</v>
      </c>
      <c r="H4" s="5" t="n">
        <v>113415</v>
      </c>
    </row>
    <row r="5">
      <c r="A5" s="4" t="inlineStr">
        <is>
          <t>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5" t="n">
        <v>10200000</v>
      </c>
      <c r="H5" s="4" t="inlineStr">
        <is>
          <t xml:space="preserve"> </t>
        </is>
      </c>
    </row>
    <row r="6">
      <c r="A6" s="4" t="inlineStr">
        <is>
          <t>Income tax rate</t>
        </is>
      </c>
      <c r="B6" s="4" t="inlineStr">
        <is>
          <t xml:space="preserve"> </t>
        </is>
      </c>
      <c r="C6" s="4" t="inlineStr">
        <is>
          <t xml:space="preserve"> </t>
        </is>
      </c>
      <c r="D6" s="4" t="inlineStr">
        <is>
          <t xml:space="preserve"> </t>
        </is>
      </c>
      <c r="E6" s="4" t="inlineStr">
        <is>
          <t xml:space="preserve"> </t>
        </is>
      </c>
      <c r="F6" s="4" t="inlineStr">
        <is>
          <t xml:space="preserve"> </t>
        </is>
      </c>
      <c r="G6" s="11" t="n">
        <v>0.21</v>
      </c>
      <c r="H6" s="11" t="n">
        <v>0.21</v>
      </c>
    </row>
    <row r="7">
      <c r="A7" s="4" t="inlineStr">
        <is>
          <t>Tax benefit</t>
        </is>
      </c>
      <c r="B7" s="4" t="inlineStr">
        <is>
          <t xml:space="preserve"> </t>
        </is>
      </c>
      <c r="C7" s="5" t="n">
        <v>-129321</v>
      </c>
      <c r="D7" s="5" t="n">
        <v>-55463</v>
      </c>
      <c r="E7" s="5" t="n">
        <v>-129321</v>
      </c>
      <c r="F7" s="5" t="n">
        <v>-55463</v>
      </c>
      <c r="G7" s="5" t="n">
        <v>-54977</v>
      </c>
      <c r="H7" s="5" t="n">
        <v>-113415</v>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Changes in 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26</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rate</t>
        </is>
      </c>
      <c r="B15" s="4" t="inlineStr">
        <is>
          <t xml:space="preserve"> </t>
        </is>
      </c>
      <c r="C15" s="4" t="inlineStr">
        <is>
          <t xml:space="preserve"> </t>
        </is>
      </c>
      <c r="D15" s="4" t="inlineStr">
        <is>
          <t xml:space="preserve"> </t>
        </is>
      </c>
      <c r="E15" s="4" t="inlineStr">
        <is>
          <t xml:space="preserve"> </t>
        </is>
      </c>
      <c r="F15" s="4" t="inlineStr">
        <is>
          <t xml:space="preserve"> </t>
        </is>
      </c>
      <c r="G15" s="11" t="n">
        <v>0.25</v>
      </c>
      <c r="H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6" t="n">
        <v>10183947</v>
      </c>
      <c r="H19" s="4" t="inlineStr">
        <is>
          <t xml:space="preserve"> </t>
        </is>
      </c>
    </row>
    <row r="20">
      <c r="A20" s="4" t="inlineStr">
        <is>
          <t>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STRAL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benefi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row>
    <row r="24">
      <c r="A24" s="4" t="inlineStr">
        <is>
          <t>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6" t="n">
        <v>26482912</v>
      </c>
      <c r="H24" s="4" t="inlineStr">
        <is>
          <t xml:space="preserve"> </t>
        </is>
      </c>
    </row>
    <row r="25">
      <c r="A25" s="4" t="inlineStr">
        <is>
          <t>Tax benefi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0</v>
      </c>
    </row>
    <row r="26">
      <c r="A26" s="4" t="inlineStr">
        <is>
          <t>AUSTRALIA | Expire In Two Thousand Twenty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oss carryforwards</t>
        </is>
      </c>
      <c r="B28" s="4" t="inlineStr">
        <is>
          <t xml:space="preserve"> </t>
        </is>
      </c>
      <c r="C28" s="4" t="inlineStr">
        <is>
          <t xml:space="preserve"> </t>
        </is>
      </c>
      <c r="D28" s="4" t="inlineStr">
        <is>
          <t xml:space="preserve"> </t>
        </is>
      </c>
      <c r="E28" s="4" t="inlineStr">
        <is>
          <t xml:space="preserve"> </t>
        </is>
      </c>
      <c r="F28" s="4" t="inlineStr">
        <is>
          <t xml:space="preserve"> </t>
        </is>
      </c>
      <c r="G28" s="6" t="n">
        <v>7200000</v>
      </c>
      <c r="H28" s="4" t="inlineStr">
        <is>
          <t xml:space="preserve"> </t>
        </is>
      </c>
    </row>
    <row r="29">
      <c r="A29" s="4" t="inlineStr">
        <is>
          <t>AUSTRALIA | Not Expi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oss carryforwards</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4" t="inlineStr">
        <is>
          <t xml:space="preserve"> </t>
        </is>
      </c>
    </row>
    <row r="32">
      <c r="A32" s="4" t="inlineStr">
        <is>
          <t>Cares 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Change in Unrecognized Tax Benefits is Reasonably Possi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Tax Examination, Description</t>
        </is>
      </c>
      <c r="B34" s="4" t="inlineStr">
        <is>
          <t>The CARES Act, among other things, permits NOL carryovers and carrybacks to offset 100% of taxable income for taxable years beginning
before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CHEDULE OF SHARE BASED COMPENSATION STOCK OPTIONS ACTIVITY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59</v>
      </c>
      <c r="C4" s="6" t="n">
        <v>59</v>
      </c>
      <c r="D4" s="6" t="n">
        <v>60</v>
      </c>
    </row>
    <row r="5">
      <c r="A5" s="4" t="inlineStr">
        <is>
          <t>Weighted Average Price Per Share, Outstanding, Beginning balance</t>
        </is>
      </c>
      <c r="B5" s="5" t="n">
        <v>4533</v>
      </c>
      <c r="C5" s="5" t="n">
        <v>13730</v>
      </c>
      <c r="D5" s="5" t="n">
        <v>76370</v>
      </c>
    </row>
    <row r="6">
      <c r="A6" s="4" t="inlineStr">
        <is>
          <t>Number of Shares, Granted</t>
        </is>
      </c>
      <c r="B6" s="4" t="inlineStr">
        <is>
          <t xml:space="preserve"> </t>
        </is>
      </c>
      <c r="C6" s="4" t="inlineStr">
        <is>
          <t xml:space="preserve"> </t>
        </is>
      </c>
      <c r="D6" s="4" t="inlineStr">
        <is>
          <t xml:space="preserve"> </t>
        </is>
      </c>
    </row>
    <row r="7">
      <c r="A7" s="4" t="inlineStr">
        <is>
          <t>Weighted Average Price Per Share, Granted</t>
        </is>
      </c>
      <c r="B7" s="4" t="inlineStr">
        <is>
          <t xml:space="preserve"> </t>
        </is>
      </c>
      <c r="C7" s="4" t="inlineStr">
        <is>
          <t xml:space="preserve"> </t>
        </is>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Weighted Average Price Per Share, Exercised</t>
        </is>
      </c>
      <c r="B9" s="4" t="inlineStr">
        <is>
          <t xml:space="preserve"> </t>
        </is>
      </c>
      <c r="C9" s="4" t="inlineStr">
        <is>
          <t xml:space="preserve"> </t>
        </is>
      </c>
      <c r="D9" s="4" t="inlineStr">
        <is>
          <t xml:space="preserve"> </t>
        </is>
      </c>
    </row>
    <row r="10">
      <c r="A10" s="4" t="inlineStr">
        <is>
          <t>Number of Shares, Expired</t>
        </is>
      </c>
      <c r="B10" s="4" t="inlineStr">
        <is>
          <t xml:space="preserve"> </t>
        </is>
      </c>
      <c r="C10" s="4" t="inlineStr">
        <is>
          <t xml:space="preserve"> </t>
        </is>
      </c>
      <c r="D10" s="6" t="n">
        <v>-1</v>
      </c>
    </row>
    <row r="11">
      <c r="A11" s="4" t="inlineStr">
        <is>
          <t>Weighted Average Price Per Share, Expired</t>
        </is>
      </c>
      <c r="B11" s="4" t="inlineStr">
        <is>
          <t xml:space="preserve"> </t>
        </is>
      </c>
      <c r="C11" s="4" t="inlineStr">
        <is>
          <t xml:space="preserve"> </t>
        </is>
      </c>
      <c r="D11" s="5" t="n">
        <v>3750000</v>
      </c>
    </row>
    <row r="12">
      <c r="A12" s="4" t="inlineStr">
        <is>
          <t>Number of Shares, Outstanding, Ending balance</t>
        </is>
      </c>
      <c r="B12" s="6" t="n">
        <v>59</v>
      </c>
      <c r="C12" s="6" t="n">
        <v>59</v>
      </c>
      <c r="D12" s="6" t="n">
        <v>59</v>
      </c>
    </row>
    <row r="13">
      <c r="A13" s="4" t="inlineStr">
        <is>
          <t>Weighted Average Price Per Share, Outstanding, Ending balance</t>
        </is>
      </c>
      <c r="B13" s="5" t="n">
        <v>4533</v>
      </c>
      <c r="C13" s="5" t="n">
        <v>4533</v>
      </c>
      <c r="D13" s="5" t="n">
        <v>13730</v>
      </c>
    </row>
    <row r="14">
      <c r="A14" s="4" t="inlineStr">
        <is>
          <t>Number of Shares, Exercisable, Ending balance</t>
        </is>
      </c>
      <c r="B14" s="6" t="n">
        <v>59</v>
      </c>
      <c r="C14" s="6" t="n">
        <v>59</v>
      </c>
      <c r="D14" s="4" t="inlineStr">
        <is>
          <t xml:space="preserve"> </t>
        </is>
      </c>
    </row>
    <row r="15">
      <c r="A15" s="4" t="inlineStr">
        <is>
          <t>Weighted Average Price Per Share, Exercisable, Ending balance</t>
        </is>
      </c>
      <c r="B15" s="5" t="n">
        <v>4533</v>
      </c>
      <c r="C15" s="5" t="n">
        <v>4531</v>
      </c>
      <c r="D15" s="4" t="inlineStr">
        <is>
          <t xml:space="preserve"> </t>
        </is>
      </c>
    </row>
    <row r="16">
      <c r="A16" s="4" t="inlineStr">
        <is>
          <t>Weighted average remaining contractual term</t>
        </is>
      </c>
      <c r="B16" s="4" t="inlineStr">
        <is>
          <t>6 years 4 months 13 days</t>
        </is>
      </c>
      <c r="C16" s="4" t="inlineStr">
        <is>
          <t>6 years 10 months 17 days</t>
        </is>
      </c>
      <c r="D16" s="4" t="inlineStr">
        <is>
          <t xml:space="preserve"> </t>
        </is>
      </c>
    </row>
    <row r="17">
      <c r="A17" s="4" t="inlineStr">
        <is>
          <t>Weighted average fair value of options granted during the period</t>
        </is>
      </c>
      <c r="B17" s="4" t="inlineStr">
        <is>
          <t>0 years</t>
        </is>
      </c>
      <c r="C17" s="4" t="inlineStr">
        <is>
          <t>0 years</t>
        </is>
      </c>
      <c r="D17" s="4" t="inlineStr">
        <is>
          <t xml:space="preserve"> </t>
        </is>
      </c>
    </row>
    <row r="18">
      <c r="A18" s="4" t="inlineStr">
        <is>
          <t>Aggregate intrinsic value</t>
        </is>
      </c>
      <c r="B18" s="4" t="inlineStr">
        <is>
          <t xml:space="preserve"> </t>
        </is>
      </c>
      <c r="C18" s="4" t="inlineStr">
        <is>
          <t xml:space="preserve"> </t>
        </is>
      </c>
      <c r="D18" s="4" t="inlineStr">
        <is>
          <t xml:space="preserve"> </t>
        </is>
      </c>
    </row>
    <row r="19">
      <c r="A19" s="4" t="inlineStr">
        <is>
          <t>Number of Shares, Forfeited</t>
        </is>
      </c>
      <c r="B19" s="4" t="inlineStr">
        <is>
          <t xml:space="preserve"> </t>
        </is>
      </c>
      <c r="C19" s="4" t="inlineStr">
        <is>
          <t xml:space="preserve"> </t>
        </is>
      </c>
      <c r="D19" s="4" t="inlineStr">
        <is>
          <t xml:space="preserve"> </t>
        </is>
      </c>
    </row>
    <row r="20">
      <c r="A20" s="4" t="inlineStr">
        <is>
          <t>Weighted Average Price Per Share, Forfeited</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5" customWidth="1" min="2" max="2"/>
    <col width="13" customWidth="1" min="3" max="3"/>
    <col width="16" customWidth="1" min="4" max="4"/>
    <col width="13" customWidth="1" min="5" max="5"/>
    <col width="14" customWidth="1" min="6" max="6"/>
  </cols>
  <sheetData>
    <row r="1">
      <c r="A1" s="1" t="inlineStr">
        <is>
          <t>SCHEDULE OF WARRANT ACTIVITY (Details) - USD ($)</t>
        </is>
      </c>
      <c r="B1" s="2" t="inlineStr">
        <is>
          <t>6 Months Ended</t>
        </is>
      </c>
      <c r="D1" s="2" t="inlineStr">
        <is>
          <t>12 Months Ended</t>
        </is>
      </c>
    </row>
    <row r="2">
      <c r="B2" s="2" t="inlineStr">
        <is>
          <t>Dec. 31, 2022</t>
        </is>
      </c>
      <c r="D2" s="2" t="inlineStr">
        <is>
          <t>Jun. 30, 2022</t>
        </is>
      </c>
      <c r="F2" s="2" t="inlineStr">
        <is>
          <t>Jun. 30, 2021</t>
        </is>
      </c>
    </row>
    <row r="3">
      <c r="A3" s="3" t="inlineStr">
        <is>
          <t>Equity [Abstract]</t>
        </is>
      </c>
      <c r="B3" s="4" t="inlineStr">
        <is>
          <t xml:space="preserve"> </t>
        </is>
      </c>
      <c r="D3" s="4" t="inlineStr">
        <is>
          <t xml:space="preserve"> </t>
        </is>
      </c>
      <c r="F3" s="4" t="inlineStr">
        <is>
          <t xml:space="preserve"> </t>
        </is>
      </c>
    </row>
    <row r="4">
      <c r="A4" s="4" t="inlineStr">
        <is>
          <t>Number of Shares, Outstanding, Beginning balance</t>
        </is>
      </c>
      <c r="B4" s="6" t="n">
        <v>105420</v>
      </c>
      <c r="C4" s="4" t="inlineStr">
        <is>
          <t>[1]</t>
        </is>
      </c>
      <c r="D4" s="6" t="n">
        <v>121329</v>
      </c>
      <c r="F4" s="6" t="n">
        <v>151170</v>
      </c>
    </row>
    <row r="5">
      <c r="A5" s="4" t="inlineStr">
        <is>
          <t>Weighted Average Price Per Share, Outstanding, Beginning balance</t>
        </is>
      </c>
      <c r="B5" s="7" t="n">
        <v>200.27</v>
      </c>
      <c r="D5" s="7" t="n">
        <v>179.63</v>
      </c>
      <c r="F5" s="5" t="n">
        <v>150</v>
      </c>
    </row>
    <row r="6">
      <c r="A6" s="4" t="inlineStr">
        <is>
          <t>Number of Shares, Issued</t>
        </is>
      </c>
      <c r="B6" s="6" t="n">
        <v>3305000</v>
      </c>
      <c r="D6" s="4" t="inlineStr">
        <is>
          <t xml:space="preserve"> </t>
        </is>
      </c>
      <c r="F6" s="4" t="inlineStr">
        <is>
          <t xml:space="preserve"> </t>
        </is>
      </c>
    </row>
    <row r="7">
      <c r="A7" s="4" t="inlineStr">
        <is>
          <t>Weighted Average Price Per Share, Issued</t>
        </is>
      </c>
      <c r="B7" s="7" t="n">
        <v>0.01</v>
      </c>
      <c r="D7" s="4" t="inlineStr">
        <is>
          <t xml:space="preserve"> </t>
        </is>
      </c>
      <c r="F7" s="4" t="inlineStr">
        <is>
          <t xml:space="preserve"> </t>
        </is>
      </c>
    </row>
    <row r="8">
      <c r="A8" s="4" t="inlineStr">
        <is>
          <t>Number of Shares, Exercised</t>
        </is>
      </c>
      <c r="B8" s="6" t="n">
        <v>-5960</v>
      </c>
      <c r="D8" s="6" t="n">
        <v>-15909</v>
      </c>
      <c r="F8" s="6" t="n">
        <v>-29841</v>
      </c>
    </row>
    <row r="9">
      <c r="A9" s="4" t="inlineStr">
        <is>
          <t>Weighted Average Price Per Share, Exercised</t>
        </is>
      </c>
      <c r="B9" s="7" t="n">
        <v>65.77</v>
      </c>
      <c r="D9" s="7" t="n">
        <v>42.86</v>
      </c>
      <c r="F9" s="7" t="n">
        <v>26.15</v>
      </c>
    </row>
    <row r="10">
      <c r="A10" s="4" t="inlineStr">
        <is>
          <t>Number of Shares, Forfeited</t>
        </is>
      </c>
      <c r="B10" s="6" t="n">
        <v>1000</v>
      </c>
      <c r="D10" s="4" t="inlineStr">
        <is>
          <t xml:space="preserve"> </t>
        </is>
      </c>
      <c r="F10" s="4" t="inlineStr">
        <is>
          <t xml:space="preserve"> </t>
        </is>
      </c>
    </row>
    <row r="11">
      <c r="A11" s="4" t="inlineStr">
        <is>
          <t>Weighted Average Price Per Share, Forfeited</t>
        </is>
      </c>
      <c r="B11" s="5" t="n">
        <v>2000</v>
      </c>
      <c r="D11" s="4" t="inlineStr">
        <is>
          <t xml:space="preserve"> </t>
        </is>
      </c>
      <c r="F11" s="4" t="inlineStr">
        <is>
          <t xml:space="preserve"> </t>
        </is>
      </c>
    </row>
    <row r="12">
      <c r="A12" s="4" t="inlineStr">
        <is>
          <t>Number of Shares, Expired</t>
        </is>
      </c>
      <c r="B12" s="4" t="inlineStr">
        <is>
          <t xml:space="preserve"> </t>
        </is>
      </c>
      <c r="D12" s="4" t="inlineStr">
        <is>
          <t xml:space="preserve"> </t>
        </is>
      </c>
      <c r="F12" s="4" t="inlineStr">
        <is>
          <t xml:space="preserve"> </t>
        </is>
      </c>
    </row>
    <row r="13">
      <c r="A13" s="4" t="inlineStr">
        <is>
          <t>Weighted Average Price Per Share, Expired</t>
        </is>
      </c>
      <c r="B13" s="4" t="inlineStr">
        <is>
          <t xml:space="preserve"> </t>
        </is>
      </c>
      <c r="D13" s="4" t="inlineStr">
        <is>
          <t xml:space="preserve"> </t>
        </is>
      </c>
      <c r="F13" s="4" t="inlineStr">
        <is>
          <t xml:space="preserve"> </t>
        </is>
      </c>
    </row>
    <row r="14">
      <c r="A14" s="4" t="inlineStr">
        <is>
          <t>Number of Shares, Outstanding, Ending balance</t>
        </is>
      </c>
      <c r="B14" s="6" t="n">
        <v>3403460</v>
      </c>
      <c r="C14" s="4" t="inlineStr">
        <is>
          <t>[2]</t>
        </is>
      </c>
      <c r="D14" s="6" t="n">
        <v>105420</v>
      </c>
      <c r="E14" s="4" t="inlineStr">
        <is>
          <t>[1]</t>
        </is>
      </c>
      <c r="F14" s="6" t="n">
        <v>121329</v>
      </c>
    </row>
    <row r="15">
      <c r="A15" s="4" t="inlineStr">
        <is>
          <t>Weighted Average Price Per Share, Outstanding, Ending balance</t>
        </is>
      </c>
      <c r="B15" s="7" t="n">
        <v>5.51</v>
      </c>
      <c r="D15" s="7" t="n">
        <v>200.27</v>
      </c>
      <c r="F15" s="7" t="n">
        <v>179.63</v>
      </c>
    </row>
    <row r="16">
      <c r="A16" s="4" t="inlineStr">
        <is>
          <t>Number of Shares, Exercisable, Ending balance</t>
        </is>
      </c>
      <c r="B16" s="6" t="n">
        <v>3379711</v>
      </c>
      <c r="D16" s="6" t="n">
        <v>76671</v>
      </c>
      <c r="F16" s="4" t="inlineStr">
        <is>
          <t xml:space="preserve"> </t>
        </is>
      </c>
    </row>
    <row r="17">
      <c r="A17" s="4" t="inlineStr">
        <is>
          <t>Weighted Average Price Per Share, Exercisable, Ending balance</t>
        </is>
      </c>
      <c r="B17" s="7" t="n">
        <v>5.55</v>
      </c>
      <c r="D17" s="7" t="n">
        <v>275.37</v>
      </c>
      <c r="F17" s="4" t="inlineStr">
        <is>
          <t xml:space="preserve"> </t>
        </is>
      </c>
    </row>
    <row r="18">
      <c r="A18" s="4" t="inlineStr">
        <is>
          <t>Weighted average remaining contractual term</t>
        </is>
      </c>
      <c r="B18" s="4" t="inlineStr">
        <is>
          <t>2 years 6 months 29 days</t>
        </is>
      </c>
      <c r="D18" s="4" t="inlineStr">
        <is>
          <t>9 months 7 days</t>
        </is>
      </c>
      <c r="F18" s="4" t="inlineStr">
        <is>
          <t xml:space="preserve"> </t>
        </is>
      </c>
    </row>
    <row r="19">
      <c r="A19" s="4" t="inlineStr">
        <is>
          <t>Aggregate intrinsic value</t>
        </is>
      </c>
      <c r="B19" s="4" t="inlineStr">
        <is>
          <t xml:space="preserve"> </t>
        </is>
      </c>
      <c r="D19" s="4" t="inlineStr">
        <is>
          <t xml:space="preserve"> </t>
        </is>
      </c>
      <c r="F19" s="4" t="inlineStr">
        <is>
          <t xml:space="preserve"> </t>
        </is>
      </c>
    </row>
    <row r="20">
      <c r="A20" s="4" t="inlineStr">
        <is>
          <t>Number of Shares, Forfeited</t>
        </is>
      </c>
      <c r="B20" s="6" t="n">
        <v>-1000</v>
      </c>
      <c r="D20" s="4" t="inlineStr">
        <is>
          <t xml:space="preserve"> </t>
        </is>
      </c>
      <c r="F20" s="4" t="inlineStr">
        <is>
          <t xml:space="preserve"> </t>
        </is>
      </c>
    </row>
    <row r="21"/>
    <row r="22">
      <c r="A22" s="4" t="inlineStr">
        <is>
          <t>[1]The total warrants of
105,420 3,403,460</t>
        </is>
      </c>
    </row>
  </sheetData>
  <mergeCells count="7">
    <mergeCell ref="A1:A2"/>
    <mergeCell ref="B1:C1"/>
    <mergeCell ref="D1:F1"/>
    <mergeCell ref="B2:C2"/>
    <mergeCell ref="D2:E2"/>
    <mergeCell ref="A21:F21"/>
    <mergeCell ref="A22:F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WARRANT ACTIVITY (Details) (Parenthetical) - shares</t>
        </is>
      </c>
      <c r="B1" s="2" t="inlineStr">
        <is>
          <t>Dec. 31, 2022</t>
        </is>
      </c>
      <c r="D1" s="2" t="inlineStr">
        <is>
          <t>Jun. 30, 2022</t>
        </is>
      </c>
      <c r="F1" s="2" t="inlineStr">
        <is>
          <t>Jun. 30, 2021</t>
        </is>
      </c>
      <c r="G1" s="2" t="inlineStr">
        <is>
          <t>Jun. 30, 2020</t>
        </is>
      </c>
    </row>
    <row r="2">
      <c r="A2" s="3" t="inlineStr">
        <is>
          <t>Equity [Abstract]</t>
        </is>
      </c>
      <c r="B2" s="4" t="inlineStr">
        <is>
          <t xml:space="preserve"> </t>
        </is>
      </c>
      <c r="D2" s="4" t="inlineStr">
        <is>
          <t xml:space="preserve"> </t>
        </is>
      </c>
      <c r="F2" s="4" t="inlineStr">
        <is>
          <t xml:space="preserve"> </t>
        </is>
      </c>
      <c r="G2" s="4" t="inlineStr">
        <is>
          <t xml:space="preserve"> </t>
        </is>
      </c>
    </row>
    <row r="3">
      <c r="A3" s="4" t="inlineStr">
        <is>
          <t>Total warrants</t>
        </is>
      </c>
      <c r="B3" s="6" t="n">
        <v>3403460</v>
      </c>
      <c r="C3" s="4" t="inlineStr">
        <is>
          <t>[1]</t>
        </is>
      </c>
      <c r="D3" s="6" t="n">
        <v>105420</v>
      </c>
      <c r="E3" s="4" t="inlineStr">
        <is>
          <t>[2]</t>
        </is>
      </c>
      <c r="F3" s="6" t="n">
        <v>121329</v>
      </c>
      <c r="G3" s="6" t="n">
        <v>151170</v>
      </c>
    </row>
    <row r="4"/>
    <row r="5">
      <c r="A5" s="4" t="inlineStr">
        <is>
          <t>[1]The
total warrants of 3,403,460 105,420</t>
        </is>
      </c>
    </row>
  </sheetData>
  <mergeCells count="4">
    <mergeCell ref="B1:C1"/>
    <mergeCell ref="D1:E1"/>
    <mergeCell ref="A4:G4"/>
    <mergeCell ref="A5:G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WARRANT OUTSTANDING AND EXERCISABLE (Details) - shares</t>
        </is>
      </c>
      <c r="B1" s="2" t="inlineStr">
        <is>
          <t>Dec. 31, 2022</t>
        </is>
      </c>
      <c r="D1" s="2" t="inlineStr">
        <is>
          <t>Jun. 30, 2022</t>
        </is>
      </c>
      <c r="F1" s="2" t="inlineStr">
        <is>
          <t>Jun. 30, 2021</t>
        </is>
      </c>
      <c r="G1" s="2" t="inlineStr">
        <is>
          <t>Jun. 30, 2020</t>
        </is>
      </c>
    </row>
    <row r="2">
      <c r="A2" s="3" t="inlineStr">
        <is>
          <t>Class of Stock [Line Items]</t>
        </is>
      </c>
      <c r="B2" s="4" t="inlineStr">
        <is>
          <t xml:space="preserve"> </t>
        </is>
      </c>
      <c r="D2" s="4" t="inlineStr">
        <is>
          <t xml:space="preserve"> </t>
        </is>
      </c>
      <c r="F2" s="4" t="inlineStr">
        <is>
          <t xml:space="preserve"> </t>
        </is>
      </c>
      <c r="G2" s="4" t="inlineStr">
        <is>
          <t xml:space="preserve"> </t>
        </is>
      </c>
    </row>
    <row r="3">
      <c r="A3" s="4" t="inlineStr">
        <is>
          <t>Number of warrants</t>
        </is>
      </c>
      <c r="B3" s="6" t="n">
        <v>3403460</v>
      </c>
      <c r="C3" s="4" t="inlineStr">
        <is>
          <t>[1]</t>
        </is>
      </c>
      <c r="D3" s="6" t="n">
        <v>105420</v>
      </c>
      <c r="E3" s="4" t="inlineStr">
        <is>
          <t>[2]</t>
        </is>
      </c>
      <c r="F3" s="6" t="n">
        <v>121329</v>
      </c>
      <c r="G3" s="6" t="n">
        <v>151170</v>
      </c>
    </row>
    <row r="4">
      <c r="A4" s="4" t="inlineStr">
        <is>
          <t>Exercisable</t>
        </is>
      </c>
      <c r="B4" s="6" t="n">
        <v>3379711</v>
      </c>
      <c r="D4" s="6" t="n">
        <v>76671</v>
      </c>
      <c r="F4" s="4" t="inlineStr">
        <is>
          <t xml:space="preserve"> </t>
        </is>
      </c>
      <c r="G4" s="4" t="inlineStr">
        <is>
          <t xml:space="preserve"> </t>
        </is>
      </c>
    </row>
    <row r="5">
      <c r="A5" s="4" t="inlineStr">
        <is>
          <t>Series A Warrants [Member]</t>
        </is>
      </c>
      <c r="B5" s="4" t="inlineStr">
        <is>
          <t xml:space="preserve"> </t>
        </is>
      </c>
      <c r="D5" s="4" t="inlineStr">
        <is>
          <t xml:space="preserve"> </t>
        </is>
      </c>
      <c r="F5" s="4" t="inlineStr">
        <is>
          <t xml:space="preserve"> </t>
        </is>
      </c>
      <c r="G5" s="4" t="inlineStr">
        <is>
          <t xml:space="preserve"> </t>
        </is>
      </c>
    </row>
    <row r="6">
      <c r="A6" s="3" t="inlineStr">
        <is>
          <t>Class of Stock [Line Items]</t>
        </is>
      </c>
      <c r="B6" s="4" t="inlineStr">
        <is>
          <t xml:space="preserve"> </t>
        </is>
      </c>
      <c r="D6" s="4" t="inlineStr">
        <is>
          <t xml:space="preserve"> </t>
        </is>
      </c>
      <c r="F6" s="4" t="inlineStr">
        <is>
          <t xml:space="preserve"> </t>
        </is>
      </c>
      <c r="G6" s="4" t="inlineStr">
        <is>
          <t xml:space="preserve"> </t>
        </is>
      </c>
    </row>
    <row r="7">
      <c r="A7" s="4" t="inlineStr">
        <is>
          <t>Number of warrants</t>
        </is>
      </c>
      <c r="B7" s="6" t="n">
        <v>9986</v>
      </c>
      <c r="D7" s="6" t="n">
        <v>10946</v>
      </c>
      <c r="F7" s="4" t="inlineStr">
        <is>
          <t xml:space="preserve"> </t>
        </is>
      </c>
      <c r="G7" s="4" t="inlineStr">
        <is>
          <t xml:space="preserve"> </t>
        </is>
      </c>
    </row>
    <row r="8">
      <c r="A8" s="4" t="inlineStr">
        <is>
          <t>Exercisable</t>
        </is>
      </c>
      <c r="B8" s="6" t="n">
        <v>9986</v>
      </c>
      <c r="D8" s="6" t="n">
        <v>10946</v>
      </c>
      <c r="F8" s="4" t="inlineStr">
        <is>
          <t xml:space="preserve"> </t>
        </is>
      </c>
      <c r="G8" s="4" t="inlineStr">
        <is>
          <t xml:space="preserve"> </t>
        </is>
      </c>
    </row>
    <row r="9">
      <c r="A9" s="4" t="inlineStr">
        <is>
          <t>Series B Warrants [Member]</t>
        </is>
      </c>
      <c r="B9" s="4" t="inlineStr">
        <is>
          <t xml:space="preserve"> </t>
        </is>
      </c>
      <c r="D9" s="4" t="inlineStr">
        <is>
          <t xml:space="preserve"> </t>
        </is>
      </c>
      <c r="F9" s="4" t="inlineStr">
        <is>
          <t xml:space="preserve"> </t>
        </is>
      </c>
      <c r="G9" s="4" t="inlineStr">
        <is>
          <t xml:space="preserve"> </t>
        </is>
      </c>
    </row>
    <row r="10">
      <c r="A10" s="3" t="inlineStr">
        <is>
          <t>Class of Stock [Line Items]</t>
        </is>
      </c>
      <c r="B10" s="4" t="inlineStr">
        <is>
          <t xml:space="preserve"> </t>
        </is>
      </c>
      <c r="D10" s="4" t="inlineStr">
        <is>
          <t xml:space="preserve"> </t>
        </is>
      </c>
      <c r="F10" s="4" t="inlineStr">
        <is>
          <t xml:space="preserve"> </t>
        </is>
      </c>
      <c r="G10" s="4" t="inlineStr">
        <is>
          <t xml:space="preserve"> </t>
        </is>
      </c>
    </row>
    <row r="11">
      <c r="A11" s="4" t="inlineStr">
        <is>
          <t>Number of warrants</t>
        </is>
      </c>
      <c r="B11" s="6" t="n">
        <v>23750</v>
      </c>
      <c r="D11" s="6" t="n">
        <v>28750</v>
      </c>
      <c r="F11" s="4" t="inlineStr">
        <is>
          <t xml:space="preserve"> </t>
        </is>
      </c>
      <c r="G11" s="4" t="inlineStr">
        <is>
          <t xml:space="preserve"> </t>
        </is>
      </c>
    </row>
    <row r="12">
      <c r="A12" s="4" t="inlineStr">
        <is>
          <t>Exercisable</t>
        </is>
      </c>
      <c r="B12" s="6" t="n">
        <v>23750</v>
      </c>
      <c r="D12" s="6" t="n">
        <v>28750</v>
      </c>
      <c r="F12" s="4" t="inlineStr">
        <is>
          <t xml:space="preserve"> </t>
        </is>
      </c>
      <c r="G12" s="4" t="inlineStr">
        <is>
          <t xml:space="preserve"> </t>
        </is>
      </c>
    </row>
    <row r="13">
      <c r="A13" s="4" t="inlineStr">
        <is>
          <t>Series C Warrants [Member]</t>
        </is>
      </c>
      <c r="B13" s="4" t="inlineStr">
        <is>
          <t xml:space="preserve"> </t>
        </is>
      </c>
      <c r="D13" s="4" t="inlineStr">
        <is>
          <t xml:space="preserve"> </t>
        </is>
      </c>
      <c r="F13" s="4" t="inlineStr">
        <is>
          <t xml:space="preserve"> </t>
        </is>
      </c>
      <c r="G13" s="4" t="inlineStr">
        <is>
          <t xml:space="preserve"> </t>
        </is>
      </c>
    </row>
    <row r="14">
      <c r="A14" s="3" t="inlineStr">
        <is>
          <t>Class of Stock [Line Items]</t>
        </is>
      </c>
      <c r="B14" s="4" t="inlineStr">
        <is>
          <t xml:space="preserve"> </t>
        </is>
      </c>
      <c r="D14" s="4" t="inlineStr">
        <is>
          <t xml:space="preserve"> </t>
        </is>
      </c>
      <c r="F14" s="4" t="inlineStr">
        <is>
          <t xml:space="preserve"> </t>
        </is>
      </c>
      <c r="G14" s="4" t="inlineStr">
        <is>
          <t xml:space="preserve"> </t>
        </is>
      </c>
    </row>
    <row r="15">
      <c r="A15" s="4" t="inlineStr">
        <is>
          <t>Number of warrants</t>
        </is>
      </c>
      <c r="B15" s="6" t="n">
        <v>63749</v>
      </c>
      <c r="D15" s="6" t="n">
        <v>63749</v>
      </c>
      <c r="F15" s="4" t="inlineStr">
        <is>
          <t xml:space="preserve"> </t>
        </is>
      </c>
      <c r="G15" s="4" t="inlineStr">
        <is>
          <t xml:space="preserve"> </t>
        </is>
      </c>
    </row>
    <row r="16">
      <c r="A16" s="4" t="inlineStr">
        <is>
          <t>Exercisable</t>
        </is>
      </c>
      <c r="B16" s="6" t="n">
        <v>40000</v>
      </c>
      <c r="D16" s="6" t="n">
        <v>35000</v>
      </c>
      <c r="F16" s="4" t="inlineStr">
        <is>
          <t xml:space="preserve"> </t>
        </is>
      </c>
      <c r="G16" s="4" t="inlineStr">
        <is>
          <t xml:space="preserve"> </t>
        </is>
      </c>
    </row>
    <row r="17">
      <c r="A17" s="4" t="inlineStr">
        <is>
          <t>Warrants With No Class Designation [Member]</t>
        </is>
      </c>
      <c r="B17" s="4" t="inlineStr">
        <is>
          <t xml:space="preserve"> </t>
        </is>
      </c>
      <c r="D17" s="4" t="inlineStr">
        <is>
          <t xml:space="preserve"> </t>
        </is>
      </c>
      <c r="F17" s="4" t="inlineStr">
        <is>
          <t xml:space="preserve"> </t>
        </is>
      </c>
      <c r="G17" s="4" t="inlineStr">
        <is>
          <t xml:space="preserve"> </t>
        </is>
      </c>
    </row>
    <row r="18">
      <c r="A18" s="3" t="inlineStr">
        <is>
          <t>Class of Stock [Line Items]</t>
        </is>
      </c>
      <c r="B18" s="4" t="inlineStr">
        <is>
          <t xml:space="preserve"> </t>
        </is>
      </c>
      <c r="D18" s="4" t="inlineStr">
        <is>
          <t xml:space="preserve"> </t>
        </is>
      </c>
      <c r="F18" s="4" t="inlineStr">
        <is>
          <t xml:space="preserve"> </t>
        </is>
      </c>
      <c r="G18" s="4" t="inlineStr">
        <is>
          <t xml:space="preserve"> </t>
        </is>
      </c>
    </row>
    <row r="19">
      <c r="A19" s="4" t="inlineStr">
        <is>
          <t>Number of warrants</t>
        </is>
      </c>
      <c r="B19" s="6" t="n">
        <v>3305975</v>
      </c>
      <c r="D19" s="6" t="n">
        <v>1975</v>
      </c>
      <c r="F19" s="4" t="inlineStr">
        <is>
          <t xml:space="preserve"> </t>
        </is>
      </c>
      <c r="G19" s="4" t="inlineStr">
        <is>
          <t xml:space="preserve"> </t>
        </is>
      </c>
    </row>
    <row r="20">
      <c r="A20" s="4" t="inlineStr">
        <is>
          <t>Exercisable</t>
        </is>
      </c>
      <c r="B20" s="6" t="n">
        <v>3305975</v>
      </c>
      <c r="D20" s="6" t="n">
        <v>1975</v>
      </c>
      <c r="F20" s="4" t="inlineStr">
        <is>
          <t xml:space="preserve"> </t>
        </is>
      </c>
      <c r="G20" s="4" t="inlineStr">
        <is>
          <t xml:space="preserve"> </t>
        </is>
      </c>
    </row>
    <row r="21"/>
    <row r="22">
      <c r="A22" s="4" t="inlineStr">
        <is>
          <t>[1]The
total warrants of 3,403,460 105,420</t>
        </is>
      </c>
    </row>
  </sheetData>
  <mergeCells count="4">
    <mergeCell ref="B1:C1"/>
    <mergeCell ref="D1:E1"/>
    <mergeCell ref="A21:G21"/>
    <mergeCell ref="A22:G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E39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40" customWidth="1" min="6" max="6"/>
    <col width="32" customWidth="1" min="7" max="7"/>
    <col width="40" customWidth="1" min="8" max="8"/>
    <col width="22" customWidth="1" min="9" max="9"/>
    <col width="29" customWidth="1" min="10" max="10"/>
    <col width="29" customWidth="1" min="11" max="11"/>
    <col width="21" customWidth="1" min="12" max="12"/>
    <col width="40" customWidth="1" min="13" max="13"/>
    <col width="40" customWidth="1" min="14" max="14"/>
    <col width="21" customWidth="1" min="15" max="15"/>
    <col width="40" customWidth="1" min="16" max="16"/>
    <col width="31" customWidth="1" min="17" max="17"/>
    <col width="40" customWidth="1" min="18" max="18"/>
    <col width="40" customWidth="1" min="19" max="19"/>
    <col width="40" customWidth="1" min="20" max="20"/>
    <col width="40" customWidth="1" min="21" max="21"/>
    <col width="40" customWidth="1" min="22" max="22"/>
    <col width="40" customWidth="1" min="23" max="23"/>
    <col width="40" customWidth="1" min="24" max="24"/>
    <col width="40" customWidth="1" min="25" max="25"/>
    <col width="31" customWidth="1" min="26" max="26"/>
    <col width="21" customWidth="1" min="27" max="27"/>
    <col width="80" customWidth="1" min="28" max="28"/>
    <col width="80" customWidth="1" min="29" max="29"/>
    <col width="40" customWidth="1" min="30" max="30"/>
    <col width="40" customWidth="1" min="31" max="31"/>
    <col width="39" customWidth="1" min="32" max="32"/>
    <col width="40" customWidth="1" min="33" max="33"/>
    <col width="40" customWidth="1" min="34" max="34"/>
    <col width="40" customWidth="1" min="35" max="35"/>
    <col width="40" customWidth="1" min="36" max="36"/>
    <col width="29" customWidth="1" min="37" max="37"/>
    <col width="40" customWidth="1" min="38" max="38"/>
    <col width="22" customWidth="1" min="39" max="39"/>
    <col width="40" customWidth="1" min="40" max="40"/>
    <col width="40" customWidth="1" min="41" max="41"/>
    <col width="21" customWidth="1" min="42" max="42"/>
    <col width="40" customWidth="1" min="43" max="43"/>
    <col width="22" customWidth="1" min="44" max="44"/>
    <col width="40" customWidth="1" min="45" max="45"/>
    <col width="40" customWidth="1" min="46" max="46"/>
    <col width="29" customWidth="1" min="47" max="47"/>
    <col width="21" customWidth="1" min="48" max="48"/>
    <col width="22" customWidth="1" min="49" max="49"/>
    <col width="21" customWidth="1" min="50" max="50"/>
    <col width="29" customWidth="1" min="51" max="51"/>
    <col width="20" customWidth="1" min="52" max="52"/>
    <col width="22" customWidth="1" min="53" max="53"/>
    <col width="29" customWidth="1" min="54" max="54"/>
    <col width="22" customWidth="1" min="55" max="55"/>
    <col width="29" customWidth="1" min="56" max="56"/>
    <col width="22" customWidth="1" min="57" max="57"/>
  </cols>
  <sheetData>
    <row r="1">
      <c r="A1" s="1" t="inlineStr">
        <is>
          <t>STOCKHOLDERS’ DEFICIT (Details Narrative)</t>
        </is>
      </c>
      <c r="AD1" s="2" t="inlineStr">
        <is>
          <t>1 Months Ended</t>
        </is>
      </c>
      <c r="AG1" s="2" t="inlineStr">
        <is>
          <t>2 Months Ended</t>
        </is>
      </c>
      <c r="AJ1" s="2" t="inlineStr">
        <is>
          <t>3 Months Ended</t>
        </is>
      </c>
      <c r="AO1" s="2" t="inlineStr">
        <is>
          <t>4 Months Ended</t>
        </is>
      </c>
      <c r="AP1" s="2" t="inlineStr">
        <is>
          <t>5 Months Ended</t>
        </is>
      </c>
      <c r="AQ1" s="2" t="inlineStr">
        <is>
          <t>6 Months Ended</t>
        </is>
      </c>
      <c r="AS1" s="2" t="inlineStr">
        <is>
          <t>12 Months Ended</t>
        </is>
      </c>
    </row>
    <row r="2">
      <c r="B2" s="2" t="inlineStr">
        <is>
          <t>Dec. 06, 2022 USD ($) shares</t>
        </is>
      </c>
      <c r="C2" s="2" t="inlineStr">
        <is>
          <t>Nov. 16, 2022 USD ($) $ / shares shares</t>
        </is>
      </c>
      <c r="D2" s="2" t="inlineStr">
        <is>
          <t>Nov. 03, 2022 USD ($) shares</t>
        </is>
      </c>
      <c r="E2" s="2" t="inlineStr">
        <is>
          <t>Nov. 03, 2022 USD ($) shares</t>
        </is>
      </c>
      <c r="F2" s="2" t="inlineStr">
        <is>
          <t>Oct. 25, 2022 USD ($) $ / shares shares</t>
        </is>
      </c>
      <c r="G2" s="2" t="inlineStr">
        <is>
          <t>Sep. 21, 2022 $ / shares shares</t>
        </is>
      </c>
      <c r="H2" s="2" t="inlineStr">
        <is>
          <t>Aug. 16, 2022 USD ($) $ / shares shares</t>
        </is>
      </c>
      <c r="I2" s="2" t="inlineStr">
        <is>
          <t>Aug. 02, 2022 USD ($)</t>
        </is>
      </c>
      <c r="J2" s="2" t="inlineStr">
        <is>
          <t>Aug. 02, 2022 USD ($) shares</t>
        </is>
      </c>
      <c r="K2" s="2" t="inlineStr">
        <is>
          <t>Jul. 29, 2022 USD ($) shares</t>
        </is>
      </c>
      <c r="L2" s="2" t="inlineStr">
        <is>
          <t>Jul. 29, 2022 shares</t>
        </is>
      </c>
      <c r="M2" s="2" t="inlineStr">
        <is>
          <t>Jul. 13, 2022 USD ($) $ / shares shares</t>
        </is>
      </c>
      <c r="N2" s="2" t="inlineStr">
        <is>
          <t>Jul. 13, 2022 USD ($) $ / shares shares</t>
        </is>
      </c>
      <c r="O2" s="2" t="inlineStr">
        <is>
          <t>Jul. 02, 2022 shares</t>
        </is>
      </c>
      <c r="P2" s="2" t="inlineStr">
        <is>
          <t>Jun. 30, 2022 USD ($) $ / shares shares</t>
        </is>
      </c>
      <c r="Q2" s="2" t="inlineStr">
        <is>
          <t>May 18, 2022 $ / shares shares</t>
        </is>
      </c>
      <c r="R2" s="2" t="inlineStr">
        <is>
          <t>Apr. 13, 2022 USD ($) $ / shares shares</t>
        </is>
      </c>
      <c r="S2" s="2" t="inlineStr">
        <is>
          <t>Feb. 17, 2022 USD ($) $ / shares shares</t>
        </is>
      </c>
      <c r="T2" s="2" t="inlineStr">
        <is>
          <t>Jan. 24, 2022 USD ($) $ / shares shares</t>
        </is>
      </c>
      <c r="U2" s="2" t="inlineStr">
        <is>
          <t>Jan. 20, 2022 USD ($) $ / shares shares</t>
        </is>
      </c>
      <c r="V2" s="2" t="inlineStr">
        <is>
          <t>Nov. 30, 2021 USD ($) $ / shares shares</t>
        </is>
      </c>
      <c r="W2" s="2" t="inlineStr">
        <is>
          <t>Aug. 12, 2021 USD ($) $ / shares shares</t>
        </is>
      </c>
      <c r="X2" s="2" t="inlineStr">
        <is>
          <t>Jul. 20, 2021 USD ($) $ / shares shares</t>
        </is>
      </c>
      <c r="Y2" s="2" t="inlineStr">
        <is>
          <t>Mar. 22, 2021 USD ($) $ / shares shares</t>
        </is>
      </c>
      <c r="Z2" s="2" t="inlineStr">
        <is>
          <t>Nov. 17, 2020</t>
        </is>
      </c>
      <c r="AA2" s="2" t="inlineStr">
        <is>
          <t>Sep. 16, 2020 shares</t>
        </is>
      </c>
      <c r="AB2" s="2" t="inlineStr">
        <is>
          <t>Apr. 03, 2020 $ / shares shares</t>
        </is>
      </c>
      <c r="AC2" s="2" t="inlineStr">
        <is>
          <t>Mar. 20, 2020 Integer $ / shares shares</t>
        </is>
      </c>
      <c r="AD2" s="2" t="inlineStr">
        <is>
          <t>Sep. 30, 2021 USD ($) $ / shares shares</t>
        </is>
      </c>
      <c r="AE2" s="2" t="inlineStr">
        <is>
          <t>Jun. 30, 2021 USD ($) $ / shares shares</t>
        </is>
      </c>
      <c r="AF2" s="2" t="inlineStr">
        <is>
          <t>May 31, 2019 USD ($) $ / shares shares</t>
        </is>
      </c>
      <c r="AG2" s="2" t="inlineStr">
        <is>
          <t>Feb. 28, 2023 USD ($) $ / shares shares</t>
        </is>
      </c>
      <c r="AH2" s="2" t="inlineStr">
        <is>
          <t>Dec. 27, 2022 USD ($) $ / shares shares</t>
        </is>
      </c>
      <c r="AI2" s="2" t="inlineStr">
        <is>
          <t>Sep. 14, 2022 USD ($) $ / shares shares</t>
        </is>
      </c>
      <c r="AJ2" s="2" t="inlineStr">
        <is>
          <t>Dec. 31, 2022 USD ($) $ / shares shares</t>
        </is>
      </c>
      <c r="AK2" s="2" t="inlineStr">
        <is>
          <t>Sep. 30, 2022 USD ($) shares</t>
        </is>
      </c>
      <c r="AL2" s="2" t="inlineStr">
        <is>
          <t>Jun. 30, 2022 USD ($) $ / shares shares</t>
        </is>
      </c>
      <c r="AM2" s="2" t="inlineStr">
        <is>
          <t>Dec. 31, 2021 USD ($)</t>
        </is>
      </c>
      <c r="AN2" s="2" t="inlineStr">
        <is>
          <t>Jun. 30, 2021 USD ($) $ / shares shares</t>
        </is>
      </c>
      <c r="AO2" s="2" t="inlineStr">
        <is>
          <t>Jun. 30, 2021 USD ($) $ / shares shares</t>
        </is>
      </c>
      <c r="AP2" s="2" t="inlineStr">
        <is>
          <t>Nov. 30, 2022 shares</t>
        </is>
      </c>
      <c r="AQ2" s="2" t="inlineStr">
        <is>
          <t>Dec. 31, 2022 USD ($) $ / shares shares</t>
        </is>
      </c>
      <c r="AR2" s="2" t="inlineStr">
        <is>
          <t>Dec. 31, 2021 USD ($)</t>
        </is>
      </c>
      <c r="AS2" s="2" t="inlineStr">
        <is>
          <t>Jun. 30, 2022 USD ($) $ / shares shares</t>
        </is>
      </c>
      <c r="AT2" s="2" t="inlineStr">
        <is>
          <t>Jun. 30, 2021 USD ($) $ / shares shares</t>
        </is>
      </c>
      <c r="AU2" s="2" t="inlineStr">
        <is>
          <t>Dec. 31, 2022 AUD ($) shares</t>
        </is>
      </c>
      <c r="AV2" s="2" t="inlineStr">
        <is>
          <t>Sep. 20, 2022 shares</t>
        </is>
      </c>
      <c r="AW2" s="2" t="inlineStr">
        <is>
          <t>Aug. 31, 2022 USD ($)</t>
        </is>
      </c>
      <c r="AX2" s="2" t="inlineStr">
        <is>
          <t>Jul. 12, 2022 shares</t>
        </is>
      </c>
      <c r="AY2" s="2" t="inlineStr">
        <is>
          <t>Jun. 30, 2022 AUD ($) shares</t>
        </is>
      </c>
      <c r="AZ2" s="2" t="inlineStr">
        <is>
          <t>May 17, 2022 shares</t>
        </is>
      </c>
      <c r="BA2" s="2" t="inlineStr">
        <is>
          <t>Aug. 12, 2021 AUD ($)</t>
        </is>
      </c>
      <c r="BB2" s="2" t="inlineStr">
        <is>
          <t>Jun. 30, 2021 AUD ($) shares</t>
        </is>
      </c>
      <c r="BC2" s="2" t="inlineStr">
        <is>
          <t>Nov. 30, 2020 USD ($)</t>
        </is>
      </c>
      <c r="BD2" s="2" t="inlineStr">
        <is>
          <t>Jun. 30, 2020 USD ($) shares</t>
        </is>
      </c>
      <c r="BE2" s="2" t="inlineStr">
        <is>
          <t>Oct. 03,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Common stock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001</v>
      </c>
      <c r="Q4" s="8" t="n">
        <v>0.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8" t="n">
        <v>0.001</v>
      </c>
      <c r="AF4" s="4" t="inlineStr">
        <is>
          <t xml:space="preserve"> </t>
        </is>
      </c>
      <c r="AG4" s="4" t="inlineStr">
        <is>
          <t xml:space="preserve"> </t>
        </is>
      </c>
      <c r="AH4" s="4" t="inlineStr">
        <is>
          <t xml:space="preserve"> </t>
        </is>
      </c>
      <c r="AI4" s="4" t="inlineStr">
        <is>
          <t xml:space="preserve"> </t>
        </is>
      </c>
      <c r="AJ4" s="8" t="n">
        <v>0.001</v>
      </c>
      <c r="AK4" s="4" t="inlineStr">
        <is>
          <t xml:space="preserve"> </t>
        </is>
      </c>
      <c r="AL4" s="8" t="n">
        <v>0.001</v>
      </c>
      <c r="AM4" s="4" t="inlineStr">
        <is>
          <t xml:space="preserve"> </t>
        </is>
      </c>
      <c r="AN4" s="8" t="n">
        <v>0.001</v>
      </c>
      <c r="AO4" s="8" t="n">
        <v>0.001</v>
      </c>
      <c r="AP4" s="4" t="inlineStr">
        <is>
          <t xml:space="preserve"> </t>
        </is>
      </c>
      <c r="AQ4" s="8" t="n">
        <v>0.001</v>
      </c>
      <c r="AR4" s="4" t="inlineStr">
        <is>
          <t xml:space="preserve"> </t>
        </is>
      </c>
      <c r="AS4" s="8" t="n">
        <v>0.001</v>
      </c>
      <c r="AT4" s="8" t="n">
        <v>0.001</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000000000</v>
      </c>
      <c r="Q5" s="6" t="n">
        <v>300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3000000000</v>
      </c>
      <c r="AF5" s="4" t="inlineStr">
        <is>
          <t xml:space="preserve"> </t>
        </is>
      </c>
      <c r="AG5" s="4" t="inlineStr">
        <is>
          <t xml:space="preserve"> </t>
        </is>
      </c>
      <c r="AH5" s="4" t="inlineStr">
        <is>
          <t xml:space="preserve"> </t>
        </is>
      </c>
      <c r="AI5" s="4" t="inlineStr">
        <is>
          <t xml:space="preserve"> </t>
        </is>
      </c>
      <c r="AJ5" s="6" t="n">
        <v>10000000000</v>
      </c>
      <c r="AK5" s="4" t="inlineStr">
        <is>
          <t xml:space="preserve"> </t>
        </is>
      </c>
      <c r="AL5" s="6" t="n">
        <v>3000000000</v>
      </c>
      <c r="AM5" s="4" t="inlineStr">
        <is>
          <t xml:space="preserve"> </t>
        </is>
      </c>
      <c r="AN5" s="6" t="n">
        <v>3000000000</v>
      </c>
      <c r="AO5" s="6" t="n">
        <v>3000000000</v>
      </c>
      <c r="AP5" s="4" t="inlineStr">
        <is>
          <t xml:space="preserve"> </t>
        </is>
      </c>
      <c r="AQ5" s="6" t="n">
        <v>10000000000</v>
      </c>
      <c r="AR5" s="4" t="inlineStr">
        <is>
          <t xml:space="preserve"> </t>
        </is>
      </c>
      <c r="AS5" s="6" t="n">
        <v>3000000000</v>
      </c>
      <c r="AT5" s="6" t="n">
        <v>3000000000</v>
      </c>
      <c r="AU5" s="6" t="n">
        <v>10000000000</v>
      </c>
      <c r="AV5" s="6" t="n">
        <v>3000000000</v>
      </c>
      <c r="AW5" s="4" t="inlineStr">
        <is>
          <t xml:space="preserve"> </t>
        </is>
      </c>
      <c r="AX5" s="4" t="inlineStr">
        <is>
          <t xml:space="preserve"> </t>
        </is>
      </c>
      <c r="AY5" s="6" t="n">
        <v>3000000000</v>
      </c>
      <c r="AZ5" s="6" t="n">
        <v>1000000000</v>
      </c>
      <c r="BA5" s="4" t="inlineStr">
        <is>
          <t xml:space="preserve"> </t>
        </is>
      </c>
      <c r="BB5" s="6" t="n">
        <v>3000000000</v>
      </c>
      <c r="BC5" s="4" t="inlineStr">
        <is>
          <t xml:space="preserve"> </t>
        </is>
      </c>
      <c r="BD5" s="4" t="inlineStr">
        <is>
          <t xml:space="preserve"> </t>
        </is>
      </c>
      <c r="BE5" s="4" t="inlineStr">
        <is>
          <t xml:space="preserve"> </t>
        </is>
      </c>
    </row>
    <row r="6">
      <c r="A6" s="4" t="inlineStr">
        <is>
          <t>Number of preferred stock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500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50000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6" t="n">
        <v>100015000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00005</v>
      </c>
      <c r="Q7" s="6" t="n">
        <v>300150000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500005</v>
      </c>
      <c r="AF7" s="4" t="inlineStr">
        <is>
          <t xml:space="preserve"> </t>
        </is>
      </c>
      <c r="AG7" s="4" t="inlineStr">
        <is>
          <t xml:space="preserve"> </t>
        </is>
      </c>
      <c r="AH7" s="4" t="inlineStr">
        <is>
          <t xml:space="preserve"> </t>
        </is>
      </c>
      <c r="AI7" s="4" t="inlineStr">
        <is>
          <t xml:space="preserve"> </t>
        </is>
      </c>
      <c r="AJ7" s="6" t="n">
        <v>1500005</v>
      </c>
      <c r="AK7" s="4" t="inlineStr">
        <is>
          <t xml:space="preserve"> </t>
        </is>
      </c>
      <c r="AL7" s="6" t="n">
        <v>1500005</v>
      </c>
      <c r="AM7" s="4" t="inlineStr">
        <is>
          <t xml:space="preserve"> </t>
        </is>
      </c>
      <c r="AN7" s="6" t="n">
        <v>1500005</v>
      </c>
      <c r="AO7" s="6" t="n">
        <v>1500005</v>
      </c>
      <c r="AP7" s="4" t="inlineStr">
        <is>
          <t xml:space="preserve"> </t>
        </is>
      </c>
      <c r="AQ7" s="6" t="n">
        <v>1500005</v>
      </c>
      <c r="AR7" s="4" t="inlineStr">
        <is>
          <t xml:space="preserve"> </t>
        </is>
      </c>
      <c r="AS7" s="6" t="n">
        <v>1500005</v>
      </c>
      <c r="AT7" s="6" t="n">
        <v>1500005</v>
      </c>
      <c r="AU7" s="6" t="n">
        <v>1500005</v>
      </c>
      <c r="AV7" s="4" t="inlineStr">
        <is>
          <t xml:space="preserve"> </t>
        </is>
      </c>
      <c r="AW7" s="4" t="inlineStr">
        <is>
          <t xml:space="preserve"> </t>
        </is>
      </c>
      <c r="AX7" s="4" t="inlineStr">
        <is>
          <t xml:space="preserve"> </t>
        </is>
      </c>
      <c r="AY7" s="6" t="n">
        <v>1500005</v>
      </c>
      <c r="AZ7" s="4" t="inlineStr">
        <is>
          <t xml:space="preserve"> </t>
        </is>
      </c>
      <c r="BA7" s="4" t="inlineStr">
        <is>
          <t xml:space="preserve"> </t>
        </is>
      </c>
      <c r="BB7" s="6" t="n">
        <v>1500005</v>
      </c>
      <c r="BC7" s="4" t="inlineStr">
        <is>
          <t xml:space="preserve"> </t>
        </is>
      </c>
      <c r="BD7" s="4" t="inlineStr">
        <is>
          <t xml:space="preserve"> </t>
        </is>
      </c>
      <c r="BE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one-for-one thousand (1:1,000)</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7" t="n">
        <v>0.01</v>
      </c>
      <c r="AF9" s="4" t="inlineStr">
        <is>
          <t xml:space="preserve"> </t>
        </is>
      </c>
      <c r="AG9" s="4" t="inlineStr">
        <is>
          <t xml:space="preserve"> </t>
        </is>
      </c>
      <c r="AH9" s="4" t="inlineStr">
        <is>
          <t xml:space="preserve"> </t>
        </is>
      </c>
      <c r="AI9" s="4" t="inlineStr">
        <is>
          <t xml:space="preserve"> </t>
        </is>
      </c>
      <c r="AJ9" s="7" t="n">
        <v>0.01</v>
      </c>
      <c r="AK9" s="4" t="inlineStr">
        <is>
          <t xml:space="preserve"> </t>
        </is>
      </c>
      <c r="AL9" s="7" t="n">
        <v>0.01</v>
      </c>
      <c r="AM9" s="4" t="inlineStr">
        <is>
          <t xml:space="preserve"> </t>
        </is>
      </c>
      <c r="AN9" s="7" t="n">
        <v>0.01</v>
      </c>
      <c r="AO9" s="7" t="n">
        <v>0.01</v>
      </c>
      <c r="AP9" s="4" t="inlineStr">
        <is>
          <t xml:space="preserve"> </t>
        </is>
      </c>
      <c r="AQ9" s="7" t="n">
        <v>0.01</v>
      </c>
      <c r="AR9" s="4" t="inlineStr">
        <is>
          <t xml:space="preserve"> </t>
        </is>
      </c>
      <c r="AS9" s="7" t="n">
        <v>0.01</v>
      </c>
      <c r="AT9" s="7" t="n">
        <v>0.01</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Stock issu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48469</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5" t="n">
        <v>99285</v>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Aggregat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2035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4056</v>
      </c>
      <c r="AF11" s="4" t="inlineStr">
        <is>
          <t xml:space="preserve"> </t>
        </is>
      </c>
      <c r="AG11" s="4" t="inlineStr">
        <is>
          <t xml:space="preserve"> </t>
        </is>
      </c>
      <c r="AH11" s="4" t="inlineStr">
        <is>
          <t xml:space="preserve"> </t>
        </is>
      </c>
      <c r="AI11" s="4" t="inlineStr">
        <is>
          <t xml:space="preserve"> </t>
        </is>
      </c>
      <c r="AJ11" s="5" t="n">
        <v>1245700</v>
      </c>
      <c r="AK11" s="4" t="inlineStr">
        <is>
          <t xml:space="preserve"> </t>
        </is>
      </c>
      <c r="AL11" s="5" t="n">
        <v>220351</v>
      </c>
      <c r="AM11" s="4" t="inlineStr">
        <is>
          <t xml:space="preserve"> </t>
        </is>
      </c>
      <c r="AN11" s="5" t="n">
        <v>14056</v>
      </c>
      <c r="AO11" s="5" t="n">
        <v>14056</v>
      </c>
      <c r="AP11" s="4" t="inlineStr">
        <is>
          <t xml:space="preserve"> </t>
        </is>
      </c>
      <c r="AQ11" s="5" t="n">
        <v>1245700</v>
      </c>
      <c r="AR11" s="4" t="inlineStr">
        <is>
          <t xml:space="preserve"> </t>
        </is>
      </c>
      <c r="AS11" s="5" t="n">
        <v>220351</v>
      </c>
      <c r="AT11" s="5" t="n">
        <v>14056</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Issuance of stock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015000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00150000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6" t="n">
        <v>56799716</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471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99285</v>
      </c>
      <c r="AM13" s="4" t="inlineStr">
        <is>
          <t xml:space="preserve"> </t>
        </is>
      </c>
      <c r="AN13" s="4" t="inlineStr">
        <is>
          <t xml:space="preserve"> </t>
        </is>
      </c>
      <c r="AO13" s="4" t="inlineStr">
        <is>
          <t xml:space="preserve"> </t>
        </is>
      </c>
      <c r="AP13" s="4" t="inlineStr">
        <is>
          <t xml:space="preserve"> </t>
        </is>
      </c>
      <c r="AQ13" s="6" t="n">
        <v>24711</v>
      </c>
      <c r="AR13" s="4" t="inlineStr">
        <is>
          <t xml:space="preserve"> </t>
        </is>
      </c>
      <c r="AS13" s="5" t="n">
        <v>99285</v>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Subscrip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375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23758</v>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6" t="n">
        <v>23758</v>
      </c>
      <c r="AT14" s="4" t="inlineStr">
        <is>
          <t xml:space="preserve"> </t>
        </is>
      </c>
      <c r="AU14" s="4" t="inlineStr">
        <is>
          <t xml:space="preserve"> </t>
        </is>
      </c>
      <c r="AV14" s="4" t="inlineStr">
        <is>
          <t xml:space="preserve"> </t>
        </is>
      </c>
      <c r="AW14" s="5" t="n">
        <v>23758</v>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95000</v>
      </c>
      <c r="AF15" s="4" t="inlineStr">
        <is>
          <t xml:space="preserve"> </t>
        </is>
      </c>
      <c r="AG15" s="4" t="inlineStr">
        <is>
          <t xml:space="preserve"> </t>
        </is>
      </c>
      <c r="AH15" s="4" t="inlineStr">
        <is>
          <t xml:space="preserve"> </t>
        </is>
      </c>
      <c r="AI15" s="4" t="inlineStr">
        <is>
          <t xml:space="preserve"> </t>
        </is>
      </c>
      <c r="AJ15" s="6" t="n">
        <v>125000</v>
      </c>
      <c r="AK15" s="4" t="inlineStr">
        <is>
          <t xml:space="preserve"> </t>
        </is>
      </c>
      <c r="AL15" s="4" t="inlineStr">
        <is>
          <t xml:space="preserve"> </t>
        </is>
      </c>
      <c r="AM15" s="4" t="inlineStr">
        <is>
          <t xml:space="preserve"> </t>
        </is>
      </c>
      <c r="AN15" s="6" t="n">
        <v>95000</v>
      </c>
      <c r="AO15" s="6" t="n">
        <v>95000</v>
      </c>
      <c r="AP15" s="4" t="inlineStr">
        <is>
          <t xml:space="preserve"> </t>
        </is>
      </c>
      <c r="AQ15" s="6" t="n">
        <v>125000</v>
      </c>
      <c r="AR15" s="4" t="inlineStr">
        <is>
          <t xml:space="preserve"> </t>
        </is>
      </c>
      <c r="AS15" s="4" t="inlineStr">
        <is>
          <t xml:space="preserve"> </t>
        </is>
      </c>
      <c r="AT15" s="6" t="n">
        <v>95000</v>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5" t="n">
        <v>19600</v>
      </c>
      <c r="BD15" s="4" t="inlineStr">
        <is>
          <t xml:space="preserve"> </t>
        </is>
      </c>
      <c r="BE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9543</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6" t="n">
        <v>9543</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6" t="n">
        <v>416</v>
      </c>
      <c r="BD16" s="5" t="n">
        <v>5248</v>
      </c>
      <c r="BE16" s="4" t="inlineStr">
        <is>
          <t xml:space="preserve"> </t>
        </is>
      </c>
    </row>
    <row r="17">
      <c r="A17" s="4" t="inlineStr">
        <is>
          <t>Unissued shares convers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24427</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Debt instrument unamortized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6" t="n">
        <v>11785</v>
      </c>
      <c r="BD18" s="4" t="inlineStr">
        <is>
          <t xml:space="preserve"> </t>
        </is>
      </c>
      <c r="BE18" s="4" t="inlineStr">
        <is>
          <t xml:space="preserve"> </t>
        </is>
      </c>
    </row>
    <row r="19">
      <c r="A19" s="4" t="inlineStr">
        <is>
          <t>Equity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5" t="n">
        <v>31801</v>
      </c>
      <c r="BD19" s="4" t="inlineStr">
        <is>
          <t xml:space="preserve"> </t>
        </is>
      </c>
      <c r="BE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6" t="n">
        <v>3000</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Debt instrumen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178368</v>
      </c>
      <c r="AF21" s="4" t="inlineStr">
        <is>
          <t xml:space="preserve"> </t>
        </is>
      </c>
      <c r="AG21" s="4" t="inlineStr">
        <is>
          <t xml:space="preserve"> </t>
        </is>
      </c>
      <c r="AH21" s="4" t="inlineStr">
        <is>
          <t xml:space="preserve"> </t>
        </is>
      </c>
      <c r="AI21" s="4" t="inlineStr">
        <is>
          <t xml:space="preserve"> </t>
        </is>
      </c>
      <c r="AJ21" s="6" t="n">
        <v>195952</v>
      </c>
      <c r="AK21" s="4" t="inlineStr">
        <is>
          <t xml:space="preserve"> </t>
        </is>
      </c>
      <c r="AL21" s="4" t="inlineStr">
        <is>
          <t xml:space="preserve"> </t>
        </is>
      </c>
      <c r="AM21" s="4" t="inlineStr">
        <is>
          <t xml:space="preserve"> </t>
        </is>
      </c>
      <c r="AN21" s="6" t="n">
        <v>178368</v>
      </c>
      <c r="AO21" s="6" t="n">
        <v>178368</v>
      </c>
      <c r="AP21" s="4" t="inlineStr">
        <is>
          <t xml:space="preserve"> </t>
        </is>
      </c>
      <c r="AQ21" s="6" t="n">
        <v>195952</v>
      </c>
      <c r="AR21" s="4" t="inlineStr">
        <is>
          <t xml:space="preserve"> </t>
        </is>
      </c>
      <c r="AS21" s="4" t="inlineStr">
        <is>
          <t xml:space="preserve"> </t>
        </is>
      </c>
      <c r="AT21" s="6" t="n">
        <v>178368</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Loss on extinguishment debt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80368</v>
      </c>
      <c r="AF22" s="4" t="inlineStr">
        <is>
          <t xml:space="preserve"> </t>
        </is>
      </c>
      <c r="AG22" s="4" t="inlineStr">
        <is>
          <t xml:space="preserve"> </t>
        </is>
      </c>
      <c r="AH22" s="4" t="inlineStr">
        <is>
          <t xml:space="preserve"> </t>
        </is>
      </c>
      <c r="AI22" s="4" t="inlineStr">
        <is>
          <t xml:space="preserve"> </t>
        </is>
      </c>
      <c r="AJ22" s="6" t="n">
        <v>107409</v>
      </c>
      <c r="AK22" s="4" t="inlineStr">
        <is>
          <t xml:space="preserve"> </t>
        </is>
      </c>
      <c r="AL22" s="4" t="inlineStr">
        <is>
          <t xml:space="preserve"> </t>
        </is>
      </c>
      <c r="AM22" s="4" t="inlineStr">
        <is>
          <t xml:space="preserve"> </t>
        </is>
      </c>
      <c r="AN22" s="6" t="n">
        <v>80368</v>
      </c>
      <c r="AO22" s="6" t="n">
        <v>80368</v>
      </c>
      <c r="AP22" s="4" t="inlineStr">
        <is>
          <t xml:space="preserve"> </t>
        </is>
      </c>
      <c r="AQ22" s="6" t="n">
        <v>107409</v>
      </c>
      <c r="AR22" s="4" t="inlineStr">
        <is>
          <t xml:space="preserve"> </t>
        </is>
      </c>
      <c r="AS22" s="4" t="inlineStr">
        <is>
          <t xml:space="preserve"> </t>
        </is>
      </c>
      <c r="AT22" s="6" t="n">
        <v>80368</v>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Derivativ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130975</v>
      </c>
      <c r="AF23" s="4" t="inlineStr">
        <is>
          <t xml:space="preserve"> </t>
        </is>
      </c>
      <c r="AG23" s="4" t="inlineStr">
        <is>
          <t xml:space="preserve"> </t>
        </is>
      </c>
      <c r="AH23" s="4" t="inlineStr">
        <is>
          <t xml:space="preserve"> </t>
        </is>
      </c>
      <c r="AI23" s="4" t="inlineStr">
        <is>
          <t xml:space="preserve"> </t>
        </is>
      </c>
      <c r="AJ23" s="6" t="n">
        <v>106799</v>
      </c>
      <c r="AK23" s="4" t="inlineStr">
        <is>
          <t xml:space="preserve"> </t>
        </is>
      </c>
      <c r="AL23" s="4" t="inlineStr">
        <is>
          <t xml:space="preserve"> </t>
        </is>
      </c>
      <c r="AM23" s="4" t="inlineStr">
        <is>
          <t xml:space="preserve"> </t>
        </is>
      </c>
      <c r="AN23" s="5" t="n">
        <v>130975</v>
      </c>
      <c r="AO23" s="5" t="n">
        <v>130975</v>
      </c>
      <c r="AP23" s="4" t="inlineStr">
        <is>
          <t xml:space="preserve"> </t>
        </is>
      </c>
      <c r="AQ23" s="6" t="n">
        <v>106799</v>
      </c>
      <c r="AR23" s="4" t="inlineStr">
        <is>
          <t xml:space="preserve"> </t>
        </is>
      </c>
      <c r="AS23" s="4" t="inlineStr">
        <is>
          <t xml:space="preserve"> </t>
        </is>
      </c>
      <c r="AT23" s="6" t="n">
        <v>130975</v>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Reclassified premium amount for additional paid 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85346</v>
      </c>
      <c r="AK24" s="6" t="n">
        <v>133646</v>
      </c>
      <c r="AL24" s="4" t="inlineStr">
        <is>
          <t xml:space="preserve"> </t>
        </is>
      </c>
      <c r="AM24" s="5" t="n">
        <v>16667</v>
      </c>
      <c r="AN24" s="4" t="inlineStr">
        <is>
          <t xml:space="preserve"> </t>
        </is>
      </c>
      <c r="AO24" s="4" t="inlineStr">
        <is>
          <t xml:space="preserve"> </t>
        </is>
      </c>
      <c r="AP24" s="4" t="inlineStr">
        <is>
          <t xml:space="preserve"> </t>
        </is>
      </c>
      <c r="AQ24" s="5" t="n">
        <v>218992</v>
      </c>
      <c r="AR24" s="6" t="n">
        <v>126310</v>
      </c>
      <c r="AS24" s="5" t="n">
        <v>335677</v>
      </c>
      <c r="AT24" s="5" t="n">
        <v>590504</v>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Common stock,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2035092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14055393</v>
      </c>
      <c r="AF25" s="4" t="inlineStr">
        <is>
          <t xml:space="preserve"> </t>
        </is>
      </c>
      <c r="AG25" s="4" t="inlineStr">
        <is>
          <t xml:space="preserve"> </t>
        </is>
      </c>
      <c r="AH25" s="4" t="inlineStr">
        <is>
          <t xml:space="preserve"> </t>
        </is>
      </c>
      <c r="AI25" s="4" t="inlineStr">
        <is>
          <t xml:space="preserve"> </t>
        </is>
      </c>
      <c r="AJ25" s="6" t="n">
        <v>1245699501</v>
      </c>
      <c r="AK25" s="4" t="inlineStr">
        <is>
          <t xml:space="preserve"> </t>
        </is>
      </c>
      <c r="AL25" s="6" t="n">
        <v>220350921</v>
      </c>
      <c r="AM25" s="4" t="inlineStr">
        <is>
          <t xml:space="preserve"> </t>
        </is>
      </c>
      <c r="AN25" s="6" t="n">
        <v>14055393</v>
      </c>
      <c r="AO25" s="6" t="n">
        <v>14055393</v>
      </c>
      <c r="AP25" s="4" t="inlineStr">
        <is>
          <t xml:space="preserve"> </t>
        </is>
      </c>
      <c r="AQ25" s="6" t="n">
        <v>1245699501</v>
      </c>
      <c r="AR25" s="4" t="inlineStr">
        <is>
          <t xml:space="preserve"> </t>
        </is>
      </c>
      <c r="AS25" s="6" t="n">
        <v>220350921</v>
      </c>
      <c r="AT25" s="6" t="n">
        <v>14055393</v>
      </c>
      <c r="AU25" s="6" t="n">
        <v>1245699501</v>
      </c>
      <c r="AV25" s="4" t="inlineStr">
        <is>
          <t xml:space="preserve"> </t>
        </is>
      </c>
      <c r="AW25" s="4" t="inlineStr">
        <is>
          <t xml:space="preserve"> </t>
        </is>
      </c>
      <c r="AX25" s="4" t="inlineStr">
        <is>
          <t xml:space="preserve"> </t>
        </is>
      </c>
      <c r="AY25" s="6" t="n">
        <v>220350921</v>
      </c>
      <c r="AZ25" s="4" t="inlineStr">
        <is>
          <t xml:space="preserve"> </t>
        </is>
      </c>
      <c r="BA25" s="4" t="inlineStr">
        <is>
          <t xml:space="preserve"> </t>
        </is>
      </c>
      <c r="BB25" s="6" t="n">
        <v>14055393</v>
      </c>
      <c r="BC25" s="4" t="inlineStr">
        <is>
          <t xml:space="preserve"> </t>
        </is>
      </c>
      <c r="BD25" s="4" t="inlineStr">
        <is>
          <t xml:space="preserve"> </t>
        </is>
      </c>
      <c r="BE25" s="4" t="inlineStr">
        <is>
          <t xml:space="preserve"> </t>
        </is>
      </c>
    </row>
    <row r="26">
      <c r="A26" s="4" t="inlineStr">
        <is>
          <t>Stock issued during period value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56811</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5" t="n">
        <v>125572</v>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Stock issued during period value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5" t="n">
        <v>2408</v>
      </c>
      <c r="AR27" s="6" t="n">
        <v>41436</v>
      </c>
      <c r="AS27" s="5" t="n">
        <v>72513</v>
      </c>
      <c r="AT27" s="6" t="n">
        <v>82872</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Stock issued during period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27095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6" t="n">
        <v>12270958</v>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2" t="n">
        <v>0.003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12" t="n">
        <v>0.0005999999999999999</v>
      </c>
      <c r="AK29" s="4" t="inlineStr">
        <is>
          <t xml:space="preserve"> </t>
        </is>
      </c>
      <c r="AL29" s="12" t="n">
        <v>0.0037</v>
      </c>
      <c r="AM29" s="4" t="inlineStr">
        <is>
          <t xml:space="preserve"> </t>
        </is>
      </c>
      <c r="AN29" s="4" t="inlineStr">
        <is>
          <t xml:space="preserve"> </t>
        </is>
      </c>
      <c r="AO29" s="4" t="inlineStr">
        <is>
          <t xml:space="preserve"> </t>
        </is>
      </c>
      <c r="AP29" s="4" t="inlineStr">
        <is>
          <t xml:space="preserve"> </t>
        </is>
      </c>
      <c r="AQ29" s="12" t="n">
        <v>0.0005999999999999999</v>
      </c>
      <c r="AR29" s="4" t="inlineStr">
        <is>
          <t xml:space="preserve"> </t>
        </is>
      </c>
      <c r="AS29" s="12" t="n">
        <v>0.0037</v>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Accrued salar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734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01250</v>
      </c>
      <c r="AF30" s="4" t="inlineStr">
        <is>
          <t xml:space="preserve"> </t>
        </is>
      </c>
      <c r="AG30" s="4" t="inlineStr">
        <is>
          <t xml:space="preserve"> </t>
        </is>
      </c>
      <c r="AH30" s="4" t="inlineStr">
        <is>
          <t xml:space="preserve"> </t>
        </is>
      </c>
      <c r="AI30" s="4" t="inlineStr">
        <is>
          <t xml:space="preserve"> </t>
        </is>
      </c>
      <c r="AJ30" s="5" t="n">
        <v>46265</v>
      </c>
      <c r="AK30" s="4" t="inlineStr">
        <is>
          <t xml:space="preserve"> </t>
        </is>
      </c>
      <c r="AL30" s="5" t="n">
        <v>37341</v>
      </c>
      <c r="AM30" s="4" t="inlineStr">
        <is>
          <t xml:space="preserve"> </t>
        </is>
      </c>
      <c r="AN30" s="5" t="n">
        <v>101250</v>
      </c>
      <c r="AO30" s="5" t="n">
        <v>101250</v>
      </c>
      <c r="AP30" s="4" t="inlineStr">
        <is>
          <t xml:space="preserve"> </t>
        </is>
      </c>
      <c r="AQ30" s="5" t="n">
        <v>46265</v>
      </c>
      <c r="AR30" s="4" t="inlineStr">
        <is>
          <t xml:space="preserve"> </t>
        </is>
      </c>
      <c r="AS30" s="5" t="n">
        <v>37341</v>
      </c>
      <c r="AT30" s="6" t="n">
        <v>101250</v>
      </c>
      <c r="AU30" s="5" t="n">
        <v>69000</v>
      </c>
      <c r="AV30" s="4" t="inlineStr">
        <is>
          <t xml:space="preserve"> </t>
        </is>
      </c>
      <c r="AW30" s="4" t="inlineStr">
        <is>
          <t xml:space="preserve"> </t>
        </is>
      </c>
      <c r="AX30" s="4" t="inlineStr">
        <is>
          <t xml:space="preserve"> </t>
        </is>
      </c>
      <c r="AY30" s="5" t="n">
        <v>54000</v>
      </c>
      <c r="AZ30" s="4" t="inlineStr">
        <is>
          <t xml:space="preserve"> </t>
        </is>
      </c>
      <c r="BA30" s="4" t="inlineStr">
        <is>
          <t xml:space="preserve"> </t>
        </is>
      </c>
      <c r="BB30" s="5" t="n">
        <v>135000</v>
      </c>
      <c r="BC30" s="4" t="inlineStr">
        <is>
          <t xml:space="preserve"> </t>
        </is>
      </c>
      <c r="BD30" s="4" t="inlineStr">
        <is>
          <t xml:space="preserve"> </t>
        </is>
      </c>
      <c r="BE30" s="4" t="inlineStr">
        <is>
          <t xml:space="preserve"> </t>
        </is>
      </c>
    </row>
    <row r="31">
      <c r="A31" s="4" t="inlineStr">
        <is>
          <t>Deemed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6" t="n">
        <v>19322</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5" t="n">
        <v>408557</v>
      </c>
      <c r="AR31" s="4" t="inlineStr">
        <is>
          <t xml:space="preserve"> </t>
        </is>
      </c>
      <c r="AS31" s="5" t="n">
        <v>700340</v>
      </c>
      <c r="AT31" s="5" t="n">
        <v>391749</v>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Restricted stock units,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Unvested stock op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5" t="n">
        <v>0</v>
      </c>
      <c r="AR33" s="4" t="inlineStr">
        <is>
          <t xml:space="preserve"> </t>
        </is>
      </c>
      <c r="AS33" s="5" t="n">
        <v>0</v>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Stock options grant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6" t="n">
        <v>0</v>
      </c>
      <c r="AR34" s="4" t="inlineStr">
        <is>
          <t xml:space="preserve"> </t>
        </is>
      </c>
      <c r="AS34" s="6" t="n">
        <v>0</v>
      </c>
      <c r="AT34" s="6" t="n">
        <v>0</v>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4" t="inlineStr">
        <is>
          <t>Warrants exercisabl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6" t="n">
        <v>5960</v>
      </c>
      <c r="AR35" s="4" t="inlineStr">
        <is>
          <t xml:space="preserve"> </t>
        </is>
      </c>
      <c r="AS35" s="6" t="n">
        <v>15909</v>
      </c>
      <c r="AT35" s="6" t="n">
        <v>29841</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4" t="inlineStr">
        <is>
          <t>Proceeds from the exercise of warrants</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5" t="n">
        <v>200000</v>
      </c>
      <c r="AR36" s="6" t="n">
        <v>375000</v>
      </c>
      <c r="AS36" s="5" t="n">
        <v>625001</v>
      </c>
      <c r="AT36" s="5" t="n">
        <v>776044</v>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Subscription receivabl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6" t="n">
        <v>23758</v>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Gains losse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6" t="n">
        <v>4352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5" t="n">
        <v>42910</v>
      </c>
      <c r="AR38" s="4" t="inlineStr">
        <is>
          <t xml:space="preserve"> </t>
        </is>
      </c>
      <c r="AS38" s="5" t="n">
        <v>-17503</v>
      </c>
      <c r="AT38" s="5" t="n">
        <v>50607</v>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4" t="inlineStr">
        <is>
          <t>Number of shares, exercis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Debt discount to be amort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5" t="n">
        <v>52629</v>
      </c>
      <c r="AK40" s="4" t="inlineStr">
        <is>
          <t xml:space="preserve"> </t>
        </is>
      </c>
      <c r="AL40" s="4" t="inlineStr">
        <is>
          <t xml:space="preserve"> </t>
        </is>
      </c>
      <c r="AM40" s="6" t="n">
        <v>5221</v>
      </c>
      <c r="AN40" s="4" t="inlineStr">
        <is>
          <t xml:space="preserve"> </t>
        </is>
      </c>
      <c r="AO40" s="4" t="inlineStr">
        <is>
          <t xml:space="preserve"> </t>
        </is>
      </c>
      <c r="AP40" s="4" t="inlineStr">
        <is>
          <t xml:space="preserve"> </t>
        </is>
      </c>
      <c r="AQ40" s="5" t="n">
        <v>83903</v>
      </c>
      <c r="AR40" s="6" t="n">
        <v>11295</v>
      </c>
      <c r="AS40" s="5" t="n">
        <v>47971</v>
      </c>
      <c r="AT40" s="5" t="n">
        <v>136527</v>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5" t="n">
        <v>0</v>
      </c>
      <c r="AR41" s="6" t="n">
        <v>41436</v>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2019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Number of common shares reserved for future issuance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34</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6" t="n">
        <v>234</v>
      </c>
      <c r="AK44" s="4" t="inlineStr">
        <is>
          <t xml:space="preserve"> </t>
        </is>
      </c>
      <c r="AL44" s="6" t="n">
        <v>234</v>
      </c>
      <c r="AM44" s="4" t="inlineStr">
        <is>
          <t xml:space="preserve"> </t>
        </is>
      </c>
      <c r="AN44" s="4" t="inlineStr">
        <is>
          <t xml:space="preserve"> </t>
        </is>
      </c>
      <c r="AO44" s="4" t="inlineStr">
        <is>
          <t xml:space="preserve"> </t>
        </is>
      </c>
      <c r="AP44" s="4" t="inlineStr">
        <is>
          <t xml:space="preserve"> </t>
        </is>
      </c>
      <c r="AQ44" s="6" t="n">
        <v>234</v>
      </c>
      <c r="AR44" s="4" t="inlineStr">
        <is>
          <t xml:space="preserve"> </t>
        </is>
      </c>
      <c r="AS44" s="6" t="n">
        <v>234</v>
      </c>
      <c r="AT44" s="4" t="inlineStr">
        <is>
          <t xml:space="preserve"> </t>
        </is>
      </c>
      <c r="AU44" s="6" t="n">
        <v>234</v>
      </c>
      <c r="AV44" s="4" t="inlineStr">
        <is>
          <t xml:space="preserve"> </t>
        </is>
      </c>
      <c r="AW44" s="4" t="inlineStr">
        <is>
          <t xml:space="preserve"> </t>
        </is>
      </c>
      <c r="AX44" s="4" t="inlineStr">
        <is>
          <t xml:space="preserve"> </t>
        </is>
      </c>
      <c r="AY44" s="6" t="n">
        <v>234</v>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Series B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5" t="n">
        <v>625000</v>
      </c>
      <c r="AT47" s="5" t="n">
        <v>776044</v>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4" t="inlineStr">
        <is>
          <t>Warrants to purchase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562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19375</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6" t="n">
        <v>15625</v>
      </c>
      <c r="AM48" s="4" t="inlineStr">
        <is>
          <t xml:space="preserve"> </t>
        </is>
      </c>
      <c r="AN48" s="6" t="n">
        <v>19375</v>
      </c>
      <c r="AO48" s="6" t="n">
        <v>19375</v>
      </c>
      <c r="AP48" s="4" t="inlineStr">
        <is>
          <t xml:space="preserve"> </t>
        </is>
      </c>
      <c r="AQ48" s="4" t="inlineStr">
        <is>
          <t xml:space="preserve"> </t>
        </is>
      </c>
      <c r="AR48" s="4" t="inlineStr">
        <is>
          <t xml:space="preserve"> </t>
        </is>
      </c>
      <c r="AS48" s="6" t="n">
        <v>15625</v>
      </c>
      <c r="AT48" s="6" t="n">
        <v>19375</v>
      </c>
      <c r="AU48" s="4" t="inlineStr">
        <is>
          <t xml:space="preserve"> </t>
        </is>
      </c>
      <c r="AV48" s="4" t="inlineStr">
        <is>
          <t xml:space="preserve"> </t>
        </is>
      </c>
      <c r="AW48" s="4" t="inlineStr">
        <is>
          <t xml:space="preserve"> </t>
        </is>
      </c>
      <c r="AX48" s="4" t="inlineStr">
        <is>
          <t xml:space="preserve"> </t>
        </is>
      </c>
      <c r="AY48" s="6" t="n">
        <v>15625</v>
      </c>
      <c r="AZ48" s="4" t="inlineStr">
        <is>
          <t xml:space="preserve"> </t>
        </is>
      </c>
      <c r="BA48" s="4" t="inlineStr">
        <is>
          <t xml:space="preserve"> </t>
        </is>
      </c>
      <c r="BB48" s="6" t="n">
        <v>19375</v>
      </c>
      <c r="BC48" s="4" t="inlineStr">
        <is>
          <t xml:space="preserve"> </t>
        </is>
      </c>
      <c r="BD48" s="4" t="inlineStr">
        <is>
          <t xml:space="preserve"> </t>
        </is>
      </c>
      <c r="BE48" s="4" t="inlineStr">
        <is>
          <t xml:space="preserve"> </t>
        </is>
      </c>
    </row>
    <row r="49">
      <c r="A49" s="4" t="inlineStr">
        <is>
          <t>Warrants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4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5" t="n">
        <v>40</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5" t="n">
        <v>40</v>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4" t="inlineStr">
        <is>
          <t>Series A And C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Issuance of stock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6" t="n">
        <v>191999040</v>
      </c>
      <c r="AR52" s="4" t="inlineStr">
        <is>
          <t xml:space="preserve"> </t>
        </is>
      </c>
      <c r="AS52" s="4" t="inlineStr">
        <is>
          <t xml:space="preserve"> </t>
        </is>
      </c>
      <c r="AT52" s="6" t="n">
        <v>4199979</v>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Series A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Warrants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84</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5" t="n">
        <v>960</v>
      </c>
      <c r="AK55" s="4" t="inlineStr">
        <is>
          <t xml:space="preserve"> </t>
        </is>
      </c>
      <c r="AL55" s="6" t="n">
        <v>284</v>
      </c>
      <c r="AM55" s="4" t="inlineStr">
        <is>
          <t xml:space="preserve"> </t>
        </is>
      </c>
      <c r="AN55" s="4" t="inlineStr">
        <is>
          <t xml:space="preserve"> </t>
        </is>
      </c>
      <c r="AO55" s="4" t="inlineStr">
        <is>
          <t xml:space="preserve"> </t>
        </is>
      </c>
      <c r="AP55" s="4" t="inlineStr">
        <is>
          <t xml:space="preserve"> </t>
        </is>
      </c>
      <c r="AQ55" s="5" t="n">
        <v>960</v>
      </c>
      <c r="AR55" s="4" t="inlineStr">
        <is>
          <t xml:space="preserve"> </t>
        </is>
      </c>
      <c r="AS55" s="6" t="n">
        <v>284</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Warrants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6" t="n">
        <v>200</v>
      </c>
      <c r="AK56" s="4" t="inlineStr">
        <is>
          <t xml:space="preserve"> </t>
        </is>
      </c>
      <c r="AL56" s="6" t="n">
        <v>200</v>
      </c>
      <c r="AM56" s="4" t="inlineStr">
        <is>
          <t xml:space="preserve"> </t>
        </is>
      </c>
      <c r="AN56" s="4" t="inlineStr">
        <is>
          <t xml:space="preserve"> </t>
        </is>
      </c>
      <c r="AO56" s="4" t="inlineStr">
        <is>
          <t xml:space="preserve"> </t>
        </is>
      </c>
      <c r="AP56" s="4" t="inlineStr">
        <is>
          <t xml:space="preserve"> </t>
        </is>
      </c>
      <c r="AQ56" s="6" t="n">
        <v>200</v>
      </c>
      <c r="AR56" s="4" t="inlineStr">
        <is>
          <t xml:space="preserve"> </t>
        </is>
      </c>
      <c r="AS56" s="6" t="n">
        <v>200</v>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4" t="inlineStr">
        <is>
          <t>Alternate cashless warrant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001</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8" t="n">
        <v>0.001</v>
      </c>
      <c r="AK57" s="4" t="inlineStr">
        <is>
          <t xml:space="preserve"> </t>
        </is>
      </c>
      <c r="AL57" s="8" t="n">
        <v>0.001</v>
      </c>
      <c r="AM57" s="4" t="inlineStr">
        <is>
          <t xml:space="preserve"> </t>
        </is>
      </c>
      <c r="AN57" s="4" t="inlineStr">
        <is>
          <t xml:space="preserve"> </t>
        </is>
      </c>
      <c r="AO57" s="4" t="inlineStr">
        <is>
          <t xml:space="preserve"> </t>
        </is>
      </c>
      <c r="AP57" s="4" t="inlineStr">
        <is>
          <t xml:space="preserve"> </t>
        </is>
      </c>
      <c r="AQ57" s="8" t="n">
        <v>0.001</v>
      </c>
      <c r="AR57" s="4" t="inlineStr">
        <is>
          <t xml:space="preserve"> </t>
        </is>
      </c>
      <c r="AS57" s="8" t="n">
        <v>0.001</v>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Percentage of exercise price and market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11" t="n">
        <v>0.7</v>
      </c>
      <c r="AR58" s="4" t="inlineStr">
        <is>
          <t xml:space="preserve"> </t>
        </is>
      </c>
      <c r="AS58" s="11" t="n">
        <v>0.7</v>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Pre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Warrants to purchase common stock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562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10445</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6" t="n">
        <v>15625</v>
      </c>
      <c r="AM61" s="4" t="inlineStr">
        <is>
          <t xml:space="preserve"> </t>
        </is>
      </c>
      <c r="AN61" s="6" t="n">
        <v>10445</v>
      </c>
      <c r="AO61" s="6" t="n">
        <v>10445</v>
      </c>
      <c r="AP61" s="4" t="inlineStr">
        <is>
          <t xml:space="preserve"> </t>
        </is>
      </c>
      <c r="AQ61" s="4" t="inlineStr">
        <is>
          <t xml:space="preserve"> </t>
        </is>
      </c>
      <c r="AR61" s="4" t="inlineStr">
        <is>
          <t xml:space="preserve"> </t>
        </is>
      </c>
      <c r="AS61" s="6" t="n">
        <v>15625</v>
      </c>
      <c r="AT61" s="6" t="n">
        <v>10445</v>
      </c>
      <c r="AU61" s="4" t="inlineStr">
        <is>
          <t xml:space="preserve"> </t>
        </is>
      </c>
      <c r="AV61" s="4" t="inlineStr">
        <is>
          <t xml:space="preserve"> </t>
        </is>
      </c>
      <c r="AW61" s="4" t="inlineStr">
        <is>
          <t xml:space="preserve"> </t>
        </is>
      </c>
      <c r="AX61" s="4" t="inlineStr">
        <is>
          <t xml:space="preserve"> </t>
        </is>
      </c>
      <c r="AY61" s="6" t="n">
        <v>15625</v>
      </c>
      <c r="AZ61" s="4" t="inlineStr">
        <is>
          <t xml:space="preserve"> </t>
        </is>
      </c>
      <c r="BA61" s="4" t="inlineStr">
        <is>
          <t xml:space="preserve"> </t>
        </is>
      </c>
      <c r="BB61" s="6" t="n">
        <v>10445</v>
      </c>
      <c r="BC61" s="4" t="inlineStr">
        <is>
          <t xml:space="preserve"> </t>
        </is>
      </c>
      <c r="BD61" s="4" t="inlineStr">
        <is>
          <t xml:space="preserve"> </t>
        </is>
      </c>
      <c r="BE61" s="4" t="inlineStr">
        <is>
          <t xml:space="preserve"> </t>
        </is>
      </c>
    </row>
    <row r="62">
      <c r="A62" s="4" t="inlineStr">
        <is>
          <t>Series B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Warrants to purchase common stock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6" t="n">
        <v>19375</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6" t="n">
        <v>19375</v>
      </c>
      <c r="AO64" s="6" t="n">
        <v>19375</v>
      </c>
      <c r="AP64" s="4" t="inlineStr">
        <is>
          <t xml:space="preserve"> </t>
        </is>
      </c>
      <c r="AQ64" s="4" t="inlineStr">
        <is>
          <t xml:space="preserve"> </t>
        </is>
      </c>
      <c r="AR64" s="4" t="inlineStr">
        <is>
          <t xml:space="preserve"> </t>
        </is>
      </c>
      <c r="AS64" s="4" t="inlineStr">
        <is>
          <t xml:space="preserve"> </t>
        </is>
      </c>
      <c r="AT64" s="6" t="n">
        <v>19375</v>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6" t="n">
        <v>19375</v>
      </c>
      <c r="BC64" s="4" t="inlineStr">
        <is>
          <t xml:space="preserve"> </t>
        </is>
      </c>
      <c r="BD64" s="4" t="inlineStr">
        <is>
          <t xml:space="preserve"> </t>
        </is>
      </c>
      <c r="BE64" s="4" t="inlineStr">
        <is>
          <t xml:space="preserve"> </t>
        </is>
      </c>
    </row>
    <row r="65">
      <c r="A65" s="4" t="inlineStr">
        <is>
          <t>Twenty Series A And One Series C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Common stock,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6" t="n">
        <v>4199979</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6" t="n">
        <v>4199979</v>
      </c>
      <c r="AO67" s="6" t="n">
        <v>4199979</v>
      </c>
      <c r="AP67" s="4" t="inlineStr">
        <is>
          <t xml:space="preserve"> </t>
        </is>
      </c>
      <c r="AQ67" s="4" t="inlineStr">
        <is>
          <t xml:space="preserve"> </t>
        </is>
      </c>
      <c r="AR67" s="4" t="inlineStr">
        <is>
          <t xml:space="preserve"> </t>
        </is>
      </c>
      <c r="AS67" s="4" t="inlineStr">
        <is>
          <t xml:space="preserve"> </t>
        </is>
      </c>
      <c r="AT67" s="6" t="n">
        <v>4199979</v>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6" t="n">
        <v>4199979</v>
      </c>
      <c r="BC67" s="4" t="inlineStr">
        <is>
          <t xml:space="preserve"> </t>
        </is>
      </c>
      <c r="BD67" s="4" t="inlineStr">
        <is>
          <t xml:space="preserve"> </t>
        </is>
      </c>
      <c r="BE67" s="4" t="inlineStr">
        <is>
          <t xml:space="preserve"> </t>
        </is>
      </c>
    </row>
    <row r="68">
      <c r="A68" s="4" t="inlineStr">
        <is>
          <t>Two Hundred And Eighty Four Series A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4" t="inlineStr">
        <is>
          <t>Common stock,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6799716</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6" t="n">
        <v>56799716</v>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6" t="n">
        <v>56799716</v>
      </c>
      <c r="AT70" s="4" t="inlineStr">
        <is>
          <t xml:space="preserve"> </t>
        </is>
      </c>
      <c r="AU70" s="4" t="inlineStr">
        <is>
          <t xml:space="preserve"> </t>
        </is>
      </c>
      <c r="AV70" s="4" t="inlineStr">
        <is>
          <t xml:space="preserve"> </t>
        </is>
      </c>
      <c r="AW70" s="4" t="inlineStr">
        <is>
          <t xml:space="preserve"> </t>
        </is>
      </c>
      <c r="AX70" s="4" t="inlineStr">
        <is>
          <t xml:space="preserve"> </t>
        </is>
      </c>
      <c r="AY70" s="6" t="n">
        <v>56799716</v>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Legal Servi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4" t="inlineStr">
        <is>
          <t>Share issued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7" t="n">
        <v>0.03</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Stock issued during period shares for servic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666667</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Stock issued during period value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2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Stock issued during period value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5" t="n">
        <v>20000</v>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Consultant [Member] | Consultant Servi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Share issued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7" t="n">
        <v>0.02</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Stock issued during period shares for servic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2274224</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Stock issued during period value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4503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Stock issued during period value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6" t="n">
        <v>45030</v>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Consultant One [Member] | Consultant Servic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Share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0.02</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Stock issued during period shares for servic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148326</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Stock issued during period value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24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Stock issued during period value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6" t="n">
        <v>24000</v>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4" t="inlineStr">
        <is>
          <t>Consultant Two [Member] | Consultant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Share issued pri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2" t="n">
        <v>0.0122</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Stock issued during period shares for servic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3833683</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Stock issued during period value for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46771</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Stock issued during period value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5" t="n">
        <v>46771</v>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Consultant Three [Member] | Consultant Servic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Share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2" t="n">
        <v>0.0037</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12" t="n">
        <v>0.0037</v>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12" t="n">
        <v>0.0037</v>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Stock issued during period shares for servic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227095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Stock issued during period value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45403</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Stock issued during period value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5" t="n">
        <v>45403</v>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4" t="inlineStr">
        <is>
          <t>Stock issued during period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2270958</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Chief Executive Offic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Restricted stock units,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6" t="n">
        <v>78</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4" t="inlineStr">
        <is>
          <t>Chief Scientific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Restricted stock units,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6" t="n">
        <v>39</v>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Convertible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5" t="n">
        <v>1000</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6" t="n">
        <v>1000</v>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57822</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5" t="n">
        <v>34098</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6" t="n">
        <v>57822</v>
      </c>
      <c r="AM111" s="4" t="inlineStr">
        <is>
          <t xml:space="preserve"> </t>
        </is>
      </c>
      <c r="AN111" s="5" t="n">
        <v>34098</v>
      </c>
      <c r="AO111" s="5" t="n">
        <v>34098</v>
      </c>
      <c r="AP111" s="4" t="inlineStr">
        <is>
          <t xml:space="preserve"> </t>
        </is>
      </c>
      <c r="AQ111" s="4" t="inlineStr">
        <is>
          <t xml:space="preserve"> </t>
        </is>
      </c>
      <c r="AR111" s="4" t="inlineStr">
        <is>
          <t xml:space="preserve"> </t>
        </is>
      </c>
      <c r="AS111" s="6" t="n">
        <v>57822</v>
      </c>
      <c r="AT111" s="5" t="n">
        <v>34098</v>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Debt instrument unamortized premi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313127</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5" t="n">
        <v>196496</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6" t="n">
        <v>313127</v>
      </c>
      <c r="AM112" s="4" t="inlineStr">
        <is>
          <t xml:space="preserve"> </t>
        </is>
      </c>
      <c r="AN112" s="5" t="n">
        <v>196496</v>
      </c>
      <c r="AO112" s="5" t="n">
        <v>196496</v>
      </c>
      <c r="AP112" s="4" t="inlineStr">
        <is>
          <t xml:space="preserve"> </t>
        </is>
      </c>
      <c r="AQ112" s="4" t="inlineStr">
        <is>
          <t xml:space="preserve"> </t>
        </is>
      </c>
      <c r="AR112" s="4" t="inlineStr">
        <is>
          <t xml:space="preserve"> </t>
        </is>
      </c>
      <c r="AS112" s="6" t="n">
        <v>313127</v>
      </c>
      <c r="AT112" s="5" t="n">
        <v>196496</v>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6" t="n">
        <v>8000</v>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Debt instrument 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8572</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6" t="n">
        <v>28572</v>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6" t="n">
        <v>28572</v>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Loss on extinguishment debt conver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9572</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19572</v>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6" t="n">
        <v>19572</v>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4" t="inlineStr">
        <is>
          <t>Derivative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069</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6" t="n">
        <v>2069</v>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6" t="n">
        <v>2069</v>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Reclassified premium amount for additional paid in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5" t="n">
        <v>335677</v>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Share issued pric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0.002</v>
      </c>
      <c r="N120" s="8" t="n">
        <v>0.002</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4" t="inlineStr">
        <is>
          <t>Issuance of stock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433671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6" t="n">
        <v>518209044</v>
      </c>
      <c r="AH121" s="4" t="inlineStr">
        <is>
          <t xml:space="preserve"> </t>
        </is>
      </c>
      <c r="AI121" s="6" t="n">
        <v>264492661</v>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Proceeds from issuanc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4711</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Debt instrument contractual 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8" t="n">
        <v>0.001</v>
      </c>
      <c r="AH123" s="4" t="inlineStr">
        <is>
          <t xml:space="preserve"> </t>
        </is>
      </c>
      <c r="AI123" s="8" t="n">
        <v>0.001</v>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5" t="n">
        <v>136000</v>
      </c>
      <c r="AH124" s="4" t="inlineStr">
        <is>
          <t xml:space="preserve"> </t>
        </is>
      </c>
      <c r="AI124" s="5" t="n">
        <v>327200</v>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6" t="n">
        <v>3756</v>
      </c>
      <c r="AH125" s="4" t="inlineStr">
        <is>
          <t xml:space="preserve"> </t>
        </is>
      </c>
      <c r="AI125" s="5" t="n">
        <v>22330</v>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Debt instrument unamortized premi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5" t="n">
        <v>73231</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Proceeds from the exercise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5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Convertible Deb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Issuance of stock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6" t="n">
        <v>380506070</v>
      </c>
      <c r="AI130" s="6" t="n">
        <v>264492661</v>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6" t="n">
        <v>96959620</v>
      </c>
      <c r="AT130" s="6" t="n">
        <v>8786113</v>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Proceeds from issuance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5" t="n">
        <v>165691</v>
      </c>
      <c r="AI131" s="5" t="n">
        <v>456939</v>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5" t="n">
        <v>657125</v>
      </c>
      <c r="AT131" s="5" t="n">
        <v>1239075</v>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Debt instrument contractual conversion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7" t="n">
        <v>0.13</v>
      </c>
      <c r="AF132" s="4" t="inlineStr">
        <is>
          <t xml:space="preserve"> </t>
        </is>
      </c>
      <c r="AG132" s="4" t="inlineStr">
        <is>
          <t xml:space="preserve"> </t>
        </is>
      </c>
      <c r="AH132" s="8" t="n">
        <v>0.001</v>
      </c>
      <c r="AI132" s="8" t="n">
        <v>0.001</v>
      </c>
      <c r="AJ132" s="4" t="inlineStr">
        <is>
          <t xml:space="preserve"> </t>
        </is>
      </c>
      <c r="AK132" s="4" t="inlineStr">
        <is>
          <t xml:space="preserve"> </t>
        </is>
      </c>
      <c r="AL132" s="4" t="inlineStr">
        <is>
          <t xml:space="preserve"> </t>
        </is>
      </c>
      <c r="AM132" s="4" t="inlineStr">
        <is>
          <t xml:space="preserve"> </t>
        </is>
      </c>
      <c r="AN132" s="7" t="n">
        <v>0.13</v>
      </c>
      <c r="AO132" s="7" t="n">
        <v>0.13</v>
      </c>
      <c r="AP132" s="4" t="inlineStr">
        <is>
          <t xml:space="preserve"> </t>
        </is>
      </c>
      <c r="AQ132" s="4" t="inlineStr">
        <is>
          <t xml:space="preserve"> </t>
        </is>
      </c>
      <c r="AR132" s="4" t="inlineStr">
        <is>
          <t xml:space="preserve"> </t>
        </is>
      </c>
      <c r="AS132" s="4" t="inlineStr">
        <is>
          <t xml:space="preserve"> </t>
        </is>
      </c>
      <c r="AT132" s="7" t="n">
        <v>0.13</v>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599148</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5" t="n">
        <v>1018867</v>
      </c>
      <c r="AF133" s="4" t="inlineStr">
        <is>
          <t xml:space="preserve"> </t>
        </is>
      </c>
      <c r="AG133" s="4" t="inlineStr">
        <is>
          <t xml:space="preserve"> </t>
        </is>
      </c>
      <c r="AH133" s="5" t="n">
        <v>158500</v>
      </c>
      <c r="AI133" s="5" t="n">
        <v>327200</v>
      </c>
      <c r="AJ133" s="4" t="inlineStr">
        <is>
          <t xml:space="preserve"> </t>
        </is>
      </c>
      <c r="AK133" s="4" t="inlineStr">
        <is>
          <t xml:space="preserve"> </t>
        </is>
      </c>
      <c r="AL133" s="6" t="n">
        <v>599148</v>
      </c>
      <c r="AM133" s="4" t="inlineStr">
        <is>
          <t xml:space="preserve"> </t>
        </is>
      </c>
      <c r="AN133" s="5" t="n">
        <v>1018867</v>
      </c>
      <c r="AO133" s="5" t="n">
        <v>1018867</v>
      </c>
      <c r="AP133" s="4" t="inlineStr">
        <is>
          <t xml:space="preserve"> </t>
        </is>
      </c>
      <c r="AQ133" s="4" t="inlineStr">
        <is>
          <t xml:space="preserve"> </t>
        </is>
      </c>
      <c r="AR133" s="4" t="inlineStr">
        <is>
          <t xml:space="preserve"> </t>
        </is>
      </c>
      <c r="AS133" s="6" t="n">
        <v>599148</v>
      </c>
      <c r="AT133" s="5" t="n">
        <v>1018867</v>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36154</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6" t="n">
        <v>103321</v>
      </c>
      <c r="AF134" s="4" t="inlineStr">
        <is>
          <t xml:space="preserve"> </t>
        </is>
      </c>
      <c r="AG134" s="4" t="inlineStr">
        <is>
          <t xml:space="preserve"> </t>
        </is>
      </c>
      <c r="AH134" s="5" t="n">
        <v>7191</v>
      </c>
      <c r="AI134" s="5" t="n">
        <v>22330</v>
      </c>
      <c r="AJ134" s="4" t="inlineStr">
        <is>
          <t xml:space="preserve"> </t>
        </is>
      </c>
      <c r="AK134" s="4" t="inlineStr">
        <is>
          <t xml:space="preserve"> </t>
        </is>
      </c>
      <c r="AL134" s="6" t="n">
        <v>36154</v>
      </c>
      <c r="AM134" s="4" t="inlineStr">
        <is>
          <t xml:space="preserve"> </t>
        </is>
      </c>
      <c r="AN134" s="6" t="n">
        <v>103321</v>
      </c>
      <c r="AO134" s="6" t="n">
        <v>103321</v>
      </c>
      <c r="AP134" s="4" t="inlineStr">
        <is>
          <t xml:space="preserve"> </t>
        </is>
      </c>
      <c r="AQ134" s="4" t="inlineStr">
        <is>
          <t xml:space="preserve"> </t>
        </is>
      </c>
      <c r="AR134" s="4" t="inlineStr">
        <is>
          <t xml:space="preserve"> </t>
        </is>
      </c>
      <c r="AS134" s="6" t="n">
        <v>36154</v>
      </c>
      <c r="AT134" s="6" t="n">
        <v>103321</v>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Conversion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225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5" t="n">
        <v>1650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5" t="n">
        <v>2250</v>
      </c>
      <c r="AM135" s="4" t="inlineStr">
        <is>
          <t xml:space="preserve"> </t>
        </is>
      </c>
      <c r="AN135" s="5" t="n">
        <v>16500</v>
      </c>
      <c r="AO135" s="5" t="n">
        <v>16500</v>
      </c>
      <c r="AP135" s="4" t="inlineStr">
        <is>
          <t xml:space="preserve"> </t>
        </is>
      </c>
      <c r="AQ135" s="4" t="inlineStr">
        <is>
          <t xml:space="preserve"> </t>
        </is>
      </c>
      <c r="AR135" s="4" t="inlineStr">
        <is>
          <t xml:space="preserve"> </t>
        </is>
      </c>
      <c r="AS135" s="5" t="n">
        <v>2250</v>
      </c>
      <c r="AT135" s="5" t="n">
        <v>16500</v>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row r="136">
      <c r="A136" s="4" t="inlineStr">
        <is>
          <t>Common stock, shares issu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7326007</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6" t="n">
        <v>7326007</v>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6" t="n">
        <v>7326007</v>
      </c>
      <c r="AT136" s="4" t="inlineStr">
        <is>
          <t xml:space="preserve"> </t>
        </is>
      </c>
      <c r="AU136" s="4" t="inlineStr">
        <is>
          <t xml:space="preserve"> </t>
        </is>
      </c>
      <c r="AV136" s="4" t="inlineStr">
        <is>
          <t xml:space="preserve"> </t>
        </is>
      </c>
      <c r="AW136" s="4" t="inlineStr">
        <is>
          <t xml:space="preserve"> </t>
        </is>
      </c>
      <c r="AX136" s="4" t="inlineStr">
        <is>
          <t xml:space="preserve"> </t>
        </is>
      </c>
      <c r="AY136" s="6" t="n">
        <v>7326007</v>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4" t="inlineStr">
        <is>
          <t>Proceeds, Issuance of Shares, Share-based Payment Arrangement, Including Option Exercis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5" t="n">
        <v>19572</v>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4" t="inlineStr">
        <is>
          <t>Convertible Debt [Member] | Measurement Input, Expected Dividend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4" t="inlineStr">
        <is>
          <t>Volat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6" t="n">
        <v>0</v>
      </c>
      <c r="AF140" s="4" t="inlineStr">
        <is>
          <t xml:space="preserve"> </t>
        </is>
      </c>
      <c r="AG140" s="4" t="inlineStr">
        <is>
          <t xml:space="preserve"> </t>
        </is>
      </c>
      <c r="AH140" s="4" t="inlineStr">
        <is>
          <t xml:space="preserve"> </t>
        </is>
      </c>
      <c r="AI140" s="4" t="inlineStr">
        <is>
          <t xml:space="preserve"> </t>
        </is>
      </c>
      <c r="AJ140" s="6" t="n">
        <v>0</v>
      </c>
      <c r="AK140" s="4" t="inlineStr">
        <is>
          <t xml:space="preserve"> </t>
        </is>
      </c>
      <c r="AL140" s="6" t="n">
        <v>0</v>
      </c>
      <c r="AM140" s="4" t="inlineStr">
        <is>
          <t xml:space="preserve"> </t>
        </is>
      </c>
      <c r="AN140" s="6" t="n">
        <v>0</v>
      </c>
      <c r="AO140" s="6" t="n">
        <v>0</v>
      </c>
      <c r="AP140" s="4" t="inlineStr">
        <is>
          <t xml:space="preserve"> </t>
        </is>
      </c>
      <c r="AQ140" s="6" t="n">
        <v>0</v>
      </c>
      <c r="AR140" s="4" t="inlineStr">
        <is>
          <t xml:space="preserve"> </t>
        </is>
      </c>
      <c r="AS140" s="6" t="n">
        <v>0</v>
      </c>
      <c r="AT140" s="6" t="n">
        <v>0</v>
      </c>
      <c r="AU140" s="6" t="n">
        <v>0</v>
      </c>
      <c r="AV140" s="4" t="inlineStr">
        <is>
          <t xml:space="preserve"> </t>
        </is>
      </c>
      <c r="AW140" s="4" t="inlineStr">
        <is>
          <t xml:space="preserve"> </t>
        </is>
      </c>
      <c r="AX140" s="4" t="inlineStr">
        <is>
          <t xml:space="preserve"> </t>
        </is>
      </c>
      <c r="AY140" s="6" t="n">
        <v>0</v>
      </c>
      <c r="AZ140" s="4" t="inlineStr">
        <is>
          <t xml:space="preserve"> </t>
        </is>
      </c>
      <c r="BA140" s="4" t="inlineStr">
        <is>
          <t xml:space="preserve"> </t>
        </is>
      </c>
      <c r="BB140" s="6" t="n">
        <v>0</v>
      </c>
      <c r="BC140" s="4" t="inlineStr">
        <is>
          <t xml:space="preserve"> </t>
        </is>
      </c>
      <c r="BD140" s="4" t="inlineStr">
        <is>
          <t xml:space="preserve"> </t>
        </is>
      </c>
      <c r="BE140" s="4" t="inlineStr">
        <is>
          <t xml:space="preserve"> </t>
        </is>
      </c>
    </row>
    <row r="141">
      <c r="A141" s="4" t="inlineStr">
        <is>
          <t>Convertible Debt [Member] | Measurement Input, Expected Ter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4" t="inlineStr">
        <is>
          <t>Maturity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3 days</t>
        </is>
      </c>
      <c r="AT143" s="4" t="inlineStr">
        <is>
          <t>3 days</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row>
    <row r="144">
      <c r="A144" s="4" t="inlineStr">
        <is>
          <t>Convertible Debt [Member] | Measurement Input, Risk Free Interest Ra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Volat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13" t="n">
        <v>1.28</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13" t="n">
        <v>0.05</v>
      </c>
      <c r="AF146" s="4" t="inlineStr">
        <is>
          <t xml:space="preserve"> </t>
        </is>
      </c>
      <c r="AG146" s="4" t="inlineStr">
        <is>
          <t xml:space="preserve"> </t>
        </is>
      </c>
      <c r="AH146" s="4" t="inlineStr">
        <is>
          <t xml:space="preserve"> </t>
        </is>
      </c>
      <c r="AI146" s="4" t="inlineStr">
        <is>
          <t xml:space="preserve"> </t>
        </is>
      </c>
      <c r="AJ146" s="13" t="n">
        <v>4.42</v>
      </c>
      <c r="AK146" s="4" t="inlineStr">
        <is>
          <t xml:space="preserve"> </t>
        </is>
      </c>
      <c r="AL146" s="13" t="n">
        <v>1.28</v>
      </c>
      <c r="AM146" s="4" t="inlineStr">
        <is>
          <t xml:space="preserve"> </t>
        </is>
      </c>
      <c r="AN146" s="13" t="n">
        <v>0.05</v>
      </c>
      <c r="AO146" s="13" t="n">
        <v>0.05</v>
      </c>
      <c r="AP146" s="4" t="inlineStr">
        <is>
          <t xml:space="preserve"> </t>
        </is>
      </c>
      <c r="AQ146" s="13" t="n">
        <v>4.42</v>
      </c>
      <c r="AR146" s="4" t="inlineStr">
        <is>
          <t xml:space="preserve"> </t>
        </is>
      </c>
      <c r="AS146" s="13" t="n">
        <v>1.28</v>
      </c>
      <c r="AT146" s="13" t="n">
        <v>0.05</v>
      </c>
      <c r="AU146" s="13" t="n">
        <v>4.42</v>
      </c>
      <c r="AV146" s="4" t="inlineStr">
        <is>
          <t xml:space="preserve"> </t>
        </is>
      </c>
      <c r="AW146" s="4" t="inlineStr">
        <is>
          <t xml:space="preserve"> </t>
        </is>
      </c>
      <c r="AX146" s="4" t="inlineStr">
        <is>
          <t xml:space="preserve"> </t>
        </is>
      </c>
      <c r="AY146" s="13" t="n">
        <v>1.28</v>
      </c>
      <c r="AZ146" s="4" t="inlineStr">
        <is>
          <t xml:space="preserve"> </t>
        </is>
      </c>
      <c r="BA146" s="4" t="inlineStr">
        <is>
          <t xml:space="preserve"> </t>
        </is>
      </c>
      <c r="BB146" s="13" t="n">
        <v>0.05</v>
      </c>
      <c r="BC146" s="4" t="inlineStr">
        <is>
          <t xml:space="preserve"> </t>
        </is>
      </c>
      <c r="BD146" s="4" t="inlineStr">
        <is>
          <t xml:space="preserve"> </t>
        </is>
      </c>
      <c r="BE146" s="4" t="inlineStr">
        <is>
          <t xml:space="preserve"> </t>
        </is>
      </c>
    </row>
    <row r="147">
      <c r="A147" s="4" t="inlineStr">
        <is>
          <t>Convertible Debt [Member] | Measurement Input, Price Volat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4" t="inlineStr">
        <is>
          <t>Volat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228</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6" t="n">
        <v>222</v>
      </c>
      <c r="AF149" s="4" t="inlineStr">
        <is>
          <t xml:space="preserve"> </t>
        </is>
      </c>
      <c r="AG149" s="4" t="inlineStr">
        <is>
          <t xml:space="preserve"> </t>
        </is>
      </c>
      <c r="AH149" s="4" t="inlineStr">
        <is>
          <t xml:space="preserve"> </t>
        </is>
      </c>
      <c r="AI149" s="4" t="inlineStr">
        <is>
          <t xml:space="preserve"> </t>
        </is>
      </c>
      <c r="AJ149" s="13" t="n">
        <v>256.02</v>
      </c>
      <c r="AK149" s="4" t="inlineStr">
        <is>
          <t xml:space="preserve"> </t>
        </is>
      </c>
      <c r="AL149" s="6" t="n">
        <v>228</v>
      </c>
      <c r="AM149" s="4" t="inlineStr">
        <is>
          <t xml:space="preserve"> </t>
        </is>
      </c>
      <c r="AN149" s="6" t="n">
        <v>222</v>
      </c>
      <c r="AO149" s="6" t="n">
        <v>222</v>
      </c>
      <c r="AP149" s="4" t="inlineStr">
        <is>
          <t xml:space="preserve"> </t>
        </is>
      </c>
      <c r="AQ149" s="13" t="n">
        <v>256.02</v>
      </c>
      <c r="AR149" s="4" t="inlineStr">
        <is>
          <t xml:space="preserve"> </t>
        </is>
      </c>
      <c r="AS149" s="6" t="n">
        <v>228</v>
      </c>
      <c r="AT149" s="6" t="n">
        <v>222</v>
      </c>
      <c r="AU149" s="13" t="n">
        <v>256.02</v>
      </c>
      <c r="AV149" s="4" t="inlineStr">
        <is>
          <t xml:space="preserve"> </t>
        </is>
      </c>
      <c r="AW149" s="4" t="inlineStr">
        <is>
          <t xml:space="preserve"> </t>
        </is>
      </c>
      <c r="AX149" s="4" t="inlineStr">
        <is>
          <t xml:space="preserve"> </t>
        </is>
      </c>
      <c r="AY149" s="6" t="n">
        <v>228</v>
      </c>
      <c r="AZ149" s="4" t="inlineStr">
        <is>
          <t xml:space="preserve"> </t>
        </is>
      </c>
      <c r="BA149" s="4" t="inlineStr">
        <is>
          <t xml:space="preserve"> </t>
        </is>
      </c>
      <c r="BB149" s="6" t="n">
        <v>222</v>
      </c>
      <c r="BC149" s="4" t="inlineStr">
        <is>
          <t xml:space="preserve"> </t>
        </is>
      </c>
      <c r="BD149" s="4" t="inlineStr">
        <is>
          <t xml:space="preserve"> </t>
        </is>
      </c>
      <c r="BE149" s="4" t="inlineStr">
        <is>
          <t xml:space="preserve"> </t>
        </is>
      </c>
    </row>
    <row r="150">
      <c r="A150" s="4" t="inlineStr">
        <is>
          <t>Convertible Debt [Member] | Subsequent Ev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row>
    <row r="152">
      <c r="A152" s="4" t="inlineStr">
        <is>
          <t>Common stock, shares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6" t="n">
        <v>7326007</v>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4" t="inlineStr">
        <is>
          <t>Settlement and Mutual Release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row>
    <row r="155">
      <c r="A155" s="4" t="inlineStr">
        <is>
          <t>Convertible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5" t="n">
        <v>79000</v>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5" t="n">
        <v>79000</v>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row>
    <row r="156">
      <c r="A156" s="4" t="inlineStr">
        <is>
          <t>Gains losses on extinguishment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6" t="n">
        <v>610</v>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4" t="inlineStr">
        <is>
          <t>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4" t="inlineStr">
        <is>
          <t>Common stock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8" t="n">
        <v>0.001</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8" t="n">
        <v>0.001</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row>
    <row r="160">
      <c r="A160" s="4" t="inlineStr">
        <is>
          <t>Stock issued during period,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5" t="n">
        <v>14337</v>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5" t="n">
        <v>25663</v>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4" t="inlineStr">
        <is>
          <t>Share issued price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8" t="n">
        <v>0.002</v>
      </c>
      <c r="N161" s="8" t="n">
        <v>0.002</v>
      </c>
      <c r="O161" s="4" t="inlineStr">
        <is>
          <t xml:space="preserve"> </t>
        </is>
      </c>
      <c r="P161" s="7" t="n">
        <v>0.01</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7" t="n">
        <v>0.1</v>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7" t="n">
        <v>0.01</v>
      </c>
      <c r="AM161" s="4" t="inlineStr">
        <is>
          <t xml:space="preserve"> </t>
        </is>
      </c>
      <c r="AN161" s="7" t="n">
        <v>0.1</v>
      </c>
      <c r="AO161" s="7" t="n">
        <v>0.1</v>
      </c>
      <c r="AP161" s="4" t="inlineStr">
        <is>
          <t xml:space="preserve"> </t>
        </is>
      </c>
      <c r="AQ161" s="4" t="inlineStr">
        <is>
          <t xml:space="preserve"> </t>
        </is>
      </c>
      <c r="AR161" s="4" t="inlineStr">
        <is>
          <t xml:space="preserve"> </t>
        </is>
      </c>
      <c r="AS161" s="7" t="n">
        <v>0.01</v>
      </c>
      <c r="AT161" s="7" t="n">
        <v>0.1</v>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4" t="inlineStr">
        <is>
          <t>Issuance of stock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4336712</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6" t="n">
        <v>14336712</v>
      </c>
      <c r="AL162" s="6" t="n">
        <v>25663288</v>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6" t="n">
        <v>25663288</v>
      </c>
      <c r="AT162" s="6" t="n">
        <v>29820</v>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4" t="inlineStr">
        <is>
          <t>Reclassified premium amount for additional paid in capi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row>
    <row r="164">
      <c r="A164" s="4" t="inlineStr">
        <is>
          <t>Common stock, shares issu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15625</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6" t="n">
        <v>29820</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6" t="n">
        <v>15625</v>
      </c>
      <c r="AM164" s="4" t="inlineStr">
        <is>
          <t xml:space="preserve"> </t>
        </is>
      </c>
      <c r="AN164" s="6" t="n">
        <v>29820</v>
      </c>
      <c r="AO164" s="6" t="n">
        <v>29820</v>
      </c>
      <c r="AP164" s="4" t="inlineStr">
        <is>
          <t xml:space="preserve"> </t>
        </is>
      </c>
      <c r="AQ164" s="4" t="inlineStr">
        <is>
          <t xml:space="preserve"> </t>
        </is>
      </c>
      <c r="AR164" s="4" t="inlineStr">
        <is>
          <t xml:space="preserve"> </t>
        </is>
      </c>
      <c r="AS164" s="6" t="n">
        <v>15625</v>
      </c>
      <c r="AT164" s="6" t="n">
        <v>29820</v>
      </c>
      <c r="AU164" s="4" t="inlineStr">
        <is>
          <t xml:space="preserve"> </t>
        </is>
      </c>
      <c r="AV164" s="4" t="inlineStr">
        <is>
          <t xml:space="preserve"> </t>
        </is>
      </c>
      <c r="AW164" s="4" t="inlineStr">
        <is>
          <t xml:space="preserve"> </t>
        </is>
      </c>
      <c r="AX164" s="4" t="inlineStr">
        <is>
          <t xml:space="preserve"> </t>
        </is>
      </c>
      <c r="AY164" s="6" t="n">
        <v>15625</v>
      </c>
      <c r="AZ164" s="4" t="inlineStr">
        <is>
          <t xml:space="preserve"> </t>
        </is>
      </c>
      <c r="BA164" s="4" t="inlineStr">
        <is>
          <t xml:space="preserve"> </t>
        </is>
      </c>
      <c r="BB164" s="6" t="n">
        <v>29820</v>
      </c>
      <c r="BC164" s="4" t="inlineStr">
        <is>
          <t xml:space="preserve"> </t>
        </is>
      </c>
      <c r="BD164" s="4" t="inlineStr">
        <is>
          <t xml:space="preserve"> </t>
        </is>
      </c>
      <c r="BE164" s="4" t="inlineStr">
        <is>
          <t xml:space="preserve"> </t>
        </is>
      </c>
    </row>
    <row r="165">
      <c r="A165" s="4" t="inlineStr">
        <is>
          <t>Stock issued during period shares for services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6" t="n">
        <v>79412132</v>
      </c>
      <c r="AK165" s="4" t="inlineStr">
        <is>
          <t xml:space="preserve"> </t>
        </is>
      </c>
      <c r="AL165" s="4" t="inlineStr">
        <is>
          <t xml:space="preserve"> </t>
        </is>
      </c>
      <c r="AM165" s="4" t="inlineStr">
        <is>
          <t xml:space="preserve"> </t>
        </is>
      </c>
      <c r="AN165" s="6" t="n">
        <v>580609</v>
      </c>
      <c r="AO165" s="6" t="n">
        <v>580609</v>
      </c>
      <c r="AP165" s="4" t="inlineStr">
        <is>
          <t xml:space="preserve"> </t>
        </is>
      </c>
      <c r="AQ165" s="4" t="inlineStr">
        <is>
          <t xml:space="preserve"> </t>
        </is>
      </c>
      <c r="AR165" s="4" t="inlineStr">
        <is>
          <t xml:space="preserve"> </t>
        </is>
      </c>
      <c r="AS165" s="4" t="inlineStr">
        <is>
          <t xml:space="preserve"> </t>
        </is>
      </c>
      <c r="AT165" s="6" t="n">
        <v>805646</v>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4" t="inlineStr">
        <is>
          <t>Stock issued during period value for servic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5" t="n">
        <v>58061</v>
      </c>
      <c r="AF166" s="4" t="inlineStr">
        <is>
          <t xml:space="preserve"> </t>
        </is>
      </c>
      <c r="AG166" s="4" t="inlineStr">
        <is>
          <t xml:space="preserve"> </t>
        </is>
      </c>
      <c r="AH166" s="4" t="inlineStr">
        <is>
          <t xml:space="preserve"> </t>
        </is>
      </c>
      <c r="AI166" s="4" t="inlineStr">
        <is>
          <t xml:space="preserve"> </t>
        </is>
      </c>
      <c r="AJ166" s="5" t="n">
        <v>79412</v>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5" t="n">
        <v>806</v>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Consulting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6" t="n">
        <v>58061</v>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4" t="inlineStr">
        <is>
          <t>Warrants to purchase common stock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15625</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6" t="n">
        <v>15625</v>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6" t="n">
        <v>15625</v>
      </c>
      <c r="AT168" s="4" t="inlineStr">
        <is>
          <t xml:space="preserve"> </t>
        </is>
      </c>
      <c r="AU168" s="4" t="inlineStr">
        <is>
          <t xml:space="preserve"> </t>
        </is>
      </c>
      <c r="AV168" s="4" t="inlineStr">
        <is>
          <t xml:space="preserve"> </t>
        </is>
      </c>
      <c r="AW168" s="4" t="inlineStr">
        <is>
          <t xml:space="preserve"> </t>
        </is>
      </c>
      <c r="AX168" s="4" t="inlineStr">
        <is>
          <t xml:space="preserve"> </t>
        </is>
      </c>
      <c r="AY168" s="6" t="n">
        <v>15625</v>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4" t="inlineStr">
        <is>
          <t>Number of shares, exercised | shares</t>
        </is>
      </c>
      <c r="B169" s="6" t="n">
        <v>5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5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Common Stock [Member] | Legal Servic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row>
    <row r="172">
      <c r="A172" s="4" t="inlineStr">
        <is>
          <t>Share issued price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7" t="n">
        <v>0.05</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row>
    <row r="173">
      <c r="A173" s="4" t="inlineStr">
        <is>
          <t>Stock issued during period shares for servic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166667</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row>
    <row r="174">
      <c r="A174" s="4" t="inlineStr">
        <is>
          <t>Stock issued during period value for servic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5" t="n">
        <v>7883</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row>
    <row r="175">
      <c r="A175" s="4" t="inlineStr">
        <is>
          <t>Stock issued during period value for servic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5" t="n">
        <v>7883</v>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row>
    <row r="176">
      <c r="A176" s="4" t="inlineStr">
        <is>
          <t>Common Stock [Member] | Consultant Servic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row>
    <row r="178">
      <c r="A178" s="4" t="inlineStr">
        <is>
          <t>Aggregate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5" t="n">
        <v>240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row>
    <row r="179">
      <c r="A179" s="4" t="inlineStr">
        <is>
          <t>Share issued price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7" t="n">
        <v>0.02</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7" t="n">
        <v>0.04</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row>
    <row r="180">
      <c r="A180" s="4" t="inlineStr">
        <is>
          <t>Stock issued during period shares for servic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6" t="n">
        <v>2819712</v>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row>
    <row r="181">
      <c r="A181" s="4" t="inlineStr">
        <is>
          <t>Stock issued during period value for servic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5" t="n">
        <v>104611</v>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row>
    <row r="182">
      <c r="A182" s="4" t="inlineStr">
        <is>
          <t>Stock issued during period value for servic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6" t="n">
        <v>104611</v>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row>
    <row r="183">
      <c r="A183" s="4" t="inlineStr">
        <is>
          <t>Stock issued during period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1148326</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row>
    <row r="184">
      <c r="A184" s="4" t="inlineStr">
        <is>
          <t>Common Stock [Member] | Bonus Payabl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row>
    <row r="186">
      <c r="A186" s="4" t="inlineStr">
        <is>
          <t>Share issued price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7" t="n">
        <v>0.03</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row>
    <row r="187">
      <c r="A187" s="4" t="inlineStr">
        <is>
          <t>Stock issued during period shares for services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6" t="n">
        <v>2800000</v>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row>
    <row r="188">
      <c r="A188" s="4" t="inlineStr">
        <is>
          <t>Stock issued during period value for servic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5" t="n">
        <v>87920</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row>
    <row r="189">
      <c r="A189" s="4" t="inlineStr">
        <is>
          <t>Bonus pay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84000</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6" t="n">
        <v>84000</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5" t="n">
        <v>84000</v>
      </c>
      <c r="AM189" s="4" t="inlineStr">
        <is>
          <t xml:space="preserve"> </t>
        </is>
      </c>
      <c r="AN189" s="5" t="n">
        <v>84000</v>
      </c>
      <c r="AO189" s="5" t="n">
        <v>84000</v>
      </c>
      <c r="AP189" s="4" t="inlineStr">
        <is>
          <t xml:space="preserve"> </t>
        </is>
      </c>
      <c r="AQ189" s="4" t="inlineStr">
        <is>
          <t xml:space="preserve"> </t>
        </is>
      </c>
      <c r="AR189" s="4" t="inlineStr">
        <is>
          <t xml:space="preserve"> </t>
        </is>
      </c>
      <c r="AS189" s="6" t="n">
        <v>84000</v>
      </c>
      <c r="AT189" s="6" t="n">
        <v>84000</v>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row>
    <row r="190">
      <c r="A190" s="4" t="inlineStr">
        <is>
          <t>Stock issued during period value for servic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6" t="n">
        <v>3920</v>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row>
    <row r="191">
      <c r="A191" s="4" t="inlineStr">
        <is>
          <t>Common Stock [Member] | Consulta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row>
    <row r="193">
      <c r="A193" s="4" t="inlineStr">
        <is>
          <t>Share issued price per share | $ / shares</t>
        </is>
      </c>
      <c r="B193" s="4" t="inlineStr">
        <is>
          <t xml:space="preserve"> </t>
        </is>
      </c>
      <c r="C193" s="14" t="n">
        <v>6.999999999999999e-05</v>
      </c>
      <c r="D193" s="4" t="inlineStr">
        <is>
          <t xml:space="preserve"> </t>
        </is>
      </c>
      <c r="E193" s="4" t="inlineStr">
        <is>
          <t xml:space="preserve"> </t>
        </is>
      </c>
      <c r="F193" s="12" t="n">
        <v>0.0009</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7" t="n">
        <v>0.3</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row>
    <row r="194">
      <c r="A194" s="4" t="inlineStr">
        <is>
          <t>Stock issued during period shares for services | shares</t>
        </is>
      </c>
      <c r="B194" s="4" t="inlineStr">
        <is>
          <t xml:space="preserve"> </t>
        </is>
      </c>
      <c r="C194" s="6" t="n">
        <v>73301020</v>
      </c>
      <c r="D194" s="4" t="inlineStr">
        <is>
          <t xml:space="preserve"> </t>
        </is>
      </c>
      <c r="E194" s="4" t="inlineStr">
        <is>
          <t xml:space="preserve"> </t>
        </is>
      </c>
      <c r="F194" s="6" t="n">
        <v>6111112</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6" t="n">
        <v>225037</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6" t="n">
        <v>73301020</v>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row>
    <row r="195">
      <c r="A195" s="4" t="inlineStr">
        <is>
          <t>Stock issued during period value for services</t>
        </is>
      </c>
      <c r="B195" s="4" t="inlineStr">
        <is>
          <t xml:space="preserve"> </t>
        </is>
      </c>
      <c r="C195" s="5" t="n">
        <v>51311</v>
      </c>
      <c r="D195" s="4" t="inlineStr">
        <is>
          <t xml:space="preserve"> </t>
        </is>
      </c>
      <c r="E195" s="4" t="inlineStr">
        <is>
          <t xml:space="preserve"> </t>
        </is>
      </c>
      <c r="F195" s="5" t="n">
        <v>55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5" t="n">
        <v>67511</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row>
    <row r="196">
      <c r="A196" s="4" t="inlineStr">
        <is>
          <t>Consulting expens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6" t="n">
        <v>67511</v>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row>
    <row r="197">
      <c r="A197" s="4" t="inlineStr">
        <is>
          <t>Stock issued during period value for servic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6" t="n">
        <v>51311</v>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row>
    <row r="198">
      <c r="A198" s="4" t="inlineStr">
        <is>
          <t>Common Stock [Member] | Subsequent Ev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row>
    <row r="200">
      <c r="A200" s="4" t="inlineStr">
        <is>
          <t>Number of shares, exercised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125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row>
    <row r="201">
      <c r="A201" s="4" t="inlineStr">
        <is>
          <t>Warra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row>
    <row r="203">
      <c r="A203" s="4" t="inlineStr">
        <is>
          <t>Common stock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7" t="n">
        <v>0.01</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row>
    <row r="204">
      <c r="A204" s="4" t="inlineStr">
        <is>
          <t>Warrants to purchase common stock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1000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row>
    <row r="205">
      <c r="A205" s="4" t="inlineStr">
        <is>
          <t>Fair market value of warra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Aug. 16,  2025</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row>
    <row r="206">
      <c r="A206" s="4" t="inlineStr">
        <is>
          <t>Fair market value of warra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2408</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row>
    <row r="207">
      <c r="A207" s="4" t="inlineStr">
        <is>
          <t>Stock valuation price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2" t="n">
        <v>0.0026</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row>
    <row r="208">
      <c r="A208" s="4" t="inlineStr">
        <is>
          <t>Warrant exercise pric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7" t="n">
        <v>0.01</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row>
    <row r="209">
      <c r="A209" s="4" t="inlineStr">
        <is>
          <t>Share based compens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6" t="n">
        <v>2408</v>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row>
    <row r="210">
      <c r="A210" s="4" t="inlineStr">
        <is>
          <t>Warrant [Member] | Measurement Input, Expected Dividend Ra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row>
    <row r="212">
      <c r="A212" s="4" t="inlineStr">
        <is>
          <t>Volat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6" t="n">
        <v>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row>
    <row r="213">
      <c r="A213" s="4" t="inlineStr">
        <is>
          <t>Warrant [Member] | Measurement Input, Expected Term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row>
    <row r="215">
      <c r="A215" s="4" t="inlineStr">
        <is>
          <t>Maturity ter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3 years</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row>
    <row r="216">
      <c r="A216" s="4" t="inlineStr">
        <is>
          <t>Warrant [Member] | Measurement Input, Risk Free Interest Rat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row>
    <row r="218">
      <c r="A218" s="4" t="inlineStr">
        <is>
          <t>Volat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13" t="n">
        <v>3.19</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row>
    <row r="219">
      <c r="A219" s="4" t="inlineStr">
        <is>
          <t>Warrant [Member] | Measurement Input, Price Volatility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row>
    <row r="221">
      <c r="A221" s="4" t="inlineStr">
        <is>
          <t>Volat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236</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row>
    <row r="222">
      <c r="A222" s="4" t="inlineStr">
        <is>
          <t>Warrant [Member] | Subsequent Ev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row>
    <row r="224">
      <c r="A224" s="4" t="inlineStr">
        <is>
          <t>Deemed dividen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5" t="n">
        <v>389235</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row>
    <row r="225">
      <c r="A225" s="4" t="inlineStr">
        <is>
          <t>Restricted Stock Units (RSU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row>
    <row r="227">
      <c r="A227" s="4" t="inlineStr">
        <is>
          <t>Restricted stock units, shares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6" t="n">
        <v>117</v>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row>
    <row r="228">
      <c r="A228" s="4" t="inlineStr">
        <is>
          <t>Restricted stock units, valu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5" t="n">
        <v>4250</v>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row>
    <row r="229">
      <c r="A229" s="4" t="inlineStr">
        <is>
          <t>Fair value granted,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5" t="n">
        <v>497240</v>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row>
    <row r="230">
      <c r="A230" s="4" t="inlineStr">
        <is>
          <t>Unrecognized restricted stock units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5" t="n">
        <v>248620</v>
      </c>
      <c r="AR230" s="4" t="inlineStr">
        <is>
          <t xml:space="preserve"> </t>
        </is>
      </c>
      <c r="AS230" s="6" t="n">
        <v>248620</v>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row>
    <row r="231">
      <c r="A231" s="4" t="inlineStr">
        <is>
          <t>Restricted stock units not yet vested,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248620</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5" t="n">
        <v>248620</v>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5" t="n">
        <v>248620</v>
      </c>
      <c r="AM231" s="4" t="inlineStr">
        <is>
          <t xml:space="preserve"> </t>
        </is>
      </c>
      <c r="AN231" s="5" t="n">
        <v>248620</v>
      </c>
      <c r="AO231" s="5" t="n">
        <v>248620</v>
      </c>
      <c r="AP231" s="4" t="inlineStr">
        <is>
          <t xml:space="preserve"> </t>
        </is>
      </c>
      <c r="AQ231" s="4" t="inlineStr">
        <is>
          <t xml:space="preserve"> </t>
        </is>
      </c>
      <c r="AR231" s="4" t="inlineStr">
        <is>
          <t xml:space="preserve"> </t>
        </is>
      </c>
      <c r="AS231" s="5" t="n">
        <v>248620</v>
      </c>
      <c r="AT231" s="5" t="n">
        <v>248620</v>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row>
    <row r="232">
      <c r="A232" s="4" t="inlineStr">
        <is>
          <t>Unvested Restricted Stock Uni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row>
    <row r="234">
      <c r="A234" s="4" t="inlineStr">
        <is>
          <t>Unvested restricted stock units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6" t="n">
        <v>59</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6" t="n">
        <v>59</v>
      </c>
      <c r="AK234" s="4" t="inlineStr">
        <is>
          <t xml:space="preserve"> </t>
        </is>
      </c>
      <c r="AL234" s="6" t="n">
        <v>59</v>
      </c>
      <c r="AM234" s="4" t="inlineStr">
        <is>
          <t xml:space="preserve"> </t>
        </is>
      </c>
      <c r="AN234" s="4" t="inlineStr">
        <is>
          <t xml:space="preserve"> </t>
        </is>
      </c>
      <c r="AO234" s="4" t="inlineStr">
        <is>
          <t xml:space="preserve"> </t>
        </is>
      </c>
      <c r="AP234" s="4" t="inlineStr">
        <is>
          <t xml:space="preserve"> </t>
        </is>
      </c>
      <c r="AQ234" s="6" t="n">
        <v>59</v>
      </c>
      <c r="AR234" s="4" t="inlineStr">
        <is>
          <t xml:space="preserve"> </t>
        </is>
      </c>
      <c r="AS234" s="6" t="n">
        <v>59</v>
      </c>
      <c r="AT234" s="4" t="inlineStr">
        <is>
          <t xml:space="preserve"> </t>
        </is>
      </c>
      <c r="AU234" s="6" t="n">
        <v>59</v>
      </c>
      <c r="AV234" s="4" t="inlineStr">
        <is>
          <t xml:space="preserve"> </t>
        </is>
      </c>
      <c r="AW234" s="4" t="inlineStr">
        <is>
          <t xml:space="preserve"> </t>
        </is>
      </c>
      <c r="AX234" s="4" t="inlineStr">
        <is>
          <t xml:space="preserve"> </t>
        </is>
      </c>
      <c r="AY234" s="6" t="n">
        <v>59</v>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row>
    <row r="235">
      <c r="A235" s="4" t="inlineStr">
        <is>
          <t>Maximum [Member] | Convertible Deb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row>
    <row r="237">
      <c r="A237" s="4" t="inlineStr">
        <is>
          <t>Debt instrument contractual conversion pric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7" t="n">
        <v>0.04</v>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5" t="n">
        <v>2</v>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7" t="n">
        <v>0.04</v>
      </c>
      <c r="AM237" s="4" t="inlineStr">
        <is>
          <t xml:space="preserve"> </t>
        </is>
      </c>
      <c r="AN237" s="5" t="n">
        <v>2</v>
      </c>
      <c r="AO237" s="5" t="n">
        <v>2</v>
      </c>
      <c r="AP237" s="4" t="inlineStr">
        <is>
          <t xml:space="preserve"> </t>
        </is>
      </c>
      <c r="AQ237" s="4" t="inlineStr">
        <is>
          <t xml:space="preserve"> </t>
        </is>
      </c>
      <c r="AR237" s="4" t="inlineStr">
        <is>
          <t xml:space="preserve"> </t>
        </is>
      </c>
      <c r="AS237" s="7" t="n">
        <v>0.04</v>
      </c>
      <c r="AT237" s="5" t="n">
        <v>2</v>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row>
    <row r="238">
      <c r="A238" s="4" t="inlineStr">
        <is>
          <t>Maximum [Member] | Convertible Debt [Member] | Measurement Input, Expected Term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row>
    <row r="240">
      <c r="A240" s="4" t="inlineStr">
        <is>
          <t>Maturity ter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3 months 10 days</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row>
    <row r="241">
      <c r="A241" s="4" t="inlineStr">
        <is>
          <t>Maximum [Member] | Common Stoc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row>
    <row r="243">
      <c r="A243" s="4" t="inlineStr">
        <is>
          <t>Common Stock, Shares Authorized | shares</t>
        </is>
      </c>
      <c r="B243" s="4" t="inlineStr">
        <is>
          <t xml:space="preserve"> </t>
        </is>
      </c>
      <c r="C243" s="4" t="inlineStr">
        <is>
          <t xml:space="preserve"> </t>
        </is>
      </c>
      <c r="D243" s="4" t="inlineStr">
        <is>
          <t xml:space="preserve"> </t>
        </is>
      </c>
      <c r="E243" s="4" t="inlineStr">
        <is>
          <t xml:space="preserve"> </t>
        </is>
      </c>
      <c r="F243" s="4" t="inlineStr">
        <is>
          <t xml:space="preserve"> </t>
        </is>
      </c>
      <c r="G243" s="6" t="n">
        <v>10000000000</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6" t="n">
        <v>3000000000</v>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row>
    <row r="244">
      <c r="A244" s="4" t="inlineStr">
        <is>
          <t>Minimum [Member] | Convertible Deb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row>
    <row r="246">
      <c r="A246" s="4" t="inlineStr">
        <is>
          <t>Debt instrument contractual conversion pric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7" t="n">
        <v>0.01</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7" t="n">
        <v>0.03</v>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7" t="n">
        <v>0.01</v>
      </c>
      <c r="AM246" s="4" t="inlineStr">
        <is>
          <t xml:space="preserve"> </t>
        </is>
      </c>
      <c r="AN246" s="7" t="n">
        <v>0.03</v>
      </c>
      <c r="AO246" s="7" t="n">
        <v>0.03</v>
      </c>
      <c r="AP246" s="4" t="inlineStr">
        <is>
          <t xml:space="preserve"> </t>
        </is>
      </c>
      <c r="AQ246" s="4" t="inlineStr">
        <is>
          <t xml:space="preserve"> </t>
        </is>
      </c>
      <c r="AR246" s="4" t="inlineStr">
        <is>
          <t xml:space="preserve"> </t>
        </is>
      </c>
      <c r="AS246" s="7" t="n">
        <v>0.01</v>
      </c>
      <c r="AT246" s="7" t="n">
        <v>0.03</v>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row>
    <row r="247">
      <c r="A247" s="4" t="inlineStr">
        <is>
          <t>Minimum [Member] | Convertible Debt [Member] | Measurement Input, Expected Term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row>
    <row r="249">
      <c r="A249" s="4" t="inlineStr">
        <is>
          <t>Maturity ter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2 months 19 days</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row>
    <row r="250">
      <c r="A250" s="4" t="inlineStr">
        <is>
          <t>Minimum [Member] | Common Stoc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row>
    <row r="252">
      <c r="A252" s="4" t="inlineStr">
        <is>
          <t>Common Stock, Shares Authorized | shares</t>
        </is>
      </c>
      <c r="B252" s="4" t="inlineStr">
        <is>
          <t xml:space="preserve"> </t>
        </is>
      </c>
      <c r="C252" s="4" t="inlineStr">
        <is>
          <t xml:space="preserve"> </t>
        </is>
      </c>
      <c r="D252" s="4" t="inlineStr">
        <is>
          <t xml:space="preserve"> </t>
        </is>
      </c>
      <c r="E252" s="4" t="inlineStr">
        <is>
          <t xml:space="preserve"> </t>
        </is>
      </c>
      <c r="F252" s="4" t="inlineStr">
        <is>
          <t xml:space="preserve"> </t>
        </is>
      </c>
      <c r="G252" s="6" t="n">
        <v>3000000000</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6" t="n">
        <v>1000000000</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row>
    <row r="253">
      <c r="A253" s="4" t="inlineStr">
        <is>
          <t>Common Stock Purchase Agreement [Member] | Dutches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row>
    <row r="254">
      <c r="A254" s="3" t="inlineStr">
        <is>
          <t>Class of Stock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row>
    <row r="255">
      <c r="A255" s="4" t="inlineStr">
        <is>
          <t>Agreement term</t>
        </is>
      </c>
      <c r="B255" s="4" t="inlineStr">
        <is>
          <t xml:space="preserve"> </t>
        </is>
      </c>
      <c r="C255" s="4" t="inlineStr">
        <is>
          <t xml:space="preserve"> </t>
        </is>
      </c>
      <c r="D255" s="4" t="inlineStr">
        <is>
          <t xml:space="preserve"> </t>
        </is>
      </c>
      <c r="E255" s="4" t="inlineStr">
        <is>
          <t>36 months</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36 months</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row>
    <row r="256">
      <c r="A256" s="4" t="inlineStr">
        <is>
          <t>Lowest trading pric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11" t="n">
        <v>0.92</v>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row>
    <row r="257">
      <c r="A257" s="4" t="inlineStr">
        <is>
          <t>Percentage of average daily trading volume</t>
        </is>
      </c>
      <c r="B257" s="4" t="inlineStr">
        <is>
          <t xml:space="preserve"> </t>
        </is>
      </c>
      <c r="C257" s="4" t="inlineStr">
        <is>
          <t xml:space="preserve"> </t>
        </is>
      </c>
      <c r="D257" s="4" t="inlineStr">
        <is>
          <t xml:space="preserve"> </t>
        </is>
      </c>
      <c r="E257" s="11" t="n">
        <v>2</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11" t="n">
        <v>3</v>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row>
    <row r="258">
      <c r="A258" s="4" t="inlineStr">
        <is>
          <t>Aggregate value</t>
        </is>
      </c>
      <c r="B258" s="4" t="inlineStr">
        <is>
          <t xml:space="preserve"> </t>
        </is>
      </c>
      <c r="C258" s="4" t="inlineStr">
        <is>
          <t xml:space="preserve"> </t>
        </is>
      </c>
      <c r="D258" s="5" t="n">
        <v>250000</v>
      </c>
      <c r="E258" s="5" t="n">
        <v>250000</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5" t="n">
        <v>250000</v>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row>
    <row r="259">
      <c r="A259" s="4" t="inlineStr">
        <is>
          <t>Deferred offering cos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5" t="n">
        <v>20000</v>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5" t="n">
        <v>20000</v>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5" t="n">
        <v>20000</v>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row>
    <row r="260">
      <c r="A260" s="4" t="inlineStr">
        <is>
          <t>Beneficial ownership limitation, percentage</t>
        </is>
      </c>
      <c r="B260" s="4" t="inlineStr">
        <is>
          <t xml:space="preserve"> </t>
        </is>
      </c>
      <c r="C260" s="4" t="inlineStr">
        <is>
          <t xml:space="preserve"> </t>
        </is>
      </c>
      <c r="D260" s="10" t="n">
        <v>0.0999</v>
      </c>
      <c r="E260" s="10" t="n">
        <v>0.0999</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row>
    <row r="261">
      <c r="A261" s="4" t="inlineStr">
        <is>
          <t>Common Stock Purchase Agreement [Member] | Dutchess [Member] | Restricted Stock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row>
    <row r="263">
      <c r="A263" s="4" t="inlineStr">
        <is>
          <t>Aggregate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5" t="n">
        <v>20000</v>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row>
    <row r="264">
      <c r="A264" s="4" t="inlineStr">
        <is>
          <t>Restricted stock units, shares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6" t="n">
        <v>1000000</v>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row>
    <row r="265">
      <c r="A265" s="4" t="inlineStr">
        <is>
          <t>Share issued price per shar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7" t="n">
        <v>0.02</v>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row>
    <row r="266">
      <c r="A266" s="4" t="inlineStr">
        <is>
          <t>Common Stock Purchase Agreement [Member] | Dutchess [Member] | Maximum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row>
    <row r="268">
      <c r="A268" s="4" t="inlineStr">
        <is>
          <t>Stock issued during period, value</t>
        </is>
      </c>
      <c r="B268" s="4" t="inlineStr">
        <is>
          <t xml:space="preserve"> </t>
        </is>
      </c>
      <c r="C268" s="4" t="inlineStr">
        <is>
          <t xml:space="preserve"> </t>
        </is>
      </c>
      <c r="D268" s="4" t="inlineStr">
        <is>
          <t xml:space="preserve"> </t>
        </is>
      </c>
      <c r="E268" s="5" t="n">
        <v>5000000</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5" t="n">
        <v>5000000</v>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row>
    <row r="269">
      <c r="A269" s="4" t="inlineStr">
        <is>
          <t>Underlying Financing Agreement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row>
    <row r="270">
      <c r="A270" s="3" t="inlineStr">
        <is>
          <t>Class of Stock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row>
    <row r="271">
      <c r="A271" s="4" t="inlineStr">
        <is>
          <t>Number of common shares reserved for future issuance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6" t="n">
        <v>730181169</v>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6" t="n">
        <v>3835337946</v>
      </c>
      <c r="AK271" s="4" t="inlineStr">
        <is>
          <t xml:space="preserve"> </t>
        </is>
      </c>
      <c r="AL271" s="6" t="n">
        <v>730181169</v>
      </c>
      <c r="AM271" s="4" t="inlineStr">
        <is>
          <t xml:space="preserve"> </t>
        </is>
      </c>
      <c r="AN271" s="4" t="inlineStr">
        <is>
          <t xml:space="preserve"> </t>
        </is>
      </c>
      <c r="AO271" s="4" t="inlineStr">
        <is>
          <t xml:space="preserve"> </t>
        </is>
      </c>
      <c r="AP271" s="4" t="inlineStr">
        <is>
          <t xml:space="preserve"> </t>
        </is>
      </c>
      <c r="AQ271" s="6" t="n">
        <v>3835337946</v>
      </c>
      <c r="AR271" s="4" t="inlineStr">
        <is>
          <t xml:space="preserve"> </t>
        </is>
      </c>
      <c r="AS271" s="6" t="n">
        <v>730181169</v>
      </c>
      <c r="AT271" s="4" t="inlineStr">
        <is>
          <t xml:space="preserve"> </t>
        </is>
      </c>
      <c r="AU271" s="6" t="n">
        <v>3835337946</v>
      </c>
      <c r="AV271" s="4" t="inlineStr">
        <is>
          <t xml:space="preserve"> </t>
        </is>
      </c>
      <c r="AW271" s="4" t="inlineStr">
        <is>
          <t xml:space="preserve"> </t>
        </is>
      </c>
      <c r="AX271" s="4" t="inlineStr">
        <is>
          <t xml:space="preserve"> </t>
        </is>
      </c>
      <c r="AY271" s="6" t="n">
        <v>730181169</v>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row>
    <row r="272">
      <c r="A272" s="4" t="inlineStr">
        <is>
          <t>Nathanielsz Cancellation Agreement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row>
    <row r="273">
      <c r="A273" s="3" t="inlineStr">
        <is>
          <t>Class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row>
    <row r="274">
      <c r="A274" s="4" t="inlineStr">
        <is>
          <t>Percentage of bonus of annual base salar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11" t="n">
        <v>2</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row>
    <row r="275">
      <c r="A275" s="4" t="inlineStr">
        <is>
          <t>Cancellation Agreement [Member] | Dr. Kenyon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row>
    <row r="276">
      <c r="A276" s="3" t="inlineStr">
        <is>
          <t>Class of Stock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row>
    <row r="277">
      <c r="A277" s="4" t="inlineStr">
        <is>
          <t>Stock issued during period value for servic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5" t="n">
        <v>4788</v>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row>
    <row r="278">
      <c r="A278" s="4" t="inlineStr">
        <is>
          <t>Accrued salaries curr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5" t="n">
        <v>102600</v>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row>
    <row r="279">
      <c r="A279" s="4" t="inlineStr">
        <is>
          <t>Cancellation Agreement [Member] | Dr. Kenyon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row>
    <row r="281">
      <c r="A281" s="4" t="inlineStr">
        <is>
          <t>Aggregate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5" t="n">
        <v>107388</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row>
    <row r="282">
      <c r="A282" s="4" t="inlineStr">
        <is>
          <t>Share issued price per share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7" t="n">
        <v>0.03</v>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row>
    <row r="283">
      <c r="A283" s="4" t="inlineStr">
        <is>
          <t>Stock issued during period shares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6" t="n">
        <v>3420000</v>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row>
    <row r="284">
      <c r="A284" s="4" t="inlineStr">
        <is>
          <t>Adjustments to additional paid in capital stock issued issuance cos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6" t="n">
        <v>102600</v>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row>
    <row r="285">
      <c r="A285" s="4" t="inlineStr">
        <is>
          <t>Director Agreement [Member] | Josef Zelinger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row>
    <row r="287">
      <c r="A287" s="4" t="inlineStr">
        <is>
          <t>Aggregate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5" t="n">
        <v>87920</v>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5" t="n">
        <v>87920</v>
      </c>
      <c r="AO287" s="5" t="n">
        <v>87920</v>
      </c>
      <c r="AP287" s="4" t="inlineStr">
        <is>
          <t xml:space="preserve"> </t>
        </is>
      </c>
      <c r="AQ287" s="4" t="inlineStr">
        <is>
          <t xml:space="preserve"> </t>
        </is>
      </c>
      <c r="AR287" s="4" t="inlineStr">
        <is>
          <t xml:space="preserve"> </t>
        </is>
      </c>
      <c r="AS287" s="4" t="inlineStr">
        <is>
          <t xml:space="preserve"> </t>
        </is>
      </c>
      <c r="AT287" s="5" t="n">
        <v>87920</v>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row>
    <row r="288">
      <c r="A288" s="4" t="inlineStr">
        <is>
          <t>Issuance of stock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6" t="n">
        <v>2800000</v>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row>
    <row r="289">
      <c r="A289" s="4" t="inlineStr">
        <is>
          <t>Stock issued during period value for servic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6" t="n">
        <v>3920</v>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row>
    <row r="290">
      <c r="A290" s="4" t="inlineStr">
        <is>
          <t>Share pric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7" t="n">
        <v>0.03</v>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7" t="n">
        <v>0.03</v>
      </c>
      <c r="AO290" s="7" t="n">
        <v>0.03</v>
      </c>
      <c r="AP290" s="4" t="inlineStr">
        <is>
          <t xml:space="preserve"> </t>
        </is>
      </c>
      <c r="AQ290" s="4" t="inlineStr">
        <is>
          <t xml:space="preserve"> </t>
        </is>
      </c>
      <c r="AR290" s="4" t="inlineStr">
        <is>
          <t xml:space="preserve"> </t>
        </is>
      </c>
      <c r="AS290" s="4" t="inlineStr">
        <is>
          <t xml:space="preserve"> </t>
        </is>
      </c>
      <c r="AT290" s="7" t="n">
        <v>0.03</v>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row>
    <row r="291">
      <c r="A291" s="4" t="inlineStr">
        <is>
          <t>Adjustments to additional paid in capital stock issued issuance cos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6" t="n">
        <v>84000</v>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row>
    <row r="292">
      <c r="A292" s="4" t="inlineStr">
        <is>
          <t>Accrued salaries curr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5" t="n">
        <v>184</v>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5" t="n">
        <v>250</v>
      </c>
      <c r="BB292" s="4" t="inlineStr">
        <is>
          <t xml:space="preserve"> </t>
        </is>
      </c>
      <c r="BC292" s="4" t="inlineStr">
        <is>
          <t xml:space="preserve"> </t>
        </is>
      </c>
      <c r="BD292" s="4" t="inlineStr">
        <is>
          <t xml:space="preserve"> </t>
        </is>
      </c>
      <c r="BE292" s="4" t="inlineStr">
        <is>
          <t xml:space="preserve"> </t>
        </is>
      </c>
    </row>
    <row r="293">
      <c r="A293" s="4" t="inlineStr">
        <is>
          <t>Accrued liabiliti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5" t="n">
        <v>84000</v>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5" t="n">
        <v>84000</v>
      </c>
      <c r="AO293" s="5" t="n">
        <v>84000</v>
      </c>
      <c r="AP293" s="4" t="inlineStr">
        <is>
          <t xml:space="preserve"> </t>
        </is>
      </c>
      <c r="AQ293" s="4" t="inlineStr">
        <is>
          <t xml:space="preserve"> </t>
        </is>
      </c>
      <c r="AR293" s="4" t="inlineStr">
        <is>
          <t xml:space="preserve"> </t>
        </is>
      </c>
      <c r="AS293" s="4" t="inlineStr">
        <is>
          <t xml:space="preserve"> </t>
        </is>
      </c>
      <c r="AT293" s="5" t="n">
        <v>84000</v>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row>
    <row r="294">
      <c r="A294" s="4" t="inlineStr">
        <is>
          <t>Securities Purchase Agreement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row>
    <row r="296">
      <c r="A296" s="4" t="inlineStr">
        <is>
          <t>Equity purchase agreement descrip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the Company closed on a transaction related to a Securities Purchase Agreement
(the “Securities Purchase Agreement”) entered into on March 30, 2020, whereby an investor purchased from the Company, 7,500
units, each consisting of (i) 1.5 shares of the Company’s common stock, or pre-funded warrants upon Investor’s election due
to the 4.99% blocker provision and (ii) 1.5 warrants to purchase one share of Common Stock (“Series A Warrants”, and collectively
with the Common Stock the “Units”).</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row>
    <row r="297">
      <c r="A297" s="4" t="inlineStr">
        <is>
          <t>Debt discount to be amortiz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5" t="n">
        <v>131168</v>
      </c>
      <c r="AR297" s="5" t="n">
        <v>40500</v>
      </c>
      <c r="AS297" s="6" t="n">
        <v>73500</v>
      </c>
      <c r="AT297" s="5" t="n">
        <v>211000</v>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row>
    <row r="298">
      <c r="A298" s="4" t="inlineStr">
        <is>
          <t>Securities Purchase Agreement [Member] | Prefunded Warrant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row>
    <row r="299">
      <c r="A299" s="3" t="inlineStr">
        <is>
          <t>Class of Stock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row>
    <row r="300">
      <c r="A300" s="4" t="inlineStr">
        <is>
          <t>Warrants to purchase common stock |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6" t="n">
        <v>10445</v>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row>
    <row r="301">
      <c r="A301" s="4" t="inlineStr">
        <is>
          <t>Warrants exercise price | $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7" t="n">
        <v>0.1</v>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row>
    <row r="302">
      <c r="A302" s="4" t="inlineStr">
        <is>
          <t>Securities Purchase Agreement [Member] | Coventry Enterprises LLC Securities Purchase Agreement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row>
    <row r="303">
      <c r="A303" s="3" t="inlineStr">
        <is>
          <t>Class of Stock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row>
    <row r="304">
      <c r="A304" s="4" t="inlineStr">
        <is>
          <t>Number of shares issued | shares</t>
        </is>
      </c>
      <c r="B304" s="4" t="inlineStr">
        <is>
          <t xml:space="preserve"> </t>
        </is>
      </c>
      <c r="C304" s="4" t="inlineStr">
        <is>
          <t xml:space="preserve"> </t>
        </is>
      </c>
      <c r="D304" s="6" t="n">
        <v>75000000</v>
      </c>
      <c r="E304" s="6" t="n">
        <v>75000000</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row>
    <row r="305">
      <c r="A305" s="4" t="inlineStr">
        <is>
          <t>Debt instrument face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5" t="n">
        <v>125000</v>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6" t="n">
        <v>125000</v>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5" t="n">
        <v>125000</v>
      </c>
    </row>
    <row r="306">
      <c r="A306" s="4" t="inlineStr">
        <is>
          <t>Accrued interes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5" t="n">
        <v>2020</v>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6" t="n">
        <v>2020</v>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row>
    <row r="307">
      <c r="A307" s="4" t="inlineStr">
        <is>
          <t>Debt discount to be amortized</t>
        </is>
      </c>
      <c r="B307" s="4" t="inlineStr">
        <is>
          <t xml:space="preserve"> </t>
        </is>
      </c>
      <c r="C307" s="4" t="inlineStr">
        <is>
          <t xml:space="preserve"> </t>
        </is>
      </c>
      <c r="D307" s="5" t="n">
        <v>37500</v>
      </c>
      <c r="E307" s="5" t="n">
        <v>37500</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row>
    <row r="308">
      <c r="A308" s="4" t="inlineStr">
        <is>
          <t>Mr. Nathanielsz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row>
    <row r="309">
      <c r="A309" s="3" t="inlineStr">
        <is>
          <t>Class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row>
    <row r="310">
      <c r="A310" s="4" t="inlineStr">
        <is>
          <t>Stock issued during period value for servic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6" t="n">
        <v>8299</v>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row>
    <row r="311">
      <c r="A311" s="4" t="inlineStr">
        <is>
          <t>Adjustments to additional paid in capital stock issued issuance cos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5" t="n">
        <v>177840</v>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row>
    <row r="312">
      <c r="A312" s="4" t="inlineStr">
        <is>
          <t>Mr. Nathanielsz [Member] | Nathanielsz Cancellation Agreement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row>
    <row r="314">
      <c r="A314" s="4" t="inlineStr">
        <is>
          <t>Aggregate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5" t="n">
        <v>186139</v>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row>
    <row r="315">
      <c r="A315" s="4" t="inlineStr">
        <is>
          <t>Percentage of bonus of annual base salary</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11" t="n">
        <v>0.78</v>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row>
    <row r="316">
      <c r="A316" s="4" t="inlineStr">
        <is>
          <t>Officers compensation</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5" t="n">
        <v>177840</v>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row>
    <row r="317">
      <c r="A317" s="4" t="inlineStr">
        <is>
          <t>Debt conversion converted instrument shares issued |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6" t="n">
        <v>5928000</v>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row>
    <row r="318">
      <c r="A318" s="4" t="inlineStr">
        <is>
          <t>Share price | $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7" t="n">
        <v>0.03</v>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row>
    <row r="319">
      <c r="A319" s="4" t="inlineStr">
        <is>
          <t>Affiliated Entity [Member] | Warrant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row>
    <row r="320">
      <c r="A320" s="3" t="inlineStr">
        <is>
          <t>Class of Stock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row>
    <row r="321">
      <c r="A321" s="4" t="inlineStr">
        <is>
          <t>Common stock per shar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7" t="n">
        <v>0.01</v>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row>
    <row r="322">
      <c r="A322" s="4" t="inlineStr">
        <is>
          <t>Warrants to purchase common stock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6" t="n">
        <v>2305000</v>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row>
    <row r="323">
      <c r="A323" s="4" t="inlineStr">
        <is>
          <t>Gains losses on extinguishment of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5" t="n">
        <v>17499</v>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row>
    <row r="324">
      <c r="A324" s="4" t="inlineStr">
        <is>
          <t>Fair market value of warran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Aug. 16,  2025</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row>
    <row r="325">
      <c r="A325" s="4" t="inlineStr">
        <is>
          <t>Fair market value of warra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5" t="n">
        <v>5551</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row>
    <row r="326">
      <c r="A326" s="4" t="inlineStr">
        <is>
          <t>Stock valuation price per share | $ /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12" t="n">
        <v>0.0026</v>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row>
    <row r="327">
      <c r="A327" s="4" t="inlineStr">
        <is>
          <t>Warrant exercise price | $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7" t="n">
        <v>0.01</v>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row>
    <row r="328">
      <c r="A328" s="4" t="inlineStr">
        <is>
          <t>Warrants outstanding payabl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5" t="n">
        <v>23050</v>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row>
    <row r="329">
      <c r="A329" s="4" t="inlineStr">
        <is>
          <t>Affiliated Entity [Member] | Warrant [Member] | Measurement Input, Expected Dividend Rate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row>
    <row r="330">
      <c r="A330" s="3" t="inlineStr">
        <is>
          <t>Class of Stock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row>
    <row r="331">
      <c r="A331" s="4" t="inlineStr">
        <is>
          <t>Volatilit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6" t="n">
        <v>0</v>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row>
    <row r="332">
      <c r="A332" s="4" t="inlineStr">
        <is>
          <t>Affiliated Entity [Member] | Warrant [Member] | Measurement Input, Expected Term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row>
    <row r="333">
      <c r="A333" s="3" t="inlineStr">
        <is>
          <t>Class of Stock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row>
    <row r="334">
      <c r="A334" s="4" t="inlineStr">
        <is>
          <t>Maturity term</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3 years</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row>
    <row r="335">
      <c r="A335" s="4" t="inlineStr">
        <is>
          <t>Affiliated Entity [Member] | Warrant [Member] | Measurement Input, Risk Free Interest Rat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row>
    <row r="336">
      <c r="A336" s="3" t="inlineStr">
        <is>
          <t>Class of Stock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row>
    <row r="337">
      <c r="A337" s="4" t="inlineStr">
        <is>
          <t>Volatility</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13" t="n">
        <v>3.19</v>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row>
    <row r="338">
      <c r="A338" s="4" t="inlineStr">
        <is>
          <t>Affiliated Entity [Member] | Warrant [Member] | Measurement Input, Price Volatility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row>
    <row r="339">
      <c r="A339" s="3" t="inlineStr">
        <is>
          <t>Class of Stock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row>
    <row r="340">
      <c r="A340" s="4" t="inlineStr">
        <is>
          <t>Volatility</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6" t="n">
        <v>236</v>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row>
    <row r="341">
      <c r="A341" s="4" t="inlineStr">
        <is>
          <t>Series A Preferred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row>
    <row r="342">
      <c r="A342" s="3" t="inlineStr">
        <is>
          <t>Class of Stock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row>
    <row r="343">
      <c r="A343" s="4" t="inlineStr">
        <is>
          <t>Preferred stock, shares authorized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6" t="n">
        <v>500000</v>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6" t="n">
        <v>500000</v>
      </c>
      <c r="AF343" s="4" t="inlineStr">
        <is>
          <t xml:space="preserve"> </t>
        </is>
      </c>
      <c r="AG343" s="4" t="inlineStr">
        <is>
          <t xml:space="preserve"> </t>
        </is>
      </c>
      <c r="AH343" s="4" t="inlineStr">
        <is>
          <t xml:space="preserve"> </t>
        </is>
      </c>
      <c r="AI343" s="4" t="inlineStr">
        <is>
          <t xml:space="preserve"> </t>
        </is>
      </c>
      <c r="AJ343" s="6" t="n">
        <v>500000</v>
      </c>
      <c r="AK343" s="4" t="inlineStr">
        <is>
          <t xml:space="preserve"> </t>
        </is>
      </c>
      <c r="AL343" s="6" t="n">
        <v>500000</v>
      </c>
      <c r="AM343" s="4" t="inlineStr">
        <is>
          <t xml:space="preserve"> </t>
        </is>
      </c>
      <c r="AN343" s="6" t="n">
        <v>500000</v>
      </c>
      <c r="AO343" s="6" t="n">
        <v>500000</v>
      </c>
      <c r="AP343" s="4" t="inlineStr">
        <is>
          <t xml:space="preserve"> </t>
        </is>
      </c>
      <c r="AQ343" s="6" t="n">
        <v>500000</v>
      </c>
      <c r="AR343" s="4" t="inlineStr">
        <is>
          <t xml:space="preserve"> </t>
        </is>
      </c>
      <c r="AS343" s="6" t="n">
        <v>500000</v>
      </c>
      <c r="AT343" s="6" t="n">
        <v>500000</v>
      </c>
      <c r="AU343" s="6" t="n">
        <v>500000</v>
      </c>
      <c r="AV343" s="4" t="inlineStr">
        <is>
          <t xml:space="preserve"> </t>
        </is>
      </c>
      <c r="AW343" s="4" t="inlineStr">
        <is>
          <t xml:space="preserve"> </t>
        </is>
      </c>
      <c r="AX343" s="4" t="inlineStr">
        <is>
          <t xml:space="preserve"> </t>
        </is>
      </c>
      <c r="AY343" s="6" t="n">
        <v>500000</v>
      </c>
      <c r="AZ343" s="4" t="inlineStr">
        <is>
          <t xml:space="preserve"> </t>
        </is>
      </c>
      <c r="BA343" s="4" t="inlineStr">
        <is>
          <t xml:space="preserve"> </t>
        </is>
      </c>
      <c r="BB343" s="6" t="n">
        <v>500000</v>
      </c>
      <c r="BC343" s="4" t="inlineStr">
        <is>
          <t xml:space="preserve"> </t>
        </is>
      </c>
      <c r="BD343" s="6" t="n">
        <v>500000</v>
      </c>
      <c r="BE343" s="4" t="inlineStr">
        <is>
          <t xml:space="preserve"> </t>
        </is>
      </c>
    </row>
    <row r="344">
      <c r="A344" s="4" t="inlineStr">
        <is>
          <t>Preferred stock, par value | $ /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7" t="n">
        <v>0.01</v>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7" t="n">
        <v>0.01</v>
      </c>
      <c r="AF344" s="4" t="inlineStr">
        <is>
          <t xml:space="preserve"> </t>
        </is>
      </c>
      <c r="AG344" s="4" t="inlineStr">
        <is>
          <t xml:space="preserve"> </t>
        </is>
      </c>
      <c r="AH344" s="4" t="inlineStr">
        <is>
          <t xml:space="preserve"> </t>
        </is>
      </c>
      <c r="AI344" s="4" t="inlineStr">
        <is>
          <t xml:space="preserve"> </t>
        </is>
      </c>
      <c r="AJ344" s="7" t="n">
        <v>0.01</v>
      </c>
      <c r="AK344" s="4" t="inlineStr">
        <is>
          <t xml:space="preserve"> </t>
        </is>
      </c>
      <c r="AL344" s="7" t="n">
        <v>0.01</v>
      </c>
      <c r="AM344" s="4" t="inlineStr">
        <is>
          <t xml:space="preserve"> </t>
        </is>
      </c>
      <c r="AN344" s="7" t="n">
        <v>0.01</v>
      </c>
      <c r="AO344" s="7" t="n">
        <v>0.01</v>
      </c>
      <c r="AP344" s="4" t="inlineStr">
        <is>
          <t xml:space="preserve"> </t>
        </is>
      </c>
      <c r="AQ344" s="7" t="n">
        <v>0.01</v>
      </c>
      <c r="AR344" s="4" t="inlineStr">
        <is>
          <t xml:space="preserve"> </t>
        </is>
      </c>
      <c r="AS344" s="7" t="n">
        <v>0.01</v>
      </c>
      <c r="AT344" s="7" t="n">
        <v>0.01</v>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row>
    <row r="345">
      <c r="A345" s="4" t="inlineStr">
        <is>
          <t>Preferred stock shares issued |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6" t="n">
        <v>500000</v>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6" t="n">
        <v>500000</v>
      </c>
      <c r="AF345" s="4" t="inlineStr">
        <is>
          <t xml:space="preserve"> </t>
        </is>
      </c>
      <c r="AG345" s="4" t="inlineStr">
        <is>
          <t xml:space="preserve"> </t>
        </is>
      </c>
      <c r="AH345" s="4" t="inlineStr">
        <is>
          <t xml:space="preserve"> </t>
        </is>
      </c>
      <c r="AI345" s="4" t="inlineStr">
        <is>
          <t xml:space="preserve"> </t>
        </is>
      </c>
      <c r="AJ345" s="6" t="n">
        <v>500000</v>
      </c>
      <c r="AK345" s="4" t="inlineStr">
        <is>
          <t xml:space="preserve"> </t>
        </is>
      </c>
      <c r="AL345" s="6" t="n">
        <v>500000</v>
      </c>
      <c r="AM345" s="4" t="inlineStr">
        <is>
          <t xml:space="preserve"> </t>
        </is>
      </c>
      <c r="AN345" s="6" t="n">
        <v>500000</v>
      </c>
      <c r="AO345" s="6" t="n">
        <v>500000</v>
      </c>
      <c r="AP345" s="4" t="inlineStr">
        <is>
          <t xml:space="preserve"> </t>
        </is>
      </c>
      <c r="AQ345" s="6" t="n">
        <v>500000</v>
      </c>
      <c r="AR345" s="4" t="inlineStr">
        <is>
          <t xml:space="preserve"> </t>
        </is>
      </c>
      <c r="AS345" s="6" t="n">
        <v>500000</v>
      </c>
      <c r="AT345" s="6" t="n">
        <v>500000</v>
      </c>
      <c r="AU345" s="6" t="n">
        <v>500000</v>
      </c>
      <c r="AV345" s="4" t="inlineStr">
        <is>
          <t xml:space="preserve"> </t>
        </is>
      </c>
      <c r="AW345" s="4" t="inlineStr">
        <is>
          <t xml:space="preserve"> </t>
        </is>
      </c>
      <c r="AX345" s="4" t="inlineStr">
        <is>
          <t xml:space="preserve"> </t>
        </is>
      </c>
      <c r="AY345" s="6" t="n">
        <v>500000</v>
      </c>
      <c r="AZ345" s="4" t="inlineStr">
        <is>
          <t xml:space="preserve"> </t>
        </is>
      </c>
      <c r="BA345" s="4" t="inlineStr">
        <is>
          <t xml:space="preserve"> </t>
        </is>
      </c>
      <c r="BB345" s="6" t="n">
        <v>500000</v>
      </c>
      <c r="BC345" s="4" t="inlineStr">
        <is>
          <t xml:space="preserve"> </t>
        </is>
      </c>
      <c r="BD345" s="4" t="inlineStr">
        <is>
          <t xml:space="preserve"> </t>
        </is>
      </c>
      <c r="BE345" s="4" t="inlineStr">
        <is>
          <t xml:space="preserve"> </t>
        </is>
      </c>
    </row>
    <row r="346">
      <c r="A346" s="4" t="inlineStr">
        <is>
          <t>Preferred stock shares outstanding |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6" t="n">
        <v>500000</v>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6" t="n">
        <v>500000</v>
      </c>
      <c r="AF346" s="4" t="inlineStr">
        <is>
          <t xml:space="preserve"> </t>
        </is>
      </c>
      <c r="AG346" s="4" t="inlineStr">
        <is>
          <t xml:space="preserve"> </t>
        </is>
      </c>
      <c r="AH346" s="4" t="inlineStr">
        <is>
          <t xml:space="preserve"> </t>
        </is>
      </c>
      <c r="AI346" s="4" t="inlineStr">
        <is>
          <t xml:space="preserve"> </t>
        </is>
      </c>
      <c r="AJ346" s="6" t="n">
        <v>500000</v>
      </c>
      <c r="AK346" s="4" t="inlineStr">
        <is>
          <t xml:space="preserve"> </t>
        </is>
      </c>
      <c r="AL346" s="6" t="n">
        <v>500000</v>
      </c>
      <c r="AM346" s="4" t="inlineStr">
        <is>
          <t xml:space="preserve"> </t>
        </is>
      </c>
      <c r="AN346" s="6" t="n">
        <v>500000</v>
      </c>
      <c r="AO346" s="6" t="n">
        <v>500000</v>
      </c>
      <c r="AP346" s="4" t="inlineStr">
        <is>
          <t xml:space="preserve"> </t>
        </is>
      </c>
      <c r="AQ346" s="6" t="n">
        <v>500000</v>
      </c>
      <c r="AR346" s="4" t="inlineStr">
        <is>
          <t xml:space="preserve"> </t>
        </is>
      </c>
      <c r="AS346" s="6" t="n">
        <v>500000</v>
      </c>
      <c r="AT346" s="6" t="n">
        <v>500000</v>
      </c>
      <c r="AU346" s="6" t="n">
        <v>500000</v>
      </c>
      <c r="AV346" s="4" t="inlineStr">
        <is>
          <t xml:space="preserve"> </t>
        </is>
      </c>
      <c r="AW346" s="4" t="inlineStr">
        <is>
          <t xml:space="preserve"> </t>
        </is>
      </c>
      <c r="AX346" s="4" t="inlineStr">
        <is>
          <t xml:space="preserve"> </t>
        </is>
      </c>
      <c r="AY346" s="6" t="n">
        <v>500000</v>
      </c>
      <c r="AZ346" s="4" t="inlineStr">
        <is>
          <t xml:space="preserve"> </t>
        </is>
      </c>
      <c r="BA346" s="4" t="inlineStr">
        <is>
          <t xml:space="preserve"> </t>
        </is>
      </c>
      <c r="BB346" s="6" t="n">
        <v>500000</v>
      </c>
      <c r="BC346" s="4" t="inlineStr">
        <is>
          <t xml:space="preserve"> </t>
        </is>
      </c>
      <c r="BD346" s="4" t="inlineStr">
        <is>
          <t xml:space="preserve"> </t>
        </is>
      </c>
      <c r="BE346" s="4" t="inlineStr">
        <is>
          <t xml:space="preserve"> </t>
        </is>
      </c>
    </row>
    <row r="347">
      <c r="A347" s="4" t="inlineStr">
        <is>
          <t>Number of shares issued |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6" t="n">
        <v>0</v>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6" t="n">
        <v>0</v>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6" t="n">
        <v>0</v>
      </c>
      <c r="AM347" s="4" t="inlineStr">
        <is>
          <t xml:space="preserve"> </t>
        </is>
      </c>
      <c r="AN347" s="6" t="n">
        <v>0</v>
      </c>
      <c r="AO347" s="6" t="n">
        <v>0</v>
      </c>
      <c r="AP347" s="4" t="inlineStr">
        <is>
          <t xml:space="preserve"> </t>
        </is>
      </c>
      <c r="AQ347" s="4" t="inlineStr">
        <is>
          <t xml:space="preserve"> </t>
        </is>
      </c>
      <c r="AR347" s="4" t="inlineStr">
        <is>
          <t xml:space="preserve"> </t>
        </is>
      </c>
      <c r="AS347" s="6" t="n">
        <v>0</v>
      </c>
      <c r="AT347" s="6" t="n">
        <v>0</v>
      </c>
      <c r="AU347" s="4" t="inlineStr">
        <is>
          <t xml:space="preserve"> </t>
        </is>
      </c>
      <c r="AV347" s="4" t="inlineStr">
        <is>
          <t xml:space="preserve"> </t>
        </is>
      </c>
      <c r="AW347" s="4" t="inlineStr">
        <is>
          <t xml:space="preserve"> </t>
        </is>
      </c>
      <c r="AX347" s="4" t="inlineStr">
        <is>
          <t xml:space="preserve"> </t>
        </is>
      </c>
      <c r="AY347" s="6" t="n">
        <v>0</v>
      </c>
      <c r="AZ347" s="4" t="inlineStr">
        <is>
          <t xml:space="preserve"> </t>
        </is>
      </c>
      <c r="BA347" s="4" t="inlineStr">
        <is>
          <t xml:space="preserve"> </t>
        </is>
      </c>
      <c r="BB347" s="6" t="n">
        <v>0</v>
      </c>
      <c r="BC347" s="4" t="inlineStr">
        <is>
          <t xml:space="preserve"> </t>
        </is>
      </c>
      <c r="BD347" s="4" t="inlineStr">
        <is>
          <t xml:space="preserve"> </t>
        </is>
      </c>
      <c r="BE347" s="4" t="inlineStr">
        <is>
          <t xml:space="preserve"> </t>
        </is>
      </c>
    </row>
    <row r="348">
      <c r="A348" s="4" t="inlineStr">
        <is>
          <t>Series B Preferred Stock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row>
    <row r="349">
      <c r="A349" s="3" t="inlineStr">
        <is>
          <t>Class of Stock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row>
    <row r="350">
      <c r="A350" s="4" t="inlineStr">
        <is>
          <t>Preferred stock, shares authorized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6" t="n">
        <v>5</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6" t="n">
        <v>5</v>
      </c>
      <c r="AF350" s="4" t="inlineStr">
        <is>
          <t xml:space="preserve"> </t>
        </is>
      </c>
      <c r="AG350" s="4" t="inlineStr">
        <is>
          <t xml:space="preserve"> </t>
        </is>
      </c>
      <c r="AH350" s="4" t="inlineStr">
        <is>
          <t xml:space="preserve"> </t>
        </is>
      </c>
      <c r="AI350" s="4" t="inlineStr">
        <is>
          <t xml:space="preserve"> </t>
        </is>
      </c>
      <c r="AJ350" s="6" t="n">
        <v>5</v>
      </c>
      <c r="AK350" s="4" t="inlineStr">
        <is>
          <t xml:space="preserve"> </t>
        </is>
      </c>
      <c r="AL350" s="6" t="n">
        <v>5</v>
      </c>
      <c r="AM350" s="4" t="inlineStr">
        <is>
          <t xml:space="preserve"> </t>
        </is>
      </c>
      <c r="AN350" s="6" t="n">
        <v>5</v>
      </c>
      <c r="AO350" s="6" t="n">
        <v>5</v>
      </c>
      <c r="AP350" s="4" t="inlineStr">
        <is>
          <t xml:space="preserve"> </t>
        </is>
      </c>
      <c r="AQ350" s="6" t="n">
        <v>5</v>
      </c>
      <c r="AR350" s="4" t="inlineStr">
        <is>
          <t xml:space="preserve"> </t>
        </is>
      </c>
      <c r="AS350" s="6" t="n">
        <v>5</v>
      </c>
      <c r="AT350" s="6" t="n">
        <v>5</v>
      </c>
      <c r="AU350" s="6" t="n">
        <v>5</v>
      </c>
      <c r="AV350" s="4" t="inlineStr">
        <is>
          <t xml:space="preserve"> </t>
        </is>
      </c>
      <c r="AW350" s="4" t="inlineStr">
        <is>
          <t xml:space="preserve"> </t>
        </is>
      </c>
      <c r="AX350" s="4" t="inlineStr">
        <is>
          <t xml:space="preserve"> </t>
        </is>
      </c>
      <c r="AY350" s="6" t="n">
        <v>5</v>
      </c>
      <c r="AZ350" s="4" t="inlineStr">
        <is>
          <t xml:space="preserve"> </t>
        </is>
      </c>
      <c r="BA350" s="4" t="inlineStr">
        <is>
          <t xml:space="preserve"> </t>
        </is>
      </c>
      <c r="BB350" s="6" t="n">
        <v>5</v>
      </c>
      <c r="BC350" s="4" t="inlineStr">
        <is>
          <t xml:space="preserve"> </t>
        </is>
      </c>
      <c r="BD350" s="4" t="inlineStr">
        <is>
          <t xml:space="preserve"> </t>
        </is>
      </c>
      <c r="BE350" s="4" t="inlineStr">
        <is>
          <t xml:space="preserve"> </t>
        </is>
      </c>
    </row>
    <row r="351">
      <c r="A351" s="4" t="inlineStr">
        <is>
          <t>Preferred stock, par value | $ /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7" t="n">
        <v>0.01</v>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7" t="n">
        <v>0.01</v>
      </c>
      <c r="AF351" s="4" t="inlineStr">
        <is>
          <t xml:space="preserve"> </t>
        </is>
      </c>
      <c r="AG351" s="4" t="inlineStr">
        <is>
          <t xml:space="preserve"> </t>
        </is>
      </c>
      <c r="AH351" s="4" t="inlineStr">
        <is>
          <t xml:space="preserve"> </t>
        </is>
      </c>
      <c r="AI351" s="4" t="inlineStr">
        <is>
          <t xml:space="preserve"> </t>
        </is>
      </c>
      <c r="AJ351" s="7" t="n">
        <v>0.01</v>
      </c>
      <c r="AK351" s="4" t="inlineStr">
        <is>
          <t xml:space="preserve"> </t>
        </is>
      </c>
      <c r="AL351" s="7" t="n">
        <v>0.01</v>
      </c>
      <c r="AM351" s="4" t="inlineStr">
        <is>
          <t xml:space="preserve"> </t>
        </is>
      </c>
      <c r="AN351" s="7" t="n">
        <v>0.01</v>
      </c>
      <c r="AO351" s="7" t="n">
        <v>0.01</v>
      </c>
      <c r="AP351" s="4" t="inlineStr">
        <is>
          <t xml:space="preserve"> </t>
        </is>
      </c>
      <c r="AQ351" s="7" t="n">
        <v>0.01</v>
      </c>
      <c r="AR351" s="4" t="inlineStr">
        <is>
          <t xml:space="preserve"> </t>
        </is>
      </c>
      <c r="AS351" s="7" t="n">
        <v>0.01</v>
      </c>
      <c r="AT351" s="7" t="n">
        <v>0.01</v>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row>
    <row r="352">
      <c r="A352" s="4" t="inlineStr">
        <is>
          <t>Preferred stock shares issued |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6" t="n">
        <v>1</v>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6" t="n">
        <v>1</v>
      </c>
      <c r="AF352" s="4" t="inlineStr">
        <is>
          <t xml:space="preserve"> </t>
        </is>
      </c>
      <c r="AG352" s="4" t="inlineStr">
        <is>
          <t xml:space="preserve"> </t>
        </is>
      </c>
      <c r="AH352" s="4" t="inlineStr">
        <is>
          <t xml:space="preserve"> </t>
        </is>
      </c>
      <c r="AI352" s="4" t="inlineStr">
        <is>
          <t xml:space="preserve"> </t>
        </is>
      </c>
      <c r="AJ352" s="6" t="n">
        <v>1</v>
      </c>
      <c r="AK352" s="4" t="inlineStr">
        <is>
          <t xml:space="preserve"> </t>
        </is>
      </c>
      <c r="AL352" s="6" t="n">
        <v>1</v>
      </c>
      <c r="AM352" s="4" t="inlineStr">
        <is>
          <t xml:space="preserve"> </t>
        </is>
      </c>
      <c r="AN352" s="6" t="n">
        <v>1</v>
      </c>
      <c r="AO352" s="6" t="n">
        <v>1</v>
      </c>
      <c r="AP352" s="4" t="inlineStr">
        <is>
          <t xml:space="preserve"> </t>
        </is>
      </c>
      <c r="AQ352" s="6" t="n">
        <v>1</v>
      </c>
      <c r="AR352" s="4" t="inlineStr">
        <is>
          <t xml:space="preserve"> </t>
        </is>
      </c>
      <c r="AS352" s="6" t="n">
        <v>1</v>
      </c>
      <c r="AT352" s="6" t="n">
        <v>1</v>
      </c>
      <c r="AU352" s="6" t="n">
        <v>1</v>
      </c>
      <c r="AV352" s="4" t="inlineStr">
        <is>
          <t xml:space="preserve"> </t>
        </is>
      </c>
      <c r="AW352" s="4" t="inlineStr">
        <is>
          <t xml:space="preserve"> </t>
        </is>
      </c>
      <c r="AX352" s="4" t="inlineStr">
        <is>
          <t xml:space="preserve"> </t>
        </is>
      </c>
      <c r="AY352" s="6" t="n">
        <v>1</v>
      </c>
      <c r="AZ352" s="4" t="inlineStr">
        <is>
          <t xml:space="preserve"> </t>
        </is>
      </c>
      <c r="BA352" s="4" t="inlineStr">
        <is>
          <t xml:space="preserve"> </t>
        </is>
      </c>
      <c r="BB352" s="6" t="n">
        <v>1</v>
      </c>
      <c r="BC352" s="4" t="inlineStr">
        <is>
          <t xml:space="preserve"> </t>
        </is>
      </c>
      <c r="BD352" s="4" t="inlineStr">
        <is>
          <t xml:space="preserve"> </t>
        </is>
      </c>
      <c r="BE352" s="4" t="inlineStr">
        <is>
          <t xml:space="preserve"> </t>
        </is>
      </c>
    </row>
    <row r="353">
      <c r="A353" s="4" t="inlineStr">
        <is>
          <t>Preferred stock shares outstanding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6" t="n">
        <v>1</v>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6" t="n">
        <v>1</v>
      </c>
      <c r="AF353" s="4" t="inlineStr">
        <is>
          <t xml:space="preserve"> </t>
        </is>
      </c>
      <c r="AG353" s="4" t="inlineStr">
        <is>
          <t xml:space="preserve"> </t>
        </is>
      </c>
      <c r="AH353" s="4" t="inlineStr">
        <is>
          <t xml:space="preserve"> </t>
        </is>
      </c>
      <c r="AI353" s="4" t="inlineStr">
        <is>
          <t xml:space="preserve"> </t>
        </is>
      </c>
      <c r="AJ353" s="6" t="n">
        <v>1</v>
      </c>
      <c r="AK353" s="4" t="inlineStr">
        <is>
          <t xml:space="preserve"> </t>
        </is>
      </c>
      <c r="AL353" s="6" t="n">
        <v>1</v>
      </c>
      <c r="AM353" s="4" t="inlineStr">
        <is>
          <t xml:space="preserve"> </t>
        </is>
      </c>
      <c r="AN353" s="6" t="n">
        <v>1</v>
      </c>
      <c r="AO353" s="6" t="n">
        <v>1</v>
      </c>
      <c r="AP353" s="4" t="inlineStr">
        <is>
          <t xml:space="preserve"> </t>
        </is>
      </c>
      <c r="AQ353" s="6" t="n">
        <v>1</v>
      </c>
      <c r="AR353" s="4" t="inlineStr">
        <is>
          <t xml:space="preserve"> </t>
        </is>
      </c>
      <c r="AS353" s="6" t="n">
        <v>1</v>
      </c>
      <c r="AT353" s="6" t="n">
        <v>1</v>
      </c>
      <c r="AU353" s="6" t="n">
        <v>1</v>
      </c>
      <c r="AV353" s="4" t="inlineStr">
        <is>
          <t xml:space="preserve"> </t>
        </is>
      </c>
      <c r="AW353" s="4" t="inlineStr">
        <is>
          <t xml:space="preserve"> </t>
        </is>
      </c>
      <c r="AX353" s="4" t="inlineStr">
        <is>
          <t xml:space="preserve"> </t>
        </is>
      </c>
      <c r="AY353" s="6" t="n">
        <v>1</v>
      </c>
      <c r="AZ353" s="4" t="inlineStr">
        <is>
          <t xml:space="preserve"> </t>
        </is>
      </c>
      <c r="BA353" s="4" t="inlineStr">
        <is>
          <t xml:space="preserve"> </t>
        </is>
      </c>
      <c r="BB353" s="6" t="n">
        <v>1</v>
      </c>
      <c r="BC353" s="4" t="inlineStr">
        <is>
          <t xml:space="preserve"> </t>
        </is>
      </c>
      <c r="BD353" s="4" t="inlineStr">
        <is>
          <t xml:space="preserve"> </t>
        </is>
      </c>
      <c r="BE353" s="4" t="inlineStr">
        <is>
          <t xml:space="preserve"> </t>
        </is>
      </c>
    </row>
    <row r="354">
      <c r="A354" s="4" t="inlineStr">
        <is>
          <t>Number of shares issued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6" t="n">
        <v>0</v>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6" t="n">
        <v>0</v>
      </c>
      <c r="AF354" s="4" t="inlineStr">
        <is>
          <t xml:space="preserve"> </t>
        </is>
      </c>
      <c r="AG354" s="4" t="inlineStr">
        <is>
          <t xml:space="preserve"> </t>
        </is>
      </c>
      <c r="AH354" s="4" t="inlineStr">
        <is>
          <t xml:space="preserve"> </t>
        </is>
      </c>
      <c r="AI354" s="4" t="inlineStr">
        <is>
          <t xml:space="preserve"> </t>
        </is>
      </c>
      <c r="AJ354" s="6" t="n">
        <v>0</v>
      </c>
      <c r="AK354" s="4" t="inlineStr">
        <is>
          <t xml:space="preserve"> </t>
        </is>
      </c>
      <c r="AL354" s="6" t="n">
        <v>0</v>
      </c>
      <c r="AM354" s="4" t="inlineStr">
        <is>
          <t xml:space="preserve"> </t>
        </is>
      </c>
      <c r="AN354" s="6" t="n">
        <v>0</v>
      </c>
      <c r="AO354" s="6" t="n">
        <v>0</v>
      </c>
      <c r="AP354" s="4" t="inlineStr">
        <is>
          <t xml:space="preserve"> </t>
        </is>
      </c>
      <c r="AQ354" s="6" t="n">
        <v>0</v>
      </c>
      <c r="AR354" s="4" t="inlineStr">
        <is>
          <t xml:space="preserve"> </t>
        </is>
      </c>
      <c r="AS354" s="6" t="n">
        <v>0</v>
      </c>
      <c r="AT354" s="6" t="n">
        <v>0</v>
      </c>
      <c r="AU354" s="6" t="n">
        <v>0</v>
      </c>
      <c r="AV354" s="4" t="inlineStr">
        <is>
          <t xml:space="preserve"> </t>
        </is>
      </c>
      <c r="AW354" s="4" t="inlineStr">
        <is>
          <t xml:space="preserve"> </t>
        </is>
      </c>
      <c r="AX354" s="4" t="inlineStr">
        <is>
          <t xml:space="preserve"> </t>
        </is>
      </c>
      <c r="AY354" s="6" t="n">
        <v>0</v>
      </c>
      <c r="AZ354" s="4" t="inlineStr">
        <is>
          <t xml:space="preserve"> </t>
        </is>
      </c>
      <c r="BA354" s="4" t="inlineStr">
        <is>
          <t xml:space="preserve"> </t>
        </is>
      </c>
      <c r="BB354" s="6" t="n">
        <v>0</v>
      </c>
      <c r="BC354" s="4" t="inlineStr">
        <is>
          <t xml:space="preserve"> </t>
        </is>
      </c>
      <c r="BD354" s="4" t="inlineStr">
        <is>
          <t xml:space="preserve"> </t>
        </is>
      </c>
      <c r="BE354" s="4" t="inlineStr">
        <is>
          <t xml:space="preserve"> </t>
        </is>
      </c>
    </row>
    <row r="355">
      <c r="A355" s="4" t="inlineStr">
        <is>
          <t>Series B Preferred Stock [Member] | Nathanielsz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row>
    <row r="356">
      <c r="A356" s="3" t="inlineStr">
        <is>
          <t>Class of Stock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row>
    <row r="357">
      <c r="A357" s="4" t="inlineStr">
        <is>
          <t>Beneficial ownership shares |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6" t="n">
        <v>1</v>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6" t="n">
        <v>1</v>
      </c>
      <c r="AK357" s="4" t="inlineStr">
        <is>
          <t xml:space="preserve"> </t>
        </is>
      </c>
      <c r="AL357" s="6" t="n">
        <v>1</v>
      </c>
      <c r="AM357" s="4" t="inlineStr">
        <is>
          <t xml:space="preserve"> </t>
        </is>
      </c>
      <c r="AN357" s="4" t="inlineStr">
        <is>
          <t xml:space="preserve"> </t>
        </is>
      </c>
      <c r="AO357" s="4" t="inlineStr">
        <is>
          <t xml:space="preserve"> </t>
        </is>
      </c>
      <c r="AP357" s="4" t="inlineStr">
        <is>
          <t xml:space="preserve"> </t>
        </is>
      </c>
      <c r="AQ357" s="6" t="n">
        <v>1</v>
      </c>
      <c r="AR357" s="4" t="inlineStr">
        <is>
          <t xml:space="preserve"> </t>
        </is>
      </c>
      <c r="AS357" s="6" t="n">
        <v>1</v>
      </c>
      <c r="AT357" s="4" t="inlineStr">
        <is>
          <t xml:space="preserve"> </t>
        </is>
      </c>
      <c r="AU357" s="6" t="n">
        <v>1</v>
      </c>
      <c r="AV357" s="4" t="inlineStr">
        <is>
          <t xml:space="preserve"> </t>
        </is>
      </c>
      <c r="AW357" s="4" t="inlineStr">
        <is>
          <t xml:space="preserve"> </t>
        </is>
      </c>
      <c r="AX357" s="4" t="inlineStr">
        <is>
          <t xml:space="preserve"> </t>
        </is>
      </c>
      <c r="AY357" s="6" t="n">
        <v>1</v>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row>
    <row r="358">
      <c r="A358" s="4" t="inlineStr">
        <is>
          <t>Prefunded Warrants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row>
    <row r="359">
      <c r="A359" s="3" t="inlineStr">
        <is>
          <t>Class of Stock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row>
    <row r="360">
      <c r="A360" s="4" t="inlineStr">
        <is>
          <t>Warrants to purchase common stock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6" t="n">
        <v>10445</v>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6" t="n">
        <v>10445</v>
      </c>
      <c r="AO360" s="6" t="n">
        <v>10445</v>
      </c>
      <c r="AP360" s="4" t="inlineStr">
        <is>
          <t xml:space="preserve"> </t>
        </is>
      </c>
      <c r="AQ360" s="4" t="inlineStr">
        <is>
          <t xml:space="preserve"> </t>
        </is>
      </c>
      <c r="AR360" s="4" t="inlineStr">
        <is>
          <t xml:space="preserve"> </t>
        </is>
      </c>
      <c r="AS360" s="4" t="inlineStr">
        <is>
          <t xml:space="preserve"> </t>
        </is>
      </c>
      <c r="AT360" s="6" t="n">
        <v>10445</v>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6" t="n">
        <v>10445</v>
      </c>
      <c r="BC360" s="4" t="inlineStr">
        <is>
          <t xml:space="preserve"> </t>
        </is>
      </c>
      <c r="BD360" s="4" t="inlineStr">
        <is>
          <t xml:space="preserve"> </t>
        </is>
      </c>
      <c r="BE360" s="4" t="inlineStr">
        <is>
          <t xml:space="preserve"> </t>
        </is>
      </c>
    </row>
    <row r="361">
      <c r="A361" s="4" t="inlineStr">
        <is>
          <t>Series A Warrant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row>
    <row r="362">
      <c r="A362" s="3" t="inlineStr">
        <is>
          <t>Class of Stock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row>
    <row r="363">
      <c r="A363" s="4" t="inlineStr">
        <is>
          <t>Warrants exercise price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5" t="n">
        <v>200</v>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5" t="n">
        <v>200</v>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5" t="n">
        <v>200</v>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row>
    <row r="364">
      <c r="A364" s="4" t="inlineStr">
        <is>
          <t>Series B Warrant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row>
    <row r="365">
      <c r="A365" s="3" t="inlineStr">
        <is>
          <t>Class of Stock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row>
    <row r="366">
      <c r="A366" s="4" t="inlineStr">
        <is>
          <t>Number of shares, exercised | shares</t>
        </is>
      </c>
      <c r="B366" s="6" t="n">
        <v>500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6" t="n">
        <v>5000</v>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row>
    <row r="367">
      <c r="A367" s="4" t="inlineStr">
        <is>
          <t>Series B Warrants [Member] | Subsequent Event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row>
    <row r="368">
      <c r="A368" s="3" t="inlineStr">
        <is>
          <t>Class of Stock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row>
    <row r="369">
      <c r="A369" s="4" t="inlineStr">
        <is>
          <t>Number of shares, exercised |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6" t="n">
        <v>1250</v>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row>
    <row r="370">
      <c r="A370" s="4" t="inlineStr">
        <is>
          <t>Series B Warrants [Member] | Securities Purchase Agreement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row>
    <row r="371">
      <c r="A371" s="3" t="inlineStr">
        <is>
          <t>Class of Stock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row>
    <row r="372">
      <c r="A372" s="4" t="inlineStr">
        <is>
          <t>Warrants to purchase common stock | shar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6" t="n">
        <v>63750</v>
      </c>
      <c r="AC372" s="6" t="n">
        <v>3750</v>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row>
    <row r="373">
      <c r="A373" s="4" t="inlineStr">
        <is>
          <t>Warrants exercise price | $ / shar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5" t="n">
        <v>40</v>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row>
    <row r="374">
      <c r="A374" s="4" t="inlineStr">
        <is>
          <t>Warrants term</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3 years</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row>
    <row r="375">
      <c r="A375" s="4" t="inlineStr">
        <is>
          <t>Series B Warrants [Member] | Securities Purchase Agreement [Member] | Investor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row>
    <row r="376">
      <c r="A376" s="3" t="inlineStr">
        <is>
          <t>Class of Stock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row>
    <row r="377">
      <c r="A377" s="4" t="inlineStr">
        <is>
          <t>Warrants to purchase common stock | shar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6" t="n">
        <v>63750</v>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row>
    <row r="378">
      <c r="A378" s="4" t="inlineStr">
        <is>
          <t>Warrants exercisable | shar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6" t="n">
        <v>37500</v>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row>
    <row r="379">
      <c r="A379" s="4" t="inlineStr">
        <is>
          <t>Trading days | Integ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6" t="n">
        <v>10</v>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row>
    <row r="380">
      <c r="A380" s="4" t="inlineStr">
        <is>
          <t>Series B Warrants [Member] | Securities Purchase Agreement [Member] | Holder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row>
    <row r="381">
      <c r="A381" s="3" t="inlineStr">
        <is>
          <t>Class of Stock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row>
    <row r="382">
      <c r="A382" s="4" t="inlineStr">
        <is>
          <t>Issuance of stock |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6" t="n">
        <v>3750</v>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row>
    <row r="383">
      <c r="A383" s="4" t="inlineStr">
        <is>
          <t>Series C Warrants [Member] | Securities Purchase Agreement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row>
    <row r="384">
      <c r="A384" s="3" t="inlineStr">
        <is>
          <t>Class of Stock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row>
    <row r="385">
      <c r="A385" s="4" t="inlineStr">
        <is>
          <t>Warrants to purchase common stock | shar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6" t="n">
        <v>63750</v>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row>
    <row r="386">
      <c r="A386" s="4" t="inlineStr">
        <is>
          <t>Series C Warrants [Member] | Securities Purchase Agreement [Member] | Investor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row>
    <row r="387">
      <c r="A387" s="3" t="inlineStr">
        <is>
          <t>Class of Stock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row>
    <row r="388">
      <c r="A388" s="4" t="inlineStr">
        <is>
          <t>Warrants to purchase common stock | shar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6" t="n">
        <v>63750</v>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row>
    <row r="389">
      <c r="A389" s="4" t="inlineStr">
        <is>
          <t>Warrants exercise price | $ /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5" t="n">
        <v>200</v>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row>
    <row r="390">
      <c r="A390" s="4" t="inlineStr">
        <is>
          <t>Warrants term</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3 years</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row>
    <row r="391">
      <c r="A391" s="4" t="inlineStr">
        <is>
          <t>Series A Warrants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row>
    <row r="392">
      <c r="A392" s="3" t="inlineStr">
        <is>
          <t>Class of Stock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row>
    <row r="393">
      <c r="A393" s="4" t="inlineStr">
        <is>
          <t>Warrants exercise price | $ /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5" t="n">
        <v>200</v>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5" t="n">
        <v>200</v>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row>
    <row r="394">
      <c r="A394" s="4" t="inlineStr">
        <is>
          <t>Series A Warrants [Member] | Securities Purchase Agreement [Member] | Investor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row>
    <row r="395">
      <c r="A395" s="3" t="inlineStr">
        <is>
          <t>Class of Stock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row>
    <row r="396">
      <c r="A396" s="4" t="inlineStr">
        <is>
          <t>Warrants to purchase common stock |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6" t="n">
        <v>11250</v>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row>
    <row r="397">
      <c r="A397" s="4" t="inlineStr">
        <is>
          <t>Warrants exercise price | $ / shar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5" t="n">
        <v>200</v>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row>
    <row r="398">
      <c r="A398" s="4" t="inlineStr">
        <is>
          <t>Warrants term</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3 years</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row>
    <row r="399">
      <c r="A399" s="4" t="inlineStr">
        <is>
          <t>Warrant description</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the Series A Warrants contain a provision for a cashless conversion at the Holder’s option should the trading price of the Common
Stock fall below $200 per share calculated based on the difference between the exercise price of the Series A Warrant and 70% of the
Market Price, as defined therein (the” Alternate Cashless Exercise”). The Alternate Cashless Exercise price is $0.001.</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row>
  </sheetData>
  <mergeCells count="10">
    <mergeCell ref="A1:A2"/>
    <mergeCell ref="D1:E1"/>
    <mergeCell ref="I1:J1"/>
    <mergeCell ref="K1:L1"/>
    <mergeCell ref="M1:N1"/>
    <mergeCell ref="AD1:AF1"/>
    <mergeCell ref="AG1:AI1"/>
    <mergeCell ref="AJ1:AN1"/>
    <mergeCell ref="AQ1:AR1"/>
    <mergeCell ref="AS1:AT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RIGHT USE OF ASSET (Details) - USD ($)</t>
        </is>
      </c>
      <c r="B1" s="2" t="inlineStr">
        <is>
          <t>Dec. 31, 2022</t>
        </is>
      </c>
      <c r="C1" s="2" t="inlineStr">
        <is>
          <t>Jun. 30, 2022</t>
        </is>
      </c>
      <c r="D1" s="2" t="inlineStr">
        <is>
          <t>Jun.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ffice lease</t>
        </is>
      </c>
      <c r="B3" s="5" t="n">
        <v>66201</v>
      </c>
      <c r="C3" s="5" t="n">
        <v>66201</v>
      </c>
      <c r="D3" s="5" t="n">
        <v>48662</v>
      </c>
    </row>
    <row r="4">
      <c r="A4" s="4" t="inlineStr">
        <is>
          <t>Less: accumulated amortization</t>
        </is>
      </c>
      <c r="B4" s="6" t="n">
        <v>-15530</v>
      </c>
      <c r="C4" s="6" t="n">
        <v>-3678</v>
      </c>
      <c r="D4" s="6" t="n">
        <v>-48662</v>
      </c>
    </row>
    <row r="5">
      <c r="A5" s="4" t="inlineStr">
        <is>
          <t>Right-of-use asset, net</t>
        </is>
      </c>
      <c r="B5" s="5" t="n">
        <v>50671</v>
      </c>
      <c r="C5" s="5" t="n">
        <v>62523</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24" customWidth="1" min="10" max="10"/>
    <col width="13" customWidth="1" min="11" max="11"/>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Member]</t>
        </is>
      </c>
      <c r="K1" s="2" t="inlineStr">
        <is>
          <t>Total</t>
        </is>
      </c>
    </row>
    <row r="2">
      <c r="A2" s="4" t="inlineStr">
        <is>
          <t>Beginning balance, value at Jun. 30, 2020</t>
        </is>
      </c>
      <c r="B2" s="5" t="n">
        <v>5000</v>
      </c>
      <c r="C2" s="4" t="inlineStr">
        <is>
          <t xml:space="preserve"> </t>
        </is>
      </c>
      <c r="D2" s="5" t="n">
        <v>258</v>
      </c>
      <c r="E2" s="4" t="inlineStr">
        <is>
          <t xml:space="preserve"> </t>
        </is>
      </c>
      <c r="F2" s="5" t="n">
        <v>50913893</v>
      </c>
      <c r="G2" s="4" t="inlineStr">
        <is>
          <t xml:space="preserve"> </t>
        </is>
      </c>
      <c r="H2" s="5" t="n">
        <v>-55781770</v>
      </c>
      <c r="I2" s="5" t="n">
        <v>1267671</v>
      </c>
      <c r="J2" s="5" t="n">
        <v>-46477</v>
      </c>
      <c r="K2" s="5" t="n">
        <v>-3641425</v>
      </c>
    </row>
    <row r="3">
      <c r="A3" s="4" t="inlineStr">
        <is>
          <t>Beginning balance, shares at Jun. 30, 2020</t>
        </is>
      </c>
      <c r="B3" s="6" t="n">
        <v>500000</v>
      </c>
      <c r="C3" s="6" t="n">
        <v>1</v>
      </c>
      <c r="D3" s="6" t="n">
        <v>2581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onversion of convertible debt, conversion fee and accrued interest</t>
        </is>
      </c>
      <c r="B4" s="4" t="inlineStr">
        <is>
          <t xml:space="preserve"> </t>
        </is>
      </c>
      <c r="C4" s="4" t="inlineStr">
        <is>
          <t xml:space="preserve"> </t>
        </is>
      </c>
      <c r="D4" s="5" t="n">
        <v>8787</v>
      </c>
      <c r="E4" s="4" t="inlineStr">
        <is>
          <t xml:space="preserve"> </t>
        </is>
      </c>
      <c r="F4" s="6" t="n">
        <v>1230288</v>
      </c>
      <c r="G4" s="4" t="inlineStr">
        <is>
          <t xml:space="preserve"> </t>
        </is>
      </c>
      <c r="H4" s="4" t="inlineStr">
        <is>
          <t xml:space="preserve"> </t>
        </is>
      </c>
      <c r="I4" s="4" t="inlineStr">
        <is>
          <t xml:space="preserve"> </t>
        </is>
      </c>
      <c r="J4" s="4" t="inlineStr">
        <is>
          <t xml:space="preserve"> </t>
        </is>
      </c>
      <c r="K4" s="6" t="n">
        <v>1239075</v>
      </c>
    </row>
    <row r="5">
      <c r="A5" s="4" t="inlineStr">
        <is>
          <t>Issuance of common stock for conversion of convertible debt, conversion fee and accrued interest, shares</t>
        </is>
      </c>
      <c r="B5" s="4" t="inlineStr">
        <is>
          <t xml:space="preserve"> </t>
        </is>
      </c>
      <c r="C5" s="4" t="inlineStr">
        <is>
          <t xml:space="preserve"> </t>
        </is>
      </c>
      <c r="D5" s="6" t="n">
        <v>87861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al of common stock issuable due to cancellation of conversions of convertible debt and accrued interest</t>
        </is>
      </c>
      <c r="B6" s="4" t="inlineStr">
        <is>
          <t xml:space="preserve"> </t>
        </is>
      </c>
      <c r="C6" s="4" t="inlineStr">
        <is>
          <t xml:space="preserve"> </t>
        </is>
      </c>
      <c r="D6" s="5" t="n">
        <v>-24</v>
      </c>
      <c r="E6" s="4" t="inlineStr">
        <is>
          <t xml:space="preserve"> </t>
        </is>
      </c>
      <c r="F6" s="6" t="n">
        <v>-19992</v>
      </c>
      <c r="G6" s="4" t="inlineStr">
        <is>
          <t xml:space="preserve"> </t>
        </is>
      </c>
      <c r="H6" s="4" t="inlineStr">
        <is>
          <t xml:space="preserve"> </t>
        </is>
      </c>
      <c r="I6" s="4" t="inlineStr">
        <is>
          <t xml:space="preserve"> </t>
        </is>
      </c>
      <c r="J6" s="4" t="inlineStr">
        <is>
          <t xml:space="preserve"> </t>
        </is>
      </c>
      <c r="K6" s="6" t="n">
        <v>-20016</v>
      </c>
    </row>
    <row r="7">
      <c r="A7" s="4" t="inlineStr">
        <is>
          <t>Reversal of common stock issuable due to cancellation of conversions of convertible debt and accrued interest, shares</t>
        </is>
      </c>
      <c r="B7" s="4" t="inlineStr">
        <is>
          <t xml:space="preserve"> </t>
        </is>
      </c>
      <c r="C7" s="4" t="inlineStr">
        <is>
          <t xml:space="preserve"> </t>
        </is>
      </c>
      <c r="D7" s="6" t="n">
        <v>-244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services</t>
        </is>
      </c>
      <c r="B8" s="4" t="inlineStr">
        <is>
          <t xml:space="preserve"> </t>
        </is>
      </c>
      <c r="C8" s="4" t="inlineStr">
        <is>
          <t xml:space="preserve"> </t>
        </is>
      </c>
      <c r="D8" s="5" t="n">
        <v>806</v>
      </c>
      <c r="E8" s="4" t="inlineStr">
        <is>
          <t xml:space="preserve"> </t>
        </is>
      </c>
      <c r="F8" s="6" t="n">
        <v>124766</v>
      </c>
      <c r="G8" s="4" t="inlineStr">
        <is>
          <t xml:space="preserve"> </t>
        </is>
      </c>
      <c r="H8" s="4" t="inlineStr">
        <is>
          <t xml:space="preserve"> </t>
        </is>
      </c>
      <c r="I8" s="4" t="inlineStr">
        <is>
          <t xml:space="preserve"> </t>
        </is>
      </c>
      <c r="J8" s="4" t="inlineStr">
        <is>
          <t xml:space="preserve"> </t>
        </is>
      </c>
      <c r="K8" s="6" t="n">
        <v>125572</v>
      </c>
    </row>
    <row r="9">
      <c r="A9" s="4" t="inlineStr">
        <is>
          <t>Issuance of common stock for services, shares</t>
        </is>
      </c>
      <c r="B9" s="4" t="inlineStr">
        <is>
          <t xml:space="preserve"> </t>
        </is>
      </c>
      <c r="C9" s="4" t="inlineStr">
        <is>
          <t xml:space="preserve"> </t>
        </is>
      </c>
      <c r="D9" s="6" t="n">
        <v>8056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or exercise of warrants</t>
        </is>
      </c>
      <c r="B10" s="4" t="inlineStr">
        <is>
          <t xml:space="preserve"> </t>
        </is>
      </c>
      <c r="C10" s="4" t="inlineStr">
        <is>
          <t xml:space="preserve"> </t>
        </is>
      </c>
      <c r="D10" s="5" t="n">
        <v>29</v>
      </c>
      <c r="E10" s="4" t="inlineStr">
        <is>
          <t xml:space="preserve"> </t>
        </is>
      </c>
      <c r="F10" s="6" t="n">
        <v>776015</v>
      </c>
      <c r="G10" s="4" t="inlineStr">
        <is>
          <t xml:space="preserve"> </t>
        </is>
      </c>
      <c r="H10" s="4" t="inlineStr">
        <is>
          <t xml:space="preserve"> </t>
        </is>
      </c>
      <c r="I10" s="4" t="inlineStr">
        <is>
          <t xml:space="preserve"> </t>
        </is>
      </c>
      <c r="J10" s="4" t="inlineStr">
        <is>
          <t xml:space="preserve"> </t>
        </is>
      </c>
      <c r="K10" s="6" t="n">
        <v>776044</v>
      </c>
    </row>
    <row r="11">
      <c r="A11" s="4" t="inlineStr">
        <is>
          <t>Issuance of common stock for exercise of warrants, shares</t>
        </is>
      </c>
      <c r="B11" s="4" t="inlineStr">
        <is>
          <t xml:space="preserve"> </t>
        </is>
      </c>
      <c r="C11" s="4" t="inlineStr">
        <is>
          <t xml:space="preserve"> </t>
        </is>
      </c>
      <c r="D11" s="6" t="n">
        <v>298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cashless exercise of warrants</t>
        </is>
      </c>
      <c r="B12" s="4" t="inlineStr">
        <is>
          <t xml:space="preserve"> </t>
        </is>
      </c>
      <c r="C12" s="4" t="inlineStr">
        <is>
          <t xml:space="preserve"> </t>
        </is>
      </c>
      <c r="D12" s="5" t="n">
        <v>4200</v>
      </c>
      <c r="E12" s="4" t="inlineStr">
        <is>
          <t xml:space="preserve"> </t>
        </is>
      </c>
      <c r="F12" s="6" t="n">
        <v>-42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for cashless exercise of warrants, shares</t>
        </is>
      </c>
      <c r="B13" s="4" t="inlineStr">
        <is>
          <t xml:space="preserve"> </t>
        </is>
      </c>
      <c r="C13" s="4" t="inlineStr">
        <is>
          <t xml:space="preserve"> </t>
        </is>
      </c>
      <c r="D13" s="6" t="n">
        <v>41999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lassification of put premium upon debt conversion</t>
        </is>
      </c>
      <c r="B14" s="4" t="inlineStr">
        <is>
          <t xml:space="preserve"> </t>
        </is>
      </c>
      <c r="C14" s="4" t="inlineStr">
        <is>
          <t xml:space="preserve"> </t>
        </is>
      </c>
      <c r="D14" s="4" t="inlineStr">
        <is>
          <t xml:space="preserve"> </t>
        </is>
      </c>
      <c r="E14" s="4" t="inlineStr">
        <is>
          <t xml:space="preserve"> </t>
        </is>
      </c>
      <c r="F14" s="6" t="n">
        <v>590504</v>
      </c>
      <c r="G14" s="4" t="inlineStr">
        <is>
          <t xml:space="preserve"> </t>
        </is>
      </c>
      <c r="H14" s="4" t="inlineStr">
        <is>
          <t xml:space="preserve"> </t>
        </is>
      </c>
      <c r="I14" s="4" t="inlineStr">
        <is>
          <t xml:space="preserve"> </t>
        </is>
      </c>
      <c r="J14" s="4" t="inlineStr">
        <is>
          <t xml:space="preserve"> </t>
        </is>
      </c>
      <c r="K14" s="6" t="n">
        <v>590504</v>
      </c>
    </row>
    <row r="15">
      <c r="A15" s="4" t="inlineStr">
        <is>
          <t>Reversal of put premium upon cancellation of conversions of convertible debt</t>
        </is>
      </c>
      <c r="B15" s="4" t="inlineStr">
        <is>
          <t xml:space="preserve"> </t>
        </is>
      </c>
      <c r="C15" s="4" t="inlineStr">
        <is>
          <t xml:space="preserve"> </t>
        </is>
      </c>
      <c r="D15" s="4" t="inlineStr">
        <is>
          <t xml:space="preserve"> </t>
        </is>
      </c>
      <c r="E15" s="4" t="inlineStr">
        <is>
          <t xml:space="preserve"> </t>
        </is>
      </c>
      <c r="F15" s="6" t="n">
        <v>-11785</v>
      </c>
      <c r="G15" s="4" t="inlineStr">
        <is>
          <t xml:space="preserve"> </t>
        </is>
      </c>
      <c r="H15" s="4" t="inlineStr">
        <is>
          <t xml:space="preserve"> </t>
        </is>
      </c>
      <c r="I15" s="4" t="inlineStr">
        <is>
          <t xml:space="preserve"> </t>
        </is>
      </c>
      <c r="J15" s="4" t="inlineStr">
        <is>
          <t xml:space="preserve"> </t>
        </is>
      </c>
      <c r="K15" s="6" t="n">
        <v>-11785</v>
      </c>
    </row>
    <row r="16">
      <c r="A16" s="4" t="inlineStr">
        <is>
          <t>Stock based compensation in connection with stock option grants</t>
        </is>
      </c>
      <c r="B16" s="4" t="inlineStr">
        <is>
          <t xml:space="preserve"> </t>
        </is>
      </c>
      <c r="C16" s="4" t="inlineStr">
        <is>
          <t xml:space="preserve"> </t>
        </is>
      </c>
      <c r="D16" s="4" t="inlineStr">
        <is>
          <t xml:space="preserve"> </t>
        </is>
      </c>
      <c r="E16" s="4" t="inlineStr">
        <is>
          <t xml:space="preserve"> </t>
        </is>
      </c>
      <c r="F16" s="6" t="n">
        <v>82872</v>
      </c>
      <c r="G16" s="4" t="inlineStr">
        <is>
          <t xml:space="preserve"> </t>
        </is>
      </c>
      <c r="H16" s="4" t="inlineStr">
        <is>
          <t xml:space="preserve"> </t>
        </is>
      </c>
      <c r="I16" s="4" t="inlineStr">
        <is>
          <t xml:space="preserve"> </t>
        </is>
      </c>
      <c r="J16" s="4" t="inlineStr">
        <is>
          <t xml:space="preserve"> </t>
        </is>
      </c>
      <c r="K16" s="6" t="n">
        <v>82872</v>
      </c>
    </row>
    <row r="17">
      <c r="A17" s="4" t="inlineStr">
        <is>
          <t>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restricted stock units, shares</t>
        </is>
      </c>
      <c r="B18" s="4" t="inlineStr">
        <is>
          <t xml:space="preserve"> </t>
        </is>
      </c>
      <c r="C18" s="4" t="inlineStr">
        <is>
          <t xml:space="preserve"> </t>
        </is>
      </c>
      <c r="D18" s="4" t="inlineStr">
        <is>
          <t xml:space="preserve"> </t>
        </is>
      </c>
      <c r="E18" s="6" t="n">
        <v>5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ractional difference due to the reverse stock-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ractional difference due to the reverse stock-split, shares</t>
        </is>
      </c>
      <c r="B20" s="4" t="inlineStr">
        <is>
          <t xml:space="preserve"> </t>
        </is>
      </c>
      <c r="C20" s="4" t="inlineStr">
        <is>
          <t xml:space="preserve"> </t>
        </is>
      </c>
      <c r="D20" s="6" t="n">
        <v>1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2467</v>
      </c>
      <c r="J21" s="4" t="inlineStr">
        <is>
          <t xml:space="preserve"> </t>
        </is>
      </c>
      <c r="K21" s="6" t="n">
        <v>-182467</v>
      </c>
    </row>
    <row r="22">
      <c r="A22" s="4" t="inlineStr">
        <is>
          <t>Deemed dividend upon alternate cashless exercise of warrants</t>
        </is>
      </c>
      <c r="B22" s="4" t="inlineStr">
        <is>
          <t xml:space="preserve"> </t>
        </is>
      </c>
      <c r="C22" s="4" t="inlineStr">
        <is>
          <t xml:space="preserve"> </t>
        </is>
      </c>
      <c r="D22" s="4" t="inlineStr">
        <is>
          <t xml:space="preserve"> </t>
        </is>
      </c>
      <c r="E22" s="4" t="inlineStr">
        <is>
          <t xml:space="preserve"> </t>
        </is>
      </c>
      <c r="F22" s="6" t="n">
        <v>391749</v>
      </c>
      <c r="G22" s="4" t="inlineStr">
        <is>
          <t xml:space="preserve"> </t>
        </is>
      </c>
      <c r="H22" s="6" t="n">
        <v>-391749</v>
      </c>
      <c r="I22" s="4" t="inlineStr">
        <is>
          <t xml:space="preserve"> </t>
        </is>
      </c>
      <c r="J22" s="4" t="inlineStr">
        <is>
          <t xml:space="preserve"> </t>
        </is>
      </c>
      <c r="K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25947</v>
      </c>
      <c r="I23" s="4" t="inlineStr">
        <is>
          <t xml:space="preserve"> </t>
        </is>
      </c>
      <c r="J23" s="4" t="inlineStr">
        <is>
          <t xml:space="preserve"> </t>
        </is>
      </c>
      <c r="K23" s="6" t="n">
        <v>-2025947</v>
      </c>
    </row>
    <row r="24">
      <c r="A24" s="4" t="inlineStr">
        <is>
          <t>Issuance of common stock for cash, shares</t>
        </is>
      </c>
      <c r="B24" s="4" t="inlineStr">
        <is>
          <t xml:space="preserve"> </t>
        </is>
      </c>
      <c r="C24" s="4" t="inlineStr">
        <is>
          <t xml:space="preserve"> </t>
        </is>
      </c>
      <c r="D24" s="6" t="n">
        <v>298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value at Jun. 30, 2021</t>
        </is>
      </c>
      <c r="B25" s="5" t="n">
        <v>5000</v>
      </c>
      <c r="C25" s="4" t="inlineStr">
        <is>
          <t xml:space="preserve"> </t>
        </is>
      </c>
      <c r="D25" s="5" t="n">
        <v>14056</v>
      </c>
      <c r="E25" s="4" t="inlineStr">
        <is>
          <t xml:space="preserve"> </t>
        </is>
      </c>
      <c r="F25" s="6" t="n">
        <v>54074110</v>
      </c>
      <c r="G25" s="4" t="inlineStr">
        <is>
          <t xml:space="preserve"> </t>
        </is>
      </c>
      <c r="H25" s="6" t="n">
        <v>-58199466</v>
      </c>
      <c r="I25" s="6" t="n">
        <v>1085204</v>
      </c>
      <c r="J25" s="6" t="n">
        <v>-46477</v>
      </c>
      <c r="K25" s="6" t="n">
        <v>-3067573</v>
      </c>
    </row>
    <row r="26">
      <c r="A26" s="4" t="inlineStr">
        <is>
          <t>Ending balance, shares at Jun. 30, 2021</t>
        </is>
      </c>
      <c r="B26" s="6" t="n">
        <v>500000</v>
      </c>
      <c r="C26" s="6" t="n">
        <v>1</v>
      </c>
      <c r="D26" s="6" t="n">
        <v>14055393</v>
      </c>
      <c r="E26" s="6" t="n">
        <v>5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conversion of convertible debt, conversion fee and accrued interest</t>
        </is>
      </c>
      <c r="B27" s="4" t="inlineStr">
        <is>
          <t xml:space="preserve"> </t>
        </is>
      </c>
      <c r="C27" s="4" t="inlineStr">
        <is>
          <t xml:space="preserve"> </t>
        </is>
      </c>
      <c r="D27" s="5" t="n">
        <v>9445</v>
      </c>
      <c r="E27" s="4" t="inlineStr">
        <is>
          <t xml:space="preserve"> </t>
        </is>
      </c>
      <c r="F27" s="6" t="n">
        <v>190741</v>
      </c>
      <c r="G27" s="4" t="inlineStr">
        <is>
          <t xml:space="preserve"> </t>
        </is>
      </c>
      <c r="H27" s="4" t="inlineStr">
        <is>
          <t xml:space="preserve"> </t>
        </is>
      </c>
      <c r="I27" s="4" t="inlineStr">
        <is>
          <t xml:space="preserve"> </t>
        </is>
      </c>
      <c r="J27" s="4" t="inlineStr">
        <is>
          <t xml:space="preserve"> </t>
        </is>
      </c>
      <c r="K27" s="6" t="n">
        <v>200186</v>
      </c>
    </row>
    <row r="28">
      <c r="A28" s="4" t="inlineStr">
        <is>
          <t>Issuance of common stock for conversion of convertible debt, conversion fee and accrued interest, shares</t>
        </is>
      </c>
      <c r="B28" s="4" t="inlineStr">
        <is>
          <t xml:space="preserve"> </t>
        </is>
      </c>
      <c r="C28" s="4" t="inlineStr">
        <is>
          <t xml:space="preserve"> </t>
        </is>
      </c>
      <c r="D28" s="6" t="n">
        <v>94450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exercise of warrants</t>
        </is>
      </c>
      <c r="B29" s="4" t="inlineStr">
        <is>
          <t xml:space="preserve"> </t>
        </is>
      </c>
      <c r="C29" s="4" t="inlineStr">
        <is>
          <t xml:space="preserve"> </t>
        </is>
      </c>
      <c r="D29" s="5" t="n">
        <v>7</v>
      </c>
      <c r="E29" s="5" t="n">
        <v>2</v>
      </c>
      <c r="F29" s="6" t="n">
        <v>374991</v>
      </c>
      <c r="G29" s="6" t="n">
        <v>-100000</v>
      </c>
      <c r="H29" s="4" t="inlineStr">
        <is>
          <t xml:space="preserve"> </t>
        </is>
      </c>
      <c r="I29" s="4" t="inlineStr">
        <is>
          <t xml:space="preserve"> </t>
        </is>
      </c>
      <c r="J29" s="4" t="inlineStr">
        <is>
          <t xml:space="preserve"> </t>
        </is>
      </c>
      <c r="K29" s="6" t="n">
        <v>275000</v>
      </c>
    </row>
    <row r="30">
      <c r="A30" s="4" t="inlineStr">
        <is>
          <t>Issuance of common stock for exercise of warrants, shares</t>
        </is>
      </c>
      <c r="B30" s="4" t="inlineStr">
        <is>
          <t xml:space="preserve"> </t>
        </is>
      </c>
      <c r="C30" s="4" t="inlineStr">
        <is>
          <t xml:space="preserve"> </t>
        </is>
      </c>
      <c r="D30" s="6" t="n">
        <v>6875</v>
      </c>
      <c r="E30" s="6" t="n">
        <v>2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based compensation in connection with stock option grants</t>
        </is>
      </c>
      <c r="B31" s="4" t="inlineStr">
        <is>
          <t xml:space="preserve"> </t>
        </is>
      </c>
      <c r="C31" s="4" t="inlineStr">
        <is>
          <t xml:space="preserve"> </t>
        </is>
      </c>
      <c r="D31" s="4" t="inlineStr">
        <is>
          <t xml:space="preserve"> </t>
        </is>
      </c>
      <c r="E31" s="4" t="inlineStr">
        <is>
          <t xml:space="preserve"> </t>
        </is>
      </c>
      <c r="F31" s="6" t="n">
        <v>20718</v>
      </c>
      <c r="G31" s="4" t="inlineStr">
        <is>
          <t xml:space="preserve"> </t>
        </is>
      </c>
      <c r="H31" s="4" t="inlineStr">
        <is>
          <t xml:space="preserve"> </t>
        </is>
      </c>
      <c r="I31" s="4" t="inlineStr">
        <is>
          <t xml:space="preserve"> </t>
        </is>
      </c>
      <c r="J31" s="4" t="inlineStr">
        <is>
          <t xml:space="preserve"> </t>
        </is>
      </c>
      <c r="K31" s="6" t="n">
        <v>20718</v>
      </c>
    </row>
    <row r="32">
      <c r="A32" s="4" t="inlineStr">
        <is>
          <t>Foreign currency translatio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4193</v>
      </c>
      <c r="J32" s="4" t="inlineStr">
        <is>
          <t xml:space="preserve"> </t>
        </is>
      </c>
      <c r="K32" s="6" t="n">
        <v>64193</v>
      </c>
    </row>
    <row r="33">
      <c r="A33" s="4" t="inlineStr">
        <is>
          <t>Deemed dividend upon alternate cashless exercise of warrants</t>
        </is>
      </c>
      <c r="B33" s="4" t="inlineStr">
        <is>
          <t xml:space="preserve"> </t>
        </is>
      </c>
      <c r="C33" s="4" t="inlineStr">
        <is>
          <t xml:space="preserve"> </t>
        </is>
      </c>
      <c r="D33" s="4" t="inlineStr">
        <is>
          <t xml:space="preserve"> </t>
        </is>
      </c>
      <c r="E33" s="4" t="inlineStr">
        <is>
          <t xml:space="preserve"> </t>
        </is>
      </c>
      <c r="F33" s="6" t="n">
        <v>114844</v>
      </c>
      <c r="G33" s="4" t="inlineStr">
        <is>
          <t xml:space="preserve"> </t>
        </is>
      </c>
      <c r="H33" s="6" t="n">
        <v>-114844</v>
      </c>
      <c r="I33" s="4" t="inlineStr">
        <is>
          <t xml:space="preserve"> </t>
        </is>
      </c>
      <c r="J33" s="4" t="inlineStr">
        <is>
          <t xml:space="preserve"> </t>
        </is>
      </c>
      <c r="K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90658</v>
      </c>
      <c r="I34" s="4" t="inlineStr">
        <is>
          <t xml:space="preserve"> </t>
        </is>
      </c>
      <c r="J34" s="4" t="inlineStr">
        <is>
          <t xml:space="preserve"> </t>
        </is>
      </c>
      <c r="K34" s="6" t="n">
        <v>-490658</v>
      </c>
    </row>
    <row r="35">
      <c r="A35" s="4" t="inlineStr">
        <is>
          <t>Issuance of common stock for services and accrued expenses</t>
        </is>
      </c>
      <c r="B35" s="4" t="inlineStr">
        <is>
          <t xml:space="preserve"> </t>
        </is>
      </c>
      <c r="C35" s="4" t="inlineStr">
        <is>
          <t xml:space="preserve"> </t>
        </is>
      </c>
      <c r="D35" s="5" t="n">
        <v>17934</v>
      </c>
      <c r="E35" s="4" t="inlineStr">
        <is>
          <t xml:space="preserve"> </t>
        </is>
      </c>
      <c r="F35" s="6" t="n">
        <v>563927</v>
      </c>
      <c r="G35" s="4" t="inlineStr">
        <is>
          <t xml:space="preserve"> </t>
        </is>
      </c>
      <c r="H35" s="4" t="inlineStr">
        <is>
          <t xml:space="preserve"> </t>
        </is>
      </c>
      <c r="I35" s="4" t="inlineStr">
        <is>
          <t xml:space="preserve"> </t>
        </is>
      </c>
      <c r="J35" s="4" t="inlineStr">
        <is>
          <t xml:space="preserve"> </t>
        </is>
      </c>
      <c r="K35" s="6" t="n">
        <v>581861</v>
      </c>
    </row>
    <row r="36">
      <c r="A36" s="4" t="inlineStr">
        <is>
          <t>Issuance of common stock for services and accrued expenses, shares</t>
        </is>
      </c>
      <c r="B36" s="4" t="inlineStr">
        <is>
          <t xml:space="preserve"> </t>
        </is>
      </c>
      <c r="C36" s="4" t="inlineStr">
        <is>
          <t xml:space="preserve"> </t>
        </is>
      </c>
      <c r="D36" s="6" t="n">
        <v>179343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for alternate cashless exercise of warrants</t>
        </is>
      </c>
      <c r="B37" s="4" t="inlineStr">
        <is>
          <t xml:space="preserve"> </t>
        </is>
      </c>
      <c r="C37" s="4" t="inlineStr">
        <is>
          <t xml:space="preserve"> </t>
        </is>
      </c>
      <c r="D37" s="5" t="n">
        <v>2400</v>
      </c>
      <c r="E37" s="5" t="n">
        <v>2000</v>
      </c>
      <c r="F37" s="6" t="n">
        <v>-44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for alternate cashless exercise of warrants, shares</t>
        </is>
      </c>
      <c r="B38" s="4" t="inlineStr">
        <is>
          <t xml:space="preserve"> </t>
        </is>
      </c>
      <c r="C38" s="4" t="inlineStr">
        <is>
          <t xml:space="preserve"> </t>
        </is>
      </c>
      <c r="D38" s="6" t="n">
        <v>2399988</v>
      </c>
      <c r="E38" s="6" t="n">
        <v>19999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lassification of put premium upon debt conversion</t>
        </is>
      </c>
      <c r="B39" s="4" t="inlineStr">
        <is>
          <t xml:space="preserve"> </t>
        </is>
      </c>
      <c r="C39" s="4" t="inlineStr">
        <is>
          <t xml:space="preserve"> </t>
        </is>
      </c>
      <c r="D39" s="4" t="inlineStr">
        <is>
          <t xml:space="preserve"> </t>
        </is>
      </c>
      <c r="E39" s="4" t="inlineStr">
        <is>
          <t xml:space="preserve"> </t>
        </is>
      </c>
      <c r="F39" s="6" t="n">
        <v>109643</v>
      </c>
      <c r="G39" s="4" t="inlineStr">
        <is>
          <t xml:space="preserve"> </t>
        </is>
      </c>
      <c r="H39" s="4" t="inlineStr">
        <is>
          <t xml:space="preserve"> </t>
        </is>
      </c>
      <c r="I39" s="4" t="inlineStr">
        <is>
          <t xml:space="preserve"> </t>
        </is>
      </c>
      <c r="J39" s="4" t="inlineStr">
        <is>
          <t xml:space="preserve"> </t>
        </is>
      </c>
      <c r="K39" s="6" t="n">
        <v>109643</v>
      </c>
    </row>
    <row r="40">
      <c r="A40" s="4" t="inlineStr">
        <is>
          <t>Ending balance, value at Sep. 30, 2021</t>
        </is>
      </c>
      <c r="B40" s="5" t="n">
        <v>5000</v>
      </c>
      <c r="C40" s="4" t="inlineStr">
        <is>
          <t xml:space="preserve"> </t>
        </is>
      </c>
      <c r="D40" s="5" t="n">
        <v>43842</v>
      </c>
      <c r="E40" s="5" t="n">
        <v>2002</v>
      </c>
      <c r="F40" s="6" t="n">
        <v>55444574</v>
      </c>
      <c r="G40" s="6" t="n">
        <v>-100000</v>
      </c>
      <c r="H40" s="6" t="n">
        <v>-58804968</v>
      </c>
      <c r="I40" s="6" t="n">
        <v>1149397</v>
      </c>
      <c r="J40" s="6" t="n">
        <v>-46477</v>
      </c>
      <c r="K40" s="6" t="n">
        <v>-2306630</v>
      </c>
    </row>
    <row r="41">
      <c r="A41" s="4" t="inlineStr">
        <is>
          <t>Ending balance, shares at Sep. 30, 2021</t>
        </is>
      </c>
      <c r="B41" s="6" t="n">
        <v>500000</v>
      </c>
      <c r="C41" s="6" t="n">
        <v>1</v>
      </c>
      <c r="D41" s="6" t="n">
        <v>43841644</v>
      </c>
      <c r="E41" s="6" t="n">
        <v>20025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value at Jun. 30, 2021</t>
        </is>
      </c>
      <c r="B42" s="5" t="n">
        <v>5000</v>
      </c>
      <c r="C42" s="4" t="inlineStr">
        <is>
          <t xml:space="preserve"> </t>
        </is>
      </c>
      <c r="D42" s="5" t="n">
        <v>14056</v>
      </c>
      <c r="E42" s="4" t="inlineStr">
        <is>
          <t xml:space="preserve"> </t>
        </is>
      </c>
      <c r="F42" s="6" t="n">
        <v>54074110</v>
      </c>
      <c r="G42" s="4" t="inlineStr">
        <is>
          <t xml:space="preserve"> </t>
        </is>
      </c>
      <c r="H42" s="6" t="n">
        <v>-58199466</v>
      </c>
      <c r="I42" s="6" t="n">
        <v>1085204</v>
      </c>
      <c r="J42" s="6" t="n">
        <v>-46477</v>
      </c>
      <c r="K42" s="6" t="n">
        <v>-3067573</v>
      </c>
    </row>
    <row r="43">
      <c r="A43" s="4" t="inlineStr">
        <is>
          <t>Beginning balance, shares at Jun. 30, 2021</t>
        </is>
      </c>
      <c r="B43" s="6" t="n">
        <v>500000</v>
      </c>
      <c r="C43" s="6" t="n">
        <v>1</v>
      </c>
      <c r="D43" s="6" t="n">
        <v>14055393</v>
      </c>
      <c r="E43" s="6" t="n">
        <v>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lassification of put premium upon debt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6310</v>
      </c>
    </row>
    <row r="45">
      <c r="A45" s="4" t="inlineStr">
        <is>
          <t>Foreign currency translatio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6496</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90635</v>
      </c>
    </row>
    <row r="47">
      <c r="A47" s="4" t="inlineStr">
        <is>
          <t>Ending balance, value at Dec. 31, 2021</t>
        </is>
      </c>
      <c r="B47" s="5" t="n">
        <v>5000</v>
      </c>
      <c r="C47" s="4" t="inlineStr">
        <is>
          <t xml:space="preserve"> </t>
        </is>
      </c>
      <c r="D47" s="5" t="n">
        <v>53062</v>
      </c>
      <c r="E47" s="4" t="inlineStr">
        <is>
          <t xml:space="preserve"> </t>
        </is>
      </c>
      <c r="F47" s="6" t="n">
        <v>55614865</v>
      </c>
      <c r="G47" s="4" t="inlineStr">
        <is>
          <t xml:space="preserve"> </t>
        </is>
      </c>
      <c r="H47" s="6" t="n">
        <v>-59698343</v>
      </c>
      <c r="I47" s="6" t="n">
        <v>1141700</v>
      </c>
      <c r="J47" s="6" t="n">
        <v>-46477</v>
      </c>
      <c r="K47" s="6" t="n">
        <v>-2930193</v>
      </c>
    </row>
    <row r="48">
      <c r="A48" s="4" t="inlineStr">
        <is>
          <t>Ending balance, shares at Dec. 31, 2021</t>
        </is>
      </c>
      <c r="B48" s="6" t="n">
        <v>500000</v>
      </c>
      <c r="C48" s="6" t="n">
        <v>1</v>
      </c>
      <c r="D48" s="6" t="n">
        <v>53062209</v>
      </c>
      <c r="E48" s="6" t="n">
        <v>5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value at Jun. 30, 2021</t>
        </is>
      </c>
      <c r="B49" s="5" t="n">
        <v>5000</v>
      </c>
      <c r="C49" s="4" t="inlineStr">
        <is>
          <t xml:space="preserve"> </t>
        </is>
      </c>
      <c r="D49" s="5" t="n">
        <v>14056</v>
      </c>
      <c r="E49" s="4" t="inlineStr">
        <is>
          <t xml:space="preserve"> </t>
        </is>
      </c>
      <c r="F49" s="6" t="n">
        <v>54074110</v>
      </c>
      <c r="G49" s="4" t="inlineStr">
        <is>
          <t xml:space="preserve"> </t>
        </is>
      </c>
      <c r="H49" s="6" t="n">
        <v>-58199466</v>
      </c>
      <c r="I49" s="6" t="n">
        <v>1085204</v>
      </c>
      <c r="J49" s="6" t="n">
        <v>-46477</v>
      </c>
      <c r="K49" s="6" t="n">
        <v>-3067573</v>
      </c>
    </row>
    <row r="50">
      <c r="A50" s="4" t="inlineStr">
        <is>
          <t>Beginning balance, shares at Jun. 30, 2021</t>
        </is>
      </c>
      <c r="B50" s="6" t="n">
        <v>500000</v>
      </c>
      <c r="C50" s="6" t="n">
        <v>1</v>
      </c>
      <c r="D50" s="6" t="n">
        <v>14055393</v>
      </c>
      <c r="E50" s="6" t="n">
        <v>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or exercise of warrants</t>
        </is>
      </c>
      <c r="B51" s="4" t="inlineStr">
        <is>
          <t xml:space="preserve"> </t>
        </is>
      </c>
      <c r="C51" s="4" t="inlineStr">
        <is>
          <t xml:space="preserve"> </t>
        </is>
      </c>
      <c r="D51" s="5" t="n">
        <v>15</v>
      </c>
      <c r="E51" s="4" t="inlineStr">
        <is>
          <t xml:space="preserve"> </t>
        </is>
      </c>
      <c r="F51" s="6" t="n">
        <v>624986</v>
      </c>
      <c r="G51" s="4" t="inlineStr">
        <is>
          <t xml:space="preserve"> </t>
        </is>
      </c>
      <c r="H51" s="4" t="inlineStr">
        <is>
          <t xml:space="preserve"> </t>
        </is>
      </c>
      <c r="I51" s="4" t="inlineStr">
        <is>
          <t xml:space="preserve"> </t>
        </is>
      </c>
      <c r="J51" s="4" t="inlineStr">
        <is>
          <t xml:space="preserve"> </t>
        </is>
      </c>
      <c r="K51" s="6" t="n">
        <v>625001</v>
      </c>
    </row>
    <row r="52">
      <c r="A52" s="4" t="inlineStr">
        <is>
          <t>Issuance of common stock for exercise of warrants, shares</t>
        </is>
      </c>
      <c r="B52" s="4" t="inlineStr">
        <is>
          <t xml:space="preserve"> </t>
        </is>
      </c>
      <c r="C52" s="4" t="inlineStr">
        <is>
          <t xml:space="preserve"> </t>
        </is>
      </c>
      <c r="D52" s="6" t="n">
        <v>156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classification of put premium upon debt conversion</t>
        </is>
      </c>
      <c r="B53" s="4" t="inlineStr">
        <is>
          <t xml:space="preserve"> </t>
        </is>
      </c>
      <c r="C53" s="4" t="inlineStr">
        <is>
          <t xml:space="preserve"> </t>
        </is>
      </c>
      <c r="D53" s="4" t="inlineStr">
        <is>
          <t xml:space="preserve"> </t>
        </is>
      </c>
      <c r="E53" s="4" t="inlineStr">
        <is>
          <t xml:space="preserve"> </t>
        </is>
      </c>
      <c r="F53" s="6" t="n">
        <v>335677</v>
      </c>
      <c r="G53" s="4" t="inlineStr">
        <is>
          <t xml:space="preserve"> </t>
        </is>
      </c>
      <c r="H53" s="4" t="inlineStr">
        <is>
          <t xml:space="preserve"> </t>
        </is>
      </c>
      <c r="I53" s="4" t="inlineStr">
        <is>
          <t xml:space="preserve"> </t>
        </is>
      </c>
      <c r="J53" s="4" t="inlineStr">
        <is>
          <t xml:space="preserve"> </t>
        </is>
      </c>
      <c r="K53" s="6" t="n">
        <v>335677</v>
      </c>
    </row>
    <row r="54">
      <c r="A54" s="4" t="inlineStr">
        <is>
          <t>Stock based compensation in connection with stock option grants</t>
        </is>
      </c>
      <c r="B54" s="4" t="inlineStr">
        <is>
          <t xml:space="preserve"> </t>
        </is>
      </c>
      <c r="C54" s="4" t="inlineStr">
        <is>
          <t xml:space="preserve"> </t>
        </is>
      </c>
      <c r="D54" s="4" t="inlineStr">
        <is>
          <t xml:space="preserve"> </t>
        </is>
      </c>
      <c r="E54" s="4" t="inlineStr">
        <is>
          <t xml:space="preserve"> </t>
        </is>
      </c>
      <c r="F54" s="6" t="n">
        <v>72513</v>
      </c>
      <c r="G54" s="4" t="inlineStr">
        <is>
          <t xml:space="preserve"> </t>
        </is>
      </c>
      <c r="H54" s="4" t="inlineStr">
        <is>
          <t xml:space="preserve"> </t>
        </is>
      </c>
      <c r="I54" s="4" t="inlineStr">
        <is>
          <t xml:space="preserve"> </t>
        </is>
      </c>
      <c r="J54" s="4" t="inlineStr">
        <is>
          <t xml:space="preserve"> </t>
        </is>
      </c>
      <c r="K54" s="6" t="n">
        <v>72513</v>
      </c>
    </row>
    <row r="55">
      <c r="A55" s="4" t="inlineStr">
        <is>
          <t>Foreign currency translatio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9345</v>
      </c>
      <c r="J55" s="4" t="inlineStr">
        <is>
          <t xml:space="preserve"> </t>
        </is>
      </c>
      <c r="K55" s="6" t="n">
        <v>149345</v>
      </c>
    </row>
    <row r="56">
      <c r="A56" s="4" t="inlineStr">
        <is>
          <t>Deemed dividend upon alternate cashless exercise of warrants</t>
        </is>
      </c>
      <c r="B56" s="4" t="inlineStr">
        <is>
          <t xml:space="preserve"> </t>
        </is>
      </c>
      <c r="C56" s="4" t="inlineStr">
        <is>
          <t xml:space="preserve"> </t>
        </is>
      </c>
      <c r="D56" s="4" t="inlineStr">
        <is>
          <t xml:space="preserve"> </t>
        </is>
      </c>
      <c r="E56" s="4" t="inlineStr">
        <is>
          <t xml:space="preserve"> </t>
        </is>
      </c>
      <c r="F56" s="6" t="n">
        <v>700340</v>
      </c>
      <c r="G56" s="4" t="inlineStr">
        <is>
          <t xml:space="preserve"> </t>
        </is>
      </c>
      <c r="H56" s="6" t="n">
        <v>-700340</v>
      </c>
      <c r="I56" s="4" t="inlineStr">
        <is>
          <t xml:space="preserve"> </t>
        </is>
      </c>
      <c r="J56" s="4" t="inlineStr">
        <is>
          <t xml:space="preserve"> </t>
        </is>
      </c>
      <c r="K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658087</v>
      </c>
      <c r="I57" s="4" t="inlineStr">
        <is>
          <t xml:space="preserve"> </t>
        </is>
      </c>
      <c r="J57" s="4" t="inlineStr">
        <is>
          <t xml:space="preserve"> </t>
        </is>
      </c>
      <c r="K57" s="6" t="n">
        <v>-2658087</v>
      </c>
    </row>
    <row r="58">
      <c r="A58" s="4" t="inlineStr">
        <is>
          <t>Issuance of common stock for cash</t>
        </is>
      </c>
      <c r="B58" s="4" t="inlineStr">
        <is>
          <t xml:space="preserve"> </t>
        </is>
      </c>
      <c r="C58" s="4" t="inlineStr">
        <is>
          <t xml:space="preserve"> </t>
        </is>
      </c>
      <c r="D58" s="5" t="n">
        <v>25663</v>
      </c>
      <c r="E58" s="4" t="inlineStr">
        <is>
          <t xml:space="preserve"> </t>
        </is>
      </c>
      <c r="F58" s="6" t="n">
        <v>97380</v>
      </c>
      <c r="G58" s="6" t="n">
        <v>-23758</v>
      </c>
      <c r="H58" s="4" t="inlineStr">
        <is>
          <t xml:space="preserve"> </t>
        </is>
      </c>
      <c r="I58" s="4" t="inlineStr">
        <is>
          <t xml:space="preserve"> </t>
        </is>
      </c>
      <c r="J58" s="4" t="inlineStr">
        <is>
          <t xml:space="preserve"> </t>
        </is>
      </c>
      <c r="K58" s="5" t="n">
        <v>99285</v>
      </c>
    </row>
    <row r="59">
      <c r="A59" s="4" t="inlineStr">
        <is>
          <t>Issuance of common stock for cash, shares</t>
        </is>
      </c>
      <c r="B59" s="4" t="inlineStr">
        <is>
          <t xml:space="preserve"> </t>
        </is>
      </c>
      <c r="C59" s="4" t="inlineStr">
        <is>
          <t xml:space="preserve"> </t>
        </is>
      </c>
      <c r="D59" s="6" t="n">
        <v>256632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6799716</v>
      </c>
    </row>
    <row r="60">
      <c r="A60" s="4" t="inlineStr">
        <is>
          <t>Issuance of common stock for offering cost</t>
        </is>
      </c>
      <c r="B60" s="4" t="inlineStr">
        <is>
          <t xml:space="preserve"> </t>
        </is>
      </c>
      <c r="C60" s="4" t="inlineStr">
        <is>
          <t xml:space="preserve"> </t>
        </is>
      </c>
      <c r="D60" s="5" t="n">
        <v>1000</v>
      </c>
      <c r="E60" s="4" t="inlineStr">
        <is>
          <t xml:space="preserve"> </t>
        </is>
      </c>
      <c r="F60" s="6" t="n">
        <v>-1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for offering cost, shares</t>
        </is>
      </c>
      <c r="B61" s="4" t="inlineStr">
        <is>
          <t xml:space="preserve"> </t>
        </is>
      </c>
      <c r="C61" s="4" t="inlineStr">
        <is>
          <t xml:space="preserve"> </t>
        </is>
      </c>
      <c r="D61" s="6" t="n">
        <v>1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for conversion of convertible debt, conversion fee and accrued interest</t>
        </is>
      </c>
      <c r="B62" s="4" t="inlineStr">
        <is>
          <t xml:space="preserve"> </t>
        </is>
      </c>
      <c r="C62" s="4" t="inlineStr">
        <is>
          <t xml:space="preserve"> </t>
        </is>
      </c>
      <c r="D62" s="5" t="n">
        <v>96960</v>
      </c>
      <c r="E62" s="5" t="n">
        <v>7326</v>
      </c>
      <c r="F62" s="6" t="n">
        <v>552839</v>
      </c>
      <c r="G62" s="4" t="inlineStr">
        <is>
          <t xml:space="preserve"> </t>
        </is>
      </c>
      <c r="H62" s="4" t="inlineStr">
        <is>
          <t xml:space="preserve"> </t>
        </is>
      </c>
      <c r="I62" s="4" t="inlineStr">
        <is>
          <t xml:space="preserve"> </t>
        </is>
      </c>
      <c r="J62" s="4" t="inlineStr">
        <is>
          <t xml:space="preserve"> </t>
        </is>
      </c>
      <c r="K62" s="6" t="n">
        <v>657125</v>
      </c>
    </row>
    <row r="63">
      <c r="A63" s="4" t="inlineStr">
        <is>
          <t>Issuance of common stock for conversion of convertible debt, conversion fee and accrued interest, shares</t>
        </is>
      </c>
      <c r="B63" s="4" t="inlineStr">
        <is>
          <t xml:space="preserve"> </t>
        </is>
      </c>
      <c r="C63" s="4" t="inlineStr">
        <is>
          <t xml:space="preserve"> </t>
        </is>
      </c>
      <c r="D63" s="6" t="n">
        <v>96959620</v>
      </c>
      <c r="E63" s="6" t="n">
        <v>732600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for services and accrued expenses</t>
        </is>
      </c>
      <c r="B64" s="4" t="inlineStr">
        <is>
          <t xml:space="preserve"> </t>
        </is>
      </c>
      <c r="C64" s="4" t="inlineStr">
        <is>
          <t xml:space="preserve"> </t>
        </is>
      </c>
      <c r="D64" s="5" t="n">
        <v>25857</v>
      </c>
      <c r="E64" s="5" t="n">
        <v>12271</v>
      </c>
      <c r="F64" s="6" t="n">
        <v>724937</v>
      </c>
      <c r="G64" s="4" t="inlineStr">
        <is>
          <t xml:space="preserve"> </t>
        </is>
      </c>
      <c r="H64" s="4" t="inlineStr">
        <is>
          <t xml:space="preserve"> </t>
        </is>
      </c>
      <c r="I64" s="4" t="inlineStr">
        <is>
          <t xml:space="preserve"> </t>
        </is>
      </c>
      <c r="J64" s="4" t="inlineStr">
        <is>
          <t xml:space="preserve"> </t>
        </is>
      </c>
      <c r="K64" s="6" t="n">
        <v>763065</v>
      </c>
    </row>
    <row r="65">
      <c r="A65" s="4" t="inlineStr">
        <is>
          <t>Issuance of common stock for services and accrued expenses, shares</t>
        </is>
      </c>
      <c r="B65" s="4" t="inlineStr">
        <is>
          <t xml:space="preserve"> </t>
        </is>
      </c>
      <c r="C65" s="4" t="inlineStr">
        <is>
          <t xml:space="preserve"> </t>
        </is>
      </c>
      <c r="D65" s="6" t="n">
        <v>25857279</v>
      </c>
      <c r="E65" s="6" t="n">
        <v>1227095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for alternate cashless exercise of warrants</t>
        </is>
      </c>
      <c r="B66" s="4" t="inlineStr">
        <is>
          <t xml:space="preserve"> </t>
        </is>
      </c>
      <c r="C66" s="4" t="inlineStr">
        <is>
          <t xml:space="preserve"> </t>
        </is>
      </c>
      <c r="D66" s="5" t="n">
        <v>56800</v>
      </c>
      <c r="E66" s="4" t="inlineStr">
        <is>
          <t xml:space="preserve"> </t>
        </is>
      </c>
      <c r="F66" s="6" t="n">
        <v>-568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for alternate cashless exercise of warrants, shares</t>
        </is>
      </c>
      <c r="B67" s="4" t="inlineStr">
        <is>
          <t xml:space="preserve"> </t>
        </is>
      </c>
      <c r="C67" s="4" t="inlineStr">
        <is>
          <t xml:space="preserve"> </t>
        </is>
      </c>
      <c r="D67" s="6" t="n">
        <v>5679971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value at Jun. 30, 2022</t>
        </is>
      </c>
      <c r="B68" s="5" t="n">
        <v>5000</v>
      </c>
      <c r="C68" s="4" t="inlineStr">
        <is>
          <t xml:space="preserve"> </t>
        </is>
      </c>
      <c r="D68" s="5" t="n">
        <v>220351</v>
      </c>
      <c r="E68" s="5" t="n">
        <v>19597</v>
      </c>
      <c r="F68" s="6" t="n">
        <v>57124982</v>
      </c>
      <c r="G68" s="6" t="n">
        <v>-23758</v>
      </c>
      <c r="H68" s="6" t="n">
        <v>-61557893</v>
      </c>
      <c r="I68" s="6" t="n">
        <v>1234549</v>
      </c>
      <c r="J68" s="6" t="n">
        <v>-46477</v>
      </c>
      <c r="K68" s="6" t="n">
        <v>-3023649</v>
      </c>
    </row>
    <row r="69">
      <c r="A69" s="4" t="inlineStr">
        <is>
          <t>Ending balance, shares at Jun. 30, 2022</t>
        </is>
      </c>
      <c r="B69" s="6" t="n">
        <v>500000</v>
      </c>
      <c r="C69" s="6" t="n">
        <v>1</v>
      </c>
      <c r="D69" s="6" t="n">
        <v>220350921</v>
      </c>
      <c r="E69" s="6" t="n">
        <v>1959702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value at Sep. 30, 2021</t>
        </is>
      </c>
      <c r="B70" s="5" t="n">
        <v>5000</v>
      </c>
      <c r="C70" s="4" t="inlineStr">
        <is>
          <t xml:space="preserve"> </t>
        </is>
      </c>
      <c r="D70" s="5" t="n">
        <v>43842</v>
      </c>
      <c r="E70" s="5" t="n">
        <v>2002</v>
      </c>
      <c r="F70" s="6" t="n">
        <v>55444574</v>
      </c>
      <c r="G70" s="6" t="n">
        <v>-100000</v>
      </c>
      <c r="H70" s="6" t="n">
        <v>-58804968</v>
      </c>
      <c r="I70" s="6" t="n">
        <v>1149397</v>
      </c>
      <c r="J70" s="6" t="n">
        <v>-46477</v>
      </c>
      <c r="K70" s="6" t="n">
        <v>-2306630</v>
      </c>
    </row>
    <row r="71">
      <c r="A71" s="4" t="inlineStr">
        <is>
          <t>Beginning balance, shares at Sep. 30, 2021</t>
        </is>
      </c>
      <c r="B71" s="6" t="n">
        <v>500000</v>
      </c>
      <c r="C71" s="6" t="n">
        <v>1</v>
      </c>
      <c r="D71" s="6" t="n">
        <v>43841644</v>
      </c>
      <c r="E71" s="6" t="n">
        <v>200254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for conversion of convertible debt, conversion fee and accrued interest</t>
        </is>
      </c>
      <c r="B72" s="4" t="inlineStr">
        <is>
          <t xml:space="preserve"> </t>
        </is>
      </c>
      <c r="C72" s="4" t="inlineStr">
        <is>
          <t xml:space="preserve"> </t>
        </is>
      </c>
      <c r="D72" s="5" t="n">
        <v>1818</v>
      </c>
      <c r="E72" s="4" t="inlineStr">
        <is>
          <t xml:space="preserve"> </t>
        </is>
      </c>
      <c r="F72" s="6" t="n">
        <v>24908</v>
      </c>
      <c r="G72" s="4" t="inlineStr">
        <is>
          <t xml:space="preserve"> </t>
        </is>
      </c>
      <c r="H72" s="4" t="inlineStr">
        <is>
          <t xml:space="preserve"> </t>
        </is>
      </c>
      <c r="I72" s="4" t="inlineStr">
        <is>
          <t xml:space="preserve"> </t>
        </is>
      </c>
      <c r="J72" s="4" t="inlineStr">
        <is>
          <t xml:space="preserve"> </t>
        </is>
      </c>
      <c r="K72" s="6" t="n">
        <v>26726</v>
      </c>
    </row>
    <row r="73">
      <c r="A73" s="4" t="inlineStr">
        <is>
          <t>Issuance of common stock for conversion of convertible debt, conversion fee and accrued interest, shares</t>
        </is>
      </c>
      <c r="B73" s="4" t="inlineStr">
        <is>
          <t xml:space="preserve"> </t>
        </is>
      </c>
      <c r="C73" s="4" t="inlineStr">
        <is>
          <t xml:space="preserve"> </t>
        </is>
      </c>
      <c r="D73" s="6" t="n">
        <v>181809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for exercise of warrants</t>
        </is>
      </c>
      <c r="B74" s="4" t="inlineStr">
        <is>
          <t xml:space="preserve"> </t>
        </is>
      </c>
      <c r="C74" s="4" t="inlineStr">
        <is>
          <t xml:space="preserve"> </t>
        </is>
      </c>
      <c r="D74" s="5" t="n">
        <v>2</v>
      </c>
      <c r="E74" s="5" t="n">
        <v>-2</v>
      </c>
      <c r="F74" s="4" t="inlineStr">
        <is>
          <t xml:space="preserve"> </t>
        </is>
      </c>
      <c r="G74" s="6" t="n">
        <v>100000</v>
      </c>
      <c r="H74" s="4" t="inlineStr">
        <is>
          <t xml:space="preserve"> </t>
        </is>
      </c>
      <c r="I74" s="4" t="inlineStr">
        <is>
          <t xml:space="preserve"> </t>
        </is>
      </c>
      <c r="J74" s="4" t="inlineStr">
        <is>
          <t xml:space="preserve"> </t>
        </is>
      </c>
      <c r="K74" s="6" t="n">
        <v>100000</v>
      </c>
    </row>
    <row r="75">
      <c r="A75" s="4" t="inlineStr">
        <is>
          <t>Issuance of common stock for exercise of warrants, shares</t>
        </is>
      </c>
      <c r="B75" s="4" t="inlineStr">
        <is>
          <t xml:space="preserve"> </t>
        </is>
      </c>
      <c r="C75" s="4" t="inlineStr">
        <is>
          <t xml:space="preserve"> </t>
        </is>
      </c>
      <c r="D75" s="6" t="n">
        <v>2500</v>
      </c>
      <c r="E75" s="6" t="n">
        <v>-2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classification of put premium upon debt conversion</t>
        </is>
      </c>
      <c r="B76" s="4" t="inlineStr">
        <is>
          <t xml:space="preserve"> </t>
        </is>
      </c>
      <c r="C76" s="4" t="inlineStr">
        <is>
          <t xml:space="preserve"> </t>
        </is>
      </c>
      <c r="D76" s="4" t="inlineStr">
        <is>
          <t xml:space="preserve"> </t>
        </is>
      </c>
      <c r="E76" s="4" t="inlineStr">
        <is>
          <t xml:space="preserve"> </t>
        </is>
      </c>
      <c r="F76" s="6" t="n">
        <v>16667</v>
      </c>
      <c r="G76" s="4" t="inlineStr">
        <is>
          <t xml:space="preserve"> </t>
        </is>
      </c>
      <c r="H76" s="4" t="inlineStr">
        <is>
          <t xml:space="preserve"> </t>
        </is>
      </c>
      <c r="I76" s="4" t="inlineStr">
        <is>
          <t xml:space="preserve"> </t>
        </is>
      </c>
      <c r="J76" s="4" t="inlineStr">
        <is>
          <t xml:space="preserve"> </t>
        </is>
      </c>
      <c r="K76" s="6" t="n">
        <v>16667</v>
      </c>
    </row>
    <row r="77">
      <c r="A77" s="4" t="inlineStr">
        <is>
          <t>Stock based compensation in connection with stock option grants</t>
        </is>
      </c>
      <c r="B77" s="4" t="inlineStr">
        <is>
          <t xml:space="preserve"> </t>
        </is>
      </c>
      <c r="C77" s="4" t="inlineStr">
        <is>
          <t xml:space="preserve"> </t>
        </is>
      </c>
      <c r="D77" s="4" t="inlineStr">
        <is>
          <t xml:space="preserve"> </t>
        </is>
      </c>
      <c r="E77" s="4" t="inlineStr">
        <is>
          <t xml:space="preserve"> </t>
        </is>
      </c>
      <c r="F77" s="6" t="n">
        <v>20718</v>
      </c>
      <c r="G77" s="4" t="inlineStr">
        <is>
          <t xml:space="preserve"> </t>
        </is>
      </c>
      <c r="H77" s="4" t="inlineStr">
        <is>
          <t xml:space="preserve"> </t>
        </is>
      </c>
      <c r="I77" s="4" t="inlineStr">
        <is>
          <t xml:space="preserve"> </t>
        </is>
      </c>
      <c r="J77" s="4" t="inlineStr">
        <is>
          <t xml:space="preserve"> </t>
        </is>
      </c>
      <c r="K77" s="6" t="n">
        <v>20718</v>
      </c>
    </row>
    <row r="78">
      <c r="A78" s="4" t="inlineStr">
        <is>
          <t>Foreign currency translation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697</v>
      </c>
      <c r="J78" s="4" t="inlineStr">
        <is>
          <t xml:space="preserve"> </t>
        </is>
      </c>
      <c r="K78" s="6" t="n">
        <v>-7697</v>
      </c>
    </row>
    <row r="79">
      <c r="A79" s="4" t="inlineStr">
        <is>
          <t>Deemed dividend upon alternate cashless exercise of warrants</t>
        </is>
      </c>
      <c r="B79" s="4" t="inlineStr">
        <is>
          <t xml:space="preserve"> </t>
        </is>
      </c>
      <c r="C79" s="4" t="inlineStr">
        <is>
          <t xml:space="preserve"> </t>
        </is>
      </c>
      <c r="D79" s="4" t="inlineStr">
        <is>
          <t xml:space="preserve"> </t>
        </is>
      </c>
      <c r="E79" s="4" t="inlineStr">
        <is>
          <t xml:space="preserve"> </t>
        </is>
      </c>
      <c r="F79" s="6" t="n">
        <v>93398</v>
      </c>
      <c r="G79" s="4" t="inlineStr">
        <is>
          <t xml:space="preserve"> </t>
        </is>
      </c>
      <c r="H79" s="6" t="n">
        <v>-93398</v>
      </c>
      <c r="I79" s="4" t="inlineStr">
        <is>
          <t xml:space="preserve"> </t>
        </is>
      </c>
      <c r="J79" s="4" t="inlineStr">
        <is>
          <t xml:space="preserve"> </t>
        </is>
      </c>
      <c r="K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99977</v>
      </c>
      <c r="I80" s="4" t="inlineStr">
        <is>
          <t xml:space="preserve"> </t>
        </is>
      </c>
      <c r="J80" s="4" t="inlineStr">
        <is>
          <t xml:space="preserve"> </t>
        </is>
      </c>
      <c r="K80" s="6" t="n">
        <v>-799977</v>
      </c>
    </row>
    <row r="81">
      <c r="A81" s="4" t="inlineStr">
        <is>
          <t>Issuance of common stock for alternate cashless exercise of warrants</t>
        </is>
      </c>
      <c r="B81" s="4" t="inlineStr">
        <is>
          <t xml:space="preserve"> </t>
        </is>
      </c>
      <c r="C81" s="4" t="inlineStr">
        <is>
          <t xml:space="preserve"> </t>
        </is>
      </c>
      <c r="D81" s="6" t="n">
        <v>6400</v>
      </c>
      <c r="E81" s="5" t="n">
        <v>-2000</v>
      </c>
      <c r="F81" s="6" t="n">
        <v>-44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of common stock for alternate cashless exercise of warrants, shares</t>
        </is>
      </c>
      <c r="B82" s="4" t="inlineStr">
        <is>
          <t xml:space="preserve"> </t>
        </is>
      </c>
      <c r="C82" s="4" t="inlineStr">
        <is>
          <t xml:space="preserve"> </t>
        </is>
      </c>
      <c r="D82" s="4" t="inlineStr">
        <is>
          <t xml:space="preserve"> </t>
        </is>
      </c>
      <c r="E82" s="6" t="n">
        <v>-199999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 for deferred offering cost</t>
        </is>
      </c>
      <c r="B83" s="4" t="inlineStr">
        <is>
          <t xml:space="preserve"> </t>
        </is>
      </c>
      <c r="C83" s="4" t="inlineStr">
        <is>
          <t xml:space="preserve"> </t>
        </is>
      </c>
      <c r="D83" s="6" t="n">
        <v>1000</v>
      </c>
      <c r="E83" s="4" t="inlineStr">
        <is>
          <t xml:space="preserve"> </t>
        </is>
      </c>
      <c r="F83" s="6" t="n">
        <v>19000</v>
      </c>
      <c r="G83" s="4" t="inlineStr">
        <is>
          <t xml:space="preserve"> </t>
        </is>
      </c>
      <c r="H83" s="4" t="inlineStr">
        <is>
          <t xml:space="preserve"> </t>
        </is>
      </c>
      <c r="I83" s="4" t="inlineStr">
        <is>
          <t xml:space="preserve"> </t>
        </is>
      </c>
      <c r="J83" s="4" t="inlineStr">
        <is>
          <t xml:space="preserve"> </t>
        </is>
      </c>
      <c r="K83" s="6" t="n">
        <v>20000</v>
      </c>
    </row>
    <row r="84">
      <c r="A84" s="4" t="inlineStr">
        <is>
          <t>Issuance of common stock for deferred offering cost, shares</t>
        </is>
      </c>
      <c r="B84" s="4" t="inlineStr">
        <is>
          <t xml:space="preserve"> </t>
        </is>
      </c>
      <c r="C84" s="4" t="inlineStr">
        <is>
          <t xml:space="preserve"> </t>
        </is>
      </c>
      <c r="D84" s="5" t="n">
        <v>1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common stock for alternate cashless exercise of warrants, shares</t>
        </is>
      </c>
      <c r="B85" s="4" t="inlineStr">
        <is>
          <t xml:space="preserve"> </t>
        </is>
      </c>
      <c r="C85" s="4" t="inlineStr">
        <is>
          <t xml:space="preserve"> </t>
        </is>
      </c>
      <c r="D85" s="6" t="n">
        <v>639996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value at Dec. 31, 2021</t>
        </is>
      </c>
      <c r="B86" s="5" t="n">
        <v>5000</v>
      </c>
      <c r="C86" s="4" t="inlineStr">
        <is>
          <t xml:space="preserve"> </t>
        </is>
      </c>
      <c r="D86" s="5" t="n">
        <v>53062</v>
      </c>
      <c r="E86" s="4" t="inlineStr">
        <is>
          <t xml:space="preserve"> </t>
        </is>
      </c>
      <c r="F86" s="6" t="n">
        <v>55614865</v>
      </c>
      <c r="G86" s="4" t="inlineStr">
        <is>
          <t xml:space="preserve"> </t>
        </is>
      </c>
      <c r="H86" s="6" t="n">
        <v>-59698343</v>
      </c>
      <c r="I86" s="6" t="n">
        <v>1141700</v>
      </c>
      <c r="J86" s="6" t="n">
        <v>-46477</v>
      </c>
      <c r="K86" s="6" t="n">
        <v>-2930193</v>
      </c>
    </row>
    <row r="87">
      <c r="A87" s="4" t="inlineStr">
        <is>
          <t>Ending balance, shares at Dec. 31, 2021</t>
        </is>
      </c>
      <c r="B87" s="6" t="n">
        <v>500000</v>
      </c>
      <c r="C87" s="6" t="n">
        <v>1</v>
      </c>
      <c r="D87" s="6" t="n">
        <v>53062209</v>
      </c>
      <c r="E87" s="6" t="n">
        <v>5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ginning balance, value at Jun. 30, 2022</t>
        </is>
      </c>
      <c r="B88" s="5" t="n">
        <v>5000</v>
      </c>
      <c r="C88" s="4" t="inlineStr">
        <is>
          <t xml:space="preserve"> </t>
        </is>
      </c>
      <c r="D88" s="5" t="n">
        <v>220351</v>
      </c>
      <c r="E88" s="5" t="n">
        <v>19597</v>
      </c>
      <c r="F88" s="6" t="n">
        <v>57124982</v>
      </c>
      <c r="G88" s="6" t="n">
        <v>-23758</v>
      </c>
      <c r="H88" s="6" t="n">
        <v>-61557893</v>
      </c>
      <c r="I88" s="6" t="n">
        <v>1234549</v>
      </c>
      <c r="J88" s="6" t="n">
        <v>-46477</v>
      </c>
      <c r="K88" s="6" t="n">
        <v>-3023649</v>
      </c>
    </row>
    <row r="89">
      <c r="A89" s="4" t="inlineStr">
        <is>
          <t>Beginning balance, shares at Jun. 30, 2022</t>
        </is>
      </c>
      <c r="B89" s="6" t="n">
        <v>500000</v>
      </c>
      <c r="C89" s="6" t="n">
        <v>1</v>
      </c>
      <c r="D89" s="6" t="n">
        <v>220350921</v>
      </c>
      <c r="E89" s="6" t="n">
        <v>1959702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tock for exercise of warrants</t>
        </is>
      </c>
      <c r="B90" s="4" t="inlineStr">
        <is>
          <t xml:space="preserve"> </t>
        </is>
      </c>
      <c r="C90" s="4" t="inlineStr">
        <is>
          <t xml:space="preserve"> </t>
        </is>
      </c>
      <c r="D90" s="5" t="n">
        <v>1</v>
      </c>
      <c r="E90" s="5" t="n">
        <v>1</v>
      </c>
      <c r="F90" s="6" t="n">
        <v>99998</v>
      </c>
      <c r="G90" s="4" t="inlineStr">
        <is>
          <t xml:space="preserve"> </t>
        </is>
      </c>
      <c r="H90" s="4" t="inlineStr">
        <is>
          <t xml:space="preserve"> </t>
        </is>
      </c>
      <c r="I90" s="4" t="inlineStr">
        <is>
          <t xml:space="preserve"> </t>
        </is>
      </c>
      <c r="J90" s="4" t="inlineStr">
        <is>
          <t xml:space="preserve"> </t>
        </is>
      </c>
      <c r="K90" s="6" t="n">
        <v>100000</v>
      </c>
    </row>
    <row r="91">
      <c r="A91" s="4" t="inlineStr">
        <is>
          <t>Issuance of common stock for exercise of warrants, shares</t>
        </is>
      </c>
      <c r="B91" s="4" t="inlineStr">
        <is>
          <t xml:space="preserve"> </t>
        </is>
      </c>
      <c r="C91" s="4" t="inlineStr">
        <is>
          <t xml:space="preserve"> </t>
        </is>
      </c>
      <c r="D91" s="6" t="n">
        <v>1250</v>
      </c>
      <c r="E91" s="6" t="n">
        <v>12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classification of put premium upon debt conversion</t>
        </is>
      </c>
      <c r="B92" s="4" t="inlineStr">
        <is>
          <t xml:space="preserve"> </t>
        </is>
      </c>
      <c r="C92" s="4" t="inlineStr">
        <is>
          <t xml:space="preserve"> </t>
        </is>
      </c>
      <c r="D92" s="4" t="inlineStr">
        <is>
          <t xml:space="preserve"> </t>
        </is>
      </c>
      <c r="E92" s="4" t="inlineStr">
        <is>
          <t xml:space="preserve"> </t>
        </is>
      </c>
      <c r="F92" s="6" t="n">
        <v>133646</v>
      </c>
      <c r="G92" s="4" t="inlineStr">
        <is>
          <t xml:space="preserve"> </t>
        </is>
      </c>
      <c r="H92" s="4" t="inlineStr">
        <is>
          <t xml:space="preserve"> </t>
        </is>
      </c>
      <c r="I92" s="4" t="inlineStr">
        <is>
          <t xml:space="preserve"> </t>
        </is>
      </c>
      <c r="J92" s="4" t="inlineStr">
        <is>
          <t xml:space="preserve"> </t>
        </is>
      </c>
      <c r="K92" s="6" t="n">
        <v>133646</v>
      </c>
    </row>
    <row r="93">
      <c r="A93" s="4" t="inlineStr">
        <is>
          <t>Foreign currency translation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26396</v>
      </c>
      <c r="J93" s="4" t="inlineStr">
        <is>
          <t xml:space="preserve"> </t>
        </is>
      </c>
      <c r="K93" s="6" t="n">
        <v>126396</v>
      </c>
    </row>
    <row r="94">
      <c r="A94" s="4" t="inlineStr">
        <is>
          <t>Deemed dividend upon alternate cashless exercise of warrants</t>
        </is>
      </c>
      <c r="B94" s="4" t="inlineStr">
        <is>
          <t xml:space="preserve"> </t>
        </is>
      </c>
      <c r="C94" s="4" t="inlineStr">
        <is>
          <t xml:space="preserve"> </t>
        </is>
      </c>
      <c r="D94" s="4" t="inlineStr">
        <is>
          <t xml:space="preserve"> </t>
        </is>
      </c>
      <c r="E94" s="4" t="inlineStr">
        <is>
          <t xml:space="preserve"> </t>
        </is>
      </c>
      <c r="F94" s="6" t="n">
        <v>389235</v>
      </c>
      <c r="G94" s="4" t="inlineStr">
        <is>
          <t xml:space="preserve"> </t>
        </is>
      </c>
      <c r="H94" s="6" t="n">
        <v>-389235</v>
      </c>
      <c r="I94" s="4" t="inlineStr">
        <is>
          <t xml:space="preserve"> </t>
        </is>
      </c>
      <c r="J94" s="4" t="inlineStr">
        <is>
          <t xml:space="preserve"> </t>
        </is>
      </c>
      <c r="K94" s="4" t="inlineStr">
        <is>
          <t xml:space="preserve"> </t>
        </is>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617295</v>
      </c>
      <c r="I95" s="4" t="inlineStr">
        <is>
          <t xml:space="preserve"> </t>
        </is>
      </c>
      <c r="J95" s="4" t="inlineStr">
        <is>
          <t xml:space="preserve"> </t>
        </is>
      </c>
      <c r="K95" s="6" t="n">
        <v>-617295</v>
      </c>
    </row>
    <row r="96">
      <c r="A96" s="4" t="inlineStr">
        <is>
          <t>Issuance of common stock for cash</t>
        </is>
      </c>
      <c r="B96" s="4" t="inlineStr">
        <is>
          <t xml:space="preserve"> </t>
        </is>
      </c>
      <c r="C96" s="4" t="inlineStr">
        <is>
          <t xml:space="preserve"> </t>
        </is>
      </c>
      <c r="D96" s="5" t="n">
        <v>14337</v>
      </c>
      <c r="E96" s="4" t="inlineStr">
        <is>
          <t xml:space="preserve"> </t>
        </is>
      </c>
      <c r="F96" s="6" t="n">
        <v>10374</v>
      </c>
      <c r="G96" s="6" t="n">
        <v>23758</v>
      </c>
      <c r="H96" s="4" t="inlineStr">
        <is>
          <t xml:space="preserve"> </t>
        </is>
      </c>
      <c r="I96" s="4" t="inlineStr">
        <is>
          <t xml:space="preserve"> </t>
        </is>
      </c>
      <c r="J96" s="4" t="inlineStr">
        <is>
          <t xml:space="preserve"> </t>
        </is>
      </c>
      <c r="K96" s="6" t="n">
        <v>48469</v>
      </c>
    </row>
    <row r="97">
      <c r="A97" s="4" t="inlineStr">
        <is>
          <t>Issuance of common stock for cash, shares</t>
        </is>
      </c>
      <c r="B97" s="4" t="inlineStr">
        <is>
          <t xml:space="preserve"> </t>
        </is>
      </c>
      <c r="C97" s="4" t="inlineStr">
        <is>
          <t xml:space="preserve"> </t>
        </is>
      </c>
      <c r="D97" s="6" t="n">
        <v>1433671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ssuance of common stock for conversion of convertible debt, conversion fee and accrued interest</t>
        </is>
      </c>
      <c r="B98" s="4" t="inlineStr">
        <is>
          <t xml:space="preserve"> </t>
        </is>
      </c>
      <c r="C98" s="4" t="inlineStr">
        <is>
          <t xml:space="preserve"> </t>
        </is>
      </c>
      <c r="D98" s="5" t="n">
        <v>264493</v>
      </c>
      <c r="E98" s="4" t="inlineStr">
        <is>
          <t xml:space="preserve"> </t>
        </is>
      </c>
      <c r="F98" s="6" t="n">
        <v>192446</v>
      </c>
      <c r="G98" s="4" t="inlineStr">
        <is>
          <t xml:space="preserve"> </t>
        </is>
      </c>
      <c r="H98" s="4" t="inlineStr">
        <is>
          <t xml:space="preserve"> </t>
        </is>
      </c>
      <c r="I98" s="4" t="inlineStr">
        <is>
          <t xml:space="preserve"> </t>
        </is>
      </c>
      <c r="J98" s="4" t="inlineStr">
        <is>
          <t xml:space="preserve"> </t>
        </is>
      </c>
      <c r="K98" s="6" t="n">
        <v>456939</v>
      </c>
    </row>
    <row r="99">
      <c r="A99" s="4" t="inlineStr">
        <is>
          <t>Issuance of common stock for conversion of convertible debt, conversion fee and accrued interest, shares</t>
        </is>
      </c>
      <c r="B99" s="4" t="inlineStr">
        <is>
          <t xml:space="preserve"> </t>
        </is>
      </c>
      <c r="C99" s="4" t="inlineStr">
        <is>
          <t xml:space="preserve"> </t>
        </is>
      </c>
      <c r="D99" s="6" t="n">
        <v>26449266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tock for alternate cashless exercise of warrants</t>
        </is>
      </c>
      <c r="B100" s="4" t="inlineStr">
        <is>
          <t xml:space="preserve"> </t>
        </is>
      </c>
      <c r="C100" s="4" t="inlineStr">
        <is>
          <t xml:space="preserve"> </t>
        </is>
      </c>
      <c r="D100" s="5" t="n">
        <v>158399</v>
      </c>
      <c r="E100" s="4" t="inlineStr">
        <is>
          <t xml:space="preserve"> </t>
        </is>
      </c>
      <c r="F100" s="6" t="n">
        <v>-158399</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ance of common stock for alternate cashless exercise of warrants, shares</t>
        </is>
      </c>
      <c r="B101" s="4" t="inlineStr">
        <is>
          <t xml:space="preserve"> </t>
        </is>
      </c>
      <c r="C101" s="4" t="inlineStr">
        <is>
          <t xml:space="preserve"> </t>
        </is>
      </c>
      <c r="D101" s="6" t="n">
        <v>15839920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ssuance of common stock for issuable shares, shares</t>
        </is>
      </c>
      <c r="B102" s="4" t="inlineStr">
        <is>
          <t xml:space="preserve"> </t>
        </is>
      </c>
      <c r="C102" s="4" t="inlineStr">
        <is>
          <t xml:space="preserve"> </t>
        </is>
      </c>
      <c r="D102" s="5" t="n">
        <v>19597</v>
      </c>
      <c r="E102" s="5" t="n">
        <v>-19597</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ssuance of common stock for issuable shares, shares</t>
        </is>
      </c>
      <c r="B103" s="4" t="inlineStr">
        <is>
          <t xml:space="preserve"> </t>
        </is>
      </c>
      <c r="C103" s="4" t="inlineStr">
        <is>
          <t xml:space="preserve"> </t>
        </is>
      </c>
      <c r="D103" s="6" t="n">
        <v>19596965</v>
      </c>
      <c r="E103" s="6" t="n">
        <v>-1959696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ock based compensation in connection with stock warrant grant</t>
        </is>
      </c>
      <c r="B104" s="4" t="inlineStr">
        <is>
          <t xml:space="preserve"> </t>
        </is>
      </c>
      <c r="C104" s="4" t="inlineStr">
        <is>
          <t xml:space="preserve"> </t>
        </is>
      </c>
      <c r="D104" s="4" t="inlineStr">
        <is>
          <t xml:space="preserve"> </t>
        </is>
      </c>
      <c r="E104" s="4" t="inlineStr">
        <is>
          <t xml:space="preserve"> </t>
        </is>
      </c>
      <c r="F104" s="6" t="n">
        <v>2408</v>
      </c>
      <c r="G104" s="4" t="inlineStr">
        <is>
          <t xml:space="preserve"> </t>
        </is>
      </c>
      <c r="H104" s="4" t="inlineStr">
        <is>
          <t xml:space="preserve"> </t>
        </is>
      </c>
      <c r="I104" s="4" t="inlineStr">
        <is>
          <t xml:space="preserve"> </t>
        </is>
      </c>
      <c r="J104" s="4" t="inlineStr">
        <is>
          <t xml:space="preserve"> </t>
        </is>
      </c>
      <c r="K104" s="6" t="n">
        <v>2408</v>
      </c>
    </row>
    <row r="105">
      <c r="A105" s="4" t="inlineStr">
        <is>
          <t>Warrant grant for settlement of accounts payable</t>
        </is>
      </c>
      <c r="B105" s="4" t="inlineStr">
        <is>
          <t xml:space="preserve"> </t>
        </is>
      </c>
      <c r="C105" s="4" t="inlineStr">
        <is>
          <t xml:space="preserve"> </t>
        </is>
      </c>
      <c r="D105" s="4" t="inlineStr">
        <is>
          <t xml:space="preserve"> </t>
        </is>
      </c>
      <c r="E105" s="4" t="inlineStr">
        <is>
          <t xml:space="preserve"> </t>
        </is>
      </c>
      <c r="F105" s="6" t="n">
        <v>5551</v>
      </c>
      <c r="G105" s="4" t="inlineStr">
        <is>
          <t xml:space="preserve"> </t>
        </is>
      </c>
      <c r="H105" s="4" t="inlineStr">
        <is>
          <t xml:space="preserve"> </t>
        </is>
      </c>
      <c r="I105" s="4" t="inlineStr">
        <is>
          <t xml:space="preserve"> </t>
        </is>
      </c>
      <c r="J105" s="4" t="inlineStr">
        <is>
          <t xml:space="preserve"> </t>
        </is>
      </c>
      <c r="K105" s="6" t="n">
        <v>5551</v>
      </c>
    </row>
    <row r="106">
      <c r="A106" s="4" t="inlineStr">
        <is>
          <t>Ending balance, value at Sep. 30, 2022</t>
        </is>
      </c>
      <c r="B106" s="5" t="n">
        <v>5000</v>
      </c>
      <c r="C106" s="4" t="inlineStr">
        <is>
          <t xml:space="preserve"> </t>
        </is>
      </c>
      <c r="D106" s="5" t="n">
        <v>677178</v>
      </c>
      <c r="E106" s="5" t="n">
        <v>1</v>
      </c>
      <c r="F106" s="6" t="n">
        <v>57800241</v>
      </c>
      <c r="G106" s="4" t="inlineStr">
        <is>
          <t xml:space="preserve"> </t>
        </is>
      </c>
      <c r="H106" s="6" t="n">
        <v>-62564423</v>
      </c>
      <c r="I106" s="6" t="n">
        <v>1360945</v>
      </c>
      <c r="J106" s="6" t="n">
        <v>-46477</v>
      </c>
      <c r="K106" s="6" t="n">
        <v>-2767535</v>
      </c>
    </row>
    <row r="107">
      <c r="A107" s="4" t="inlineStr">
        <is>
          <t>Ending balance, shares at Sep. 30, 2022</t>
        </is>
      </c>
      <c r="B107" s="6" t="n">
        <v>500000</v>
      </c>
      <c r="C107" s="6" t="n">
        <v>1</v>
      </c>
      <c r="D107" s="6" t="n">
        <v>677177717</v>
      </c>
      <c r="E107" s="6" t="n">
        <v>130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eginning balance, value at Jun. 30, 2022</t>
        </is>
      </c>
      <c r="B108" s="5" t="n">
        <v>5000</v>
      </c>
      <c r="C108" s="4" t="inlineStr">
        <is>
          <t xml:space="preserve"> </t>
        </is>
      </c>
      <c r="D108" s="5" t="n">
        <v>220351</v>
      </c>
      <c r="E108" s="5" t="n">
        <v>19597</v>
      </c>
      <c r="F108" s="6" t="n">
        <v>57124982</v>
      </c>
      <c r="G108" s="6" t="n">
        <v>-23758</v>
      </c>
      <c r="H108" s="6" t="n">
        <v>-61557893</v>
      </c>
      <c r="I108" s="6" t="n">
        <v>1234549</v>
      </c>
      <c r="J108" s="6" t="n">
        <v>-46477</v>
      </c>
      <c r="K108" s="6" t="n">
        <v>-3023649</v>
      </c>
    </row>
    <row r="109">
      <c r="A109" s="4" t="inlineStr">
        <is>
          <t>Beginning balance, shares at Jun. 30, 2022</t>
        </is>
      </c>
      <c r="B109" s="6" t="n">
        <v>500000</v>
      </c>
      <c r="C109" s="6" t="n">
        <v>1</v>
      </c>
      <c r="D109" s="6" t="n">
        <v>220350921</v>
      </c>
      <c r="E109" s="6" t="n">
        <v>1959702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classification of put premium upon debt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18992</v>
      </c>
    </row>
    <row r="111">
      <c r="A111" s="4" t="inlineStr">
        <is>
          <t>Foreign currency translation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8584</v>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102713</v>
      </c>
    </row>
    <row r="113">
      <c r="A113" s="4" t="inlineStr">
        <is>
          <t>Ending balance, value at Dec. 31, 2022</t>
        </is>
      </c>
      <c r="B113" s="5" t="n">
        <v>5000</v>
      </c>
      <c r="C113" s="4" t="inlineStr">
        <is>
          <t xml:space="preserve"> </t>
        </is>
      </c>
      <c r="D113" s="5" t="n">
        <v>1245700</v>
      </c>
      <c r="E113" s="4" t="inlineStr">
        <is>
          <t xml:space="preserve"> </t>
        </is>
      </c>
      <c r="F113" s="6" t="n">
        <v>57696390</v>
      </c>
      <c r="G113" s="4" t="inlineStr">
        <is>
          <t xml:space="preserve"> </t>
        </is>
      </c>
      <c r="H113" s="6" t="n">
        <v>-63069163</v>
      </c>
      <c r="I113" s="6" t="n">
        <v>1253133</v>
      </c>
      <c r="J113" s="6" t="n">
        <v>-46477</v>
      </c>
      <c r="K113" s="6" t="n">
        <v>-2915417</v>
      </c>
    </row>
    <row r="114">
      <c r="A114" s="4" t="inlineStr">
        <is>
          <t>Ending balance, shares at Dec. 31, 2022</t>
        </is>
      </c>
      <c r="B114" s="6" t="n">
        <v>500000</v>
      </c>
      <c r="C114" s="6" t="n">
        <v>1</v>
      </c>
      <c r="D114" s="6" t="n">
        <v>1245699501</v>
      </c>
      <c r="E114" s="6" t="n">
        <v>5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eginning balance, value at Sep. 30, 2022</t>
        </is>
      </c>
      <c r="B115" s="5" t="n">
        <v>5000</v>
      </c>
      <c r="C115" s="4" t="inlineStr">
        <is>
          <t xml:space="preserve"> </t>
        </is>
      </c>
      <c r="D115" s="5" t="n">
        <v>677178</v>
      </c>
      <c r="E115" s="5" t="n">
        <v>1</v>
      </c>
      <c r="F115" s="6" t="n">
        <v>57800241</v>
      </c>
      <c r="G115" s="4" t="inlineStr">
        <is>
          <t xml:space="preserve"> </t>
        </is>
      </c>
      <c r="H115" s="6" t="n">
        <v>-62564423</v>
      </c>
      <c r="I115" s="6" t="n">
        <v>1360945</v>
      </c>
      <c r="J115" s="6" t="n">
        <v>-46477</v>
      </c>
      <c r="K115" s="6" t="n">
        <v>-2767535</v>
      </c>
    </row>
    <row r="116">
      <c r="A116" s="4" t="inlineStr">
        <is>
          <t>Beginning balance, shares at Sep. 30, 2022</t>
        </is>
      </c>
      <c r="B116" s="6" t="n">
        <v>500000</v>
      </c>
      <c r="C116" s="6" t="n">
        <v>1</v>
      </c>
      <c r="D116" s="6" t="n">
        <v>677177717</v>
      </c>
      <c r="E116" s="6" t="n">
        <v>130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ssuance of common stock for conversion of convertible debt, conversion fee and accrued interest</t>
        </is>
      </c>
      <c r="B117" s="4" t="inlineStr">
        <is>
          <t xml:space="preserve"> </t>
        </is>
      </c>
      <c r="C117" s="4" t="inlineStr">
        <is>
          <t xml:space="preserve"> </t>
        </is>
      </c>
      <c r="D117" s="5" t="n">
        <v>380506</v>
      </c>
      <c r="E117" s="4" t="inlineStr">
        <is>
          <t xml:space="preserve"> </t>
        </is>
      </c>
      <c r="F117" s="6" t="n">
        <v>-214815</v>
      </c>
      <c r="G117" s="4" t="inlineStr">
        <is>
          <t xml:space="preserve"> </t>
        </is>
      </c>
      <c r="H117" s="4" t="inlineStr">
        <is>
          <t xml:space="preserve"> </t>
        </is>
      </c>
      <c r="I117" s="4" t="inlineStr">
        <is>
          <t xml:space="preserve"> </t>
        </is>
      </c>
      <c r="J117" s="4" t="inlineStr">
        <is>
          <t xml:space="preserve"> </t>
        </is>
      </c>
      <c r="K117" s="6" t="n">
        <v>165691</v>
      </c>
    </row>
    <row r="118">
      <c r="A118" s="4" t="inlineStr">
        <is>
          <t>Issuance of common stock for conversion of convertible debt, conversion fee and accrued interest, shares</t>
        </is>
      </c>
      <c r="B118" s="4" t="inlineStr">
        <is>
          <t xml:space="preserve"> </t>
        </is>
      </c>
      <c r="C118" s="4" t="inlineStr">
        <is>
          <t xml:space="preserve"> </t>
        </is>
      </c>
      <c r="D118" s="6" t="n">
        <v>38050607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ssuance of common stock for services</t>
        </is>
      </c>
      <c r="B119" s="4" t="inlineStr">
        <is>
          <t xml:space="preserve"> </t>
        </is>
      </c>
      <c r="C119" s="4" t="inlineStr">
        <is>
          <t xml:space="preserve"> </t>
        </is>
      </c>
      <c r="D119" s="5" t="n">
        <v>79412</v>
      </c>
      <c r="E119" s="4" t="inlineStr">
        <is>
          <t xml:space="preserve"> </t>
        </is>
      </c>
      <c r="F119" s="6" t="n">
        <v>-22601</v>
      </c>
      <c r="G119" s="4" t="inlineStr">
        <is>
          <t xml:space="preserve"> </t>
        </is>
      </c>
      <c r="H119" s="4" t="inlineStr">
        <is>
          <t xml:space="preserve"> </t>
        </is>
      </c>
      <c r="I119" s="4" t="inlineStr">
        <is>
          <t xml:space="preserve"> </t>
        </is>
      </c>
      <c r="J119" s="4" t="inlineStr">
        <is>
          <t xml:space="preserve"> </t>
        </is>
      </c>
      <c r="K119" s="6" t="n">
        <v>56811</v>
      </c>
    </row>
    <row r="120">
      <c r="A120" s="4" t="inlineStr">
        <is>
          <t>Issuance of common stock for services, shares</t>
        </is>
      </c>
      <c r="B120" s="4" t="inlineStr">
        <is>
          <t xml:space="preserve"> </t>
        </is>
      </c>
      <c r="C120" s="4" t="inlineStr">
        <is>
          <t xml:space="preserve"> </t>
        </is>
      </c>
      <c r="D120" s="6" t="n">
        <v>7941213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ssuance of common stock for exercise of warrants</t>
        </is>
      </c>
      <c r="B121" s="4" t="inlineStr">
        <is>
          <t xml:space="preserve"> </t>
        </is>
      </c>
      <c r="C121" s="4" t="inlineStr">
        <is>
          <t xml:space="preserve"> </t>
        </is>
      </c>
      <c r="D121" s="5" t="n">
        <v>3</v>
      </c>
      <c r="E121" s="4" t="inlineStr">
        <is>
          <t xml:space="preserve"> </t>
        </is>
      </c>
      <c r="F121" s="6" t="n">
        <v>99997</v>
      </c>
      <c r="G121" s="4" t="inlineStr">
        <is>
          <t xml:space="preserve"> </t>
        </is>
      </c>
      <c r="H121" s="4" t="inlineStr">
        <is>
          <t xml:space="preserve"> </t>
        </is>
      </c>
      <c r="I121" s="4" t="inlineStr">
        <is>
          <t xml:space="preserve"> </t>
        </is>
      </c>
      <c r="J121" s="4" t="inlineStr">
        <is>
          <t xml:space="preserve"> </t>
        </is>
      </c>
      <c r="K121" s="6" t="n">
        <v>100000</v>
      </c>
    </row>
    <row r="122">
      <c r="A122" s="4" t="inlineStr">
        <is>
          <t>Issuance of common stock for exercise of warrants, shares</t>
        </is>
      </c>
      <c r="B122" s="4" t="inlineStr">
        <is>
          <t xml:space="preserve"> </t>
        </is>
      </c>
      <c r="C122" s="4" t="inlineStr">
        <is>
          <t xml:space="preserve"> </t>
        </is>
      </c>
      <c r="D122" s="6" t="n">
        <v>25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classification of put premium upon debt conversion</t>
        </is>
      </c>
      <c r="B123" s="4" t="inlineStr">
        <is>
          <t xml:space="preserve"> </t>
        </is>
      </c>
      <c r="C123" s="4" t="inlineStr">
        <is>
          <t xml:space="preserve"> </t>
        </is>
      </c>
      <c r="D123" s="4" t="inlineStr">
        <is>
          <t xml:space="preserve"> </t>
        </is>
      </c>
      <c r="E123" s="4" t="inlineStr">
        <is>
          <t xml:space="preserve"> </t>
        </is>
      </c>
      <c r="F123" s="6" t="n">
        <v>85346</v>
      </c>
      <c r="G123" s="4" t="inlineStr">
        <is>
          <t xml:space="preserve"> </t>
        </is>
      </c>
      <c r="H123" s="4" t="inlineStr">
        <is>
          <t xml:space="preserve"> </t>
        </is>
      </c>
      <c r="I123" s="4" t="inlineStr">
        <is>
          <t xml:space="preserve"> </t>
        </is>
      </c>
      <c r="J123" s="4" t="inlineStr">
        <is>
          <t xml:space="preserve"> </t>
        </is>
      </c>
      <c r="K123" s="6" t="n">
        <v>85346</v>
      </c>
    </row>
    <row r="124">
      <c r="A124" s="4" t="inlineStr">
        <is>
          <t>Foreign currency translation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7812</v>
      </c>
      <c r="J124" s="4" t="inlineStr">
        <is>
          <t xml:space="preserve"> </t>
        </is>
      </c>
      <c r="K124" s="6" t="n">
        <v>-107812</v>
      </c>
    </row>
    <row r="125">
      <c r="A125" s="4" t="inlineStr">
        <is>
          <t>Deemed dividend upon alternate cashless exercise of warrants</t>
        </is>
      </c>
      <c r="B125" s="4" t="inlineStr">
        <is>
          <t xml:space="preserve"> </t>
        </is>
      </c>
      <c r="C125" s="4" t="inlineStr">
        <is>
          <t xml:space="preserve"> </t>
        </is>
      </c>
      <c r="D125" s="4" t="inlineStr">
        <is>
          <t xml:space="preserve"> </t>
        </is>
      </c>
      <c r="E125" s="4" t="inlineStr">
        <is>
          <t xml:space="preserve"> </t>
        </is>
      </c>
      <c r="F125" s="6" t="n">
        <v>19322</v>
      </c>
      <c r="G125" s="4" t="inlineStr">
        <is>
          <t xml:space="preserve"> </t>
        </is>
      </c>
      <c r="H125" s="6" t="n">
        <v>-19322</v>
      </c>
      <c r="I125" s="4" t="inlineStr">
        <is>
          <t xml:space="preserve"> </t>
        </is>
      </c>
      <c r="J125" s="4" t="inlineStr">
        <is>
          <t xml:space="preserve"> </t>
        </is>
      </c>
      <c r="K125" s="4" t="inlineStr">
        <is>
          <t xml:space="preserve"> </t>
        </is>
      </c>
    </row>
    <row r="126">
      <c r="A126" s="4" t="inlineStr">
        <is>
          <t>Net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485418</v>
      </c>
      <c r="I126" s="4" t="inlineStr">
        <is>
          <t xml:space="preserve"> </t>
        </is>
      </c>
      <c r="J126" s="4" t="inlineStr">
        <is>
          <t xml:space="preserve"> </t>
        </is>
      </c>
      <c r="K126" s="6" t="n">
        <v>-485418</v>
      </c>
    </row>
    <row r="127">
      <c r="A127" s="4" t="inlineStr">
        <is>
          <t>Issuance of common stock for alternate cashless exercise of warrants</t>
        </is>
      </c>
      <c r="B127" s="4" t="inlineStr">
        <is>
          <t xml:space="preserve"> </t>
        </is>
      </c>
      <c r="C127" s="4" t="inlineStr">
        <is>
          <t xml:space="preserve"> </t>
        </is>
      </c>
      <c r="D127" s="5" t="n">
        <v>33600</v>
      </c>
      <c r="E127" s="4" t="inlineStr">
        <is>
          <t xml:space="preserve"> </t>
        </is>
      </c>
      <c r="F127" s="6" t="n">
        <v>-3360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ssuance of common stock for alternate cashless exercise of warrants, shares</t>
        </is>
      </c>
      <c r="B128" s="4" t="inlineStr">
        <is>
          <t xml:space="preserve"> </t>
        </is>
      </c>
      <c r="C128" s="4" t="inlineStr">
        <is>
          <t xml:space="preserve"> </t>
        </is>
      </c>
      <c r="D128" s="6" t="n">
        <v>3359983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ssuance of common stock for issuable shares, shares</t>
        </is>
      </c>
      <c r="B129" s="4" t="inlineStr">
        <is>
          <t xml:space="preserve"> </t>
        </is>
      </c>
      <c r="C129" s="4" t="inlineStr">
        <is>
          <t xml:space="preserve"> </t>
        </is>
      </c>
      <c r="D129" s="5" t="n">
        <v>1250</v>
      </c>
      <c r="E129" s="6" t="n">
        <v>-125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ssuance of common stock for issuable shares</t>
        </is>
      </c>
      <c r="B130" s="4" t="inlineStr">
        <is>
          <t xml:space="preserve"> </t>
        </is>
      </c>
      <c r="C130" s="4" t="inlineStr">
        <is>
          <t xml:space="preserve"> </t>
        </is>
      </c>
      <c r="D130" s="6" t="n">
        <v>1</v>
      </c>
      <c r="E130" s="6" t="n">
        <v>-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ssuance of common stock in connection with a note payable</t>
        </is>
      </c>
      <c r="B131" s="4" t="inlineStr">
        <is>
          <t xml:space="preserve"> </t>
        </is>
      </c>
      <c r="C131" s="4" t="inlineStr">
        <is>
          <t xml:space="preserve"> </t>
        </is>
      </c>
      <c r="D131" s="5" t="n">
        <v>75000</v>
      </c>
      <c r="E131" s="4" t="inlineStr">
        <is>
          <t xml:space="preserve"> </t>
        </is>
      </c>
      <c r="F131" s="6" t="n">
        <v>-37500</v>
      </c>
      <c r="G131" s="4" t="inlineStr">
        <is>
          <t xml:space="preserve"> </t>
        </is>
      </c>
      <c r="H131" s="4" t="inlineStr">
        <is>
          <t xml:space="preserve"> </t>
        </is>
      </c>
      <c r="I131" s="4" t="inlineStr">
        <is>
          <t xml:space="preserve"> </t>
        </is>
      </c>
      <c r="J131" s="4" t="inlineStr">
        <is>
          <t xml:space="preserve"> </t>
        </is>
      </c>
      <c r="K131" s="6" t="n">
        <v>37500</v>
      </c>
    </row>
    <row r="132">
      <c r="A132" s="4" t="inlineStr">
        <is>
          <t>Issuance of common stock in connection with a note payable, shares</t>
        </is>
      </c>
      <c r="B132" s="4" t="inlineStr">
        <is>
          <t xml:space="preserve"> </t>
        </is>
      </c>
      <c r="C132" s="4" t="inlineStr">
        <is>
          <t xml:space="preserve"> </t>
        </is>
      </c>
      <c r="D132" s="6" t="n">
        <v>75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nding balance, value at Dec. 31, 2022</t>
        </is>
      </c>
      <c r="B133" s="5" t="n">
        <v>5000</v>
      </c>
      <c r="C133" s="4" t="inlineStr">
        <is>
          <t xml:space="preserve"> </t>
        </is>
      </c>
      <c r="D133" s="5" t="n">
        <v>1245700</v>
      </c>
      <c r="E133" s="4" t="inlineStr">
        <is>
          <t xml:space="preserve"> </t>
        </is>
      </c>
      <c r="F133" s="5" t="n">
        <v>57696390</v>
      </c>
      <c r="G133" s="4" t="inlineStr">
        <is>
          <t xml:space="preserve"> </t>
        </is>
      </c>
      <c r="H133" s="5" t="n">
        <v>-63069163</v>
      </c>
      <c r="I133" s="5" t="n">
        <v>1253133</v>
      </c>
      <c r="J133" s="5" t="n">
        <v>-46477</v>
      </c>
      <c r="K133" s="5" t="n">
        <v>-2915417</v>
      </c>
    </row>
    <row r="134">
      <c r="A134" s="4" t="inlineStr">
        <is>
          <t>Ending balance, shares at Dec. 31, 2022</t>
        </is>
      </c>
      <c r="B134" s="6" t="n">
        <v>500000</v>
      </c>
      <c r="C134" s="6" t="n">
        <v>1</v>
      </c>
      <c r="D134" s="6" t="n">
        <v>1245699501</v>
      </c>
      <c r="E134" s="6" t="n">
        <v>59</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OPERATING LEASE LIABILITY (Details) - USD ($)</t>
        </is>
      </c>
      <c r="B1" s="2" t="inlineStr">
        <is>
          <t>Dec. 31, 2022</t>
        </is>
      </c>
      <c r="C1" s="2" t="inlineStr">
        <is>
          <t>Jun. 30, 2022</t>
        </is>
      </c>
      <c r="D1" s="2" t="inlineStr">
        <is>
          <t>Jun.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ffice lease</t>
        </is>
      </c>
      <c r="B3" s="5" t="n">
        <v>66201</v>
      </c>
      <c r="C3" s="5" t="n">
        <v>66201</v>
      </c>
      <c r="D3" s="5" t="n">
        <v>48662</v>
      </c>
    </row>
    <row r="4">
      <c r="A4" s="4" t="inlineStr">
        <is>
          <t>Reduction of lease liability</t>
        </is>
      </c>
      <c r="B4" s="6" t="n">
        <v>-14214</v>
      </c>
      <c r="C4" s="6" t="n">
        <v>-3277</v>
      </c>
      <c r="D4" s="6" t="n">
        <v>-48662</v>
      </c>
    </row>
    <row r="5">
      <c r="A5" s="4" t="inlineStr">
        <is>
          <t>Less: office lease, current portion</t>
        </is>
      </c>
      <c r="B5" s="6" t="n">
        <v>-21102</v>
      </c>
      <c r="C5" s="6" t="n">
        <v>-20605</v>
      </c>
      <c r="D5" s="4" t="inlineStr">
        <is>
          <t xml:space="preserve"> </t>
        </is>
      </c>
    </row>
    <row r="6">
      <c r="A6" s="4" t="inlineStr">
        <is>
          <t>Long term portion of lease liability</t>
        </is>
      </c>
      <c r="B6" s="5" t="n">
        <v>30885</v>
      </c>
      <c r="C6" s="5" t="n">
        <v>42319</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Fiscal Year 2024</t>
        </is>
      </c>
      <c r="B3" s="5" t="n">
        <v>24498</v>
      </c>
      <c r="C3" s="5" t="n">
        <v>24894</v>
      </c>
    </row>
    <row r="4">
      <c r="A4" s="4" t="inlineStr">
        <is>
          <t>Fiscal Year 2025</t>
        </is>
      </c>
      <c r="B4" s="6" t="n">
        <v>20415</v>
      </c>
      <c r="C4" s="6" t="n">
        <v>24894</v>
      </c>
    </row>
    <row r="5">
      <c r="A5" s="4" t="inlineStr">
        <is>
          <t>Fiscal Year 2025</t>
        </is>
      </c>
      <c r="B5" s="4" t="inlineStr">
        <is>
          <t xml:space="preserve"> </t>
        </is>
      </c>
      <c r="C5" s="6" t="n">
        <v>20745</v>
      </c>
    </row>
    <row r="6">
      <c r="A6" s="4" t="inlineStr">
        <is>
          <t>Imputed interest</t>
        </is>
      </c>
      <c r="B6" s="6" t="n">
        <v>-5175</v>
      </c>
      <c r="C6" s="6" t="n">
        <v>-7609</v>
      </c>
    </row>
    <row r="7">
      <c r="A7" s="4" t="inlineStr">
        <is>
          <t>Total operating lease liability</t>
        </is>
      </c>
      <c r="B7" s="6" t="n">
        <v>51987</v>
      </c>
      <c r="C7" s="5" t="n">
        <v>62924</v>
      </c>
    </row>
    <row r="8">
      <c r="A8" s="4" t="inlineStr">
        <is>
          <t>Fiscal Year 2023 (remaining)</t>
        </is>
      </c>
      <c r="B8" s="5" t="n">
        <v>12249</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E13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9" customWidth="1" min="6" max="6"/>
    <col width="21" customWidth="1" min="7" max="7"/>
    <col width="21" customWidth="1" min="8" max="8"/>
    <col width="40" customWidth="1" min="9" max="9"/>
    <col width="32" customWidth="1" min="10" max="10"/>
    <col width="22" customWidth="1" min="11" max="11"/>
    <col width="40" customWidth="1" min="12" max="12"/>
    <col width="33" customWidth="1" min="13" max="13"/>
    <col width="22" customWidth="1" min="14" max="14"/>
    <col width="22" customWidth="1" min="15" max="15"/>
    <col width="22" customWidth="1" min="16" max="16"/>
    <col width="22" customWidth="1" min="17" max="17"/>
    <col width="22" customWidth="1" min="18" max="18"/>
    <col width="78" customWidth="1" min="19" max="19"/>
    <col width="78" customWidth="1" min="20" max="20"/>
    <col width="22" customWidth="1" min="21" max="21"/>
    <col width="22" customWidth="1" min="22" max="22"/>
    <col width="22" customWidth="1" min="23" max="23"/>
    <col width="22" customWidth="1" min="24" max="24"/>
    <col width="24"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32" customWidth="1" min="33" max="33"/>
    <col width="80" customWidth="1" min="34" max="34"/>
    <col width="22" customWidth="1" min="35" max="35"/>
    <col width="22" customWidth="1" min="36" max="36"/>
    <col width="22" customWidth="1" min="37" max="37"/>
    <col width="21" customWidth="1" min="38" max="38"/>
    <col width="14" customWidth="1" min="39" max="39"/>
    <col width="29" customWidth="1" min="40" max="40"/>
    <col width="40" customWidth="1" min="41" max="41"/>
    <col width="40" customWidth="1" min="42" max="42"/>
    <col width="21" customWidth="1" min="43" max="43"/>
    <col width="24" customWidth="1" min="44" max="44"/>
    <col width="22" customWidth="1" min="45" max="45"/>
    <col width="22" customWidth="1" min="46" max="46"/>
    <col width="40" customWidth="1" min="47" max="47"/>
    <col width="40" customWidth="1" min="48" max="48"/>
    <col width="29" customWidth="1" min="49" max="49"/>
    <col width="22" customWidth="1" min="50" max="50"/>
    <col width="22" customWidth="1" min="51" max="51"/>
    <col width="22" customWidth="1" min="52" max="52"/>
    <col width="22" customWidth="1" min="53" max="53"/>
    <col width="25" customWidth="1" min="54" max="54"/>
    <col width="22" customWidth="1" min="55" max="55"/>
    <col width="22" customWidth="1" min="56" max="56"/>
    <col width="22" customWidth="1" min="57" max="57"/>
  </cols>
  <sheetData>
    <row r="1">
      <c r="A1" s="1" t="inlineStr">
        <is>
          <t>COMMITMENTS AND CONTINGENCIES (Details Narrative)</t>
        </is>
      </c>
      <c r="U1" s="2" t="inlineStr">
        <is>
          <t>1 Months Ended</t>
        </is>
      </c>
      <c r="AN1" s="2" t="inlineStr">
        <is>
          <t>3 Months Ended</t>
        </is>
      </c>
      <c r="AP1" s="2" t="inlineStr">
        <is>
          <t>4 Months Ended</t>
        </is>
      </c>
      <c r="AQ1" s="2" t="inlineStr">
        <is>
          <t>5 Months Ended</t>
        </is>
      </c>
      <c r="AR1" s="2" t="inlineStr">
        <is>
          <t>6 Months Ended</t>
        </is>
      </c>
      <c r="AT1" s="2" t="inlineStr">
        <is>
          <t>12 Months Ended</t>
        </is>
      </c>
    </row>
    <row r="2">
      <c r="B2" s="2" t="inlineStr">
        <is>
          <t>Nov. 16, 2022 $ / shares shares</t>
        </is>
      </c>
      <c r="C2" s="2" t="inlineStr">
        <is>
          <t>Oct. 25, 2022 $ / shares shares</t>
        </is>
      </c>
      <c r="D2" s="2" t="inlineStr">
        <is>
          <t>Jul. 27, 2022 USD ($)</t>
        </is>
      </c>
      <c r="E2" s="2" t="inlineStr">
        <is>
          <t>Jul. 27, 2022 EUR (€)</t>
        </is>
      </c>
      <c r="F2" s="2" t="inlineStr">
        <is>
          <t>Jul. 02, 2022 USD ($) shares</t>
        </is>
      </c>
      <c r="G2" s="2" t="inlineStr">
        <is>
          <t>May 04, 2022 USD ($)</t>
        </is>
      </c>
      <c r="H2" s="2" t="inlineStr">
        <is>
          <t>May 04, 2022 AUD ($)</t>
        </is>
      </c>
      <c r="I2" s="2" t="inlineStr">
        <is>
          <t>Feb. 17, 2022 USD ($) $ / shares shares</t>
        </is>
      </c>
      <c r="J2" s="2" t="inlineStr">
        <is>
          <t>Jan. 24, 2022 $ / shares shares</t>
        </is>
      </c>
      <c r="K2" s="2" t="inlineStr">
        <is>
          <t>Oct. 02, 2021 USD ($)</t>
        </is>
      </c>
      <c r="L2" s="2" t="inlineStr">
        <is>
          <t>Mar. 22, 2021 USD ($) $ / shares shares</t>
        </is>
      </c>
      <c r="M2" s="2" t="inlineStr">
        <is>
          <t>Mar. 22, 2021 USD ($) $ / shares</t>
        </is>
      </c>
      <c r="N2" s="2" t="inlineStr">
        <is>
          <t>Oct. 02, 2020 USD ($)</t>
        </is>
      </c>
      <c r="O2" s="2" t="inlineStr">
        <is>
          <t>Oct. 02, 2020 EUR (€)</t>
        </is>
      </c>
      <c r="P2" s="2" t="inlineStr">
        <is>
          <t>Sep. 26, 2019 USD ($)</t>
        </is>
      </c>
      <c r="Q2" s="2" t="inlineStr">
        <is>
          <t>Sep. 13, 2018 USD ($)</t>
        </is>
      </c>
      <c r="R2" s="2" t="inlineStr">
        <is>
          <t>Sep. 13, 2018 EUR (€)</t>
        </is>
      </c>
      <c r="S2" s="2" t="inlineStr">
        <is>
          <t>May 05, 2016 USD ($)</t>
        </is>
      </c>
      <c r="T2" s="2" t="inlineStr">
        <is>
          <t>May 05, 2016 AUD ($)</t>
        </is>
      </c>
      <c r="U2" s="2" t="inlineStr">
        <is>
          <t>Jul. 31, 2023 USD ($)</t>
        </is>
      </c>
      <c r="V2" s="2" t="inlineStr">
        <is>
          <t>Jul. 31, 2023 EUR (€)</t>
        </is>
      </c>
      <c r="W2" s="2" t="inlineStr">
        <is>
          <t>Mar. 31, 2023 USD ($)</t>
        </is>
      </c>
      <c r="X2" s="2" t="inlineStr">
        <is>
          <t>Mar. 31, 2023 EUR (€)</t>
        </is>
      </c>
      <c r="Y2" s="2" t="inlineStr">
        <is>
          <t>Dec. 31, 2022 USD ($)</t>
        </is>
      </c>
      <c r="Z2" s="2" t="inlineStr">
        <is>
          <t>Dec. 31, 2022 EUR (€)</t>
        </is>
      </c>
      <c r="AA2" s="2" t="inlineStr">
        <is>
          <t>Sep. 30, 2022 USD ($)</t>
        </is>
      </c>
      <c r="AB2" s="2" t="inlineStr">
        <is>
          <t>Sep. 30, 2022 EUR (€)</t>
        </is>
      </c>
      <c r="AC2" s="2" t="inlineStr">
        <is>
          <t>Aug. 31, 2022 USD ($)</t>
        </is>
      </c>
      <c r="AD2" s="2" t="inlineStr">
        <is>
          <t>Aug. 31, 2022 EUR (€)</t>
        </is>
      </c>
      <c r="AE2" s="2" t="inlineStr">
        <is>
          <t>Dec. 31, 2021 USD ($)</t>
        </is>
      </c>
      <c r="AF2" s="2" t="inlineStr">
        <is>
          <t>Dec. 31, 2021 EUR (€)</t>
        </is>
      </c>
      <c r="AG2" s="2" t="inlineStr">
        <is>
          <t>Sep. 30, 2021 $ / shares shares</t>
        </is>
      </c>
      <c r="AH2" s="2" t="inlineStr">
        <is>
          <t>May 31, 2021</t>
        </is>
      </c>
      <c r="AI2" s="2" t="inlineStr">
        <is>
          <t>Mar. 31, 2021 USD ($)</t>
        </is>
      </c>
      <c r="AJ2" s="2" t="inlineStr">
        <is>
          <t>Mar. 31, 2021 EUR (€)</t>
        </is>
      </c>
      <c r="AK2" s="2" t="inlineStr">
        <is>
          <t>Nov. 30, 2020 EUR (€)</t>
        </is>
      </c>
      <c r="AL2" s="2" t="inlineStr">
        <is>
          <t>May 31, 2017 USD ($)</t>
        </is>
      </c>
      <c r="AM2" s="2" t="inlineStr">
        <is>
          <t>Jun. 30, 2012</t>
        </is>
      </c>
      <c r="AN2" s="2" t="inlineStr">
        <is>
          <t>Dec. 31, 2022 USD ($) shares</t>
        </is>
      </c>
      <c r="AO2" s="2" t="inlineStr">
        <is>
          <t>Jun. 30, 2021 USD ($) $ / shares shares</t>
        </is>
      </c>
      <c r="AP2" s="2" t="inlineStr">
        <is>
          <t>Jun. 30, 2021 USD ($) $ / shares shares</t>
        </is>
      </c>
      <c r="AQ2" s="2" t="inlineStr">
        <is>
          <t>Nov. 30, 2022 shares</t>
        </is>
      </c>
      <c r="AR2" s="2" t="inlineStr">
        <is>
          <t>Dec. 31, 2022 USD ($)</t>
        </is>
      </c>
      <c r="AS2" s="2" t="inlineStr">
        <is>
          <t>Dec. 31, 2021 USD ($)</t>
        </is>
      </c>
      <c r="AT2" s="2" t="inlineStr">
        <is>
          <t>Jun. 30, 2023 USD ($)</t>
        </is>
      </c>
      <c r="AU2" s="2" t="inlineStr">
        <is>
          <t>Jun. 30, 2022 USD ($) $ / shares shares</t>
        </is>
      </c>
      <c r="AV2" s="2" t="inlineStr">
        <is>
          <t>Jun. 30, 2021 USD ($) $ / shares shares</t>
        </is>
      </c>
      <c r="AW2" s="2" t="inlineStr">
        <is>
          <t>Jun. 30, 2021 EUR (€) shares</t>
        </is>
      </c>
      <c r="AX2" s="2" t="inlineStr">
        <is>
          <t>Jun. 30, 2019 USD ($)</t>
        </is>
      </c>
      <c r="AY2" s="2" t="inlineStr">
        <is>
          <t>Jun. 30, 2019 EUR (€)</t>
        </is>
      </c>
      <c r="AZ2" s="2" t="inlineStr">
        <is>
          <t>Feb. 28, 2023 USD ($)</t>
        </is>
      </c>
      <c r="BA2" s="2" t="inlineStr">
        <is>
          <t>Sep. 14, 2022 USD ($)</t>
        </is>
      </c>
      <c r="BB2" s="2" t="inlineStr">
        <is>
          <t>Jul. 13, 2022 $ / shares</t>
        </is>
      </c>
      <c r="BC2" s="2" t="inlineStr">
        <is>
          <t>Mar. 15, 2021 USD ($)</t>
        </is>
      </c>
      <c r="BD2" s="2" t="inlineStr">
        <is>
          <t>Nov. 30, 2020 USD ($)</t>
        </is>
      </c>
      <c r="BE2" s="2" t="inlineStr">
        <is>
          <t>Jun. 30, 2020 USD ($)</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5" t="n">
        <v>30000</v>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023439</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5" t="n">
        <v>3023439</v>
      </c>
      <c r="AO4" s="5" t="n">
        <v>3080674</v>
      </c>
      <c r="AP4" s="5" t="n">
        <v>3080674</v>
      </c>
      <c r="AQ4" s="4" t="inlineStr">
        <is>
          <t xml:space="preserve"> </t>
        </is>
      </c>
      <c r="AR4" s="5" t="n">
        <v>3023439</v>
      </c>
      <c r="AS4" s="4" t="inlineStr">
        <is>
          <t xml:space="preserve"> </t>
        </is>
      </c>
      <c r="AT4" s="4" t="inlineStr">
        <is>
          <t xml:space="preserve"> </t>
        </is>
      </c>
      <c r="AU4" s="6" t="n">
        <v>3105300</v>
      </c>
      <c r="AV4" s="5" t="n">
        <v>3080674</v>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Interest payable current and n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9543</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6" t="n">
        <v>9543</v>
      </c>
      <c r="AO5" s="4" t="inlineStr">
        <is>
          <t xml:space="preserve"> </t>
        </is>
      </c>
      <c r="AP5" s="4" t="inlineStr">
        <is>
          <t xml:space="preserve"> </t>
        </is>
      </c>
      <c r="AQ5" s="4" t="inlineStr">
        <is>
          <t xml:space="preserve"> </t>
        </is>
      </c>
      <c r="AR5" s="6" t="n">
        <v>9543</v>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5" t="n">
        <v>416</v>
      </c>
      <c r="BE5" s="5" t="n">
        <v>5248</v>
      </c>
    </row>
    <row r="6">
      <c r="A6" s="4" t="inlineStr">
        <is>
          <t>Payments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13879</v>
      </c>
      <c r="AS6" s="5" t="n">
        <v>14286</v>
      </c>
      <c r="AT6" s="4" t="inlineStr">
        <is>
          <t xml:space="preserve"> </t>
        </is>
      </c>
      <c r="AU6" s="6" t="n">
        <v>28366</v>
      </c>
      <c r="AV6" s="6" t="n">
        <v>28112</v>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Operating lease right of 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50671</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5" t="n">
        <v>50671</v>
      </c>
      <c r="AO7" s="4" t="inlineStr">
        <is>
          <t xml:space="preserve"> </t>
        </is>
      </c>
      <c r="AP7" s="4" t="inlineStr">
        <is>
          <t xml:space="preserve"> </t>
        </is>
      </c>
      <c r="AQ7" s="4" t="inlineStr">
        <is>
          <t xml:space="preserve"> </t>
        </is>
      </c>
      <c r="AR7" s="5" t="n">
        <v>50671</v>
      </c>
      <c r="AS7" s="4" t="inlineStr">
        <is>
          <t xml:space="preserve"> </t>
        </is>
      </c>
      <c r="AT7" s="4" t="inlineStr">
        <is>
          <t xml:space="preserve"> </t>
        </is>
      </c>
      <c r="AU7" s="5" t="n">
        <v>62523</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2 years 3 months 3 days</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2 years 3 months 3 days</t>
        </is>
      </c>
      <c r="AO8" s="4" t="inlineStr">
        <is>
          <t xml:space="preserve"> </t>
        </is>
      </c>
      <c r="AP8" s="4" t="inlineStr">
        <is>
          <t xml:space="preserve"> </t>
        </is>
      </c>
      <c r="AQ8" s="4" t="inlineStr">
        <is>
          <t xml:space="preserve"> </t>
        </is>
      </c>
      <c r="AR8" s="4" t="inlineStr">
        <is>
          <t>2 years 3 months 3 days</t>
        </is>
      </c>
      <c r="AS8" s="4" t="inlineStr">
        <is>
          <t xml:space="preserve"> </t>
        </is>
      </c>
      <c r="AT8" s="4" t="inlineStr">
        <is>
          <t xml:space="preserve"> </t>
        </is>
      </c>
      <c r="AU8" s="4" t="inlineStr">
        <is>
          <t>2 years 9 months 7 days</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Payment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6" t="n">
        <v>24043</v>
      </c>
      <c r="AW9" s="15" t="n">
        <v>28493</v>
      </c>
      <c r="AX9" s="5" t="n">
        <v>36117</v>
      </c>
      <c r="AY9" s="15" t="n">
        <v>31754</v>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Royalti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2</v>
      </c>
      <c r="O10" s="11" t="n">
        <v>0.0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Stock issued during period shares employee benefit plan | shares</t>
        </is>
      </c>
      <c r="B11" s="4" t="inlineStr">
        <is>
          <t xml:space="preserve"> </t>
        </is>
      </c>
      <c r="C11" s="4" t="inlineStr">
        <is>
          <t xml:space="preserve"> </t>
        </is>
      </c>
      <c r="D11" s="4" t="inlineStr">
        <is>
          <t xml:space="preserve"> </t>
        </is>
      </c>
      <c r="E11" s="4" t="inlineStr">
        <is>
          <t xml:space="preserve"> </t>
        </is>
      </c>
      <c r="F11" s="6" t="n">
        <v>122709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6" t="n">
        <v>12270958</v>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2457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5" t="n">
        <v>1245700</v>
      </c>
      <c r="AO12" s="5" t="n">
        <v>14056</v>
      </c>
      <c r="AP12" s="5" t="n">
        <v>14056</v>
      </c>
      <c r="AQ12" s="4" t="inlineStr">
        <is>
          <t xml:space="preserve"> </t>
        </is>
      </c>
      <c r="AR12" s="5" t="n">
        <v>1245700</v>
      </c>
      <c r="AS12" s="4" t="inlineStr">
        <is>
          <t xml:space="preserve"> </t>
        </is>
      </c>
      <c r="AT12" s="4" t="inlineStr">
        <is>
          <t xml:space="preserve"> </t>
        </is>
      </c>
      <c r="AU12" s="5" t="n">
        <v>220351</v>
      </c>
      <c r="AV12" s="6" t="n">
        <v>14056</v>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Total litigation penal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6" t="n">
        <v>30000</v>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unreimbursed lab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4135</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5" t="n">
        <v>14135</v>
      </c>
      <c r="AO14" s="4" t="inlineStr">
        <is>
          <t xml:space="preserve"> </t>
        </is>
      </c>
      <c r="AP14" s="4" t="inlineStr">
        <is>
          <t xml:space="preserve"> </t>
        </is>
      </c>
      <c r="AQ14" s="4" t="inlineStr">
        <is>
          <t xml:space="preserve"> </t>
        </is>
      </c>
      <c r="AR14" s="6" t="n">
        <v>14135</v>
      </c>
      <c r="AS14" s="4" t="inlineStr">
        <is>
          <t xml:space="preserve"> </t>
        </is>
      </c>
      <c r="AT14" s="4" t="inlineStr">
        <is>
          <t xml:space="preserve"> </t>
        </is>
      </c>
      <c r="AU14" s="6" t="n">
        <v>14364</v>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Royalt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6" t="n">
        <v>0</v>
      </c>
      <c r="AS15" s="4" t="inlineStr">
        <is>
          <t xml:space="preserve"> </t>
        </is>
      </c>
      <c r="AT15" s="4" t="inlineStr">
        <is>
          <t xml:space="preserve"> </t>
        </is>
      </c>
      <c r="AU15" s="5" t="n">
        <v>0</v>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Incremental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11" t="n">
        <v>0.08</v>
      </c>
      <c r="H16" s="11" t="n">
        <v>0.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Total professional fees ow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5" t="n">
        <v>58061</v>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4" t="inlineStr">
        <is>
          <t>Stock issued during period shares for servic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79412132</v>
      </c>
      <c r="AO19" s="6" t="n">
        <v>580609</v>
      </c>
      <c r="AP19" s="6" t="n">
        <v>580609</v>
      </c>
      <c r="AQ19" s="4" t="inlineStr">
        <is>
          <t xml:space="preserve"> </t>
        </is>
      </c>
      <c r="AR19" s="4" t="inlineStr">
        <is>
          <t xml:space="preserve"> </t>
        </is>
      </c>
      <c r="AS19" s="4" t="inlineStr">
        <is>
          <t xml:space="preserve"> </t>
        </is>
      </c>
      <c r="AT19" s="4" t="inlineStr">
        <is>
          <t xml:space="preserve"> </t>
        </is>
      </c>
      <c r="AU19" s="4" t="inlineStr">
        <is>
          <t xml:space="preserve"> </t>
        </is>
      </c>
      <c r="AV19" s="6" t="n">
        <v>805646</v>
      </c>
      <c r="AW19" s="6" t="n">
        <v>805646</v>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Share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7" t="n">
        <v>0.1</v>
      </c>
      <c r="AP20" s="7" t="n">
        <v>0.1</v>
      </c>
      <c r="AQ20" s="4" t="inlineStr">
        <is>
          <t xml:space="preserve"> </t>
        </is>
      </c>
      <c r="AR20" s="4" t="inlineStr">
        <is>
          <t xml:space="preserve"> </t>
        </is>
      </c>
      <c r="AS20" s="4" t="inlineStr">
        <is>
          <t xml:space="preserve"> </t>
        </is>
      </c>
      <c r="AT20" s="4" t="inlineStr">
        <is>
          <t xml:space="preserve"> </t>
        </is>
      </c>
      <c r="AU20" s="7" t="n">
        <v>0.01</v>
      </c>
      <c r="AV20" s="7" t="n">
        <v>0.1</v>
      </c>
      <c r="AW20" s="4" t="inlineStr">
        <is>
          <t xml:space="preserve"> </t>
        </is>
      </c>
      <c r="AX20" s="4" t="inlineStr">
        <is>
          <t xml:space="preserve"> </t>
        </is>
      </c>
      <c r="AY20" s="4" t="inlineStr">
        <is>
          <t xml:space="preserve"> </t>
        </is>
      </c>
      <c r="AZ20" s="4" t="inlineStr">
        <is>
          <t xml:space="preserve"> </t>
        </is>
      </c>
      <c r="BA20" s="4" t="inlineStr">
        <is>
          <t xml:space="preserve"> </t>
        </is>
      </c>
      <c r="BB20" s="8" t="n">
        <v>0.002</v>
      </c>
      <c r="BC20" s="4" t="inlineStr">
        <is>
          <t xml:space="preserve"> </t>
        </is>
      </c>
      <c r="BD20" s="4" t="inlineStr">
        <is>
          <t xml:space="preserve"> </t>
        </is>
      </c>
      <c r="BE20" s="4" t="inlineStr">
        <is>
          <t xml:space="preserve"> </t>
        </is>
      </c>
    </row>
    <row r="21">
      <c r="A21" s="4" t="inlineStr">
        <is>
          <t>Consultant Services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Stock issued during period shares for servic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2819712</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Stock issued during period shares employee benefit plan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4832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Share issu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7" t="n">
        <v>0.04</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Common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Interest payable current and non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5" t="n">
        <v>3756</v>
      </c>
      <c r="BA27" s="5" t="n">
        <v>22330</v>
      </c>
      <c r="BB27" s="4" t="inlineStr">
        <is>
          <t xml:space="preserve"> </t>
        </is>
      </c>
      <c r="BC27" s="4" t="inlineStr">
        <is>
          <t xml:space="preserve"> </t>
        </is>
      </c>
      <c r="BD27" s="4" t="inlineStr">
        <is>
          <t xml:space="preserve"> </t>
        </is>
      </c>
      <c r="BE27" s="4" t="inlineStr">
        <is>
          <t xml:space="preserve"> </t>
        </is>
      </c>
    </row>
    <row r="28">
      <c r="A28" s="4" t="inlineStr">
        <is>
          <t>Share issued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8" t="n">
        <v>0.002</v>
      </c>
      <c r="BC28" s="4" t="inlineStr">
        <is>
          <t xml:space="preserve"> </t>
        </is>
      </c>
      <c r="BD28" s="4" t="inlineStr">
        <is>
          <t xml:space="preserve"> </t>
        </is>
      </c>
      <c r="BE28" s="4" t="inlineStr">
        <is>
          <t xml:space="preserve"> </t>
        </is>
      </c>
    </row>
    <row r="29">
      <c r="A29" s="4" t="inlineStr">
        <is>
          <t>Accounting Standards Update 2016-0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Lessee, Operating Leas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Such lease expired in May 2021 and was renewed for another
one-year term from May 2021 to May 2022</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Operating lease right of use asset</t>
        </is>
      </c>
      <c r="B31" s="4" t="inlineStr">
        <is>
          <t xml:space="preserve"> </t>
        </is>
      </c>
      <c r="C31" s="4" t="inlineStr">
        <is>
          <t xml:space="preserve"> </t>
        </is>
      </c>
      <c r="D31" s="4" t="inlineStr">
        <is>
          <t xml:space="preserve"> </t>
        </is>
      </c>
      <c r="E31" s="4" t="inlineStr">
        <is>
          <t xml:space="preserve"> </t>
        </is>
      </c>
      <c r="F31" s="4" t="inlineStr">
        <is>
          <t xml:space="preserve"> </t>
        </is>
      </c>
      <c r="G31" s="5" t="n">
        <v>662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Operating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662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Operating Lease, Weighted Average Discount Rate,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From 2012 through the 201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4" t="inlineStr">
        <is>
          <t>Total litigation penal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5" t="n">
        <v>10000</v>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4" t="inlineStr">
        <is>
          <t>Total litigation penal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6" t="n">
        <v>10000</v>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Regal Consulting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Loss Contingency, Damages Sough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5" t="n">
        <v>400000</v>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4" t="inlineStr">
        <is>
          <t>Stock issued during period shares for servic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6" t="n">
        <v>60</v>
      </c>
      <c r="AW39" s="6" t="n">
        <v>60</v>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Regal Consulting L L C [Member] | Two Thousand And Seventeen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5" t="n">
        <v>106500</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Total litigation penalty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5" t="n">
        <v>100000</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University of Ja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Payment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268</v>
      </c>
      <c r="O44" s="15" t="n">
        <v>2583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Settle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Gain from settle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5" t="n">
        <v>43238</v>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5" t="n">
        <v>56762</v>
      </c>
      <c r="BD47" s="4" t="inlineStr">
        <is>
          <t xml:space="preserve"> </t>
        </is>
      </c>
      <c r="BE47" s="4" t="inlineStr">
        <is>
          <t xml:space="preserve"> </t>
        </is>
      </c>
    </row>
    <row r="48">
      <c r="A48" s="4" t="inlineStr">
        <is>
          <t>[custom:RemainingPrincipalAmount-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6" t="n">
        <v>8500</v>
      </c>
      <c r="BD48" s="4" t="inlineStr">
        <is>
          <t xml:space="preserve"> </t>
        </is>
      </c>
      <c r="BE48" s="4" t="inlineStr">
        <is>
          <t xml:space="preserve"> </t>
        </is>
      </c>
    </row>
    <row r="49">
      <c r="A49" s="4" t="inlineStr">
        <is>
          <t>Interest payable current and non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6" t="n">
        <v>23262</v>
      </c>
      <c r="BD49" s="4" t="inlineStr">
        <is>
          <t xml:space="preserve"> </t>
        </is>
      </c>
      <c r="BE49" s="4" t="inlineStr">
        <is>
          <t xml:space="preserve"> </t>
        </is>
      </c>
    </row>
    <row r="50">
      <c r="A50" s="4" t="inlineStr">
        <is>
          <t>Accrue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6" t="n">
        <v>25000</v>
      </c>
      <c r="BD50" s="4" t="inlineStr">
        <is>
          <t xml:space="preserve"> </t>
        </is>
      </c>
      <c r="BE50" s="4" t="inlineStr">
        <is>
          <t xml:space="preserve"> </t>
        </is>
      </c>
    </row>
    <row r="51">
      <c r="A51" s="4" t="inlineStr">
        <is>
          <t>Settlement and Mutual Release Agreement [Member] | Regal Consulting L L 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5" t="n">
        <v>100000</v>
      </c>
      <c r="BD52" s="4" t="inlineStr">
        <is>
          <t xml:space="preserve"> </t>
        </is>
      </c>
      <c r="BE52" s="4" t="inlineStr">
        <is>
          <t xml:space="preserve"> </t>
        </is>
      </c>
    </row>
    <row r="53">
      <c r="A53" s="4" t="inlineStr">
        <is>
          <t>Royalty Agreement Ter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4" t="inlineStr">
        <is>
          <t>Operating leases income statement revenu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11" t="n">
        <v>0.02</v>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License Agreement Term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Operating leases income statement revenu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11" t="n">
        <v>0.05</v>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4" t="inlineStr">
        <is>
          <t>New Five Year Operating Le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Lessee operating lea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5 years</t>
        </is>
      </c>
      <c r="T58" s="4" t="inlineStr">
        <is>
          <t>5 years</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Payments for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469</v>
      </c>
      <c r="T59" s="5" t="n">
        <v>3606</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Lessee, Operating Leas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The
initial rental amount was $3,000 AUD and subject to 3% yearly escalation.</t>
        </is>
      </c>
      <c r="T60" s="4" t="inlineStr">
        <is>
          <t>The
initial rental amount was $3,000 AUD and subject to 3% yearly escalation.</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Three Year Operating Le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4" t="inlineStr">
        <is>
          <t>Payments for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176</v>
      </c>
      <c r="T62" s="5" t="n">
        <v>3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1-Year Collabora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Payment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9508</v>
      </c>
      <c r="R64" s="15" t="n">
        <v>52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4" t="inlineStr">
        <is>
          <t>2-Year Collabora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4" t="inlineStr">
        <is>
          <t>Payment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5145</v>
      </c>
      <c r="O66" s="15" t="n">
        <v>30000</v>
      </c>
      <c r="P66" s="4" t="inlineStr">
        <is>
          <t xml:space="preserve"> </t>
        </is>
      </c>
      <c r="Q66" s="5" t="n">
        <v>45775</v>
      </c>
      <c r="R66" s="15" t="n">
        <v>4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Royalty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11" t="n">
        <v>0.02</v>
      </c>
      <c r="AW67" s="11" t="n">
        <v>0.02</v>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2-Year Collaboration Agreement [Member] | Installment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Payment for servic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15" t="n">
        <v>5000</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4" t="inlineStr">
        <is>
          <t>2-Year Collaboration Agreement [Member] | Installment 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Payment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5858</v>
      </c>
      <c r="AJ71" s="15" t="n">
        <v>500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2-Year Collaboration Agreement [Member] | Installment 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4" t="inlineStr">
        <is>
          <t>Payment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5" t="n">
        <v>11715</v>
      </c>
      <c r="AF73" s="15" t="n">
        <v>10000</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2-Year Collaboration Agreement [Member] | Installment 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Payment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11715</v>
      </c>
      <c r="AB75" s="15" t="n">
        <v>10000</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2-Year Collaboration Agreement [Member] | Installment 4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Payment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11715</v>
      </c>
      <c r="AB77" s="6" t="n">
        <v>1000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Consulting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Interest payable current and non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1000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5" t="n">
        <v>100000</v>
      </c>
      <c r="AO79" s="4" t="inlineStr">
        <is>
          <t xml:space="preserve"> </t>
        </is>
      </c>
      <c r="AP79" s="4" t="inlineStr">
        <is>
          <t xml:space="preserve"> </t>
        </is>
      </c>
      <c r="AQ79" s="4" t="inlineStr">
        <is>
          <t xml:space="preserve"> </t>
        </is>
      </c>
      <c r="AR79" s="6" t="n">
        <v>100000</v>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Payment for consult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7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Accrued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17479</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6" t="n">
        <v>17479</v>
      </c>
      <c r="AO81" s="4" t="inlineStr">
        <is>
          <t xml:space="preserve"> </t>
        </is>
      </c>
      <c r="AP81" s="4" t="inlineStr">
        <is>
          <t xml:space="preserve"> </t>
        </is>
      </c>
      <c r="AQ81" s="4" t="inlineStr">
        <is>
          <t xml:space="preserve"> </t>
        </is>
      </c>
      <c r="AR81" s="6" t="n">
        <v>17479</v>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Other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117479</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5" t="n">
        <v>117479</v>
      </c>
      <c r="AO82" s="4" t="inlineStr">
        <is>
          <t xml:space="preserve"> </t>
        </is>
      </c>
      <c r="AP82" s="4" t="inlineStr">
        <is>
          <t xml:space="preserve"> </t>
        </is>
      </c>
      <c r="AQ82" s="4" t="inlineStr">
        <is>
          <t xml:space="preserve"> </t>
        </is>
      </c>
      <c r="AR82" s="5" t="n">
        <v>117479</v>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Consulting Agreement [Member] | 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Monthly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5" t="n">
        <v>50000</v>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Stock fe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10" t="n">
        <v>0.099</v>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Consulting Agreement [Member] | Consultant Servi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Share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5" t="n">
        <v>24000</v>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Consulting Agreement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4" t="inlineStr">
        <is>
          <t>Monthly Fee</t>
        </is>
      </c>
      <c r="B89" s="4" t="inlineStr">
        <is>
          <t xml:space="preserve"> </t>
        </is>
      </c>
      <c r="C89" s="4" t="inlineStr">
        <is>
          <t xml:space="preserve"> </t>
        </is>
      </c>
      <c r="D89" s="4" t="inlineStr">
        <is>
          <t xml:space="preserve"> </t>
        </is>
      </c>
      <c r="E89" s="4" t="inlineStr">
        <is>
          <t xml:space="preserve"> </t>
        </is>
      </c>
      <c r="F89" s="5" t="n">
        <v>5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Stock fee percentage</t>
        </is>
      </c>
      <c r="B90" s="4" t="inlineStr">
        <is>
          <t xml:space="preserve"> </t>
        </is>
      </c>
      <c r="C90" s="4" t="inlineStr">
        <is>
          <t xml:space="preserve"> </t>
        </is>
      </c>
      <c r="D90" s="4" t="inlineStr">
        <is>
          <t xml:space="preserve"> </t>
        </is>
      </c>
      <c r="E90" s="4" t="inlineStr">
        <is>
          <t xml:space="preserve"> </t>
        </is>
      </c>
      <c r="F90" s="10" t="n">
        <v>0.09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Research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Payment for services</t>
        </is>
      </c>
      <c r="B92" s="4" t="inlineStr">
        <is>
          <t xml:space="preserve"> </t>
        </is>
      </c>
      <c r="C92" s="4" t="inlineStr">
        <is>
          <t xml:space="preserve"> </t>
        </is>
      </c>
      <c r="D92" s="5" t="n">
        <v>53806</v>
      </c>
      <c r="E92" s="15" t="n">
        <v>532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Research Agreement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Payment for services</t>
        </is>
      </c>
      <c r="B94" s="4" t="inlineStr">
        <is>
          <t xml:space="preserve"> </t>
        </is>
      </c>
      <c r="C94" s="4" t="inlineStr">
        <is>
          <t xml:space="preserve"> </t>
        </is>
      </c>
      <c r="D94" s="6" t="n">
        <v>53806</v>
      </c>
      <c r="E94" s="6" t="n">
        <v>532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Research Agreement [Member] | Installment 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Payment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5" t="n">
        <v>18407</v>
      </c>
      <c r="AD96" s="15" t="n">
        <v>1820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Research Agreement [Member] | Installment 1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Payment for services</t>
        </is>
      </c>
      <c r="B98" s="4" t="inlineStr">
        <is>
          <t xml:space="preserve"> </t>
        </is>
      </c>
      <c r="C98" s="4" t="inlineStr">
        <is>
          <t xml:space="preserve"> </t>
        </is>
      </c>
      <c r="D98" s="5" t="n">
        <v>18407</v>
      </c>
      <c r="E98" s="15" t="n">
        <v>182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Research Agreement [Member] | Installment 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Payment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8091</v>
      </c>
      <c r="AB100" s="6" t="n">
        <v>8000</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4" t="inlineStr">
        <is>
          <t>Research Agreement [Member] | Installment 2 [Member] | Foreca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Payment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8091</v>
      </c>
      <c r="AB102" s="15" t="n">
        <v>8000</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Research Agreement [Member] | Installment 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Payment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7080</v>
      </c>
      <c r="Z104" s="15" t="n">
        <v>7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4" t="inlineStr">
        <is>
          <t>Research Agreement [Member] | Installment 3 [Member] | 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Payment for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7080</v>
      </c>
      <c r="Z106" s="15" t="n">
        <v>7000</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Research Agreement [Member] | Installment 4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Payment for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10114</v>
      </c>
      <c r="X108" s="15" t="n">
        <v>100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4" t="inlineStr">
        <is>
          <t>Research Agreement [Member] | Installment 5 [Member] | Foreca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Payment for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10114</v>
      </c>
      <c r="V110" s="15" t="n">
        <v>10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Research Agreement [Member] | University of Jaen [Member] | Revenue Benchmark [Member] | Revenue from Rights Concentration Risk [Member] | No Custom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Royalties percentage</t>
        </is>
      </c>
      <c r="B112" s="4" t="inlineStr">
        <is>
          <t xml:space="preserve"> </t>
        </is>
      </c>
      <c r="C112" s="4" t="inlineStr">
        <is>
          <t xml:space="preserve"> </t>
        </is>
      </c>
      <c r="D112" s="11" t="n">
        <v>0.02</v>
      </c>
      <c r="E112" s="11" t="n">
        <v>0.0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Research Agreement [Member] | University of Jaen [Member] | Subsequent Event [Member] | Revenue Benchmark [Member] | Revenue from Rights Concentration Risk [Member] | No Custom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Royalties percentage</t>
        </is>
      </c>
      <c r="B114" s="4" t="inlineStr">
        <is>
          <t xml:space="preserve"> </t>
        </is>
      </c>
      <c r="C114" s="4" t="inlineStr">
        <is>
          <t xml:space="preserve"> </t>
        </is>
      </c>
      <c r="D114" s="11" t="n">
        <v>0.02</v>
      </c>
      <c r="E114" s="11" t="n">
        <v>0.0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New Three-Year Operating Le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4" t="inlineStr">
        <is>
          <t>Lessee operating lease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3 year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Payments for Rent</t>
        </is>
      </c>
      <c r="B117" s="4" t="inlineStr">
        <is>
          <t xml:space="preserve"> </t>
        </is>
      </c>
      <c r="C117" s="4" t="inlineStr">
        <is>
          <t xml:space="preserve"> </t>
        </is>
      </c>
      <c r="D117" s="4" t="inlineStr">
        <is>
          <t xml:space="preserve"> </t>
        </is>
      </c>
      <c r="E117" s="4" t="inlineStr">
        <is>
          <t xml:space="preserve"> </t>
        </is>
      </c>
      <c r="F117" s="4" t="inlineStr">
        <is>
          <t xml:space="preserve"> </t>
        </is>
      </c>
      <c r="G117" s="5" t="n">
        <v>2176</v>
      </c>
      <c r="H117" s="5" t="n">
        <v>3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Foley Shecht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4" t="inlineStr">
        <is>
          <t>Professional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51031</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Foley Shechter [Member] | Settlement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4" t="inlineStr">
        <is>
          <t>Total professional fees ow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5103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Settlement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51032</v>
      </c>
      <c r="M122" s="6" t="n">
        <v>51032</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Total accounts payable and accrued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42660</v>
      </c>
      <c r="M123" s="5" t="n">
        <v>14266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Gain from settleme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5" t="n">
        <v>92556</v>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Consultant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Total professional fees ow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5" t="n">
        <v>67511</v>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Stock issued during period shares for services | shares</t>
        </is>
      </c>
      <c r="B127" s="6" t="n">
        <v>73301020</v>
      </c>
      <c r="C127" s="6" t="n">
        <v>611111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225037</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6" t="n">
        <v>73301020</v>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Share issued price per share | $ / shares</t>
        </is>
      </c>
      <c r="B128" s="14" t="n">
        <v>6.999999999999999e-05</v>
      </c>
      <c r="C128" s="12" t="n">
        <v>0.0009</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0.3</v>
      </c>
      <c r="M128" s="7" t="n">
        <v>0.3</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4" t="inlineStr">
        <is>
          <t>Consultant [Member] | Consultant Servic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Stock issued during period shares for servic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274224</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Share issued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0.02</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sheetData>
  <mergeCells count="11">
    <mergeCell ref="A1:A2"/>
    <mergeCell ref="D1:E1"/>
    <mergeCell ref="G1:H1"/>
    <mergeCell ref="L1:M1"/>
    <mergeCell ref="N1:O1"/>
    <mergeCell ref="Q1:R1"/>
    <mergeCell ref="S1:T1"/>
    <mergeCell ref="U1:AM1"/>
    <mergeCell ref="AN1:AO1"/>
    <mergeCell ref="AR1:AS1"/>
    <mergeCell ref="AT1:AY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N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9" customWidth="1" min="10" max="10"/>
    <col width="22" customWidth="1" min="11" max="11"/>
    <col width="80" customWidth="1" min="12" max="12"/>
    <col width="80"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80" customWidth="1" min="24" max="24"/>
    <col width="20" customWidth="1" min="25" max="25"/>
    <col width="40" customWidth="1" min="26" max="26"/>
    <col width="29" customWidth="1" min="27" max="27"/>
    <col width="22" customWidth="1" min="28" max="28"/>
    <col width="40" customWidth="1" min="29" max="29"/>
    <col width="29" customWidth="1" min="30" max="30"/>
    <col width="40" customWidth="1" min="31" max="31"/>
    <col width="29"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1" customWidth="1" min="40" max="40"/>
  </cols>
  <sheetData>
    <row r="1">
      <c r="A1" s="1" t="inlineStr">
        <is>
          <t>RELATED PARTY TRANSACTIONS (Details Narrative)</t>
        </is>
      </c>
      <c r="X1" s="2" t="inlineStr">
        <is>
          <t>1 Months Ended</t>
        </is>
      </c>
      <c r="Z1" s="2" t="inlineStr">
        <is>
          <t>6 Months Ended</t>
        </is>
      </c>
      <c r="AC1" s="2" t="inlineStr">
        <is>
          <t>12 Months Ended</t>
        </is>
      </c>
    </row>
    <row r="2">
      <c r="B2" s="2" t="inlineStr">
        <is>
          <t>Oct. 26, 2022 USD ($)</t>
        </is>
      </c>
      <c r="C2" s="2" t="inlineStr">
        <is>
          <t>Oct. 26, 2022 AUD ($)</t>
        </is>
      </c>
      <c r="D2" s="2" t="inlineStr">
        <is>
          <t>Aug. 02, 2022 USD ($)</t>
        </is>
      </c>
      <c r="E2" s="2" t="inlineStr">
        <is>
          <t>Aug. 02, 2022 AUD ($)</t>
        </is>
      </c>
      <c r="F2" s="2" t="inlineStr">
        <is>
          <t>Aug. 02, 2022 USD ($)</t>
        </is>
      </c>
      <c r="G2" s="2" t="inlineStr">
        <is>
          <t>Aug. 02, 2022 AUD ($)</t>
        </is>
      </c>
      <c r="H2" s="2" t="inlineStr">
        <is>
          <t>May 04, 2022 USD ($)</t>
        </is>
      </c>
      <c r="I2" s="2" t="inlineStr">
        <is>
          <t>May 04, 2022 AUD ($)</t>
        </is>
      </c>
      <c r="J2" s="2" t="inlineStr">
        <is>
          <t>Aug. 12, 2021 USD ($) shares</t>
        </is>
      </c>
      <c r="K2" s="2" t="inlineStr">
        <is>
          <t>Jul. 13, 2020 AUD ($)</t>
        </is>
      </c>
      <c r="L2" s="2" t="inlineStr">
        <is>
          <t>May 14, 2019 USD ($) $ / shares shares</t>
        </is>
      </c>
      <c r="M2" s="2" t="inlineStr">
        <is>
          <t>May 14, 2019 AUD ($) shares</t>
        </is>
      </c>
      <c r="N2" s="2" t="inlineStr">
        <is>
          <t>Mar. 16, 2018 USD ($)</t>
        </is>
      </c>
      <c r="O2" s="2" t="inlineStr">
        <is>
          <t>Mar. 16, 2018 AUD ($)</t>
        </is>
      </c>
      <c r="P2" s="2" t="inlineStr">
        <is>
          <t>Feb. 01, 2018 USD ($)</t>
        </is>
      </c>
      <c r="Q2" s="2" t="inlineStr">
        <is>
          <t>Feb. 01, 2018 AUD ($)</t>
        </is>
      </c>
      <c r="R2" s="2" t="inlineStr">
        <is>
          <t>May 05, 2016 USD ($)</t>
        </is>
      </c>
      <c r="S2" s="2" t="inlineStr">
        <is>
          <t>May 05, 2016 AUD ($)</t>
        </is>
      </c>
      <c r="T2" s="2" t="inlineStr">
        <is>
          <t>Feb. 25, 2016 USD ($)</t>
        </is>
      </c>
      <c r="U2" s="2" t="inlineStr">
        <is>
          <t>Feb. 25, 2016 AUD ($)</t>
        </is>
      </c>
      <c r="V2" s="2" t="inlineStr">
        <is>
          <t>Feb. 25, 2015 USD ($)</t>
        </is>
      </c>
      <c r="W2" s="2" t="inlineStr">
        <is>
          <t>Feb. 25, 2015 AUD ($)</t>
        </is>
      </c>
      <c r="X2" s="2" t="inlineStr">
        <is>
          <t>May 31, 2021</t>
        </is>
      </c>
      <c r="Y2" s="2" t="inlineStr">
        <is>
          <t>May 31, 2019 shares</t>
        </is>
      </c>
      <c r="Z2" s="2" t="inlineStr">
        <is>
          <t>Dec. 31, 2022 USD ($) $ / shares shares</t>
        </is>
      </c>
      <c r="AA2" s="2" t="inlineStr">
        <is>
          <t>Dec. 31, 2022 AUD ($) shares</t>
        </is>
      </c>
      <c r="AB2" s="2" t="inlineStr">
        <is>
          <t>Dec. 31, 2021 USD ($)</t>
        </is>
      </c>
      <c r="AC2" s="2" t="inlineStr">
        <is>
          <t>Jun. 30, 2022 USD ($) $ / shares shares</t>
        </is>
      </c>
      <c r="AD2" s="2" t="inlineStr">
        <is>
          <t>Jun. 30, 2022 AUD ($) shares</t>
        </is>
      </c>
      <c r="AE2" s="2" t="inlineStr">
        <is>
          <t>Jun. 30, 2021 USD ($) $ / shares shares</t>
        </is>
      </c>
      <c r="AF2" s="2" t="inlineStr">
        <is>
          <t>Jun. 30, 2021 AUD ($) shares</t>
        </is>
      </c>
      <c r="AG2" s="2" t="inlineStr">
        <is>
          <t>Jun. 30, 2020 USD ($)</t>
        </is>
      </c>
      <c r="AH2" s="2" t="inlineStr">
        <is>
          <t>Jun. 30, 2020 AUD ($)</t>
        </is>
      </c>
      <c r="AI2" s="2" t="inlineStr">
        <is>
          <t>Jun. 30, 2019 USD ($)</t>
        </is>
      </c>
      <c r="AJ2" s="2" t="inlineStr">
        <is>
          <t>Jun. 30, 2019 AUD ($)</t>
        </is>
      </c>
      <c r="AK2" s="2" t="inlineStr">
        <is>
          <t>Dec. 31, 2022 AUD ($)</t>
        </is>
      </c>
      <c r="AL2" s="2" t="inlineStr">
        <is>
          <t>Jun. 30, 2022 AUD ($)</t>
        </is>
      </c>
      <c r="AM2" s="2" t="inlineStr">
        <is>
          <t>Jun. 30, 2021 AUD ($)</t>
        </is>
      </c>
      <c r="AN2" s="2" t="inlineStr">
        <is>
          <t>May 05, 2016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Due to related par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50357</v>
      </c>
      <c r="AA4" s="4" t="inlineStr">
        <is>
          <t xml:space="preserve"> </t>
        </is>
      </c>
      <c r="AB4" s="4" t="inlineStr">
        <is>
          <t xml:space="preserve"> </t>
        </is>
      </c>
      <c r="AC4" s="5" t="n">
        <v>51171</v>
      </c>
      <c r="AD4" s="4" t="inlineStr">
        <is>
          <t xml:space="preserve"> </t>
        </is>
      </c>
      <c r="AE4" s="5" t="n">
        <v>555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Due to related par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30257</v>
      </c>
      <c r="AA5" s="4" t="inlineStr">
        <is>
          <t xml:space="preserve"> </t>
        </is>
      </c>
      <c r="AB5" s="4" t="inlineStr">
        <is>
          <t xml:space="preserve"> </t>
        </is>
      </c>
      <c r="AC5" s="6" t="n">
        <v>30746</v>
      </c>
      <c r="AD5" s="4" t="inlineStr">
        <is>
          <t xml:space="preserve"> </t>
        </is>
      </c>
      <c r="AE5" s="6" t="n">
        <v>33347</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Payments for r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3879</v>
      </c>
      <c r="AA6" s="4" t="inlineStr">
        <is>
          <t xml:space="preserve"> </t>
        </is>
      </c>
      <c r="AB6" s="5" t="n">
        <v>14286</v>
      </c>
      <c r="AC6" s="6" t="n">
        <v>28366</v>
      </c>
      <c r="AD6" s="4" t="inlineStr">
        <is>
          <t xml:space="preserve"> </t>
        </is>
      </c>
      <c r="AE6" s="5" t="n">
        <v>28112</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Bonu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26620</v>
      </c>
      <c r="AA7" s="5" t="n">
        <v>41387</v>
      </c>
      <c r="AB7" s="4" t="inlineStr">
        <is>
          <t xml:space="preserve"> </t>
        </is>
      </c>
      <c r="AC7" s="5" t="n">
        <v>99691</v>
      </c>
      <c r="AD7" s="5" t="n">
        <v>144166</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Granted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Accrued sal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6265</v>
      </c>
      <c r="AA10" s="4" t="inlineStr">
        <is>
          <t xml:space="preserve"> </t>
        </is>
      </c>
      <c r="AB10" s="4" t="inlineStr">
        <is>
          <t xml:space="preserve"> </t>
        </is>
      </c>
      <c r="AC10" s="5" t="n">
        <v>37341</v>
      </c>
      <c r="AD10" s="4" t="inlineStr">
        <is>
          <t xml:space="preserve"> </t>
        </is>
      </c>
      <c r="AE10" s="5" t="n">
        <v>101250</v>
      </c>
      <c r="AF10" s="4" t="inlineStr">
        <is>
          <t xml:space="preserve"> </t>
        </is>
      </c>
      <c r="AG10" s="4" t="inlineStr">
        <is>
          <t xml:space="preserve"> </t>
        </is>
      </c>
      <c r="AH10" s="4" t="inlineStr">
        <is>
          <t xml:space="preserve"> </t>
        </is>
      </c>
      <c r="AI10" s="4" t="inlineStr">
        <is>
          <t xml:space="preserve"> </t>
        </is>
      </c>
      <c r="AJ10" s="4" t="inlineStr">
        <is>
          <t xml:space="preserve"> </t>
        </is>
      </c>
      <c r="AK10" s="5" t="n">
        <v>69000</v>
      </c>
      <c r="AL10" s="5" t="n">
        <v>54000</v>
      </c>
      <c r="AM10" s="5" t="n">
        <v>135000</v>
      </c>
      <c r="AN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Payments for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221890</v>
      </c>
      <c r="AG13" s="5" t="n">
        <v>136606</v>
      </c>
      <c r="AH13" s="5" t="n">
        <v>202620</v>
      </c>
      <c r="AI13" s="5" t="n">
        <v>64377</v>
      </c>
      <c r="AJ13" s="5" t="n">
        <v>90000</v>
      </c>
      <c r="AK13" s="4" t="inlineStr">
        <is>
          <t xml:space="preserve"> </t>
        </is>
      </c>
      <c r="AL13" s="4" t="inlineStr">
        <is>
          <t xml:space="preserve"> </t>
        </is>
      </c>
      <c r="AM13" s="4" t="inlineStr">
        <is>
          <t xml:space="preserve"> </t>
        </is>
      </c>
      <c r="AN13" s="4" t="inlineStr">
        <is>
          <t xml:space="preserve"> </t>
        </is>
      </c>
    </row>
    <row r="14">
      <c r="A14" s="4" t="inlineStr">
        <is>
          <t>Bonus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137120</v>
      </c>
      <c r="AJ14" s="6" t="n">
        <v>200000</v>
      </c>
      <c r="AK14" s="4" t="inlineStr">
        <is>
          <t xml:space="preserve"> </t>
        </is>
      </c>
      <c r="AL14" s="4" t="inlineStr">
        <is>
          <t xml:space="preserve"> </t>
        </is>
      </c>
      <c r="AM14" s="4" t="inlineStr">
        <is>
          <t xml:space="preserve"> </t>
        </is>
      </c>
      <c r="AN14" s="4" t="inlineStr">
        <is>
          <t xml:space="preserve"> </t>
        </is>
      </c>
    </row>
    <row r="15">
      <c r="A15" s="4" t="inlineStr">
        <is>
          <t>Remaining bonu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95227</v>
      </c>
      <c r="AA15" s="5" t="n">
        <v>139937</v>
      </c>
      <c r="AB15" s="4" t="inlineStr">
        <is>
          <t xml:space="preserve"> </t>
        </is>
      </c>
      <c r="AC15" s="6" t="n">
        <v>125386</v>
      </c>
      <c r="AD15" s="6" t="n">
        <v>181324</v>
      </c>
      <c r="AE15" s="4" t="inlineStr">
        <is>
          <t xml:space="preserve"> </t>
        </is>
      </c>
      <c r="AF15" s="4" t="inlineStr">
        <is>
          <t xml:space="preserve"> </t>
        </is>
      </c>
      <c r="AG15" s="4" t="inlineStr">
        <is>
          <t xml:space="preserve"> </t>
        </is>
      </c>
      <c r="AH15" s="4" t="inlineStr">
        <is>
          <t xml:space="preserve"> </t>
        </is>
      </c>
      <c r="AI15" s="5" t="n">
        <v>178256</v>
      </c>
      <c r="AJ15" s="5" t="n">
        <v>260000</v>
      </c>
      <c r="AK15" s="4" t="inlineStr">
        <is>
          <t xml:space="preserve"> </t>
        </is>
      </c>
      <c r="AL15" s="4" t="inlineStr">
        <is>
          <t xml:space="preserve"> </t>
        </is>
      </c>
      <c r="AM15" s="4" t="inlineStr">
        <is>
          <t xml:space="preserve"> </t>
        </is>
      </c>
      <c r="AN15" s="4" t="inlineStr">
        <is>
          <t xml:space="preserve"> </t>
        </is>
      </c>
    </row>
    <row r="16">
      <c r="A16" s="4" t="inlineStr">
        <is>
          <t>Bonu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66418</v>
      </c>
      <c r="AF16" s="5" t="n">
        <v>422610</v>
      </c>
      <c r="AG16" s="5" t="n">
        <v>280726</v>
      </c>
      <c r="AH16" s="5" t="n">
        <v>40738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Restricted stock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78</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Three Year Operating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Payments for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176</v>
      </c>
      <c r="S20" s="5" t="n">
        <v>3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Nathanielsz Employ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Expire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Feb. 25,  2019</t>
        </is>
      </c>
      <c r="W23" s="4" t="inlineStr">
        <is>
          <t>Feb. 25,  2019</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Base salary per month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5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Annual salary</t>
        </is>
      </c>
      <c r="B25" s="5" t="n">
        <v>414900</v>
      </c>
      <c r="C25" s="5" t="n">
        <v>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205680</v>
      </c>
      <c r="W25" s="5" t="n">
        <v>300000</v>
      </c>
      <c r="X25" s="4" t="inlineStr">
        <is>
          <t xml:space="preserve"> </t>
        </is>
      </c>
      <c r="Y25" s="4" t="inlineStr">
        <is>
          <t xml:space="preserve"> </t>
        </is>
      </c>
      <c r="Z25" s="4" t="inlineStr">
        <is>
          <t xml:space="preserve"> </t>
        </is>
      </c>
      <c r="AA25" s="4" t="inlineStr">
        <is>
          <t xml:space="preserve"> </t>
        </is>
      </c>
      <c r="AB25" s="4" t="inlineStr">
        <is>
          <t xml:space="preserve"> </t>
        </is>
      </c>
      <c r="AC25" s="5" t="n">
        <v>205680</v>
      </c>
      <c r="AD25" s="5" t="n">
        <v>300000</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Percentage of pension of monthly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10" t="n">
        <v>0.095</v>
      </c>
      <c r="AA26" s="10" t="n">
        <v>0.095</v>
      </c>
      <c r="AB26" s="4" t="inlineStr">
        <is>
          <t xml:space="preserve"> </t>
        </is>
      </c>
      <c r="AC26" s="10" t="n">
        <v>0.095</v>
      </c>
      <c r="AD26" s="10" t="n">
        <v>0.095</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Percentage of bonus of annual 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1" t="n">
        <v>2</v>
      </c>
      <c r="AA27" s="11" t="n">
        <v>2</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Nathanielsz Employment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Annual salary</t>
        </is>
      </c>
      <c r="B30" s="4" t="inlineStr">
        <is>
          <t xml:space="preserve"> </t>
        </is>
      </c>
      <c r="C30" s="4" t="inlineStr">
        <is>
          <t xml:space="preserve"> </t>
        </is>
      </c>
      <c r="D30" s="5" t="n">
        <v>414900</v>
      </c>
      <c r="E30" s="5" t="n">
        <v>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74240</v>
      </c>
      <c r="O30" s="5" t="n">
        <v>4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Percentage of bonus of annual base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1" t="n">
        <v>2</v>
      </c>
      <c r="W31" s="11" t="n">
        <v>2</v>
      </c>
      <c r="X31" s="4" t="inlineStr">
        <is>
          <t xml:space="preserve"> </t>
        </is>
      </c>
      <c r="Y31" s="4" t="inlineStr">
        <is>
          <t xml:space="preserve"> </t>
        </is>
      </c>
      <c r="Z31" s="11" t="n">
        <v>1</v>
      </c>
      <c r="AA31" s="11" t="n">
        <v>1</v>
      </c>
      <c r="AB31" s="4" t="inlineStr">
        <is>
          <t xml:space="preserve"> </t>
        </is>
      </c>
      <c r="AC31" s="11" t="n">
        <v>2</v>
      </c>
      <c r="AD31" s="11" t="n">
        <v>2</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Nathanielsz Employment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Annual salary</t>
        </is>
      </c>
      <c r="B34" s="4" t="inlineStr">
        <is>
          <t xml:space="preserve"> </t>
        </is>
      </c>
      <c r="C34" s="4" t="inlineStr">
        <is>
          <t xml:space="preserve"> </t>
        </is>
      </c>
      <c r="D34" s="5" t="n">
        <v>276600</v>
      </c>
      <c r="E34" s="5" t="n">
        <v>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05680</v>
      </c>
      <c r="O34" s="5" t="n">
        <v>3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Mrs. Nathanielsz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Bonus pay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5" t="n">
        <v>316957</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Employ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Number of restricted stock unit 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9</v>
      </c>
      <c r="M40" s="6" t="n">
        <v>3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39</v>
      </c>
      <c r="AA40" s="6" t="n">
        <v>39</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Employment Agreement [Member] | Initial Nathanielsz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Restricted stock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9</v>
      </c>
      <c r="M43" s="6" t="n">
        <v>3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39</v>
      </c>
      <c r="AD43" s="6" t="n">
        <v>39</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Employment Agreement [Member] | Additional Nathanielsz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Restricted stock unit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39</v>
      </c>
      <c r="AA46" s="6" t="n">
        <v>39</v>
      </c>
      <c r="AB46" s="4" t="inlineStr">
        <is>
          <t xml:space="preserve"> </t>
        </is>
      </c>
      <c r="AC46" s="6" t="n">
        <v>39</v>
      </c>
      <c r="AD46" s="6" t="n">
        <v>39</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Employment Agreement [Member] | Additiona Nathanielsz R S 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Grand date fair valu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7.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Gross proceeds from equity financing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ervice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Restricted stock unit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20</v>
      </c>
      <c r="AD53" s="6" t="n">
        <v>20</v>
      </c>
      <c r="AE53" s="6" t="n">
        <v>20</v>
      </c>
      <c r="AF53" s="6" t="n">
        <v>2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Number of restricted stock unit ves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20</v>
      </c>
      <c r="AA54" s="6" t="n">
        <v>2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Services Agreement [Member] | Initial Kenyon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Restricted stock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v>
      </c>
      <c r="M57" s="6" t="n">
        <v>2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ervices Agreement [Member] | Additional Kenyon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Restricted stock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v>
      </c>
      <c r="M60" s="6" t="n">
        <v>2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Gross proceeds from equity financing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Number of restricted stock unit 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v>
      </c>
      <c r="M62" s="6" t="n">
        <v>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Accounting Standards Update 2016-0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Operating leas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Such lease expired in May 2021 and was renewed for another
one-year term from May 2021 to May 2022</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North Horizon Pty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Lessor, Operating lease, term of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c r="I68" s="4" t="inlineStr">
        <is>
          <t>3 year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5 years</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5 years</t>
        </is>
      </c>
    </row>
    <row r="69">
      <c r="A69" s="4" t="inlineStr">
        <is>
          <t>Operating leases rent expense, minimum renta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176</v>
      </c>
      <c r="I69" s="5" t="n">
        <v>3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28325</v>
      </c>
      <c r="S69" s="6" t="n">
        <v>396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Goods and service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575</v>
      </c>
      <c r="S70" s="5" t="n">
        <v>36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Payments for 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84452</v>
      </c>
      <c r="AD71" s="5" t="n">
        <v>122129</v>
      </c>
      <c r="AE71" s="5" t="n">
        <v>64597</v>
      </c>
      <c r="AF71" s="5" t="n">
        <v>86129</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North Horizon Pty Ltd [Member] | Three Year Operating Le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Lessor, Operating lease, term of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 years</t>
        </is>
      </c>
      <c r="I74" s="4" t="inlineStr">
        <is>
          <t>3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Payments for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76</v>
      </c>
      <c r="I75" s="5" t="n">
        <v>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Former 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Due to related partie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5" t="n">
        <v>50357</v>
      </c>
      <c r="AA78" s="4" t="inlineStr">
        <is>
          <t xml:space="preserve"> </t>
        </is>
      </c>
      <c r="AB78" s="4" t="inlineStr">
        <is>
          <t xml:space="preserve"> </t>
        </is>
      </c>
      <c r="AC78" s="6" t="n">
        <v>51171</v>
      </c>
      <c r="AD78" s="4" t="inlineStr">
        <is>
          <t xml:space="preserve"> </t>
        </is>
      </c>
      <c r="AE78" s="6" t="n">
        <v>55500</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Due to related parti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30746</v>
      </c>
      <c r="AD79" s="4" t="inlineStr">
        <is>
          <t xml:space="preserve"> </t>
        </is>
      </c>
      <c r="AE79" s="6" t="n">
        <v>33347</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Loans from related party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30257</v>
      </c>
      <c r="AA80" s="4" t="inlineStr">
        <is>
          <t xml:space="preserve"> </t>
        </is>
      </c>
      <c r="AB80" s="4" t="inlineStr">
        <is>
          <t xml:space="preserve"> </t>
        </is>
      </c>
      <c r="AC80" s="6" t="n">
        <v>30746</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Nathanielsz [Member] | North Horizon Pty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Operating leases, future minimum payments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41629</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5" t="n">
        <v>198000</v>
      </c>
    </row>
    <row r="84">
      <c r="A84" s="4" t="inlineStr">
        <is>
          <t>Operating leases, future minimum payments d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95358</v>
      </c>
      <c r="AA84" s="4" t="inlineStr">
        <is>
          <t xml:space="preserve"> </t>
        </is>
      </c>
      <c r="AB84" s="4" t="inlineStr">
        <is>
          <t xml:space="preserve"> </t>
        </is>
      </c>
      <c r="AC84" s="6" t="n">
        <v>84452</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5" t="n">
        <v>140129</v>
      </c>
      <c r="AL84" s="5" t="n">
        <v>122129</v>
      </c>
      <c r="AM84" s="4" t="inlineStr">
        <is>
          <t xml:space="preserve"> </t>
        </is>
      </c>
      <c r="AN84" s="4" t="inlineStr">
        <is>
          <t xml:space="preserve"> </t>
        </is>
      </c>
    </row>
    <row r="85">
      <c r="A85" s="4" t="inlineStr">
        <is>
          <t>Mrs. Nathanielsz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Annual sal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80904</v>
      </c>
      <c r="Q87" s="5" t="n">
        <v>12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Payments form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5577</v>
      </c>
      <c r="AD88" s="5" t="n">
        <v>7689</v>
      </c>
      <c r="AE88" s="5" t="n">
        <v>34476</v>
      </c>
      <c r="AF88" s="5" t="n">
        <v>46135</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James Nathanielsz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Payments form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3205</v>
      </c>
      <c r="U91" s="5" t="n">
        <v>4481</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Mr. Nathanielsz [Member] | Board of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Officers compensation</t>
        </is>
      </c>
      <c r="B94" s="4" t="inlineStr">
        <is>
          <t xml:space="preserve"> </t>
        </is>
      </c>
      <c r="C94" s="4" t="inlineStr">
        <is>
          <t xml:space="preserve"> </t>
        </is>
      </c>
      <c r="D94" s="4" t="inlineStr">
        <is>
          <t xml:space="preserve"> </t>
        </is>
      </c>
      <c r="E94" s="4" t="inlineStr">
        <is>
          <t xml:space="preserve"> </t>
        </is>
      </c>
      <c r="F94" s="5" t="n">
        <v>96810</v>
      </c>
      <c r="G94" s="5" t="n">
        <v>140000</v>
      </c>
      <c r="H94" s="4" t="inlineStr">
        <is>
          <t xml:space="preserve"> </t>
        </is>
      </c>
      <c r="I94" s="4" t="inlineStr">
        <is>
          <t xml:space="preserve"> </t>
        </is>
      </c>
      <c r="J94" s="5" t="n">
        <v>177840</v>
      </c>
      <c r="K94" s="5" t="n">
        <v>240000</v>
      </c>
      <c r="L94" s="5" t="n">
        <v>315376</v>
      </c>
      <c r="M94" s="5" t="n">
        <v>46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Debt conversion, converted instrument,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928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Mr. Nathanielsz [Member] | Board of Directors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Officers compensation</t>
        </is>
      </c>
      <c r="B98" s="4" t="inlineStr">
        <is>
          <t xml:space="preserve"> </t>
        </is>
      </c>
      <c r="C98" s="4" t="inlineStr">
        <is>
          <t xml:space="preserve"> </t>
        </is>
      </c>
      <c r="D98" s="4" t="inlineStr">
        <is>
          <t xml:space="preserve"> </t>
        </is>
      </c>
      <c r="E98" s="4" t="inlineStr">
        <is>
          <t xml:space="preserve"> </t>
        </is>
      </c>
      <c r="F98" s="5" t="n">
        <v>96810</v>
      </c>
      <c r="G98" s="5" t="n">
        <v>14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Mr. Nathanielsz [Member] | Board of Directors [Member] | AUD Currenc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Bonus gran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Mr. Nathanielsz [Member] | Employmen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Annual salar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09313</v>
      </c>
      <c r="M104" s="5" t="n">
        <v>4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Agreemen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3 years</t>
        </is>
      </c>
      <c r="M105" s="4" t="inlineStr">
        <is>
          <t>3 years</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Agreement renewal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P1Y</t>
        </is>
      </c>
      <c r="M106" s="4" t="inlineStr">
        <is>
          <t>P1Y</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Option purchas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39</v>
      </c>
      <c r="M107" s="6" t="n">
        <v>39</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67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Market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1.1</v>
      </c>
      <c r="M109" s="11" t="n">
        <v>1.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Granted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425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Options vested,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 the CTA being approved in an applicable jurisdiction, (iii)
7.80 of the Additional RSUs shall vest upon the Company completing an equity financing in the amount of at least $4,000,000 in gross
proceeds, (iv) 7.80 of the Additional Nathanielsz RSUs shall vest upon the shares of the Company’s Common Stock being listed on
a senior stock exchange (NYSE, NYSEMKT or NASDAQ), and (v) the remaining 7.80 of the Additional Nathanielsz RSUs shall vest upon the
Company enrolling its first patient in the Study.</t>
        </is>
      </c>
      <c r="M111"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 the CTA being approved in an applicable jurisdiction, (iii)
7.80 of the Additional RSUs shall vest upon the Company completing an equity financing in the amount of at least $4,000,000 in gross
proceeds, (iv) 7.80 of the Additional Nathanielsz RSUs shall vest upon the shares of the Company’s Common Stock being listed on
a senior stock exchange (NYSE, NYSEMKT or NASDAQ), and (v) the remaining 7.80 of the Additional Nathanielsz RSUs shall vest upon the
Company enrolling its first patient in the Study.</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Option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10 years</t>
        </is>
      </c>
      <c r="M112" s="4" t="inlineStr">
        <is>
          <t>10 years</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Dr. Kenyon [Member] | Services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Annual sala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1580</v>
      </c>
      <c r="M115" s="5" t="n">
        <v>54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Agreement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3 years</t>
        </is>
      </c>
      <c r="M116" s="4" t="inlineStr">
        <is>
          <t>3 years</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Agreement renewal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P1Y</t>
        </is>
      </c>
      <c r="M117" s="4" t="inlineStr">
        <is>
          <t>P1Y</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Option purchas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0</v>
      </c>
      <c r="M118" s="6" t="n">
        <v>2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425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Market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1" t="n">
        <v>1</v>
      </c>
      <c r="M120" s="11" t="n">
        <v>1</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Options vested,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f the Company’s Common Stock being listed
on a senior stock exchange (NYSE, NYSEMKT or NASDAQ), and (iv) the remaining 5 of the Additional Kenyon RSUs shall vest upon the Company
enrolling its first patient in the Study.</t>
        </is>
      </c>
      <c r="M121"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f the Company’s Common Stock being listed
on a senior stock exchange (NYSE, NYSEMKT or NASDAQ), and (iv) the remaining 5 of the Additional Kenyon RSUs shall vest upon the Company
enrolling its first patient in the Study.</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Option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10 years</t>
        </is>
      </c>
      <c r="M122" s="4" t="inlineStr">
        <is>
          <t>10 years</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Dr. Kenyon [Member] | Cancellation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Debt conversion, converted instrument,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42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Cancellation of accrued salary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026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Dr Kenyon Member [Member] | Services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Annual salary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54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sheetData>
  <mergeCells count="13">
    <mergeCell ref="A1:A2"/>
    <mergeCell ref="B1:C1"/>
    <mergeCell ref="D1:G1"/>
    <mergeCell ref="H1:I1"/>
    <mergeCell ref="L1:M1"/>
    <mergeCell ref="N1:O1"/>
    <mergeCell ref="P1:Q1"/>
    <mergeCell ref="R1:S1"/>
    <mergeCell ref="T1:U1"/>
    <mergeCell ref="V1:W1"/>
    <mergeCell ref="X1:Y1"/>
    <mergeCell ref="Z1:AB1"/>
    <mergeCell ref="AC1:A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AND RISKS (Details Narrativ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iscounts and debt issuance cost</t>
        </is>
      </c>
      <c r="B4" s="5" t="n">
        <v>62500</v>
      </c>
      <c r="C4" s="5" t="n">
        <v>40500</v>
      </c>
      <c r="D4" s="5" t="n">
        <v>73500</v>
      </c>
      <c r="E4" s="5" t="n">
        <v>16000</v>
      </c>
    </row>
    <row r="5">
      <c r="A5" s="4" t="inlineStr">
        <is>
          <t>Proceeds from convertible debt</t>
        </is>
      </c>
      <c r="B5" s="5" t="n">
        <v>395750</v>
      </c>
      <c r="C5" s="6" t="n">
        <v>414500</v>
      </c>
      <c r="D5" s="6" t="n">
        <v>766500</v>
      </c>
      <c r="E5" s="5" t="n">
        <v>325000</v>
      </c>
    </row>
    <row r="6">
      <c r="A6" s="4" t="inlineStr">
        <is>
          <t>Lend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roceeds from convertible debt</t>
        </is>
      </c>
      <c r="B8" s="4" t="inlineStr">
        <is>
          <t xml:space="preserve"> </t>
        </is>
      </c>
      <c r="C8" s="4" t="inlineStr">
        <is>
          <t xml:space="preserve"> </t>
        </is>
      </c>
      <c r="D8" s="5" t="n">
        <v>766500</v>
      </c>
      <c r="E8" s="4" t="inlineStr">
        <is>
          <t xml:space="preserve"> </t>
        </is>
      </c>
    </row>
    <row r="9">
      <c r="A9" s="4" t="inlineStr">
        <is>
          <t>Lend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roceeds from convertible debt</t>
        </is>
      </c>
      <c r="B11" s="4" t="inlineStr">
        <is>
          <t xml:space="preserve"> </t>
        </is>
      </c>
      <c r="C11" s="6" t="n">
        <v>414500</v>
      </c>
      <c r="D11" s="4" t="inlineStr">
        <is>
          <t xml:space="preserve"> </t>
        </is>
      </c>
      <c r="E11" s="4" t="inlineStr">
        <is>
          <t xml:space="preserve"> </t>
        </is>
      </c>
    </row>
    <row r="12">
      <c r="A12" s="4" t="inlineStr">
        <is>
          <t>Lender On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roceeds from convertible debt</t>
        </is>
      </c>
      <c r="B14" s="4" t="inlineStr">
        <is>
          <t xml:space="preserve"> </t>
        </is>
      </c>
      <c r="C14" s="6" t="n">
        <v>160000</v>
      </c>
      <c r="D14" s="4" t="inlineStr">
        <is>
          <t xml:space="preserve"> </t>
        </is>
      </c>
      <c r="E14" s="4" t="inlineStr">
        <is>
          <t xml:space="preserve"> </t>
        </is>
      </c>
    </row>
    <row r="15">
      <c r="A15" s="4" t="inlineStr">
        <is>
          <t>Lender Two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roceeds from convertible debt</t>
        </is>
      </c>
      <c r="B17" s="4" t="inlineStr">
        <is>
          <t xml:space="preserve"> </t>
        </is>
      </c>
      <c r="C17" s="6" t="n">
        <v>110000</v>
      </c>
      <c r="D17" s="4" t="inlineStr">
        <is>
          <t xml:space="preserve"> </t>
        </is>
      </c>
      <c r="E17" s="4" t="inlineStr">
        <is>
          <t xml:space="preserve"> </t>
        </is>
      </c>
    </row>
    <row r="18">
      <c r="A18" s="4" t="inlineStr">
        <is>
          <t>Lender Three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roceeds from convertible debt</t>
        </is>
      </c>
      <c r="B20" s="4" t="inlineStr">
        <is>
          <t xml:space="preserve"> </t>
        </is>
      </c>
      <c r="C20" s="5" t="n">
        <v>144500</v>
      </c>
      <c r="D20" s="4" t="inlineStr">
        <is>
          <t xml:space="preserve"> </t>
        </is>
      </c>
      <c r="E20" s="4" t="inlineStr">
        <is>
          <t xml:space="preserve"> </t>
        </is>
      </c>
    </row>
    <row r="21">
      <c r="A21" s="4" t="inlineStr">
        <is>
          <t>Convertible Debt Benchmark [Member] | Lender Concentration Risk [Member] | Lender On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2</v>
      </c>
      <c r="C23" s="11" t="n">
        <v>0.39</v>
      </c>
      <c r="D23" s="11" t="n">
        <v>0.21</v>
      </c>
      <c r="E23" s="11" t="n">
        <v>0.39</v>
      </c>
    </row>
    <row r="24">
      <c r="A24" s="4" t="inlineStr">
        <is>
          <t>Convertible Debt Benchmark [Member] | Lender Concentration Risk [Member] | Lender Two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19</v>
      </c>
      <c r="C26" s="4" t="inlineStr">
        <is>
          <t xml:space="preserve"> </t>
        </is>
      </c>
      <c r="D26" s="11" t="n">
        <v>0.47</v>
      </c>
      <c r="E26" s="11" t="n">
        <v>0.61</v>
      </c>
    </row>
    <row r="27">
      <c r="A27" s="4" t="inlineStr">
        <is>
          <t>Convertible Debt Benchmark [Member] | Lender Concentration Risk [Member] | Lender Three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1" t="n">
        <v>0.3</v>
      </c>
      <c r="C29" s="4" t="inlineStr">
        <is>
          <t xml:space="preserve"> </t>
        </is>
      </c>
      <c r="D29" s="11" t="n">
        <v>0.32</v>
      </c>
      <c r="E29" s="4" t="inlineStr">
        <is>
          <t xml:space="preserve"> </t>
        </is>
      </c>
    </row>
    <row r="30">
      <c r="A30" s="4" t="inlineStr">
        <is>
          <t>Convertible Debt Benchmark [Member] | Lender Concentration Risk [Member] | Lender Four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1" t="n">
        <v>0.1</v>
      </c>
      <c r="C32" s="4" t="inlineStr">
        <is>
          <t xml:space="preserve"> </t>
        </is>
      </c>
      <c r="D32" s="4" t="inlineStr">
        <is>
          <t xml:space="preserve"> </t>
        </is>
      </c>
      <c r="E32" s="4" t="inlineStr">
        <is>
          <t xml:space="preserve"> </t>
        </is>
      </c>
    </row>
    <row r="33">
      <c r="A33" s="4" t="inlineStr">
        <is>
          <t>Convertible Debt Benchmark [Member] | Lender Concentration Risk [Member] | Lender Five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1" t="n">
        <v>0.21</v>
      </c>
      <c r="C35" s="4" t="inlineStr">
        <is>
          <t xml:space="preserve"> </t>
        </is>
      </c>
      <c r="D35" s="4" t="inlineStr">
        <is>
          <t xml:space="preserve"> </t>
        </is>
      </c>
      <c r="E35" s="4" t="inlineStr">
        <is>
          <t xml:space="preserve"> </t>
        </is>
      </c>
    </row>
    <row r="36">
      <c r="A36" s="4" t="inlineStr">
        <is>
          <t>Convertible Debt Benchmark [Member] | Lender Concentration Risk [Two Member] | Lender Two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11" t="n">
        <v>0.26</v>
      </c>
      <c r="D38" s="4" t="inlineStr">
        <is>
          <t xml:space="preserve"> </t>
        </is>
      </c>
      <c r="E38" s="4" t="inlineStr">
        <is>
          <t xml:space="preserve"> </t>
        </is>
      </c>
    </row>
    <row r="39">
      <c r="A39" s="4" t="inlineStr">
        <is>
          <t>Convertible Debt Benchmark [Member] | Lender Concentration Risk [Three Member] | Lender Three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1" t="n">
        <v>0.35</v>
      </c>
      <c r="D41" s="4" t="inlineStr">
        <is>
          <t xml:space="preserve"> </t>
        </is>
      </c>
      <c r="E41" s="4" t="inlineStr">
        <is>
          <t xml:space="preserve"> </t>
        </is>
      </c>
    </row>
    <row r="42">
      <c r="A42" s="4" t="inlineStr">
        <is>
          <t>Accounts Receivable [Member] | Credit Concentration Risk [Member] | Receivable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1" t="n">
        <v>1</v>
      </c>
      <c r="C44" s="4" t="inlineStr">
        <is>
          <t xml:space="preserve"> </t>
        </is>
      </c>
      <c r="D44" s="11" t="n">
        <v>1</v>
      </c>
      <c r="E44" s="4" t="inlineStr">
        <is>
          <t xml:space="preserve"> </t>
        </is>
      </c>
    </row>
    <row r="45">
      <c r="A45" s="4" t="inlineStr">
        <is>
          <t>Lender One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Proceeds from convertible debt</t>
        </is>
      </c>
      <c r="B47" s="5" t="n">
        <v>101250</v>
      </c>
      <c r="C47" s="4" t="inlineStr">
        <is>
          <t xml:space="preserve"> </t>
        </is>
      </c>
      <c r="D47" s="5" t="n">
        <v>160000</v>
      </c>
      <c r="E47" s="5" t="n">
        <v>125000</v>
      </c>
    </row>
    <row r="48">
      <c r="A48" s="4" t="inlineStr">
        <is>
          <t>Lender Two [Member]</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Proceeds from convertible debt</t>
        </is>
      </c>
      <c r="B50" s="6" t="n">
        <v>94500</v>
      </c>
      <c r="C50" s="4" t="inlineStr">
        <is>
          <t xml:space="preserve"> </t>
        </is>
      </c>
      <c r="D50" s="6" t="n">
        <v>360000</v>
      </c>
      <c r="E50" s="5" t="n">
        <v>200000</v>
      </c>
    </row>
    <row r="51">
      <c r="A51" s="4" t="inlineStr">
        <is>
          <t>Lender Three [Member]</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Proceeds from convertible debt</t>
        </is>
      </c>
      <c r="B53" s="6" t="n">
        <v>150000</v>
      </c>
      <c r="C53" s="4" t="inlineStr">
        <is>
          <t xml:space="preserve"> </t>
        </is>
      </c>
      <c r="D53" s="5" t="n">
        <v>246500</v>
      </c>
      <c r="E53" s="4" t="inlineStr">
        <is>
          <t xml:space="preserve"> </t>
        </is>
      </c>
    </row>
    <row r="54">
      <c r="A54" s="4" t="inlineStr">
        <is>
          <t>Lender Four [Member]</t>
        </is>
      </c>
      <c r="B54" s="4" t="inlineStr">
        <is>
          <t xml:space="preserve"> </t>
        </is>
      </c>
      <c r="C54" s="4" t="inlineStr">
        <is>
          <t xml:space="preserve"> </t>
        </is>
      </c>
      <c r="D54" s="4" t="inlineStr">
        <is>
          <t xml:space="preserve"> </t>
        </is>
      </c>
      <c r="E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row>
    <row r="56">
      <c r="A56" s="4" t="inlineStr">
        <is>
          <t>Proceeds from convertible debt</t>
        </is>
      </c>
      <c r="B56" s="6" t="n">
        <v>50000</v>
      </c>
      <c r="C56" s="4" t="inlineStr">
        <is>
          <t xml:space="preserve"> </t>
        </is>
      </c>
      <c r="D56" s="4" t="inlineStr">
        <is>
          <t xml:space="preserve"> </t>
        </is>
      </c>
      <c r="E56" s="4" t="inlineStr">
        <is>
          <t xml:space="preserve"> </t>
        </is>
      </c>
    </row>
    <row r="57">
      <c r="A57" s="4" t="inlineStr">
        <is>
          <t>Lender Five [Member]</t>
        </is>
      </c>
      <c r="B57" s="4" t="inlineStr">
        <is>
          <t xml:space="preserve"> </t>
        </is>
      </c>
      <c r="C57" s="4" t="inlineStr">
        <is>
          <t xml:space="preserve"> </t>
        </is>
      </c>
      <c r="D57" s="4" t="inlineStr">
        <is>
          <t xml:space="preserve"> </t>
        </is>
      </c>
      <c r="E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row>
    <row r="59">
      <c r="A59" s="4" t="inlineStr">
        <is>
          <t>Proceeds from convertible debt</t>
        </is>
      </c>
      <c r="B59" s="5" t="n">
        <v>100000</v>
      </c>
      <c r="C59" s="4" t="inlineStr">
        <is>
          <t xml:space="preserve"> </t>
        </is>
      </c>
      <c r="D59" s="4" t="inlineStr">
        <is>
          <t xml:space="preserve"> </t>
        </is>
      </c>
      <c r="E5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CHEDULE OF FAIR VALUE MEASUREMENTS, RECURRING AND NONRECURRING, VALUATION TECHNIQUES (Details) - Convertible Debt [Member]</t>
        </is>
      </c>
      <c r="B1" s="2" t="inlineStr">
        <is>
          <t>6 Months Ended</t>
        </is>
      </c>
      <c r="C1" s="2" t="inlineStr">
        <is>
          <t>12 Months Ended</t>
        </is>
      </c>
    </row>
    <row r="2">
      <c r="B2" s="2" t="inlineStr">
        <is>
          <t>Dec. 31, 2022</t>
        </is>
      </c>
      <c r="C2" s="2" t="inlineStr">
        <is>
          <t>Jun. 30, 2022</t>
        </is>
      </c>
      <c r="D2" s="2" t="inlineStr">
        <is>
          <t>Jun. 30, 2021</t>
        </is>
      </c>
    </row>
    <row r="3">
      <c r="A3" s="4" t="inlineStr">
        <is>
          <t>Measurement Input, Price Volatility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bt instrument, measurement input, percentages</t>
        </is>
      </c>
      <c r="B5" s="13" t="n">
        <v>256.02</v>
      </c>
      <c r="C5" s="6" t="n">
        <v>228</v>
      </c>
      <c r="D5" s="6" t="n">
        <v>222</v>
      </c>
    </row>
    <row r="6">
      <c r="A6" s="4" t="inlineStr">
        <is>
          <t>Measurement Input, Price Volatility [Member] | Minimum [Member] | New Derivative Instrument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instrument, measurement input, percentages</t>
        </is>
      </c>
      <c r="B8" s="13" t="n">
        <v>228.29</v>
      </c>
      <c r="C8" s="4" t="inlineStr">
        <is>
          <t xml:space="preserve"> </t>
        </is>
      </c>
      <c r="D8" s="4" t="inlineStr">
        <is>
          <t xml:space="preserve"> </t>
        </is>
      </c>
    </row>
    <row r="9">
      <c r="A9" s="4" t="inlineStr">
        <is>
          <t>Measurement Input, Price Volatility [Member] | Maximum [Member] | New Derivative Instrument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bt instrument, measurement input, percentages</t>
        </is>
      </c>
      <c r="B11" s="13" t="n">
        <v>256.02</v>
      </c>
      <c r="C11" s="4" t="inlineStr">
        <is>
          <t xml:space="preserve"> </t>
        </is>
      </c>
      <c r="D11" s="4" t="inlineStr">
        <is>
          <t xml:space="preserve"> </t>
        </is>
      </c>
    </row>
    <row r="12">
      <c r="A12" s="4" t="inlineStr">
        <is>
          <t>Measurement Input, Expected Term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bt instrument, measurement input, term</t>
        </is>
      </c>
      <c r="B14" s="4" t="inlineStr">
        <is>
          <t xml:space="preserve"> </t>
        </is>
      </c>
      <c r="C14" s="4" t="inlineStr">
        <is>
          <t>3 days</t>
        </is>
      </c>
      <c r="D14" s="4" t="inlineStr">
        <is>
          <t>3 days</t>
        </is>
      </c>
    </row>
    <row r="15">
      <c r="A15" s="4" t="inlineStr">
        <is>
          <t>Measurement Input, Expected Term [Member] | Minimum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bt instrument, measurement input, term</t>
        </is>
      </c>
      <c r="B17" s="4" t="inlineStr">
        <is>
          <t>2 months 19 days</t>
        </is>
      </c>
      <c r="C17" s="4" t="inlineStr">
        <is>
          <t xml:space="preserve"> </t>
        </is>
      </c>
      <c r="D17" s="4" t="inlineStr">
        <is>
          <t xml:space="preserve"> </t>
        </is>
      </c>
    </row>
    <row r="18">
      <c r="A18" s="4" t="inlineStr">
        <is>
          <t>Measurement Input, Expected Term [Member] | Minimum [Member] | New Derivative Instruments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bt instrument, measurement input, term</t>
        </is>
      </c>
      <c r="B20" s="4" t="inlineStr">
        <is>
          <t>2 months 19 days</t>
        </is>
      </c>
      <c r="C20" s="4" t="inlineStr">
        <is>
          <t xml:space="preserve"> </t>
        </is>
      </c>
      <c r="D20" s="4" t="inlineStr">
        <is>
          <t xml:space="preserve"> </t>
        </is>
      </c>
    </row>
    <row r="21">
      <c r="A21" s="4" t="inlineStr">
        <is>
          <t>Measurement Input, Expected Term [Member] | Maximum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bt instrument, measurement input, term</t>
        </is>
      </c>
      <c r="B23" s="4" t="inlineStr">
        <is>
          <t>3 months 10 days</t>
        </is>
      </c>
      <c r="C23" s="4" t="inlineStr">
        <is>
          <t xml:space="preserve"> </t>
        </is>
      </c>
      <c r="D23" s="4" t="inlineStr">
        <is>
          <t xml:space="preserve"> </t>
        </is>
      </c>
    </row>
    <row r="24">
      <c r="A24" s="4" t="inlineStr">
        <is>
          <t>Measurement Input, Expected Term [Member] | Maximum [Member] | New Derivative Instruments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bt instrument, measurement input, term</t>
        </is>
      </c>
      <c r="B26" s="4" t="inlineStr">
        <is>
          <t>3 months 10 days</t>
        </is>
      </c>
      <c r="C26" s="4" t="inlineStr">
        <is>
          <t xml:space="preserve"> </t>
        </is>
      </c>
      <c r="D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bt instrument, measurement input, percentages</t>
        </is>
      </c>
      <c r="B29" s="13" t="n">
        <v>4.42</v>
      </c>
      <c r="C29" s="13" t="n">
        <v>1.28</v>
      </c>
      <c r="D29" s="13" t="n">
        <v>0.05</v>
      </c>
    </row>
    <row r="30">
      <c r="A30" s="4" t="inlineStr">
        <is>
          <t>Measurement Input, Risk Free Interest Rate [Member] | Minimum [Member] | New Derivative Instrument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bt instrument, measurement input, percentages</t>
        </is>
      </c>
      <c r="B32" s="13" t="n">
        <v>3.13</v>
      </c>
      <c r="C32" s="4" t="inlineStr">
        <is>
          <t xml:space="preserve"> </t>
        </is>
      </c>
      <c r="D32" s="4" t="inlineStr">
        <is>
          <t xml:space="preserve"> </t>
        </is>
      </c>
    </row>
    <row r="33">
      <c r="A33" s="4" t="inlineStr">
        <is>
          <t>Measurement Input, Risk Free Interest Rate [Member] | Maximum [Member] | New Derivative Instruments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bt instrument, measurement input, percentages</t>
        </is>
      </c>
      <c r="B35" s="13" t="n">
        <v>4.42</v>
      </c>
      <c r="C35" s="4" t="inlineStr">
        <is>
          <t xml:space="preserve"> </t>
        </is>
      </c>
      <c r="D35" s="4" t="inlineStr">
        <is>
          <t xml:space="preserve"> </t>
        </is>
      </c>
    </row>
    <row r="36">
      <c r="A36" s="4" t="inlineStr">
        <is>
          <t>Measurement Input, Expected Dividend Rate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bt instrument, measurement input, percentages</t>
        </is>
      </c>
      <c r="B38" s="6" t="n">
        <v>0</v>
      </c>
      <c r="C38" s="6" t="n">
        <v>0</v>
      </c>
      <c r="D38" s="6" t="n">
        <v>0</v>
      </c>
    </row>
    <row r="39">
      <c r="A39" s="4" t="inlineStr">
        <is>
          <t>Measurement Input, Expected Dividend Rate [Member] | New Derivative Instruments [Member]</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bt instrument, measurement input, percentages</t>
        </is>
      </c>
      <c r="B41" s="6" t="n">
        <v>0</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ASSETS AND LIABILITIES MEASURED ON RECURRING BASIS (Details) - USD ($)</t>
        </is>
      </c>
      <c r="B1" s="2" t="inlineStr">
        <is>
          <t>Dec. 31, 2022</t>
        </is>
      </c>
      <c r="C1" s="2" t="inlineStr">
        <is>
          <t>Jun. 30, 2022</t>
        </is>
      </c>
      <c r="D1" s="2" t="inlineStr">
        <is>
          <t>Jun. 30, 2021</t>
        </is>
      </c>
      <c r="E1" s="2" t="inlineStr">
        <is>
          <t>Jun. 30,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Embedded conversion option liabilities</t>
        </is>
      </c>
      <c r="B3" s="5" t="n">
        <v>10623</v>
      </c>
      <c r="C3" s="5" t="n">
        <v>151262</v>
      </c>
      <c r="D3" s="5" t="n">
        <v>54220</v>
      </c>
      <c r="E3" s="4" t="inlineStr">
        <is>
          <t xml:space="preserve"> </t>
        </is>
      </c>
    </row>
    <row r="4">
      <c r="A4" s="4" t="inlineStr">
        <is>
          <t>Total</t>
        </is>
      </c>
      <c r="B4" s="6" t="n">
        <v>10623</v>
      </c>
      <c r="C4" s="6" t="n">
        <v>151262</v>
      </c>
      <c r="D4" s="6" t="n">
        <v>54220</v>
      </c>
      <c r="E4" s="5" t="n">
        <v>177009</v>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bedded conversion option liabilitie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mbedded conversion option liabilitie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Embedded conversion option liabilities</t>
        </is>
      </c>
      <c r="B15" s="6" t="n">
        <v>10623</v>
      </c>
      <c r="C15" s="6" t="n">
        <v>151262</v>
      </c>
      <c r="D15" s="6" t="n">
        <v>54220</v>
      </c>
      <c r="E15" s="4" t="inlineStr">
        <is>
          <t xml:space="preserve"> </t>
        </is>
      </c>
    </row>
    <row r="16">
      <c r="A16" s="4" t="inlineStr">
        <is>
          <t>Total</t>
        </is>
      </c>
      <c r="B16" s="5" t="n">
        <v>10623</v>
      </c>
      <c r="C16" s="5" t="n">
        <v>151262</v>
      </c>
      <c r="D16" s="5" t="n">
        <v>54220</v>
      </c>
      <c r="E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RIVATIVE LIABILITIES AT FAIR VALUE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4" t="inlineStr">
        <is>
          <t xml:space="preserve"> </t>
        </is>
      </c>
      <c r="C4" s="4" t="inlineStr">
        <is>
          <t xml:space="preserve"> </t>
        </is>
      </c>
      <c r="D4" s="5" t="n">
        <v>151262</v>
      </c>
      <c r="E4" s="5" t="n">
        <v>54220</v>
      </c>
      <c r="F4" s="5" t="n">
        <v>54220</v>
      </c>
      <c r="G4" s="5" t="n">
        <v>177009</v>
      </c>
    </row>
    <row r="5">
      <c r="A5" s="4" t="inlineStr">
        <is>
          <t>Gain on debt extinguishment</t>
        </is>
      </c>
      <c r="B5" s="4" t="inlineStr">
        <is>
          <t xml:space="preserve"> </t>
        </is>
      </c>
      <c r="C5" s="4" t="inlineStr">
        <is>
          <t xml:space="preserve"> </t>
        </is>
      </c>
      <c r="D5" s="4" t="inlineStr">
        <is>
          <t xml:space="preserve"> </t>
        </is>
      </c>
      <c r="E5" s="4" t="inlineStr">
        <is>
          <t xml:space="preserve"> </t>
        </is>
      </c>
      <c r="F5" s="6" t="n">
        <v>-2069</v>
      </c>
      <c r="G5" s="6" t="n">
        <v>-130975</v>
      </c>
    </row>
    <row r="6">
      <c r="A6" s="4" t="inlineStr">
        <is>
          <t>Initial fair value of embedded conversion option derivative liability recorded as debt discount</t>
        </is>
      </c>
      <c r="B6" s="4" t="inlineStr">
        <is>
          <t xml:space="preserve"> </t>
        </is>
      </c>
      <c r="C6" s="4" t="inlineStr">
        <is>
          <t xml:space="preserve"> </t>
        </is>
      </c>
      <c r="D6" s="6" t="n">
        <v>93668</v>
      </c>
      <c r="E6" s="4" t="inlineStr">
        <is>
          <t xml:space="preserve"> </t>
        </is>
      </c>
      <c r="F6" s="6" t="n">
        <v>99111</v>
      </c>
      <c r="G6" s="6" t="n">
        <v>8186</v>
      </c>
    </row>
    <row r="7">
      <c r="A7" s="4" t="inlineStr">
        <is>
          <t>Balance at Ending</t>
        </is>
      </c>
      <c r="B7" s="5" t="n">
        <v>10623</v>
      </c>
      <c r="C7" s="4" t="inlineStr">
        <is>
          <t xml:space="preserve"> </t>
        </is>
      </c>
      <c r="D7" s="6" t="n">
        <v>10623</v>
      </c>
      <c r="E7" s="4" t="inlineStr">
        <is>
          <t xml:space="preserve"> </t>
        </is>
      </c>
      <c r="F7" s="6" t="n">
        <v>151262</v>
      </c>
      <c r="G7" s="6" t="n">
        <v>54220</v>
      </c>
    </row>
    <row r="8">
      <c r="A8" s="4" t="inlineStr">
        <is>
          <t>Reduction of derivative liability upon debt conversion</t>
        </is>
      </c>
      <c r="B8" s="4" t="inlineStr">
        <is>
          <t xml:space="preserve"> </t>
        </is>
      </c>
      <c r="C8" s="4" t="inlineStr">
        <is>
          <t xml:space="preserve"> </t>
        </is>
      </c>
      <c r="D8" s="6" t="n">
        <v>-106799</v>
      </c>
      <c r="E8" s="4" t="inlineStr">
        <is>
          <t xml:space="preserve"> </t>
        </is>
      </c>
      <c r="F8" s="4" t="inlineStr">
        <is>
          <t xml:space="preserve"> </t>
        </is>
      </c>
      <c r="G8" s="4" t="inlineStr">
        <is>
          <t xml:space="preserve"> </t>
        </is>
      </c>
    </row>
    <row r="9">
      <c r="A9" s="4" t="inlineStr">
        <is>
          <t>Change in fair value included in statements of operations</t>
        </is>
      </c>
      <c r="B9" s="5" t="n">
        <v>-62335</v>
      </c>
      <c r="C9" s="5" t="n">
        <v>163853</v>
      </c>
      <c r="D9" s="5" t="n">
        <v>-127508</v>
      </c>
      <c r="E9" s="5" t="n">
        <v>167757</v>
      </c>
      <c r="F9" s="5" t="n">
        <v>99111</v>
      </c>
      <c r="G9" s="5" t="n">
        <v>8186</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Details Narrative) - USD ($)</t>
        </is>
      </c>
      <c r="B1" s="2" t="inlineStr">
        <is>
          <t>Dec. 31, 2022</t>
        </is>
      </c>
      <c r="C1" s="2" t="inlineStr">
        <is>
          <t>Jun. 30, 2022</t>
        </is>
      </c>
      <c r="D1" s="2" t="inlineStr">
        <is>
          <t>Jun. 30, 2021</t>
        </is>
      </c>
    </row>
    <row r="2">
      <c r="A2" s="3" t="inlineStr">
        <is>
          <t>Derivative Instruments, Gain (Loss) [Line Items]</t>
        </is>
      </c>
      <c r="B2" s="4" t="inlineStr">
        <is>
          <t xml:space="preserve"> </t>
        </is>
      </c>
      <c r="C2" s="4" t="inlineStr">
        <is>
          <t xml:space="preserve"> </t>
        </is>
      </c>
      <c r="D2" s="4" t="inlineStr">
        <is>
          <t xml:space="preserve"> </t>
        </is>
      </c>
    </row>
    <row r="3">
      <c r="A3" s="4" t="inlineStr">
        <is>
          <t>Share price</t>
        </is>
      </c>
      <c r="B3" s="12" t="n">
        <v>0.0005999999999999999</v>
      </c>
      <c r="C3" s="12" t="n">
        <v>0.0037</v>
      </c>
      <c r="D3" s="4" t="inlineStr">
        <is>
          <t xml:space="preserve"> </t>
        </is>
      </c>
    </row>
    <row r="4">
      <c r="A4" s="4" t="inlineStr">
        <is>
          <t>Convertible Debt [Member]</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Convertible debt</t>
        </is>
      </c>
      <c r="B6" s="5" t="n">
        <v>164500</v>
      </c>
      <c r="C6" s="5" t="n">
        <v>79000</v>
      </c>
      <c r="D6" s="5" t="n">
        <v>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T162"/>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80" customWidth="1" min="5" max="5"/>
    <col width="29" customWidth="1" min="6" max="6"/>
    <col width="29" customWidth="1" min="7" max="7"/>
    <col width="29" customWidth="1" min="8" max="8"/>
    <col width="21" customWidth="1" min="9" max="9"/>
    <col width="22" customWidth="1" min="10" max="10"/>
    <col width="22" customWidth="1" min="11" max="11"/>
    <col width="40" customWidth="1" min="12" max="12"/>
    <col width="40" customWidth="1" min="13" max="13"/>
    <col width="22" customWidth="1" min="14" max="14"/>
    <col width="80" customWidth="1" min="15" max="15"/>
    <col width="20" customWidth="1" min="16" max="16"/>
    <col width="15"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9" customWidth="1" min="26" max="26"/>
    <col width="22" customWidth="1" min="27" max="27"/>
    <col width="22" customWidth="1" min="28" max="28"/>
    <col width="22" customWidth="1" min="29" max="29"/>
    <col width="22" customWidth="1" min="30" max="30"/>
    <col width="22" customWidth="1" min="31" max="31"/>
    <col width="40" customWidth="1" min="32" max="32"/>
    <col width="40" customWidth="1" min="33" max="33"/>
    <col width="29" customWidth="1" min="34" max="34"/>
    <col width="21" customWidth="1" min="35" max="35"/>
    <col width="40" customWidth="1" min="36" max="36"/>
    <col width="29" customWidth="1" min="37" max="37"/>
    <col width="22" customWidth="1" min="38" max="38"/>
    <col width="22" customWidth="1" min="39" max="39"/>
    <col width="40" customWidth="1" min="40" max="40"/>
    <col width="40" customWidth="1" min="41" max="41"/>
    <col width="29" customWidth="1" min="42" max="42"/>
    <col width="22" customWidth="1" min="43" max="43"/>
    <col width="22" customWidth="1" min="44" max="44"/>
    <col width="22" customWidth="1" min="45" max="45"/>
    <col width="22" customWidth="1" min="46" max="46"/>
  </cols>
  <sheetData>
    <row r="1">
      <c r="A1" s="1" t="inlineStr">
        <is>
          <t>SUBSEQUENT EVENTS (Details Narrative)</t>
        </is>
      </c>
      <c r="V1" s="2" t="inlineStr">
        <is>
          <t>1 Months Ended</t>
        </is>
      </c>
      <c r="AF1" s="2" t="inlineStr">
        <is>
          <t>2 Months Ended</t>
        </is>
      </c>
      <c r="AH1" s="2" t="inlineStr">
        <is>
          <t>3 Months Ended</t>
        </is>
      </c>
      <c r="AK1" s="2" t="inlineStr">
        <is>
          <t>6 Months Ended</t>
        </is>
      </c>
      <c r="AM1" s="2" t="inlineStr">
        <is>
          <t>12 Months Ended</t>
        </is>
      </c>
    </row>
    <row r="2">
      <c r="B2" s="2" t="inlineStr">
        <is>
          <t>Dec. 06, 2022 USD ($) shares</t>
        </is>
      </c>
      <c r="C2" s="2" t="inlineStr">
        <is>
          <t>Sep. 21, 2022 USD ($) shares</t>
        </is>
      </c>
      <c r="D2" s="2" t="inlineStr">
        <is>
          <t>Aug. 15, 2022 USD ($)</t>
        </is>
      </c>
      <c r="E2" s="2" t="inlineStr">
        <is>
          <t>Aug. 12, 2022 USD ($)</t>
        </is>
      </c>
      <c r="F2" s="2" t="inlineStr">
        <is>
          <t>Aug. 02, 2022 USD ($) shares</t>
        </is>
      </c>
      <c r="G2" s="2" t="inlineStr">
        <is>
          <t>Aug. 02, 2022 USD ($) shares</t>
        </is>
      </c>
      <c r="H2" s="2" t="inlineStr">
        <is>
          <t>Jul. 29, 2022 USD ($) shares</t>
        </is>
      </c>
      <c r="I2" s="2" t="inlineStr">
        <is>
          <t>Jul. 29, 2022 shares</t>
        </is>
      </c>
      <c r="J2" s="2" t="inlineStr">
        <is>
          <t>Jul. 27, 2022 USD ($)</t>
        </is>
      </c>
      <c r="K2" s="2" t="inlineStr">
        <is>
          <t>Jul. 27, 2022 EUR (€)</t>
        </is>
      </c>
      <c r="L2" s="2" t="inlineStr">
        <is>
          <t>Jul. 13, 2022 USD ($) $ / shares shares</t>
        </is>
      </c>
      <c r="M2" s="2" t="inlineStr">
        <is>
          <t>Jul. 13, 2022 USD ($) $ / shares shares</t>
        </is>
      </c>
      <c r="N2" s="2" t="inlineStr">
        <is>
          <t>Jul. 02, 2022 USD ($)</t>
        </is>
      </c>
      <c r="O2" s="2" t="inlineStr">
        <is>
          <t>Jun. 30, 2022 USD ($) $ / shares shares</t>
        </is>
      </c>
      <c r="P2" s="2" t="inlineStr">
        <is>
          <t>May 18, 2022 shares</t>
        </is>
      </c>
      <c r="Q2" s="2" t="inlineStr">
        <is>
          <t>May 12, 2022</t>
        </is>
      </c>
      <c r="R2" s="2" t="inlineStr">
        <is>
          <t>Mar. 29, 2022 USD ($)</t>
        </is>
      </c>
      <c r="S2" s="2" t="inlineStr">
        <is>
          <t>Dec. 07, 2021 USD ($)</t>
        </is>
      </c>
      <c r="T2" s="2" t="inlineStr">
        <is>
          <t>Oct. 02, 2020 USD ($)</t>
        </is>
      </c>
      <c r="U2" s="2" t="inlineStr">
        <is>
          <t>Oct. 02, 2020 EUR (€)</t>
        </is>
      </c>
      <c r="V2" s="2" t="inlineStr">
        <is>
          <t>Jul. 31, 2023 USD ($)</t>
        </is>
      </c>
      <c r="W2" s="2" t="inlineStr">
        <is>
          <t>Jul. 31, 2023 EUR (€)</t>
        </is>
      </c>
      <c r="X2" s="2" t="inlineStr">
        <is>
          <t>Mar. 31, 2023 USD ($)</t>
        </is>
      </c>
      <c r="Y2" s="2" t="inlineStr">
        <is>
          <t>Mar. 31, 2023 EUR (€)</t>
        </is>
      </c>
      <c r="Z2" s="2" t="inlineStr">
        <is>
          <t>Dec. 31, 2022 USD ($) shares</t>
        </is>
      </c>
      <c r="AA2" s="2" t="inlineStr">
        <is>
          <t>Dec. 31, 2022 EUR (€)</t>
        </is>
      </c>
      <c r="AB2" s="2" t="inlineStr">
        <is>
          <t>Sep. 30, 2022 USD ($)</t>
        </is>
      </c>
      <c r="AC2" s="2" t="inlineStr">
        <is>
          <t>Sep. 30, 2022 EUR (€)</t>
        </is>
      </c>
      <c r="AD2" s="2" t="inlineStr">
        <is>
          <t>Aug. 31, 2022 USD ($)</t>
        </is>
      </c>
      <c r="AE2" s="2" t="inlineStr">
        <is>
          <t>Aug. 31, 2022 EUR (€)</t>
        </is>
      </c>
      <c r="AF2" s="2" t="inlineStr">
        <is>
          <t>Feb. 28, 2023 USD ($) $ / shares shares</t>
        </is>
      </c>
      <c r="AG2" s="2" t="inlineStr">
        <is>
          <t>Sep. 14, 2022 USD ($) $ / shares shares</t>
        </is>
      </c>
      <c r="AH2" s="2" t="inlineStr">
        <is>
          <t>Dec. 31, 2022 USD ($) shares</t>
        </is>
      </c>
      <c r="AI2" s="2" t="inlineStr">
        <is>
          <t>Sep. 30, 2022 shares</t>
        </is>
      </c>
      <c r="AJ2" s="2" t="inlineStr">
        <is>
          <t>Jun. 30, 2022 USD ($) $ / shares shares</t>
        </is>
      </c>
      <c r="AK2" s="2" t="inlineStr">
        <is>
          <t>Dec. 31, 2022 USD ($) shares</t>
        </is>
      </c>
      <c r="AL2" s="2" t="inlineStr">
        <is>
          <t>Dec. 31, 2021 USD ($)</t>
        </is>
      </c>
      <c r="AM2" s="2" t="inlineStr">
        <is>
          <t>Jun. 30, 2023 USD ($)</t>
        </is>
      </c>
      <c r="AN2" s="2" t="inlineStr">
        <is>
          <t>Jun. 30, 2022 USD ($) $ / shares shares</t>
        </is>
      </c>
      <c r="AO2" s="2" t="inlineStr">
        <is>
          <t>Jun. 30, 2021 USD ($) $ / shares shares</t>
        </is>
      </c>
      <c r="AP2" s="2" t="inlineStr">
        <is>
          <t>Jun. 30, 2021 EUR (€) shares</t>
        </is>
      </c>
      <c r="AQ2" s="2" t="inlineStr">
        <is>
          <t>Jun. 30, 2019 USD ($)</t>
        </is>
      </c>
      <c r="AR2" s="2" t="inlineStr">
        <is>
          <t>Jun. 30, 2019 EUR (€)</t>
        </is>
      </c>
      <c r="AS2" s="2" t="inlineStr">
        <is>
          <t>Nov. 30, 2020 USD ($)</t>
        </is>
      </c>
      <c r="AT2" s="2" t="inlineStr">
        <is>
          <t>Jun. 30, 2020 USD ($)</t>
        </is>
      </c>
    </row>
    <row r="3">
      <c r="A3" s="4" t="inlineStr">
        <is>
          <t>Proceeds from the exercise of warrants</t>
        </is>
      </c>
      <c r="B3" s="5" t="n">
        <v>200000</v>
      </c>
      <c r="C3" s="4" t="inlineStr">
        <is>
          <t xml:space="preserve"> </t>
        </is>
      </c>
      <c r="D3" s="4" t="inlineStr">
        <is>
          <t xml:space="preserve"> </t>
        </is>
      </c>
      <c r="E3" s="4" t="inlineStr">
        <is>
          <t xml:space="preserve"> </t>
        </is>
      </c>
      <c r="F3" s="4" t="inlineStr">
        <is>
          <t xml:space="preserve"> </t>
        </is>
      </c>
      <c r="G3" s="4" t="inlineStr">
        <is>
          <t xml:space="preserve"> </t>
        </is>
      </c>
      <c r="H3" s="5" t="n">
        <v>2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200000</v>
      </c>
      <c r="AL3" s="5" t="n">
        <v>375000</v>
      </c>
      <c r="AM3" s="4" t="inlineStr">
        <is>
          <t xml:space="preserve"> </t>
        </is>
      </c>
      <c r="AN3" s="5" t="n">
        <v>625001</v>
      </c>
      <c r="AO3" s="5" t="n">
        <v>776044</v>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Number of share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2035092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245699501</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245699501</v>
      </c>
      <c r="AI5" s="4" t="inlineStr">
        <is>
          <t xml:space="preserve"> </t>
        </is>
      </c>
      <c r="AJ5" s="6" t="n">
        <v>220350921</v>
      </c>
      <c r="AK5" s="6" t="n">
        <v>1245699501</v>
      </c>
      <c r="AL5" s="4" t="inlineStr">
        <is>
          <t xml:space="preserve"> </t>
        </is>
      </c>
      <c r="AM5" s="4" t="inlineStr">
        <is>
          <t xml:space="preserve"> </t>
        </is>
      </c>
      <c r="AN5" s="6" t="n">
        <v>220350921</v>
      </c>
      <c r="AO5" s="6" t="n">
        <v>14055393</v>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Deem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19322</v>
      </c>
      <c r="AI6" s="4" t="inlineStr">
        <is>
          <t xml:space="preserve"> </t>
        </is>
      </c>
      <c r="AJ6" s="4" t="inlineStr">
        <is>
          <t xml:space="preserve"> </t>
        </is>
      </c>
      <c r="AK6" s="5" t="n">
        <v>408557</v>
      </c>
      <c r="AL6" s="4" t="inlineStr">
        <is>
          <t xml:space="preserve"> </t>
        </is>
      </c>
      <c r="AM6" s="4" t="inlineStr">
        <is>
          <t xml:space="preserve"> </t>
        </is>
      </c>
      <c r="AN6" s="5" t="n">
        <v>700340</v>
      </c>
      <c r="AO6" s="5" t="n">
        <v>391749</v>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Issuance of stock | shares</t>
        </is>
      </c>
      <c r="B7" s="4" t="inlineStr">
        <is>
          <t xml:space="preserve"> </t>
        </is>
      </c>
      <c r="C7" s="6" t="n">
        <v>1000150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00150000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56799716</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25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125000</v>
      </c>
      <c r="AI8" s="4" t="inlineStr">
        <is>
          <t xml:space="preserve"> </t>
        </is>
      </c>
      <c r="AJ8" s="4" t="inlineStr">
        <is>
          <t xml:space="preserve"> </t>
        </is>
      </c>
      <c r="AK8" s="6" t="n">
        <v>125000</v>
      </c>
      <c r="AL8" s="4" t="inlineStr">
        <is>
          <t xml:space="preserve"> </t>
        </is>
      </c>
      <c r="AM8" s="4" t="inlineStr">
        <is>
          <t xml:space="preserve"> </t>
        </is>
      </c>
      <c r="AN8" s="4" t="inlineStr">
        <is>
          <t xml:space="preserve"> </t>
        </is>
      </c>
      <c r="AO8" s="6" t="n">
        <v>95000</v>
      </c>
      <c r="AP8" s="4" t="inlineStr">
        <is>
          <t xml:space="preserve"> </t>
        </is>
      </c>
      <c r="AQ8" s="4" t="inlineStr">
        <is>
          <t xml:space="preserve"> </t>
        </is>
      </c>
      <c r="AR8" s="4" t="inlineStr">
        <is>
          <t xml:space="preserve"> </t>
        </is>
      </c>
      <c r="AS8" s="5" t="n">
        <v>19600</v>
      </c>
      <c r="AT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9543</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9543</v>
      </c>
      <c r="AI9" s="4" t="inlineStr">
        <is>
          <t xml:space="preserve"> </t>
        </is>
      </c>
      <c r="AJ9" s="4" t="inlineStr">
        <is>
          <t xml:space="preserve"> </t>
        </is>
      </c>
      <c r="AK9" s="6" t="n">
        <v>9543</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416</v>
      </c>
      <c r="AT9" s="5" t="n">
        <v>5248</v>
      </c>
    </row>
    <row r="10">
      <c r="A10" s="4" t="inlineStr">
        <is>
          <t>Gross aggregate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471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99285</v>
      </c>
      <c r="AK10" s="6" t="n">
        <v>24711</v>
      </c>
      <c r="AL10" s="4" t="inlineStr">
        <is>
          <t xml:space="preserve"> </t>
        </is>
      </c>
      <c r="AM10" s="4" t="inlineStr">
        <is>
          <t xml:space="preserve"> </t>
        </is>
      </c>
      <c r="AN10" s="6" t="n">
        <v>99285</v>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52596</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52596</v>
      </c>
      <c r="AI11" s="4" t="inlineStr">
        <is>
          <t xml:space="preserve"> </t>
        </is>
      </c>
      <c r="AJ11" s="4" t="inlineStr">
        <is>
          <t xml:space="preserve"> </t>
        </is>
      </c>
      <c r="AK11" s="5" t="n">
        <v>52596</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Lowest trading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10" t="n">
        <v>0.0499</v>
      </c>
      <c r="AL12" s="4" t="inlineStr">
        <is>
          <t xml:space="preserve"> </t>
        </is>
      </c>
      <c r="AM12" s="4" t="inlineStr">
        <is>
          <t xml:space="preserve"> </t>
        </is>
      </c>
      <c r="AN12" s="10" t="n">
        <v>0.0499</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custom:Penalty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3000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Payment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6" t="n">
        <v>24043</v>
      </c>
      <c r="AP14" s="15" t="n">
        <v>28493</v>
      </c>
      <c r="AQ14" s="5" t="n">
        <v>36117</v>
      </c>
      <c r="AR14" s="15" t="n">
        <v>31754</v>
      </c>
      <c r="AS14" s="4" t="inlineStr">
        <is>
          <t xml:space="preserve"> </t>
        </is>
      </c>
      <c r="AT14" s="4" t="inlineStr">
        <is>
          <t xml:space="preserve"> </t>
        </is>
      </c>
    </row>
    <row r="15">
      <c r="A15" s="4" t="inlineStr">
        <is>
          <t>Premiums to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5" t="n">
        <v>11785</v>
      </c>
      <c r="AT15" s="4" t="inlineStr">
        <is>
          <t xml:space="preserve"> </t>
        </is>
      </c>
    </row>
    <row r="16">
      <c r="A16" s="4" t="inlineStr">
        <is>
          <t>ONE44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87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9378</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9378</v>
      </c>
      <c r="AI17" s="4" t="inlineStr">
        <is>
          <t xml:space="preserve"> </t>
        </is>
      </c>
      <c r="AJ17" s="6" t="n">
        <v>2873</v>
      </c>
      <c r="AK17" s="6" t="n">
        <v>9378</v>
      </c>
      <c r="AL17" s="4" t="inlineStr">
        <is>
          <t xml:space="preserve"> </t>
        </is>
      </c>
      <c r="AM17" s="4" t="inlineStr">
        <is>
          <t xml:space="preserve"> </t>
        </is>
      </c>
      <c r="AN17" s="5" t="n">
        <v>2873</v>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Premiums to 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15385</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215385</v>
      </c>
      <c r="AI18" s="4" t="inlineStr">
        <is>
          <t xml:space="preserve"> </t>
        </is>
      </c>
      <c r="AJ18" s="4" t="inlineStr">
        <is>
          <t xml:space="preserve"> </t>
        </is>
      </c>
      <c r="AK18" s="6" t="n">
        <v>215385</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University of Ja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Payment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30268</v>
      </c>
      <c r="U20" s="15" t="n">
        <v>25837</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5230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44711</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144711</v>
      </c>
      <c r="AI22" s="4" t="inlineStr">
        <is>
          <t xml:space="preserve"> </t>
        </is>
      </c>
      <c r="AJ22" s="6" t="n">
        <v>452308</v>
      </c>
      <c r="AK22" s="6" t="n">
        <v>144711</v>
      </c>
      <c r="AL22" s="5" t="n">
        <v>245000</v>
      </c>
      <c r="AM22" s="4" t="inlineStr">
        <is>
          <t xml:space="preserve"> </t>
        </is>
      </c>
      <c r="AN22" s="6" t="n">
        <v>452308</v>
      </c>
      <c r="AO22" s="5" t="n">
        <v>498160</v>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Securities Purchase Agreement [Member] | Thousand Eight Hundred Diagonal Lending L L C [Member] | July Elevan Twenty Twenty Two Thousand Eighthundred Diagonal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5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105000</v>
      </c>
      <c r="AK24" s="4" t="inlineStr">
        <is>
          <t xml:space="preserve"> </t>
        </is>
      </c>
      <c r="AL24" s="4" t="inlineStr">
        <is>
          <t xml:space="preserve"> </t>
        </is>
      </c>
      <c r="AM24" s="4" t="inlineStr">
        <is>
          <t xml:space="preserve"> </t>
        </is>
      </c>
      <c r="AN24" s="5" t="n">
        <v>105000</v>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Debt issu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75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Debt instrument debt defaul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3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Debt instru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he
conversion price for the above note shall be equal to a 35% discount of the market price which means the average of the lowest three
trading prices of the Common Stock for the ten trading days immediately prior to the delivery of a Notice of Conversion. Notwithstanding
the foregoing, 1800 Diagonal shall be restricted from effecting a conversion if such conversion, along with other shares of the Company’s
common stock beneficially owned by 1800 Diagonal and its affiliates, exceeds 9.99% of the outstanding shares of the Company’s common
stock. The Company treats this convertible note as stock settled debt under ASC 480.</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Percentage of outstanding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99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Debt default am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0.22</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Securities Purchase Agreement [Member] | Thousand Eight Hundred Diagonal Lending L L C [Member] | July Elevan Twenty Twenty Two Thousand Eighthundred Diagonal No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Debt instrument debt defaul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1.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ecurities Purchase Agreement [Member] | Thousand Eight Hundred Diagonal Lending L L C [Member] | July Elevan Twenty Twenty Two Thousand Eighthundred Diagonal No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Debt instrument debt defaul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1.29</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Securities Purchase Agreement [Member] | Thousand Eight Hundred Diagonal Lending L L C [Member] | June Thirty Twenty Twenty Three Thousand Eighthundred Diagonal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Jun. 30,  2023</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0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11" t="n">
        <v>0.08</v>
      </c>
      <c r="AK36" s="4" t="inlineStr">
        <is>
          <t xml:space="preserve"> </t>
        </is>
      </c>
      <c r="AL36" s="4" t="inlineStr">
        <is>
          <t xml:space="preserve"> </t>
        </is>
      </c>
      <c r="AM36" s="4" t="inlineStr">
        <is>
          <t xml:space="preserve"> </t>
        </is>
      </c>
      <c r="AN36" s="11" t="n">
        <v>0.08</v>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Securities Purchase Agreement [Member] | GS Capital Partner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Debt instrument face amount</t>
        </is>
      </c>
      <c r="B38" s="4" t="inlineStr">
        <is>
          <t xml:space="preserve"> </t>
        </is>
      </c>
      <c r="C38" s="5" t="n">
        <v>71500</v>
      </c>
      <c r="D38" s="4" t="inlineStr">
        <is>
          <t xml:space="preserve"> </t>
        </is>
      </c>
      <c r="E38" s="5" t="n">
        <v>9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645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164500</v>
      </c>
      <c r="AI38" s="4" t="inlineStr">
        <is>
          <t xml:space="preserve"> </t>
        </is>
      </c>
      <c r="AJ38" s="4" t="inlineStr">
        <is>
          <t xml:space="preserve"> </t>
        </is>
      </c>
      <c r="AK38" s="6" t="n">
        <v>164500</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4457</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6" t="n">
        <v>4457</v>
      </c>
      <c r="AI39" s="4" t="inlineStr">
        <is>
          <t xml:space="preserve"> </t>
        </is>
      </c>
      <c r="AJ39" s="4" t="inlineStr">
        <is>
          <t xml:space="preserve"> </t>
        </is>
      </c>
      <c r="AK39" s="6" t="n">
        <v>4457</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bt instrument maturity date</t>
        </is>
      </c>
      <c r="B40" s="4" t="inlineStr">
        <is>
          <t xml:space="preserve"> </t>
        </is>
      </c>
      <c r="C40" s="4" t="inlineStr">
        <is>
          <t>Mar. 21,  2023</t>
        </is>
      </c>
      <c r="D40" s="4" t="inlineStr">
        <is>
          <t xml:space="preserve"> </t>
        </is>
      </c>
      <c r="E40" s="4" t="inlineStr">
        <is>
          <t>Apr. 12,  2023</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ebt instrument, interest rate, stated percentage</t>
        </is>
      </c>
      <c r="B41" s="4" t="inlineStr">
        <is>
          <t xml:space="preserve"> </t>
        </is>
      </c>
      <c r="C41" s="11" t="n">
        <v>0.08</v>
      </c>
      <c r="D41" s="4" t="inlineStr">
        <is>
          <t xml:space="preserve"> </t>
        </is>
      </c>
      <c r="E41" s="11" t="n">
        <v>0.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Debt instrument debt default interest rate</t>
        </is>
      </c>
      <c r="B42" s="4" t="inlineStr">
        <is>
          <t xml:space="preserve"> </t>
        </is>
      </c>
      <c r="C42" s="11" t="n">
        <v>0.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Percentage of outstanding shares of common stock</t>
        </is>
      </c>
      <c r="B43" s="4" t="inlineStr">
        <is>
          <t xml:space="preserve"> </t>
        </is>
      </c>
      <c r="C43" s="10" t="n">
        <v>0.0499</v>
      </c>
      <c r="D43" s="4" t="inlineStr">
        <is>
          <t xml:space="preserve"> </t>
        </is>
      </c>
      <c r="E43" s="10" t="n">
        <v>0.04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Debt instrument unamortized discount</t>
        </is>
      </c>
      <c r="B44" s="4" t="inlineStr">
        <is>
          <t xml:space="preserve"> </t>
        </is>
      </c>
      <c r="C44" s="5" t="n">
        <v>4000</v>
      </c>
      <c r="D44" s="4" t="inlineStr">
        <is>
          <t xml:space="preserve"> </t>
        </is>
      </c>
      <c r="E44" s="5" t="n">
        <v>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Legal fees</t>
        </is>
      </c>
      <c r="B45" s="4" t="inlineStr">
        <is>
          <t xml:space="preserve"> </t>
        </is>
      </c>
      <c r="C45" s="5" t="n">
        <v>2500</v>
      </c>
      <c r="D45" s="4" t="inlineStr">
        <is>
          <t xml:space="preserve"> </t>
        </is>
      </c>
      <c r="E45" s="5" t="n">
        <v>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Conversion price, description</t>
        </is>
      </c>
      <c r="B46" s="4" t="inlineStr">
        <is>
          <t xml:space="preserve"> </t>
        </is>
      </c>
      <c r="C46"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 per share (the “Fixed Price”). However, in the event the Company’s Common Stock trades
below $0.0014 per share for more than five consecutive trading days, then the Fixed Price shall be equal to $0.0009 per share</t>
        </is>
      </c>
      <c r="D46" s="4" t="inlineStr">
        <is>
          <t xml:space="preserve"> </t>
        </is>
      </c>
      <c r="E46"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consecutive trading days, then the Fixed Price shall be equal to $0.0013 per share</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Lowest trading price percentage</t>
        </is>
      </c>
      <c r="B47" s="4" t="inlineStr">
        <is>
          <t xml:space="preserve"> </t>
        </is>
      </c>
      <c r="C47" s="11" t="n">
        <v>0.65</v>
      </c>
      <c r="D47" s="4" t="inlineStr">
        <is>
          <t xml:space="preserve"> </t>
        </is>
      </c>
      <c r="E47" s="11" t="n">
        <v>0.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Debt principal increase percentage</t>
        </is>
      </c>
      <c r="B48" s="4" t="inlineStr">
        <is>
          <t xml:space="preserve"> </t>
        </is>
      </c>
      <c r="C48" s="11" t="n">
        <v>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Securities Purchase Agreement [Member] | GS Capital Partners, LLC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Debt instrument debt default interest rate</t>
        </is>
      </c>
      <c r="B50" s="4" t="inlineStr">
        <is>
          <t xml:space="preserve"> </t>
        </is>
      </c>
      <c r="C50" s="11" t="n">
        <v>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custom:PenaltyAmount]</t>
        </is>
      </c>
      <c r="B51" s="4" t="inlineStr">
        <is>
          <t xml:space="preserve"> </t>
        </is>
      </c>
      <c r="C51" s="5" t="n">
        <v>2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Securities Purchase Agreement [Member] | GS Capital Partners, LLC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Debt instrument debt default interest rate</t>
        </is>
      </c>
      <c r="B53" s="4" t="inlineStr">
        <is>
          <t xml:space="preserve"> </t>
        </is>
      </c>
      <c r="C53" s="11" t="n">
        <v>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custom:PenaltyAmount]</t>
        </is>
      </c>
      <c r="B54" s="4" t="inlineStr">
        <is>
          <t xml:space="preserve"> </t>
        </is>
      </c>
      <c r="C54" s="5" t="n">
        <v>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ecurities Purchase Agreement [Member] | ONE44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Debt instrument face amount</t>
        </is>
      </c>
      <c r="B56" s="4" t="inlineStr">
        <is>
          <t xml:space="preserve"> </t>
        </is>
      </c>
      <c r="C56" s="4" t="inlineStr">
        <is>
          <t xml:space="preserve"> </t>
        </is>
      </c>
      <c r="D56" s="5" t="n">
        <v>1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35700</v>
      </c>
      <c r="P56" s="4" t="inlineStr">
        <is>
          <t xml:space="preserve"> </t>
        </is>
      </c>
      <c r="Q56" s="4" t="inlineStr">
        <is>
          <t xml:space="preserve"> </t>
        </is>
      </c>
      <c r="R56" s="5" t="n">
        <v>120000</v>
      </c>
      <c r="S56" s="5" t="n">
        <v>17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204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6" t="n">
        <v>204000</v>
      </c>
      <c r="AI56" s="4" t="inlineStr">
        <is>
          <t xml:space="preserve"> </t>
        </is>
      </c>
      <c r="AJ56" s="5" t="n">
        <v>235700</v>
      </c>
      <c r="AK56" s="6" t="n">
        <v>204000</v>
      </c>
      <c r="AL56" s="4" t="inlineStr">
        <is>
          <t xml:space="preserve"> </t>
        </is>
      </c>
      <c r="AM56" s="4" t="inlineStr">
        <is>
          <t xml:space="preserve"> </t>
        </is>
      </c>
      <c r="AN56" s="5" t="n">
        <v>235700</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9519</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11287</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6" t="n">
        <v>11287</v>
      </c>
      <c r="AI57" s="4" t="inlineStr">
        <is>
          <t xml:space="preserve"> </t>
        </is>
      </c>
      <c r="AJ57" s="6" t="n">
        <v>9519</v>
      </c>
      <c r="AK57" s="6" t="n">
        <v>11287</v>
      </c>
      <c r="AL57" s="4" t="inlineStr">
        <is>
          <t xml:space="preserve"> </t>
        </is>
      </c>
      <c r="AM57" s="4" t="inlineStr">
        <is>
          <t xml:space="preserve"> </t>
        </is>
      </c>
      <c r="AN57" s="6" t="n">
        <v>9519</v>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Debt instrument maturity date</t>
        </is>
      </c>
      <c r="B58" s="4" t="inlineStr">
        <is>
          <t xml:space="preserve"> </t>
        </is>
      </c>
      <c r="C58" s="4" t="inlineStr">
        <is>
          <t xml:space="preserve"> </t>
        </is>
      </c>
      <c r="D58" s="4" t="inlineStr">
        <is>
          <t>Aug. 15,  2023</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Mar. 29,  2023</t>
        </is>
      </c>
      <c r="S58" s="4" t="inlineStr">
        <is>
          <t>Dec.  07,  2022</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1" t="n">
        <v>0.1</v>
      </c>
      <c r="S59" s="11" t="n">
        <v>0.1</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Debt instrument debt default interest rate</t>
        </is>
      </c>
      <c r="B60" s="4" t="inlineStr">
        <is>
          <t xml:space="preserve"> </t>
        </is>
      </c>
      <c r="C60" s="4" t="inlineStr">
        <is>
          <t xml:space="preserve"> </t>
        </is>
      </c>
      <c r="D60" s="11" t="n">
        <v>0.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Debt instrument description</t>
        </is>
      </c>
      <c r="B61" s="4" t="inlineStr">
        <is>
          <t xml:space="preserve"> </t>
        </is>
      </c>
      <c r="C61" s="4" t="inlineStr">
        <is>
          <t xml:space="preserve"> </t>
        </is>
      </c>
      <c r="D61" s="4" t="inlineStr">
        <is>
          <t>The
conversion price for the above ONE44 notes shall be equal to 65% (representing a 35% discount) of the market price, which means the lowest
closing bid prices of the Common Stock for the ten trading days immediately prior to the delivery of a Notice of Conversion</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Percentage of outstanding shares of common stock</t>
        </is>
      </c>
      <c r="B62" s="4" t="inlineStr">
        <is>
          <t xml:space="preserve"> </t>
        </is>
      </c>
      <c r="C62" s="4" t="inlineStr">
        <is>
          <t xml:space="preserve"> </t>
        </is>
      </c>
      <c r="D62" s="10" t="n">
        <v>0.04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Debt default amount percentage</t>
        </is>
      </c>
      <c r="B63" s="4" t="inlineStr">
        <is>
          <t xml:space="preserve"> </t>
        </is>
      </c>
      <c r="C63" s="4" t="inlineStr">
        <is>
          <t xml:space="preserve"> </t>
        </is>
      </c>
      <c r="D63" s="11" t="n">
        <v>0.2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Legal fees</t>
        </is>
      </c>
      <c r="B64" s="4" t="inlineStr">
        <is>
          <t xml:space="preserve"> </t>
        </is>
      </c>
      <c r="C64" s="4" t="inlineStr">
        <is>
          <t xml:space="preserve"> </t>
        </is>
      </c>
      <c r="D64" s="5" t="n">
        <v>5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Debt principal increase percentage</t>
        </is>
      </c>
      <c r="B65" s="4" t="inlineStr">
        <is>
          <t xml:space="preserve"> </t>
        </is>
      </c>
      <c r="C65" s="4" t="inlineStr">
        <is>
          <t xml:space="preserve"> </t>
        </is>
      </c>
      <c r="D65" s="11"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Debt conversion original debt</t>
        </is>
      </c>
      <c r="B66" s="4" t="inlineStr">
        <is>
          <t xml:space="preserve"> </t>
        </is>
      </c>
      <c r="C66" s="4" t="inlineStr">
        <is>
          <t xml:space="preserve"> </t>
        </is>
      </c>
      <c r="D66" s="5" t="n">
        <v>1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Premiums to additional paid in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923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763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6" t="n">
        <v>76300</v>
      </c>
      <c r="AI67" s="4" t="inlineStr">
        <is>
          <t xml:space="preserve"> </t>
        </is>
      </c>
      <c r="AJ67" s="5" t="n">
        <v>29238</v>
      </c>
      <c r="AK67" s="6" t="n">
        <v>76300</v>
      </c>
      <c r="AL67" s="4" t="inlineStr">
        <is>
          <t xml:space="preserve"> </t>
        </is>
      </c>
      <c r="AM67" s="4" t="inlineStr">
        <is>
          <t xml:space="preserve"> </t>
        </is>
      </c>
      <c r="AN67" s="5" t="n">
        <v>29238</v>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Securities Purchase Agreement [Member] | ONE44 Capital LLC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Debt instrument debt default interest rate</t>
        </is>
      </c>
      <c r="B69" s="4" t="inlineStr">
        <is>
          <t xml:space="preserve"> </t>
        </is>
      </c>
      <c r="C69" s="4" t="inlineStr">
        <is>
          <t xml:space="preserve"> </t>
        </is>
      </c>
      <c r="D69" s="11" t="n">
        <v>1.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ustom:PenaltyAmount]</t>
        </is>
      </c>
      <c r="B70" s="4" t="inlineStr">
        <is>
          <t xml:space="preserve"> </t>
        </is>
      </c>
      <c r="C70" s="4" t="inlineStr">
        <is>
          <t xml:space="preserve"> </t>
        </is>
      </c>
      <c r="D70" s="5" t="n">
        <v>2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Securities Purchase Agreement [Member] | ONE44 Capital LLC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Debt instrument debt default interest rate</t>
        </is>
      </c>
      <c r="B72" s="4" t="inlineStr">
        <is>
          <t xml:space="preserve"> </t>
        </is>
      </c>
      <c r="C72" s="4" t="inlineStr">
        <is>
          <t xml:space="preserve"> </t>
        </is>
      </c>
      <c r="D72" s="11" t="n">
        <v>1.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custom:PenaltyAmount]</t>
        </is>
      </c>
      <c r="B73" s="4" t="inlineStr">
        <is>
          <t xml:space="preserve"> </t>
        </is>
      </c>
      <c r="C73" s="4" t="inlineStr">
        <is>
          <t xml:space="preserve"> </t>
        </is>
      </c>
      <c r="D73" s="5" t="n">
        <v>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Research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Payment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3806</v>
      </c>
      <c r="K75" s="15" t="n">
        <v>532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Research Agreement [Member] | Installment 1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Payment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18407</v>
      </c>
      <c r="AE77" s="15" t="n">
        <v>18200</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Research Agreement [Member] | Installment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Payment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8091</v>
      </c>
      <c r="AC79" s="15" t="n">
        <v>800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Research Agreement [Member] | Installment 2 [Member] | Foreca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Payment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8091</v>
      </c>
      <c r="AC81" s="15" t="n">
        <v>8000</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Research Agreement [Member] | Installment 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Payment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7080</v>
      </c>
      <c r="AA83" s="15" t="n">
        <v>70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Research Agreement [Member] | Installment 3 [Member] | Foreca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Payment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7080</v>
      </c>
      <c r="AA85" s="15" t="n">
        <v>7000</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Research Agreement [Member] | Installment 4 [Member] |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Payment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10114</v>
      </c>
      <c r="Y87" s="15" t="n">
        <v>1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Research Agreement [Member] | Installment 5 [Member] | Foreca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Payment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0114</v>
      </c>
      <c r="W89" s="15" t="n">
        <v>1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Research Agreement [Member] | University of Jaen [Member] | Revenue Benchmark [Member] | Revenue from Rights Concentration Risk [Member] | No Custom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Royaltie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2</v>
      </c>
      <c r="K91" s="11" t="n">
        <v>0.0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nsulting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5" t="n">
        <v>100000</v>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5" t="n">
        <v>100000</v>
      </c>
      <c r="AI93" s="4" t="inlineStr">
        <is>
          <t xml:space="preserve"> </t>
        </is>
      </c>
      <c r="AJ93" s="4" t="inlineStr">
        <is>
          <t xml:space="preserve"> </t>
        </is>
      </c>
      <c r="AK93" s="5" t="n">
        <v>100000</v>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Consulting Agreement [Member] | Foreca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Monthly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5" t="n">
        <v>50000</v>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Stock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10" t="n">
        <v>0.099</v>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Number of shares, exercised | shares</t>
        </is>
      </c>
      <c r="B98" s="6" t="n">
        <v>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Common stock,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562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6" t="n">
        <v>15625</v>
      </c>
      <c r="AK99" s="4" t="inlineStr">
        <is>
          <t xml:space="preserve"> </t>
        </is>
      </c>
      <c r="AL99" s="4" t="inlineStr">
        <is>
          <t xml:space="preserve"> </t>
        </is>
      </c>
      <c r="AM99" s="4" t="inlineStr">
        <is>
          <t xml:space="preserve"> </t>
        </is>
      </c>
      <c r="AN99" s="6" t="n">
        <v>15625</v>
      </c>
      <c r="AO99" s="6" t="n">
        <v>29820</v>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Issuance of stock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433671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6" t="n">
        <v>14336712</v>
      </c>
      <c r="AJ100" s="6" t="n">
        <v>25663288</v>
      </c>
      <c r="AK100" s="4" t="inlineStr">
        <is>
          <t xml:space="preserve"> </t>
        </is>
      </c>
      <c r="AL100" s="4" t="inlineStr">
        <is>
          <t xml:space="preserve"> </t>
        </is>
      </c>
      <c r="AM100" s="4" t="inlineStr">
        <is>
          <t xml:space="preserve"> </t>
        </is>
      </c>
      <c r="AN100" s="6" t="n">
        <v>25663288</v>
      </c>
      <c r="AO100" s="6" t="n">
        <v>29820</v>
      </c>
      <c r="AP100" s="6" t="n">
        <v>29820</v>
      </c>
      <c r="AQ100" s="4" t="inlineStr">
        <is>
          <t xml:space="preserve"> </t>
        </is>
      </c>
      <c r="AR100" s="4" t="inlineStr">
        <is>
          <t xml:space="preserve"> </t>
        </is>
      </c>
      <c r="AS100" s="4" t="inlineStr">
        <is>
          <t xml:space="preserve"> </t>
        </is>
      </c>
      <c r="AT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002</v>
      </c>
      <c r="M101" s="8" t="n">
        <v>0.002</v>
      </c>
      <c r="N101" s="4" t="inlineStr">
        <is>
          <t xml:space="preserve"> </t>
        </is>
      </c>
      <c r="O101" s="7" t="n">
        <v>0.01</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7" t="n">
        <v>0.01</v>
      </c>
      <c r="AK101" s="4" t="inlineStr">
        <is>
          <t xml:space="preserve"> </t>
        </is>
      </c>
      <c r="AL101" s="4" t="inlineStr">
        <is>
          <t xml:space="preserve"> </t>
        </is>
      </c>
      <c r="AM101" s="4" t="inlineStr">
        <is>
          <t xml:space="preserve"> </t>
        </is>
      </c>
      <c r="AN101" s="7" t="n">
        <v>0.01</v>
      </c>
      <c r="AO101" s="7" t="n">
        <v>0.1</v>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eries B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Number of shares, exercised | shares</t>
        </is>
      </c>
      <c r="B103" s="6" t="n">
        <v>5000</v>
      </c>
      <c r="C103" s="4" t="inlineStr">
        <is>
          <t xml:space="preserve"> </t>
        </is>
      </c>
      <c r="D103" s="4" t="inlineStr">
        <is>
          <t xml:space="preserve"> </t>
        </is>
      </c>
      <c r="E103" s="4" t="inlineStr">
        <is>
          <t xml:space="preserve"> </t>
        </is>
      </c>
      <c r="F103" s="4" t="inlineStr">
        <is>
          <t xml:space="preserve"> </t>
        </is>
      </c>
      <c r="G103" s="4" t="inlineStr">
        <is>
          <t xml:space="preserve"> </t>
        </is>
      </c>
      <c r="H103" s="6" t="n">
        <v>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Proceeds from the exercise of warrants</t>
        </is>
      </c>
      <c r="B105" s="4" t="inlineStr">
        <is>
          <t xml:space="preserve"> </t>
        </is>
      </c>
      <c r="C105" s="4" t="inlineStr">
        <is>
          <t xml:space="preserve"> </t>
        </is>
      </c>
      <c r="D105" s="4" t="inlineStr">
        <is>
          <t xml:space="preserve"> </t>
        </is>
      </c>
      <c r="E105" s="4" t="inlineStr">
        <is>
          <t xml:space="preserve"> </t>
        </is>
      </c>
      <c r="F105" s="5" t="n">
        <v>5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Issuance of stock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4336712</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6" t="n">
        <v>518209044</v>
      </c>
      <c r="AG106" s="6" t="n">
        <v>264492661</v>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8" t="n">
        <v>0.001</v>
      </c>
      <c r="AG107" s="8" t="n">
        <v>0.001</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5" t="n">
        <v>136000</v>
      </c>
      <c r="AG108" s="5" t="n">
        <v>327200</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6" t="n">
        <v>3756</v>
      </c>
      <c r="AG109" s="6" t="n">
        <v>22330</v>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Premiums to additional paid in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5" t="n">
        <v>133646</v>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Shar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0.002</v>
      </c>
      <c r="M111" s="8" t="n">
        <v>0.002</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Gross aggregate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471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Premiums to additional paid in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5" t="n">
        <v>73231</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Subsequent Event [Member] | Securities Purchase Agreement [Member] | GS Capital Partners,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Debt instrument face amount</t>
        </is>
      </c>
      <c r="B115" s="4" t="inlineStr">
        <is>
          <t xml:space="preserve"> </t>
        </is>
      </c>
      <c r="C115" s="5" t="n">
        <v>71500</v>
      </c>
      <c r="D115" s="4" t="inlineStr">
        <is>
          <t xml:space="preserve"> </t>
        </is>
      </c>
      <c r="E115" s="5" t="n">
        <v>93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Debt instrument maturity date</t>
        </is>
      </c>
      <c r="B116" s="4" t="inlineStr">
        <is>
          <t xml:space="preserve"> </t>
        </is>
      </c>
      <c r="C116" s="4" t="inlineStr">
        <is>
          <t>Mar. 21,  2023</t>
        </is>
      </c>
      <c r="D116" s="4" t="inlineStr">
        <is>
          <t xml:space="preserve"> </t>
        </is>
      </c>
      <c r="E116" s="4" t="inlineStr">
        <is>
          <t>Apr. 12,  2023</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Debt instrument, interest rate, stated percentage</t>
        </is>
      </c>
      <c r="B117" s="4" t="inlineStr">
        <is>
          <t xml:space="preserve"> </t>
        </is>
      </c>
      <c r="C117" s="11" t="n">
        <v>0.08</v>
      </c>
      <c r="D117" s="4" t="inlineStr">
        <is>
          <t xml:space="preserve"> </t>
        </is>
      </c>
      <c r="E117" s="11" t="n">
        <v>0.0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Debt instrument debt default interest rate</t>
        </is>
      </c>
      <c r="B118" s="4" t="inlineStr">
        <is>
          <t xml:space="preserve"> </t>
        </is>
      </c>
      <c r="C118" s="11" t="n">
        <v>0.24</v>
      </c>
      <c r="D118" s="4" t="inlineStr">
        <is>
          <t xml:space="preserve"> </t>
        </is>
      </c>
      <c r="E118" s="11" t="n">
        <v>0.2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Percentage of outstanding shares of common stock</t>
        </is>
      </c>
      <c r="B119" s="4" t="inlineStr">
        <is>
          <t xml:space="preserve"> </t>
        </is>
      </c>
      <c r="C119" s="10" t="n">
        <v>0.0499</v>
      </c>
      <c r="D119" s="4" t="inlineStr">
        <is>
          <t xml:space="preserve"> </t>
        </is>
      </c>
      <c r="E119" s="10" t="n">
        <v>0.0499</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Debt instrument unamortized discount</t>
        </is>
      </c>
      <c r="B120" s="4" t="inlineStr">
        <is>
          <t xml:space="preserve"> </t>
        </is>
      </c>
      <c r="C120" s="5" t="n">
        <v>4000</v>
      </c>
      <c r="D120" s="4" t="inlineStr">
        <is>
          <t xml:space="preserve"> </t>
        </is>
      </c>
      <c r="E120" s="5" t="n">
        <v>5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Legal fees</t>
        </is>
      </c>
      <c r="B121" s="4" t="inlineStr">
        <is>
          <t xml:space="preserve"> </t>
        </is>
      </c>
      <c r="C121" s="5" t="n">
        <v>2500</v>
      </c>
      <c r="D121" s="4" t="inlineStr">
        <is>
          <t xml:space="preserve"> </t>
        </is>
      </c>
      <c r="E121" s="5" t="n">
        <v>3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Conversion price, description</t>
        </is>
      </c>
      <c r="B122" s="4" t="inlineStr">
        <is>
          <t xml:space="preserve"> </t>
        </is>
      </c>
      <c r="C122"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the “Common Stock”) at a price for each share of Common Stock (“Conversion
Price”) of $0.002 per share (the “Fixed Price”). However, in the event the Company’s Common Stock trades
below $0.0014 per share for more than five (5) consecutive trading days, then the Fixed Price shall be equal to $0.0009 per share.</t>
        </is>
      </c>
      <c r="D122" s="4" t="inlineStr">
        <is>
          <t xml:space="preserve"> </t>
        </is>
      </c>
      <c r="E122"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5) consecutive trading days, then the Fixed Price shall be equal to $0.0013 per share.</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Lowest trading price percentage</t>
        </is>
      </c>
      <c r="B123" s="4" t="inlineStr">
        <is>
          <t xml:space="preserve"> </t>
        </is>
      </c>
      <c r="C123" s="11" t="n">
        <v>0.65</v>
      </c>
      <c r="D123" s="4" t="inlineStr">
        <is>
          <t xml:space="preserve"> </t>
        </is>
      </c>
      <c r="E123" s="11" t="n">
        <v>0.6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Debt principal increase percentage</t>
        </is>
      </c>
      <c r="B124" s="4" t="inlineStr">
        <is>
          <t xml:space="preserve"> </t>
        </is>
      </c>
      <c r="C124" s="11" t="n">
        <v>0.2</v>
      </c>
      <c r="D124" s="4" t="inlineStr">
        <is>
          <t xml:space="preserve"> </t>
        </is>
      </c>
      <c r="E124" s="11" t="n">
        <v>0.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Subsequent Event [Member] | Securities Purchase Agreement [Member] | GS Capital Partners, LLC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Debt instrument debt default interest rate</t>
        </is>
      </c>
      <c r="B126" s="4" t="inlineStr">
        <is>
          <t xml:space="preserve"> </t>
        </is>
      </c>
      <c r="C126" s="11" t="n">
        <v>1.1</v>
      </c>
      <c r="D126" s="4" t="inlineStr">
        <is>
          <t xml:space="preserve"> </t>
        </is>
      </c>
      <c r="E126" s="11" t="n">
        <v>1.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custom:PenaltyAmount]</t>
        </is>
      </c>
      <c r="B127" s="4" t="inlineStr">
        <is>
          <t xml:space="preserve"> </t>
        </is>
      </c>
      <c r="C127" s="5" t="n">
        <v>250</v>
      </c>
      <c r="D127" s="4" t="inlineStr">
        <is>
          <t xml:space="preserve"> </t>
        </is>
      </c>
      <c r="E127" s="5" t="n">
        <v>25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Subsequent Event [Member] | Securities Purchase Agreement [Member] | GS Capital Partners, LLC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Debt instrument debt default interest rate</t>
        </is>
      </c>
      <c r="B129" s="4" t="inlineStr">
        <is>
          <t xml:space="preserve"> </t>
        </is>
      </c>
      <c r="C129" s="11" t="n">
        <v>1.25</v>
      </c>
      <c r="D129" s="4" t="inlineStr">
        <is>
          <t xml:space="preserve"> </t>
        </is>
      </c>
      <c r="E129" s="11" t="n">
        <v>1.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ustom:PenaltyAmount]</t>
        </is>
      </c>
      <c r="B130" s="4" t="inlineStr">
        <is>
          <t xml:space="preserve"> </t>
        </is>
      </c>
      <c r="C130" s="5" t="n">
        <v>500</v>
      </c>
      <c r="D130" s="4" t="inlineStr">
        <is>
          <t xml:space="preserve"> </t>
        </is>
      </c>
      <c r="E130" s="5" t="n">
        <v>5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Subsequent Event [Member] | Securities Purchase Agreement [Member] | ONE44 Capital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Debt instrument face amount</t>
        </is>
      </c>
      <c r="B132" s="4" t="inlineStr">
        <is>
          <t xml:space="preserve"> </t>
        </is>
      </c>
      <c r="C132" s="4" t="inlineStr">
        <is>
          <t xml:space="preserve"> </t>
        </is>
      </c>
      <c r="D132" s="5" t="n">
        <v>11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Debt instrument maturity date</t>
        </is>
      </c>
      <c r="B133" s="4" t="inlineStr">
        <is>
          <t xml:space="preserve"> </t>
        </is>
      </c>
      <c r="C133" s="4" t="inlineStr">
        <is>
          <t xml:space="preserve"> </t>
        </is>
      </c>
      <c r="D133" s="4" t="inlineStr">
        <is>
          <t>Aug. 15,  2023</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Debt instrument debt default interest rate</t>
        </is>
      </c>
      <c r="B134" s="4" t="inlineStr">
        <is>
          <t xml:space="preserve"> </t>
        </is>
      </c>
      <c r="C134" s="4" t="inlineStr">
        <is>
          <t xml:space="preserve"> </t>
        </is>
      </c>
      <c r="D134" s="11" t="n">
        <v>0.6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Percentage of outstanding shares of common stock</t>
        </is>
      </c>
      <c r="B135" s="4" t="inlineStr">
        <is>
          <t xml:space="preserve"> </t>
        </is>
      </c>
      <c r="C135" s="4" t="inlineStr">
        <is>
          <t xml:space="preserve"> </t>
        </is>
      </c>
      <c r="D135" s="10" t="n">
        <v>0.049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Debt default amount percentage</t>
        </is>
      </c>
      <c r="B136" s="4" t="inlineStr">
        <is>
          <t xml:space="preserve"> </t>
        </is>
      </c>
      <c r="C136" s="4" t="inlineStr">
        <is>
          <t xml:space="preserve"> </t>
        </is>
      </c>
      <c r="D136" s="11" t="n">
        <v>0.24</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Legal fees</t>
        </is>
      </c>
      <c r="B137" s="4" t="inlineStr">
        <is>
          <t xml:space="preserve"> </t>
        </is>
      </c>
      <c r="C137" s="4" t="inlineStr">
        <is>
          <t xml:space="preserve"> </t>
        </is>
      </c>
      <c r="D137" s="5" t="n">
        <v>55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Debt principal increase percentage</t>
        </is>
      </c>
      <c r="B138" s="4" t="inlineStr">
        <is>
          <t xml:space="preserve"> </t>
        </is>
      </c>
      <c r="C138" s="4" t="inlineStr">
        <is>
          <t xml:space="preserve"> </t>
        </is>
      </c>
      <c r="D138" s="11" t="n">
        <v>0.2</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Debt conversion original debt</t>
        </is>
      </c>
      <c r="B139" s="4" t="inlineStr">
        <is>
          <t xml:space="preserve"> </t>
        </is>
      </c>
      <c r="C139" s="4" t="inlineStr">
        <is>
          <t xml:space="preserve"> </t>
        </is>
      </c>
      <c r="D139" s="5" t="n">
        <v>1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Subsequent Event [Member] | Securities Purchase Agreement [Member] | ONE44 Capital LLC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Debt instrument debt default interest rate</t>
        </is>
      </c>
      <c r="B141" s="4" t="inlineStr">
        <is>
          <t xml:space="preserve"> </t>
        </is>
      </c>
      <c r="C141" s="4" t="inlineStr">
        <is>
          <t xml:space="preserve"> </t>
        </is>
      </c>
      <c r="D141" s="11" t="n">
        <v>1.2</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custom:PenaltyAmount]</t>
        </is>
      </c>
      <c r="B142" s="4" t="inlineStr">
        <is>
          <t xml:space="preserve"> </t>
        </is>
      </c>
      <c r="C142" s="4" t="inlineStr">
        <is>
          <t xml:space="preserve"> </t>
        </is>
      </c>
      <c r="D142" s="5" t="n">
        <v>25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Subsequent Event [Member] | Securities Purchase Agreement [Member] | ONE44 Capital LLC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Debt instrument debt default interest rate</t>
        </is>
      </c>
      <c r="B144" s="4" t="inlineStr">
        <is>
          <t xml:space="preserve"> </t>
        </is>
      </c>
      <c r="C144" s="4" t="inlineStr">
        <is>
          <t xml:space="preserve"> </t>
        </is>
      </c>
      <c r="D144" s="11" t="n">
        <v>1.3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custom:PenaltyAmount]</t>
        </is>
      </c>
      <c r="B145" s="4" t="inlineStr">
        <is>
          <t xml:space="preserve"> </t>
        </is>
      </c>
      <c r="C145" s="4" t="inlineStr">
        <is>
          <t xml:space="preserve"> </t>
        </is>
      </c>
      <c r="D145" s="5" t="n">
        <v>5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Subsequent Event [Member] | Research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Payment for servi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53806</v>
      </c>
      <c r="K147" s="15" t="n">
        <v>532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Subsequent Event [Member] | Research Agreement [Member] | Installment 1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Payment for servic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8407</v>
      </c>
      <c r="K149" s="15" t="n">
        <v>182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Subsequent Event [Member] | Research Agreement [Member] | University of Jaen [Member] | Revenue Benchmark [Member] | Revenue from Rights Concentration Risk [Member] | No Custom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Royalties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02</v>
      </c>
      <c r="K151" s="11" t="n">
        <v>0.02</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Subsequent Event [Member] | Consulting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Monthly F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5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Stock fe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0" t="n">
        <v>0.099</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Subsequent Event [Member] |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Number of shares, exercised |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125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Subsequent Event [Member] | Warra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Deemed dividend</t>
        </is>
      </c>
      <c r="B158" s="4" t="inlineStr">
        <is>
          <t xml:space="preserve"> </t>
        </is>
      </c>
      <c r="C158" s="4" t="inlineStr">
        <is>
          <t xml:space="preserve"> </t>
        </is>
      </c>
      <c r="D158" s="4" t="inlineStr">
        <is>
          <t xml:space="preserve"> </t>
        </is>
      </c>
      <c r="E158" s="4" t="inlineStr">
        <is>
          <t xml:space="preserve"> </t>
        </is>
      </c>
      <c r="F158" s="4" t="inlineStr">
        <is>
          <t xml:space="preserve"> </t>
        </is>
      </c>
      <c r="G158" s="5" t="n">
        <v>38923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Subsequent Event [Member] | Series B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Number of shares, exercised | shares</t>
        </is>
      </c>
      <c r="B160" s="4" t="inlineStr">
        <is>
          <t xml:space="preserve"> </t>
        </is>
      </c>
      <c r="C160" s="4" t="inlineStr">
        <is>
          <t xml:space="preserve"> </t>
        </is>
      </c>
      <c r="D160" s="4" t="inlineStr">
        <is>
          <t xml:space="preserve"> </t>
        </is>
      </c>
      <c r="E160" s="4" t="inlineStr">
        <is>
          <t xml:space="preserve"> </t>
        </is>
      </c>
      <c r="F160" s="4" t="inlineStr">
        <is>
          <t xml:space="preserve"> </t>
        </is>
      </c>
      <c r="G160" s="6" t="n">
        <v>125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Subsequent Event [Member] | Seven Night Two Series A And A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Common stock, shares issued | shares</t>
        </is>
      </c>
      <c r="B162" s="4" t="inlineStr">
        <is>
          <t xml:space="preserve"> </t>
        </is>
      </c>
      <c r="C162" s="4" t="inlineStr">
        <is>
          <t xml:space="preserve"> </t>
        </is>
      </c>
      <c r="D162" s="4" t="inlineStr">
        <is>
          <t xml:space="preserve"> </t>
        </is>
      </c>
      <c r="E162" s="4" t="inlineStr">
        <is>
          <t xml:space="preserve"> </t>
        </is>
      </c>
      <c r="F162" s="6" t="n">
        <v>158399208</v>
      </c>
      <c r="G162" s="6" t="n">
        <v>158399208</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sheetData>
  <mergeCells count="11">
    <mergeCell ref="A1:A2"/>
    <mergeCell ref="F1:G1"/>
    <mergeCell ref="H1:I1"/>
    <mergeCell ref="J1:K1"/>
    <mergeCell ref="L1:M1"/>
    <mergeCell ref="T1:U1"/>
    <mergeCell ref="V1:AE1"/>
    <mergeCell ref="AF1:AG1"/>
    <mergeCell ref="AH1:AJ1"/>
    <mergeCell ref="AK1:AL1"/>
    <mergeCell ref="AM1:A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02713</v>
      </c>
      <c r="C4" s="5" t="n">
        <v>-1290635</v>
      </c>
      <c r="D4" s="5" t="n">
        <v>-2658087</v>
      </c>
      <c r="E4" s="5" t="n">
        <v>-202594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and amortization of common stock for services</t>
        </is>
      </c>
      <c r="B6" s="6" t="n">
        <v>56811</v>
      </c>
      <c r="C6" s="6" t="n">
        <v>133422</v>
      </c>
      <c r="D6" s="6" t="n">
        <v>314626</v>
      </c>
      <c r="E6" s="6" t="n">
        <v>125572</v>
      </c>
    </row>
    <row r="7">
      <c r="A7" s="4" t="inlineStr">
        <is>
          <t>Foreign currency transaction gain</t>
        </is>
      </c>
      <c r="B7" s="6" t="n">
        <v>-22235</v>
      </c>
      <c r="C7" s="6" t="n">
        <v>1086</v>
      </c>
      <c r="D7" s="6" t="n">
        <v>42395</v>
      </c>
      <c r="E7" s="6" t="n">
        <v>-30497</v>
      </c>
    </row>
    <row r="8">
      <c r="A8" s="4" t="inlineStr">
        <is>
          <t>Depreciation expense</t>
        </is>
      </c>
      <c r="B8" s="6" t="n">
        <v>895</v>
      </c>
      <c r="C8" s="6" t="n">
        <v>1013</v>
      </c>
      <c r="D8" s="6" t="n">
        <v>1993</v>
      </c>
      <c r="E8" s="6" t="n">
        <v>1993</v>
      </c>
    </row>
    <row r="9">
      <c r="A9" s="4" t="inlineStr">
        <is>
          <t>Amortization of debt discounts</t>
        </is>
      </c>
      <c r="B9" s="6" t="n">
        <v>83903</v>
      </c>
      <c r="C9" s="6" t="n">
        <v>11295</v>
      </c>
      <c r="D9" s="6" t="n">
        <v>47971</v>
      </c>
      <c r="E9" s="6" t="n">
        <v>136527</v>
      </c>
    </row>
    <row r="10">
      <c r="A10" s="4" t="inlineStr">
        <is>
          <t>Change in fair value of derivative liabilities</t>
        </is>
      </c>
      <c r="B10" s="6" t="n">
        <v>-127508</v>
      </c>
      <c r="C10" s="6" t="n">
        <v>167757</v>
      </c>
      <c r="D10" s="6" t="n">
        <v>99111</v>
      </c>
      <c r="E10" s="6" t="n">
        <v>8186</v>
      </c>
    </row>
    <row r="11">
      <c r="A11" s="4" t="inlineStr">
        <is>
          <t>Gain on extinguishment of debt, net</t>
        </is>
      </c>
      <c r="B11" s="6" t="n">
        <v>-42910</v>
      </c>
      <c r="C11" s="4" t="inlineStr">
        <is>
          <t xml:space="preserve"> </t>
        </is>
      </c>
      <c r="D11" s="6" t="n">
        <v>17503</v>
      </c>
      <c r="E11" s="6" t="n">
        <v>-50607</v>
      </c>
    </row>
    <row r="12">
      <c r="A12" s="4" t="inlineStr">
        <is>
          <t>Gain from settlement of debt, net</t>
        </is>
      </c>
      <c r="B12" s="4" t="inlineStr">
        <is>
          <t xml:space="preserve"> </t>
        </is>
      </c>
      <c r="C12" s="4" t="inlineStr">
        <is>
          <t xml:space="preserve"> </t>
        </is>
      </c>
      <c r="D12" s="4" t="inlineStr">
        <is>
          <t xml:space="preserve"> </t>
        </is>
      </c>
      <c r="E12" s="6" t="n">
        <v>-49319</v>
      </c>
    </row>
    <row r="13">
      <c r="A13" s="4" t="inlineStr">
        <is>
          <t>Gain from settlement of accounts payable</t>
        </is>
      </c>
      <c r="B13" s="6" t="n">
        <v>-17499</v>
      </c>
      <c r="C13" s="4" t="inlineStr">
        <is>
          <t xml:space="preserve"> </t>
        </is>
      </c>
      <c r="D13" s="4" t="inlineStr">
        <is>
          <t xml:space="preserve"> </t>
        </is>
      </c>
      <c r="E13" s="4" t="inlineStr">
        <is>
          <t xml:space="preserve"> </t>
        </is>
      </c>
    </row>
    <row r="14">
      <c r="A14" s="4" t="inlineStr">
        <is>
          <t>Stock option, stock warrants and restricted stock expense</t>
        </is>
      </c>
      <c r="B14" s="6" t="n">
        <v>2408</v>
      </c>
      <c r="C14" s="6" t="n">
        <v>41436</v>
      </c>
      <c r="D14" s="6" t="n">
        <v>72513</v>
      </c>
      <c r="E14" s="6" t="n">
        <v>82872</v>
      </c>
    </row>
    <row r="15">
      <c r="A15" s="4" t="inlineStr">
        <is>
          <t>Non-cash interest expense</t>
        </is>
      </c>
      <c r="B15" s="4" t="inlineStr">
        <is>
          <t xml:space="preserve"> </t>
        </is>
      </c>
      <c r="C15" s="6" t="n">
        <v>2250</v>
      </c>
      <c r="D15" s="6" t="n">
        <v>2250</v>
      </c>
      <c r="E15" s="6" t="n">
        <v>16500</v>
      </c>
    </row>
    <row r="16">
      <c r="A16" s="4" t="inlineStr">
        <is>
          <t>Amortization of right-of-use assets</t>
        </is>
      </c>
      <c r="B16" s="6" t="n">
        <v>10858</v>
      </c>
      <c r="C16" s="4" t="inlineStr">
        <is>
          <t xml:space="preserve"> </t>
        </is>
      </c>
      <c r="D16" s="6" t="n">
        <v>3678</v>
      </c>
      <c r="E16" s="4" t="inlineStr">
        <is>
          <t xml:space="preserve"> </t>
        </is>
      </c>
    </row>
    <row r="17">
      <c r="A17" s="4" t="inlineStr">
        <is>
          <t>Accretion of put premium</t>
        </is>
      </c>
      <c r="B17" s="6" t="n">
        <v>144711</v>
      </c>
      <c r="C17" s="6" t="n">
        <v>245000</v>
      </c>
      <c r="D17" s="6" t="n">
        <v>452308</v>
      </c>
      <c r="E17" s="6" t="n">
        <v>200410</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GST receivable</t>
        </is>
      </c>
      <c r="B19" s="6" t="n">
        <v>-2238</v>
      </c>
      <c r="C19" s="6" t="n">
        <v>-1417</v>
      </c>
      <c r="D19" s="6" t="n">
        <v>1660</v>
      </c>
      <c r="E19" s="6" t="n">
        <v>-2147</v>
      </c>
    </row>
    <row r="20">
      <c r="A20" s="4" t="inlineStr">
        <is>
          <t>Prepaid expenses and other assets</t>
        </is>
      </c>
      <c r="B20" s="6" t="n">
        <v>-16724</v>
      </c>
      <c r="C20" s="6" t="n">
        <v>-5637</v>
      </c>
      <c r="D20" s="6" t="n">
        <v>-8620</v>
      </c>
      <c r="E20" s="4" t="inlineStr">
        <is>
          <t xml:space="preserve"> </t>
        </is>
      </c>
    </row>
    <row r="21">
      <c r="A21" s="4" t="inlineStr">
        <is>
          <t>Accounts payable</t>
        </is>
      </c>
      <c r="B21" s="6" t="n">
        <v>9520</v>
      </c>
      <c r="C21" s="6" t="n">
        <v>-51037</v>
      </c>
      <c r="D21" s="6" t="n">
        <v>18870</v>
      </c>
      <c r="E21" s="6" t="n">
        <v>178311</v>
      </c>
    </row>
    <row r="22">
      <c r="A22" s="4" t="inlineStr">
        <is>
          <t>Deferred rent</t>
        </is>
      </c>
      <c r="B22" s="4" t="inlineStr">
        <is>
          <t xml:space="preserve"> </t>
        </is>
      </c>
      <c r="C22" s="4" t="inlineStr">
        <is>
          <t xml:space="preserve"> </t>
        </is>
      </c>
      <c r="D22" s="4" t="inlineStr">
        <is>
          <t xml:space="preserve"> </t>
        </is>
      </c>
      <c r="E22" s="6" t="n">
        <v>-3695</v>
      </c>
    </row>
    <row r="23">
      <c r="A23" s="4" t="inlineStr">
        <is>
          <t>Employee benefit liability</t>
        </is>
      </c>
      <c r="B23" s="6" t="n">
        <v>169268</v>
      </c>
      <c r="C23" s="6" t="n">
        <v>12882</v>
      </c>
      <c r="D23" s="6" t="n">
        <v>29907</v>
      </c>
      <c r="E23" s="6" t="n">
        <v>33134</v>
      </c>
    </row>
    <row r="24">
      <c r="A24" s="4" t="inlineStr">
        <is>
          <t>Accrued expenses and other payables</t>
        </is>
      </c>
      <c r="B24" s="6" t="n">
        <v>97414</v>
      </c>
      <c r="C24" s="6" t="n">
        <v>-6772</v>
      </c>
      <c r="D24" s="6" t="n">
        <v>65017</v>
      </c>
      <c r="E24" s="6" t="n">
        <v>152861</v>
      </c>
    </row>
    <row r="25">
      <c r="A25" s="4" t="inlineStr">
        <is>
          <t>Accrued interest</t>
        </is>
      </c>
      <c r="B25" s="6" t="n">
        <v>31433</v>
      </c>
      <c r="C25" s="6" t="n">
        <v>28264</v>
      </c>
      <c r="D25" s="6" t="n">
        <v>63878</v>
      </c>
      <c r="E25" s="6" t="n">
        <v>80582</v>
      </c>
    </row>
    <row r="26">
      <c r="A26" s="4" t="inlineStr">
        <is>
          <t>Operating lease liability</t>
        </is>
      </c>
      <c r="B26" s="6" t="n">
        <v>-9936</v>
      </c>
      <c r="C26" s="4" t="inlineStr">
        <is>
          <t xml:space="preserve"> </t>
        </is>
      </c>
      <c r="D26" s="6" t="n">
        <v>-3277</v>
      </c>
      <c r="E26" s="4" t="inlineStr">
        <is>
          <t xml:space="preserve"> </t>
        </is>
      </c>
    </row>
    <row r="27">
      <c r="A27" s="4" t="inlineStr">
        <is>
          <t>NET CASH USED IN OPERATING ACTIVITIES</t>
        </is>
      </c>
      <c r="B27" s="6" t="n">
        <v>-734542</v>
      </c>
      <c r="C27" s="6" t="n">
        <v>-711093</v>
      </c>
      <c r="D27" s="6" t="n">
        <v>-1436304</v>
      </c>
      <c r="E27" s="6" t="n">
        <v>-114526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convertible promissory notes, net of original issue discounts and issue costs</t>
        </is>
      </c>
      <c r="B29" s="6" t="n">
        <v>395750</v>
      </c>
      <c r="C29" s="6" t="n">
        <v>414500</v>
      </c>
      <c r="D29" s="6" t="n">
        <v>766500</v>
      </c>
      <c r="E29" s="6" t="n">
        <v>325000</v>
      </c>
    </row>
    <row r="30">
      <c r="A30" s="4" t="inlineStr">
        <is>
          <t>Repayments of convertible promissory notes</t>
        </is>
      </c>
      <c r="B30" s="4" t="inlineStr">
        <is>
          <t xml:space="preserve"> </t>
        </is>
      </c>
      <c r="C30" s="4" t="inlineStr">
        <is>
          <t xml:space="preserve"> </t>
        </is>
      </c>
      <c r="D30" s="4" t="inlineStr">
        <is>
          <t xml:space="preserve"> </t>
        </is>
      </c>
      <c r="E30" s="6" t="n">
        <v>-43000</v>
      </c>
    </row>
    <row r="31">
      <c r="A31" s="4" t="inlineStr">
        <is>
          <t>Proceeds from note payable, net of original issue discounts and issue costs</t>
        </is>
      </c>
      <c r="B31" s="6" t="n">
        <v>100000</v>
      </c>
      <c r="C31" s="4" t="inlineStr">
        <is>
          <t xml:space="preserve"> </t>
        </is>
      </c>
      <c r="D31" s="4" t="inlineStr">
        <is>
          <t xml:space="preserve"> </t>
        </is>
      </c>
      <c r="E31" s="4" t="inlineStr">
        <is>
          <t xml:space="preserve"> </t>
        </is>
      </c>
    </row>
    <row r="32">
      <c r="A32" s="4" t="inlineStr">
        <is>
          <t>Proceeds from the sale of common stock</t>
        </is>
      </c>
      <c r="B32" s="6" t="n">
        <v>24711</v>
      </c>
      <c r="C32" s="4" t="inlineStr">
        <is>
          <t xml:space="preserve"> </t>
        </is>
      </c>
      <c r="D32" s="6" t="n">
        <v>99285</v>
      </c>
      <c r="E32" s="4" t="inlineStr">
        <is>
          <t xml:space="preserve"> </t>
        </is>
      </c>
    </row>
    <row r="33">
      <c r="A33" s="4" t="inlineStr">
        <is>
          <t>Collection of subscription receivable</t>
        </is>
      </c>
      <c r="B33" s="6" t="n">
        <v>23758</v>
      </c>
      <c r="C33" s="4" t="inlineStr">
        <is>
          <t xml:space="preserve"> </t>
        </is>
      </c>
      <c r="D33" s="4" t="inlineStr">
        <is>
          <t xml:space="preserve"> </t>
        </is>
      </c>
      <c r="E33" s="4" t="inlineStr">
        <is>
          <t xml:space="preserve"> </t>
        </is>
      </c>
    </row>
    <row r="34">
      <c r="A34" s="4" t="inlineStr">
        <is>
          <t>Proceeds from the exercise of warrants</t>
        </is>
      </c>
      <c r="B34" s="6" t="n">
        <v>200000</v>
      </c>
      <c r="C34" s="6" t="n">
        <v>375000</v>
      </c>
      <c r="D34" s="6" t="n">
        <v>625001</v>
      </c>
      <c r="E34" s="6" t="n">
        <v>776044</v>
      </c>
    </row>
    <row r="35">
      <c r="A35" s="4" t="inlineStr">
        <is>
          <t>NET CASH PROVIDED BY FINANCING ACTIVITIES</t>
        </is>
      </c>
      <c r="B35" s="6" t="n">
        <v>744219</v>
      </c>
      <c r="C35" s="6" t="n">
        <v>789500</v>
      </c>
      <c r="D35" s="6" t="n">
        <v>1490786</v>
      </c>
      <c r="E35" s="6" t="n">
        <v>1058044</v>
      </c>
    </row>
    <row r="36">
      <c r="A36" s="4" t="inlineStr">
        <is>
          <t>Effect of exchange rate changes on cash</t>
        </is>
      </c>
      <c r="B36" s="6" t="n">
        <v>10732</v>
      </c>
      <c r="C36" s="6" t="n">
        <v>-7046</v>
      </c>
      <c r="D36" s="6" t="n">
        <v>-52670</v>
      </c>
      <c r="E36" s="6" t="n">
        <v>22468</v>
      </c>
    </row>
    <row r="37">
      <c r="A37" s="4" t="inlineStr">
        <is>
          <t>NET INCREASE IN CASH</t>
        </is>
      </c>
      <c r="B37" s="6" t="n">
        <v>20409</v>
      </c>
      <c r="C37" s="6" t="n">
        <v>71361</v>
      </c>
      <c r="D37" s="6" t="n">
        <v>1812</v>
      </c>
      <c r="E37" s="6" t="n">
        <v>-64752</v>
      </c>
    </row>
    <row r="38">
      <c r="A38" s="4" t="inlineStr">
        <is>
          <t>CASH AT BEGINNING OF PERIOD</t>
        </is>
      </c>
      <c r="B38" s="6" t="n">
        <v>4067</v>
      </c>
      <c r="C38" s="6" t="n">
        <v>2255</v>
      </c>
      <c r="D38" s="6" t="n">
        <v>2255</v>
      </c>
      <c r="E38" s="6" t="n">
        <v>67007</v>
      </c>
    </row>
    <row r="39">
      <c r="A39" s="4" t="inlineStr">
        <is>
          <t>CASH AT END OF PERIOD</t>
        </is>
      </c>
      <c r="B39" s="6" t="n">
        <v>24476</v>
      </c>
      <c r="C39" s="6" t="n">
        <v>73616</v>
      </c>
      <c r="D39" s="6" t="n">
        <v>4067</v>
      </c>
      <c r="E39" s="6" t="n">
        <v>2255</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Interest</t>
        </is>
      </c>
      <c r="B41" s="6" t="n">
        <v>1323</v>
      </c>
      <c r="C41" s="6" t="n">
        <v>950</v>
      </c>
      <c r="D41" s="6" t="n">
        <v>2392</v>
      </c>
      <c r="E41" s="6" t="n">
        <v>13621</v>
      </c>
    </row>
    <row r="42">
      <c r="A42" s="4" t="inlineStr">
        <is>
          <t>Income Tax</t>
        </is>
      </c>
      <c r="B42" s="4" t="inlineStr">
        <is>
          <t xml:space="preserve"> </t>
        </is>
      </c>
      <c r="C42" s="4" t="inlineStr">
        <is>
          <t xml:space="preserve"> </t>
        </is>
      </c>
      <c r="D42" s="4" t="inlineStr">
        <is>
          <t xml:space="preserve"> </t>
        </is>
      </c>
      <c r="E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Common stock issued for offering cost applied against proceeds received</t>
        </is>
      </c>
      <c r="B44" s="4" t="inlineStr">
        <is>
          <t xml:space="preserve"> </t>
        </is>
      </c>
      <c r="C44" s="6" t="n">
        <v>20000</v>
      </c>
      <c r="D44" s="6" t="n">
        <v>20000</v>
      </c>
      <c r="E44" s="4" t="inlineStr">
        <is>
          <t xml:space="preserve"> </t>
        </is>
      </c>
    </row>
    <row r="45">
      <c r="A45" s="4" t="inlineStr">
        <is>
          <t>Subscription receivable</t>
        </is>
      </c>
      <c r="B45" s="4" t="inlineStr">
        <is>
          <t xml:space="preserve"> </t>
        </is>
      </c>
      <c r="C45" s="4" t="inlineStr">
        <is>
          <t xml:space="preserve"> </t>
        </is>
      </c>
      <c r="D45" s="6" t="n">
        <v>23758</v>
      </c>
      <c r="E45" s="4" t="inlineStr">
        <is>
          <t xml:space="preserve"> </t>
        </is>
      </c>
    </row>
    <row r="46">
      <c r="A46" s="4" t="inlineStr">
        <is>
          <t>Reduction of put premium related to conversions of convertible notes</t>
        </is>
      </c>
      <c r="B46" s="6" t="n">
        <v>218992</v>
      </c>
      <c r="C46" s="6" t="n">
        <v>126310</v>
      </c>
      <c r="D46" s="6" t="n">
        <v>335677</v>
      </c>
      <c r="E46" s="6" t="n">
        <v>590504</v>
      </c>
    </row>
    <row r="47">
      <c r="A47" s="4" t="inlineStr">
        <is>
          <t>Conversion of convertible notes and accrued interest to common stock</t>
        </is>
      </c>
      <c r="B47" s="6" t="n">
        <v>515221</v>
      </c>
      <c r="C47" s="6" t="n">
        <v>224662</v>
      </c>
      <c r="D47" s="6" t="n">
        <v>635303</v>
      </c>
      <c r="E47" s="6" t="n">
        <v>1142205</v>
      </c>
    </row>
    <row r="48">
      <c r="A48" s="4" t="inlineStr">
        <is>
          <t>Debt discounts related to derivative liability</t>
        </is>
      </c>
      <c r="B48" s="6" t="n">
        <v>93668</v>
      </c>
      <c r="C48" s="4" t="inlineStr">
        <is>
          <t xml:space="preserve"> </t>
        </is>
      </c>
      <c r="D48" s="4" t="inlineStr">
        <is>
          <t xml:space="preserve"> </t>
        </is>
      </c>
      <c r="E48" s="4" t="inlineStr">
        <is>
          <t xml:space="preserve"> </t>
        </is>
      </c>
    </row>
    <row r="49">
      <c r="A49" s="4" t="inlineStr">
        <is>
          <t>Debt discounts related to common stock issued with a note payable</t>
        </is>
      </c>
      <c r="B49" s="6" t="n">
        <v>37500</v>
      </c>
      <c r="C49" s="4" t="inlineStr">
        <is>
          <t xml:space="preserve"> </t>
        </is>
      </c>
      <c r="D49" s="4" t="inlineStr">
        <is>
          <t xml:space="preserve"> </t>
        </is>
      </c>
      <c r="E49" s="4" t="inlineStr">
        <is>
          <t xml:space="preserve"> </t>
        </is>
      </c>
    </row>
    <row r="50">
      <c r="A50" s="4" t="inlineStr">
        <is>
          <t>Warrant grant for settlement of accounts payable</t>
        </is>
      </c>
      <c r="B50" s="6" t="n">
        <v>5551</v>
      </c>
      <c r="C50" s="4" t="inlineStr">
        <is>
          <t xml:space="preserve"> </t>
        </is>
      </c>
      <c r="D50" s="4" t="inlineStr">
        <is>
          <t xml:space="preserve"> </t>
        </is>
      </c>
      <c r="E50" s="4" t="inlineStr">
        <is>
          <t xml:space="preserve"> </t>
        </is>
      </c>
    </row>
    <row r="51">
      <c r="A51" s="4" t="inlineStr">
        <is>
          <t>Discounts related to derivative liability</t>
        </is>
      </c>
      <c r="B51" s="4" t="inlineStr">
        <is>
          <t xml:space="preserve"> </t>
        </is>
      </c>
      <c r="C51" s="4" t="inlineStr">
        <is>
          <t xml:space="preserve"> </t>
        </is>
      </c>
      <c r="D51" s="4" t="inlineStr">
        <is>
          <t xml:space="preserve"> </t>
        </is>
      </c>
      <c r="E51" s="4" t="inlineStr">
        <is>
          <t xml:space="preserve"> </t>
        </is>
      </c>
    </row>
    <row r="52">
      <c r="A52" s="4" t="inlineStr">
        <is>
          <t>Operating lease right-of-use asset and operating lease liability recorded pursuant to ASC 842</t>
        </is>
      </c>
      <c r="B52" s="4" t="inlineStr">
        <is>
          <t xml:space="preserve"> </t>
        </is>
      </c>
      <c r="C52" s="4" t="inlineStr">
        <is>
          <t xml:space="preserve"> </t>
        </is>
      </c>
      <c r="D52" s="6" t="n">
        <v>66201</v>
      </c>
      <c r="E52" s="4" t="inlineStr">
        <is>
          <t xml:space="preserve"> </t>
        </is>
      </c>
    </row>
    <row r="53">
      <c r="A53" s="4" t="inlineStr">
        <is>
          <t>Reversal of common stock issuable and put premium due to cancellation of conversions of convertible debt and accrued interest</t>
        </is>
      </c>
      <c r="B53" s="4" t="inlineStr">
        <is>
          <t xml:space="preserve"> </t>
        </is>
      </c>
      <c r="C53" s="4" t="inlineStr">
        <is>
          <t xml:space="preserve"> </t>
        </is>
      </c>
      <c r="D53" s="4" t="inlineStr">
        <is>
          <t xml:space="preserve"> </t>
        </is>
      </c>
      <c r="E53" s="6" t="n">
        <v>31801</v>
      </c>
    </row>
    <row r="54">
      <c r="A54" s="4" t="inlineStr">
        <is>
          <t>Accounts payable reclass to convertible notes</t>
        </is>
      </c>
      <c r="B54" s="4" t="inlineStr">
        <is>
          <t xml:space="preserve"> </t>
        </is>
      </c>
      <c r="C54" s="4" t="inlineStr">
        <is>
          <t xml:space="preserve"> </t>
        </is>
      </c>
      <c r="D54" s="4" t="inlineStr">
        <is>
          <t xml:space="preserve"> </t>
        </is>
      </c>
      <c r="E54" s="6" t="n">
        <v>25000</v>
      </c>
    </row>
    <row r="55">
      <c r="A55" s="4" t="inlineStr">
        <is>
          <t>Common stock issued for accrued services</t>
        </is>
      </c>
      <c r="B55" s="4" t="inlineStr">
        <is>
          <t xml:space="preserve"> </t>
        </is>
      </c>
      <c r="C55" s="6" t="n">
        <v>448440</v>
      </c>
      <c r="D55" s="6" t="n">
        <v>448440</v>
      </c>
      <c r="E55" s="4" t="inlineStr">
        <is>
          <t xml:space="preserve"> </t>
        </is>
      </c>
    </row>
    <row r="56">
      <c r="A56" s="4" t="inlineStr">
        <is>
          <t>Deemed dividend upon alternate cashless exercise of warrants</t>
        </is>
      </c>
      <c r="B56" s="5" t="n">
        <v>408557</v>
      </c>
      <c r="C56" s="5" t="n">
        <v>208242</v>
      </c>
      <c r="D56" s="5" t="n">
        <v>700340</v>
      </c>
      <c r="E56" s="5" t="n">
        <v>3917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NOTES PAYABLE CONVERTIBLE DEBT (Details) - USD ($)</t>
        </is>
      </c>
      <c r="B1" s="2" t="inlineStr">
        <is>
          <t>Dec. 31, 2022</t>
        </is>
      </c>
      <c r="C1" s="2" t="inlineStr">
        <is>
          <t>Jun. 30, 2022</t>
        </is>
      </c>
      <c r="D1" s="2" t="inlineStr">
        <is>
          <t>Jun. 30, 2021</t>
        </is>
      </c>
      <c r="E1" s="2" t="inlineStr">
        <is>
          <t>Nov. 30, 2020</t>
        </is>
      </c>
    </row>
    <row r="2">
      <c r="A2" s="3" t="inlineStr">
        <is>
          <t>Due To Former Director - Related Party</t>
        </is>
      </c>
      <c r="B2" s="4" t="inlineStr">
        <is>
          <t xml:space="preserve"> </t>
        </is>
      </c>
      <c r="C2" s="4" t="inlineStr">
        <is>
          <t xml:space="preserve"> </t>
        </is>
      </c>
      <c r="D2" s="4" t="inlineStr">
        <is>
          <t xml:space="preserve"> </t>
        </is>
      </c>
      <c r="E2" s="4" t="inlineStr">
        <is>
          <t xml:space="preserve"> </t>
        </is>
      </c>
    </row>
    <row r="3">
      <c r="A3" s="4" t="inlineStr">
        <is>
          <t>Debt instrument face amount</t>
        </is>
      </c>
      <c r="B3" s="5" t="n">
        <v>125000</v>
      </c>
      <c r="C3" s="4" t="inlineStr">
        <is>
          <t xml:space="preserve"> </t>
        </is>
      </c>
      <c r="D3" s="5" t="n">
        <v>95000</v>
      </c>
      <c r="E3" s="5" t="n">
        <v>19600</v>
      </c>
    </row>
    <row r="4">
      <c r="A4" s="4" t="inlineStr">
        <is>
          <t>Unamortized discounts</t>
        </is>
      </c>
      <c r="B4" s="6" t="n">
        <v>-52596</v>
      </c>
      <c r="C4" s="4" t="inlineStr">
        <is>
          <t xml:space="preserve"> </t>
        </is>
      </c>
      <c r="D4" s="4" t="inlineStr">
        <is>
          <t xml:space="preserve"> </t>
        </is>
      </c>
      <c r="E4" s="4" t="inlineStr">
        <is>
          <t xml:space="preserve"> </t>
        </is>
      </c>
    </row>
    <row r="5">
      <c r="A5" s="4" t="inlineStr">
        <is>
          <t>Note payable, net</t>
        </is>
      </c>
      <c r="B5" s="5" t="n">
        <v>72404</v>
      </c>
      <c r="C5" s="4" t="inlineStr">
        <is>
          <t xml:space="preserve"> </t>
        </is>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UE TO FORMER DIRECTOR – RELATED PARTY (Details Narrative) - USD ($)</t>
        </is>
      </c>
      <c r="B1" s="2" t="inlineStr">
        <is>
          <t>Dec. 31, 2022</t>
        </is>
      </c>
      <c r="C1" s="2" t="inlineStr">
        <is>
          <t>Jun. 30, 2022</t>
        </is>
      </c>
      <c r="D1" s="2" t="inlineStr">
        <is>
          <t>Jun. 30, 2021</t>
        </is>
      </c>
    </row>
    <row r="2">
      <c r="A2" s="3" t="inlineStr">
        <is>
          <t>Due To Former Director - Related Party</t>
        </is>
      </c>
      <c r="B2" s="4" t="inlineStr">
        <is>
          <t xml:space="preserve"> </t>
        </is>
      </c>
      <c r="C2" s="4" t="inlineStr">
        <is>
          <t xml:space="preserve"> </t>
        </is>
      </c>
      <c r="D2" s="4" t="inlineStr">
        <is>
          <t xml:space="preserve"> </t>
        </is>
      </c>
    </row>
    <row r="3">
      <c r="A3" s="4" t="inlineStr">
        <is>
          <t>Due to former director - related party</t>
        </is>
      </c>
      <c r="B3" s="5" t="n">
        <v>30257</v>
      </c>
      <c r="C3" s="5" t="n">
        <v>30746</v>
      </c>
      <c r="D3" s="5" t="n">
        <v>33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owned subsidiary, Propanc (UK) Limited under the laws of England and Wales for the purpose
of submitting an orphan drug application to the European Medicines Agency as a small and medium-sized enterprise. As of December 31,
2022,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May 18,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May Certificate”) with the Secretary of State
of the State of Delaware, which increased the Company’s authorized capital stock. The May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September Certificate”) with the Secretary of
State of the State of Delaware, which increased the Company’s authorized capital stock. The September Certificate increased the
number of authorized shares of the Company’s Common Stock, par value $ 0.001 3,000,000,000 10,000,000,000 1,500,005 10,001,500,005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the “SEC”). In the
opinion of the Company’s management, all adjustments (consisting of normal recurring adjustments and reclassifications and non-recurring
adjustments) necessary to present fairly our consolidated results of operations for the three and six months ended December 31, 2022
and 2021 and cash flows for the three and six months ended December 31, 2022 and 2021, and our consolidated financial position at December
31, 2022 have been made. The Company’s results of operations for the six months ended December 31, 2022 are not necessarily indicative
of the operating results to be expected for the full fiscal year ending June 30, 2023.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2. The June 30, 2022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2. PROPANC
BIOPHARMA, INC. AND SUBSIDIARY NOTES
TO CONDENSED CONSOLIDATED FINANCIAL STATEMENTS December
31, 2022 (Unaudited)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December 31, 2022 and 2021, the Company recognized a cumulative exchange gain (loss) of approximately $ 269,000 485,000 As
of December 31, 2022 and June 30, 2022, the exchange rates used to translate amounts in Australian dollars into USD for the purposes
of preparing the consolidated financial statements were as follows: SCHEDULE OF TRANSLATION EXCHANGE RATES
December
31, 2022 June
30, 2022
Exchange
rate on balance sheet dates
USD
: AUD exchange rate 0.6805 0.6915
Average
exchange rate for the period
USD
: AUD exchange rate 0.6705 0.7253 The
change in Accumulated Other Comprehensive Income by component during the six months ended December 31, 2022 was as follows: SCHEDULE
OF ACCUMULATED OTHER COMPREHENSIVE INCOME LOSS
Foreign
Balance, June 30, 2022 $ 1,234,549
Unrealized foreign currency translation gain 18,584
Ending balance, December 31, 2022 $ 1,253,133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DENSED CONSOLIDATED FINANCIAL STATEMENTS December
31, 2022 (Unaudited)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2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2, and June 30, 2022, the Company was owed $ 4,543 2,342 PROPANC
BIOPHARMA, INC. AND SUBSIDIARY NOTES
TO CONDENSED CONSOLIDATED FINANCIAL STATEMENTS December
31, 2022 (Unaudited)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74,878 50,753 176,203 97,30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six months ended December 31, 2022 and 2021, the Company applied for, and received from the Australian Taxation Office, a
research and development tax credit in the amount of $ 129,321 55,463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DENSED CONSOLIDATED FINANCIAL STATEMENTS December
31, 2022 (Unaudited)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share
amounts for all periods presented are identical. Each holder of the notes has agreed to a 4.99% The
Company’s CEO holds Series A Preferred Stock and B Preferred Stock that, when combined, confers upon him a majority vote regarding
authorization of additional common shares and/or the authorization of a reverse split the stock as considered necessary. SCHEDULE OF ANTI-DILUTIVE SECURITIES EXCLUDED FROM COMPUTATION OF EARNINGS PER SHARE
December
31, 2022 December
31, 2021
(Unaudited) (Unaudited)
Stock
Options 59 59
Stock
Warrants with no designations 3,305,975 111,910
Series
A Warrants as if converted at alternate cashless exercise prices 1,997,190,014 -
Series
B Warrants 23,750 -
Series
C Warrants as if converted at alternate cashless exercise prices * 7,999,960,000 -
Unvested
restricted stock 59 59
Convertible
Debt 930,128,205 28,520,974
Total 10,930,608,062 28,633,002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our consolidated financial statements. PROPANC
BIOPHARMA, INC. AND SUBSIDIARY NOTES
TO CONDENSED CONSOLIDATED FINANCIAL STATEMENTS December
31, 2022 (Unaudited) </t>
        </is>
      </c>
      <c r="C4" s="4" t="inlineStr">
        <is>
          <t xml:space="preserve">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22,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On
May 18, 2022, the board of directors of the Company approved and authorized, and the holders of a majority in interest of the Company’s
voting capital stock approved by written consent, in accordance with Section 228 of the Delaware General Corporation Law, for the Company
to file a Certificate of Amendment to its Certificate of Incorporation (the “Certificate”) with the Secretary of State of
the State of Delaware, which increased the Company’s authorized capital stock. The Certificate increased the number of authorized
shares of the Company’s common stock, par value $ 0.001 1,000,000,000 3,000,000,000 1,500,005 3,001,500,005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2.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2 and 2021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year ended June 30, 2022 and 2021, the Company recognized an exchange gain (loss) of approximately $ 1,289,000 $1,005,000 As
of June 30, 2022 and 2021, the exchange rates used to translate amounts in Australian dollars into USD for the purposes of preparing
the consolidated financial statements were as follows: SCHEDULE OF TRANSLATION EXCHANGE RATES
June 30, 2022 June 30, 2021
Exchange rate on balance sheet dates
USD : AUD exchange rate 0.6915 0.7500
Average exchange rate for the period
USD : AUD exchange rate 0.7253 0.7473 Change
in Accumulated Other Comprehensive Income (Loss) by component during the years ended June 30, 2022 and 2021 were as follows: SCHEDULE
OF ACCUMULATED OTHER COMPREHENSIVE INCOME LOSS
Foreign
Beginning balance, June 30, 2020 $ 1,267,671
Foreign currency translation gain 182,467
Balance, June 30, 2021 1,085,204
Foreign currency translation gain 149,345
Ending balance, June 30, 2022 $ 1,234,549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SOLIDATED FINANCIAL STATEMENTS June
30, 2022 and 2021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2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SOLIDATED FINANCIAL STATEMENTS June
30, 2022 and 2021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2 and 2021, the Company was owed $ 2,342 4,341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256,052 230,956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PROPANC
BIOPHARMA, INC. AND SUBSIDIARY NOTES
TO CONSOLIDATED FINANCIAL STATEMENTS June
30, 2022 and 2021 During
each of the fiscal years ended June 30, 2022 and 2021, the Company applied for, and received from the Australian Taxation Office, a research
and development tax credit in the amount of $ 54,977 113,415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SCHEDULE OF ANTI-DILUTIVE SECURITIES EXCLUDED FROM COMPUTATION OF EARNINGS PER SHARE
June 30, 2022 June 30, 2021
Stock Options 59 59
Stock Warrants 105,420 121,329
Unvested restricted stock 59 59
Convertible Debt 127,062,326 12,416,972
Total 127,167,864 12,538,419 PROPANC
BIOPHARMA, INC. AND SUBSIDIARY NOTES
TO CONSOLIDATED FINANCIAL STATEMENTS June
30, 2022 and 2021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The Company is currently assessing
the impact of the new guidance will have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Dec. 31, 2022</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six months ended December 31, 2022, the Company had no revenues, had a net loss of $ 1,102,713 734,542 2,938,328 2,915,417 63,069,163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in-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the Company’s
operations, ability to obtain financing or future financial results is uncertain. </t>
        </is>
      </c>
      <c r="C4" s="4" t="inlineStr">
        <is>
          <t xml:space="preserve">NOTE
2 – GOING CONCERN The
accompanying consolidated financial statements have been prepared in conformity with US GAAP, which contemplate continuation of the Company
as a going concern. For the fiscal year ended June 30, 2022, the Company had no revenues, had a net loss of $ 2,658,087 1,436,304 3,047,951 3,023,649 61,557,893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Dec. 31, 2022</t>
        </is>
      </c>
      <c r="C2" s="2" t="inlineStr">
        <is>
          <t>Jun. 30,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3 – PROPERTY AND EQUIPMENT Property
and equipment consist of the following as of December 31, 2022 and June 30, 2022. SCHEDULE OF PROPERTY PLANT AND EQUIPMENT
December
31, 2022 June
30, 2022
(Unaudited)
Office
equipment at cost $ 25,971 $ 28,623
Less:
Accumulated depreciation (24,888 ) (26,600 )
Total
property, plant, and equipment $ 1,083 $ 2,023 Depreciation
expenses for the three months ended December 31, 2022 and 2021 were $ 422 504 895 1,013 </t>
        </is>
      </c>
      <c r="C4" s="4" t="inlineStr">
        <is>
          <t>NOTE
3 – PROPERTY AND EQUIPMENT Property
and equipment consist of the following as of June 30: SCHEDULE OF PROPERTY PLANT AND EQUIPMENT
2022 2021
Office equipment at cost $ 28,623 $ 28,623
Less: Accumulated depreciation (26,600 ) (24,368 )
Total property, plant, and equipment $ 2,023 $ 4,255 Depreciation
expense for the years ended June 30, 2022 and 2021 were $ 1,993 1,993 PROPANC
BIOPHARMA, INC. AND SUBSIDIARY NOTES
TO CONSOLIDATED FINANCIAL STATEMENTS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3:16Z</dcterms:created>
  <dcterms:modified xmlns:dcterms="http://purl.org/dc/terms/" xmlns:xsi="http://www.w3.org/2001/XMLSchema-instance" xsi:type="dcterms:W3CDTF">2023-03-24T20:03:16Z</dcterms:modified>
</cp:coreProperties>
</file>